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e" sheetId="13" state="visible" r:id="rId13"/>
    <sheet xmlns:r="http://schemas.openxmlformats.org/officeDocument/2006/relationships" name="Premises and Equipment" sheetId="14" state="visible" r:id="rId14"/>
    <sheet xmlns:r="http://schemas.openxmlformats.org/officeDocument/2006/relationships" name="Assets Held for Sale" sheetId="15" state="visible" r:id="rId15"/>
    <sheet xmlns:r="http://schemas.openxmlformats.org/officeDocument/2006/relationships" name="Goodwill and Core Deposit Intan" sheetId="16" state="visible" r:id="rId16"/>
    <sheet xmlns:r="http://schemas.openxmlformats.org/officeDocument/2006/relationships" name="Derivatives and Hedging Activit" sheetId="17" state="visible" r:id="rId17"/>
    <sheet xmlns:r="http://schemas.openxmlformats.org/officeDocument/2006/relationships" name="Foreclosed Assets" sheetId="18" state="visible" r:id="rId18"/>
    <sheet xmlns:r="http://schemas.openxmlformats.org/officeDocument/2006/relationships" name="Interest-bearing Time Deposits" sheetId="19" state="visible" r:id="rId19"/>
    <sheet xmlns:r="http://schemas.openxmlformats.org/officeDocument/2006/relationships" name="Borrowing Arrangement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Regulatory Matters"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Revenue from Contracts with Cus" sheetId="26" state="visible" r:id="rId26"/>
    <sheet xmlns:r="http://schemas.openxmlformats.org/officeDocument/2006/relationships" name="Equity Compensation" sheetId="27" state="visible" r:id="rId27"/>
    <sheet xmlns:r="http://schemas.openxmlformats.org/officeDocument/2006/relationships" name="Stock Warrants" sheetId="28" state="visible" r:id="rId28"/>
    <sheet xmlns:r="http://schemas.openxmlformats.org/officeDocument/2006/relationships" name="Operating Leases" sheetId="29" state="visible" r:id="rId29"/>
    <sheet xmlns:r="http://schemas.openxmlformats.org/officeDocument/2006/relationships" name="Disclosure about Fair Value of " sheetId="30" state="visible" r:id="rId30"/>
    <sheet xmlns:r="http://schemas.openxmlformats.org/officeDocument/2006/relationships" name="Significant Estimates and Conce" sheetId="31" state="visible" r:id="rId31"/>
    <sheet xmlns:r="http://schemas.openxmlformats.org/officeDocument/2006/relationships" name="Commitments and Credit Risk" sheetId="32" state="visible" r:id="rId32"/>
    <sheet xmlns:r="http://schemas.openxmlformats.org/officeDocument/2006/relationships" name="Stock Offering" sheetId="33" state="visible" r:id="rId33"/>
    <sheet xmlns:r="http://schemas.openxmlformats.org/officeDocument/2006/relationships" name="Parent Company Condensed Financ" sheetId="34" state="visible" r:id="rId34"/>
    <sheet xmlns:r="http://schemas.openxmlformats.org/officeDocument/2006/relationships" name="Subsequent Events" sheetId="35" state="visible" r:id="rId35"/>
    <sheet xmlns:r="http://schemas.openxmlformats.org/officeDocument/2006/relationships" name="Nature of Operations and Summ_2" sheetId="36" state="visible" r:id="rId36"/>
    <sheet xmlns:r="http://schemas.openxmlformats.org/officeDocument/2006/relationships" name="Nature of Operations and Summ_3" sheetId="37" state="visible" r:id="rId37"/>
    <sheet xmlns:r="http://schemas.openxmlformats.org/officeDocument/2006/relationships" name="Earnings Per Share (Tables)" sheetId="38" state="visible" r:id="rId38"/>
    <sheet xmlns:r="http://schemas.openxmlformats.org/officeDocument/2006/relationships" name="Securities (Tables)" sheetId="39" state="visible" r:id="rId39"/>
    <sheet xmlns:r="http://schemas.openxmlformats.org/officeDocument/2006/relationships" name="Loans and Allowance for Loan _2" sheetId="40" state="visible" r:id="rId40"/>
    <sheet xmlns:r="http://schemas.openxmlformats.org/officeDocument/2006/relationships" name="Premises and Equipment (Tables)" sheetId="41" state="visible" r:id="rId41"/>
    <sheet xmlns:r="http://schemas.openxmlformats.org/officeDocument/2006/relationships" name="Assets Held for Sale (Tables)" sheetId="42" state="visible" r:id="rId42"/>
    <sheet xmlns:r="http://schemas.openxmlformats.org/officeDocument/2006/relationships" name="Goodwill and Core Deposit Int_2" sheetId="43" state="visible" r:id="rId43"/>
    <sheet xmlns:r="http://schemas.openxmlformats.org/officeDocument/2006/relationships" name="Derivatives and Hedging Activ_2" sheetId="44" state="visible" r:id="rId44"/>
    <sheet xmlns:r="http://schemas.openxmlformats.org/officeDocument/2006/relationships" name="Interest-bearing Time Deposits " sheetId="45" state="visible" r:id="rId45"/>
    <sheet xmlns:r="http://schemas.openxmlformats.org/officeDocument/2006/relationships" name="Borrowing Arrangements (Tables)" sheetId="46" state="visible" r:id="rId46"/>
    <sheet xmlns:r="http://schemas.openxmlformats.org/officeDocument/2006/relationships" name="Income Taxes (Tables)" sheetId="47" state="visible" r:id="rId47"/>
    <sheet xmlns:r="http://schemas.openxmlformats.org/officeDocument/2006/relationships" name="Changes in Accumulated Other _2" sheetId="48" state="visible" r:id="rId48"/>
    <sheet xmlns:r="http://schemas.openxmlformats.org/officeDocument/2006/relationships" name="Regulatory Matters (Tables)" sheetId="49" state="visible" r:id="rId49"/>
    <sheet xmlns:r="http://schemas.openxmlformats.org/officeDocument/2006/relationships" name="Related Party Transactions (Tab" sheetId="50" state="visible" r:id="rId50"/>
    <sheet xmlns:r="http://schemas.openxmlformats.org/officeDocument/2006/relationships" name="Revenue from Contracts with C_2" sheetId="51" state="visible" r:id="rId51"/>
    <sheet xmlns:r="http://schemas.openxmlformats.org/officeDocument/2006/relationships" name="Equity Compensation (Tables)" sheetId="52" state="visible" r:id="rId52"/>
    <sheet xmlns:r="http://schemas.openxmlformats.org/officeDocument/2006/relationships" name="Operating Leases (Tables)" sheetId="53" state="visible" r:id="rId53"/>
    <sheet xmlns:r="http://schemas.openxmlformats.org/officeDocument/2006/relationships" name="Disclosures about Fair Value of" sheetId="54" state="visible" r:id="rId54"/>
    <sheet xmlns:r="http://schemas.openxmlformats.org/officeDocument/2006/relationships" name="Commitments and Credit Risk (Ta" sheetId="55" state="visible" r:id="rId55"/>
    <sheet xmlns:r="http://schemas.openxmlformats.org/officeDocument/2006/relationships" name="Stock Offering (Tables)" sheetId="56" state="visible" r:id="rId56"/>
    <sheet xmlns:r="http://schemas.openxmlformats.org/officeDocument/2006/relationships" name="Parent Company Condensed Fina_2" sheetId="57" state="visible" r:id="rId57"/>
    <sheet xmlns:r="http://schemas.openxmlformats.org/officeDocument/2006/relationships" name="Subsequent Events (Tables)" sheetId="58" state="visible" r:id="rId58"/>
    <sheet xmlns:r="http://schemas.openxmlformats.org/officeDocument/2006/relationships" name="Nature of Operations and Summ_4" sheetId="59" state="visible" r:id="rId59"/>
    <sheet xmlns:r="http://schemas.openxmlformats.org/officeDocument/2006/relationships" name="Nature of Operations and Summ_5" sheetId="60" state="visible" r:id="rId60"/>
    <sheet xmlns:r="http://schemas.openxmlformats.org/officeDocument/2006/relationships" name="Earnings Per Share (Details)" sheetId="61" state="visible" r:id="rId61"/>
    <sheet xmlns:r="http://schemas.openxmlformats.org/officeDocument/2006/relationships" name="Securities - Amortized Cost and" sheetId="62" state="visible" r:id="rId62"/>
    <sheet xmlns:r="http://schemas.openxmlformats.org/officeDocument/2006/relationships" name="Securities - Other Narrative (D" sheetId="63" state="visible" r:id="rId63"/>
    <sheet xmlns:r="http://schemas.openxmlformats.org/officeDocument/2006/relationships" name="Securities - Amortized Cost, Fa" sheetId="64" state="visible" r:id="rId64"/>
    <sheet xmlns:r="http://schemas.openxmlformats.org/officeDocument/2006/relationships" name="Securities - Unrealized Losses " sheetId="65" state="visible" r:id="rId65"/>
    <sheet xmlns:r="http://schemas.openxmlformats.org/officeDocument/2006/relationships" name="Securities - Unrealized Losse_2" sheetId="66" state="visible" r:id="rId66"/>
    <sheet xmlns:r="http://schemas.openxmlformats.org/officeDocument/2006/relationships" name="Securities - Other Than Tempora" sheetId="67" state="visible" r:id="rId67"/>
    <sheet xmlns:r="http://schemas.openxmlformats.org/officeDocument/2006/relationships" name="Securities - Equity Securities " sheetId="68" state="visible" r:id="rId68"/>
    <sheet xmlns:r="http://schemas.openxmlformats.org/officeDocument/2006/relationships" name="Loans and Allowance for Loan _3" sheetId="69" state="visible" r:id="rId69"/>
    <sheet xmlns:r="http://schemas.openxmlformats.org/officeDocument/2006/relationships" name="Loans and Allowance for Loan _4" sheetId="70" state="visible" r:id="rId70"/>
    <sheet xmlns:r="http://schemas.openxmlformats.org/officeDocument/2006/relationships" name="Loans and Allowance for Loan _5" sheetId="71" state="visible" r:id="rId71"/>
    <sheet xmlns:r="http://schemas.openxmlformats.org/officeDocument/2006/relationships" name="Loans and Allowance for Loan _6" sheetId="72" state="visible" r:id="rId72"/>
    <sheet xmlns:r="http://schemas.openxmlformats.org/officeDocument/2006/relationships" name="Loans and Allowance for Loan _7" sheetId="73" state="visible" r:id="rId73"/>
    <sheet xmlns:r="http://schemas.openxmlformats.org/officeDocument/2006/relationships" name="Loans and Allowance for Loan _8" sheetId="74" state="visible" r:id="rId74"/>
    <sheet xmlns:r="http://schemas.openxmlformats.org/officeDocument/2006/relationships" name="Loans and Allowance for Loan _9" sheetId="75" state="visible" r:id="rId75"/>
    <sheet xmlns:r="http://schemas.openxmlformats.org/officeDocument/2006/relationships" name="Loans and Allowance for Loan_10" sheetId="76" state="visible" r:id="rId76"/>
    <sheet xmlns:r="http://schemas.openxmlformats.org/officeDocument/2006/relationships" name="Premises and Equipment - Major " sheetId="77" state="visible" r:id="rId77"/>
    <sheet xmlns:r="http://schemas.openxmlformats.org/officeDocument/2006/relationships" name="Premises and Equipment - Narrat" sheetId="78" state="visible" r:id="rId78"/>
    <sheet xmlns:r="http://schemas.openxmlformats.org/officeDocument/2006/relationships" name="Assets Held for Sale - Narrativ" sheetId="79" state="visible" r:id="rId79"/>
    <sheet xmlns:r="http://schemas.openxmlformats.org/officeDocument/2006/relationships" name="Assets Held for Sale -  Schedul" sheetId="80" state="visible" r:id="rId80"/>
    <sheet xmlns:r="http://schemas.openxmlformats.org/officeDocument/2006/relationships" name="Goodwill and Core Deposit Int_3" sheetId="81" state="visible" r:id="rId81"/>
    <sheet xmlns:r="http://schemas.openxmlformats.org/officeDocument/2006/relationships" name="Goodwill and Core Deposit Int_4" sheetId="82" state="visible" r:id="rId82"/>
    <sheet xmlns:r="http://schemas.openxmlformats.org/officeDocument/2006/relationships" name="Goodwill and Core Deposit Int_5" sheetId="83" state="visible" r:id="rId83"/>
    <sheet xmlns:r="http://schemas.openxmlformats.org/officeDocument/2006/relationships" name="Derivatives and Hedging Activ_3" sheetId="84" state="visible" r:id="rId84"/>
    <sheet xmlns:r="http://schemas.openxmlformats.org/officeDocument/2006/relationships" name="Derivatives and Hedging Activ_4" sheetId="85" state="visible" r:id="rId85"/>
    <sheet xmlns:r="http://schemas.openxmlformats.org/officeDocument/2006/relationships" name="Derivatives and Hedging Activ_5" sheetId="86" state="visible" r:id="rId86"/>
    <sheet xmlns:r="http://schemas.openxmlformats.org/officeDocument/2006/relationships" name="Derivatives and Hedging Activ_6" sheetId="87" state="visible" r:id="rId87"/>
    <sheet xmlns:r="http://schemas.openxmlformats.org/officeDocument/2006/relationships" name="Foreclosed Assets (Details)" sheetId="88" state="visible" r:id="rId88"/>
    <sheet xmlns:r="http://schemas.openxmlformats.org/officeDocument/2006/relationships" name="Interest-bearing Time Deposit_2" sheetId="89" state="visible" r:id="rId89"/>
    <sheet xmlns:r="http://schemas.openxmlformats.org/officeDocument/2006/relationships" name="Borrowing Arrangements - Borrow" sheetId="90" state="visible" r:id="rId90"/>
    <sheet xmlns:r="http://schemas.openxmlformats.org/officeDocument/2006/relationships" name="Borrowing Arrangements - Borr_2" sheetId="91" state="visible" r:id="rId91"/>
    <sheet xmlns:r="http://schemas.openxmlformats.org/officeDocument/2006/relationships" name="Borrowing Arrangements - Borr_3" sheetId="92" state="visible" r:id="rId92"/>
    <sheet xmlns:r="http://schemas.openxmlformats.org/officeDocument/2006/relationships" name="Income Taxes - Provision for In" sheetId="93" state="visible" r:id="rId93"/>
    <sheet xmlns:r="http://schemas.openxmlformats.org/officeDocument/2006/relationships" name="Income Taxes - Effective Income" sheetId="94" state="visible" r:id="rId94"/>
    <sheet xmlns:r="http://schemas.openxmlformats.org/officeDocument/2006/relationships" name="Income Taxes - Narrative (Detai" sheetId="95" state="visible" r:id="rId95"/>
    <sheet xmlns:r="http://schemas.openxmlformats.org/officeDocument/2006/relationships" name="Income Taxes - Deferred Taxes (" sheetId="96" state="visible" r:id="rId96"/>
    <sheet xmlns:r="http://schemas.openxmlformats.org/officeDocument/2006/relationships" name="Changes in Accumulated Other _3" sheetId="97" state="visible" r:id="rId97"/>
    <sheet xmlns:r="http://schemas.openxmlformats.org/officeDocument/2006/relationships" name="Regulatory Matters (Details)" sheetId="98" state="visible" r:id="rId98"/>
    <sheet xmlns:r="http://schemas.openxmlformats.org/officeDocument/2006/relationships" name="Related Party Transactions - An" sheetId="99" state="visible" r:id="rId99"/>
    <sheet xmlns:r="http://schemas.openxmlformats.org/officeDocument/2006/relationships" name="Related Party Transactions - Na" sheetId="100" state="visible" r:id="rId100"/>
    <sheet xmlns:r="http://schemas.openxmlformats.org/officeDocument/2006/relationships" name="Employee Benefit Plan (Details)" sheetId="101" state="visible" r:id="rId101"/>
    <sheet xmlns:r="http://schemas.openxmlformats.org/officeDocument/2006/relationships" name="Revenue from Contracts with C_3" sheetId="102" state="visible" r:id="rId102"/>
    <sheet xmlns:r="http://schemas.openxmlformats.org/officeDocument/2006/relationships" name="Equity Compensation - Narrative" sheetId="103" state="visible" r:id="rId103"/>
    <sheet xmlns:r="http://schemas.openxmlformats.org/officeDocument/2006/relationships" name="Equity Compensation - Stock Bas" sheetId="104" state="visible" r:id="rId104"/>
    <sheet xmlns:r="http://schemas.openxmlformats.org/officeDocument/2006/relationships" name="Equity Compensation - SSARs Ass" sheetId="105" state="visible" r:id="rId105"/>
    <sheet xmlns:r="http://schemas.openxmlformats.org/officeDocument/2006/relationships" name="Equity Compensation - SSARs Act" sheetId="106" state="visible" r:id="rId106"/>
    <sheet xmlns:r="http://schemas.openxmlformats.org/officeDocument/2006/relationships" name="Equity Compensation - Performan" sheetId="107" state="visible" r:id="rId107"/>
    <sheet xmlns:r="http://schemas.openxmlformats.org/officeDocument/2006/relationships" name="Equity Compensation - RSUs and " sheetId="108" state="visible" r:id="rId108"/>
    <sheet xmlns:r="http://schemas.openxmlformats.org/officeDocument/2006/relationships" name="Equity Compensation - ESPP Assu" sheetId="109" state="visible" r:id="rId109"/>
    <sheet xmlns:r="http://schemas.openxmlformats.org/officeDocument/2006/relationships" name="Equity Compensation - Events an" sheetId="110" state="visible" r:id="rId110"/>
    <sheet xmlns:r="http://schemas.openxmlformats.org/officeDocument/2006/relationships" name="Stock Warrants (Details)" sheetId="111" state="visible" r:id="rId111"/>
    <sheet xmlns:r="http://schemas.openxmlformats.org/officeDocument/2006/relationships" name="Operating Leases - Narrative (D" sheetId="112" state="visible" r:id="rId112"/>
    <sheet xmlns:r="http://schemas.openxmlformats.org/officeDocument/2006/relationships" name="Operating Leases - Rental Expen" sheetId="113" state="visible" r:id="rId113"/>
    <sheet xmlns:r="http://schemas.openxmlformats.org/officeDocument/2006/relationships" name="Operating Leases - Future Minim" sheetId="114" state="visible" r:id="rId114"/>
    <sheet xmlns:r="http://schemas.openxmlformats.org/officeDocument/2006/relationships" name="Disclosure about Fair Value o_2" sheetId="115" state="visible" r:id="rId115"/>
    <sheet xmlns:r="http://schemas.openxmlformats.org/officeDocument/2006/relationships" name="Disclosure about Fair Value o_3" sheetId="116" state="visible" r:id="rId116"/>
    <sheet xmlns:r="http://schemas.openxmlformats.org/officeDocument/2006/relationships" name="Disclosure about Fair Value o_4" sheetId="117" state="visible" r:id="rId117"/>
    <sheet xmlns:r="http://schemas.openxmlformats.org/officeDocument/2006/relationships" name="Disclosure about Fair Value o_5" sheetId="118" state="visible" r:id="rId118"/>
    <sheet xmlns:r="http://schemas.openxmlformats.org/officeDocument/2006/relationships" name="Commitments and Credit Risk - C" sheetId="119" state="visible" r:id="rId119"/>
    <sheet xmlns:r="http://schemas.openxmlformats.org/officeDocument/2006/relationships" name="Commitments and Credit Risk - N" sheetId="120" state="visible" r:id="rId120"/>
    <sheet xmlns:r="http://schemas.openxmlformats.org/officeDocument/2006/relationships" name="Commitments and Credit Risk - F" sheetId="121" state="visible" r:id="rId121"/>
    <sheet xmlns:r="http://schemas.openxmlformats.org/officeDocument/2006/relationships" name="Stock Offering - Narrative (Det" sheetId="122" state="visible" r:id="rId122"/>
    <sheet xmlns:r="http://schemas.openxmlformats.org/officeDocument/2006/relationships" name="Stock Offering - Reconciliation" sheetId="123" state="visible" r:id="rId123"/>
    <sheet xmlns:r="http://schemas.openxmlformats.org/officeDocument/2006/relationships" name="Parent Company Condensed Fina_3" sheetId="124" state="visible" r:id="rId124"/>
    <sheet xmlns:r="http://schemas.openxmlformats.org/officeDocument/2006/relationships" name="Parent Company Condensed Fina_4" sheetId="125" state="visible" r:id="rId125"/>
    <sheet xmlns:r="http://schemas.openxmlformats.org/officeDocument/2006/relationships" name="Parent Company Condensed Fina_5" sheetId="126" state="visible" r:id="rId126"/>
    <sheet xmlns:r="http://schemas.openxmlformats.org/officeDocument/2006/relationships" name="Subsequent Events Subsequent Ev" sheetId="127" state="visible" r:id="rId127"/>
  </sheets>
  <definedNames/>
  <calcPr calcId="124519" fullCalcOnLoad="1"/>
</workbook>
</file>

<file path=xl/sharedStrings.xml><?xml version="1.0" encoding="utf-8"?>
<sst xmlns="http://schemas.openxmlformats.org/spreadsheetml/2006/main" uniqueCount="1415">
  <si>
    <t>Cover Page - USD ($)</t>
  </si>
  <si>
    <t>12 Months Ended</t>
  </si>
  <si>
    <t>Dec. 31, 2019</t>
  </si>
  <si>
    <t>Mar. 06, 2020</t>
  </si>
  <si>
    <t>Jun. 30, 2019</t>
  </si>
  <si>
    <t>Cover page.</t>
  </si>
  <si>
    <t>Document Type</t>
  </si>
  <si>
    <t>10-K</t>
  </si>
  <si>
    <t>Document Annual Report</t>
  </si>
  <si>
    <t>true</t>
  </si>
  <si>
    <t>Document Period End Date</t>
  </si>
  <si>
    <t>Dec. 31,
		2019</t>
  </si>
  <si>
    <t>Document Transition Report</t>
  </si>
  <si>
    <t>false</t>
  </si>
  <si>
    <t>Entity File Number</t>
  </si>
  <si>
    <t>001-39028</t>
  </si>
  <si>
    <t>Entity Registrant Name</t>
  </si>
  <si>
    <t xml:space="preserve">CROSSFIRST BANKSHARES, INC. </t>
  </si>
  <si>
    <t>Entity Incorporation, State or Country Code</t>
  </si>
  <si>
    <t>KS</t>
  </si>
  <si>
    <t>Entity Tax Identification Number</t>
  </si>
  <si>
    <t>26-3212879</t>
  </si>
  <si>
    <t>Entity Address, Address Line One</t>
  </si>
  <si>
    <t>11440 Tomahawk Creek Parkway</t>
  </si>
  <si>
    <t>Entity Address, City or Town</t>
  </si>
  <si>
    <t>Leawood</t>
  </si>
  <si>
    <t>Entity Address, State or Province</t>
  </si>
  <si>
    <t>Entity Address, Postal Zip Code</t>
  </si>
  <si>
    <t>66211</t>
  </si>
  <si>
    <t>City Area Code</t>
  </si>
  <si>
    <t>913)</t>
  </si>
  <si>
    <t>Local Phone Number</t>
  </si>
  <si>
    <t xml:space="preserve">312-6822 </t>
  </si>
  <si>
    <t>Title of 12(b) Security</t>
  </si>
  <si>
    <t>Common Stock, par value $0.01 per share</t>
  </si>
  <si>
    <t>Trading Symbol</t>
  </si>
  <si>
    <t>CFB</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 xml:space="preserve">Part III of this Annual Report on Form 10-K incorporates by reference certain information from the registrant’s definitive proxy statement with respect to its 2020 annual meeting of stockholders, which will be filed with the Securities and Exchange Commission within 120 days after the end of the fiscal year to which this Annual Report on Form 10-K relates. </t>
  </si>
  <si>
    <t>Entity Central Index Key</t>
  </si>
  <si>
    <t>0001458412</t>
  </si>
  <si>
    <t>Current Fiscal Year End Date</t>
  </si>
  <si>
    <t>--12-31</t>
  </si>
  <si>
    <t>Document Fiscal Year Focus</t>
  </si>
  <si>
    <t>2019</t>
  </si>
  <si>
    <t>Document Fiscal Period Focus</t>
  </si>
  <si>
    <t>FY</t>
  </si>
  <si>
    <t>Amendment Flag</t>
  </si>
  <si>
    <t>Consolidated Balance Sheets - USD ($) $ in Thousands</t>
  </si>
  <si>
    <t>Dec. 31, 2018</t>
  </si>
  <si>
    <t>Assets</t>
  </si>
  <si>
    <t>Cash</t>
  </si>
  <si>
    <t>Available-for-sale securities - taxable</t>
  </si>
  <si>
    <t>Available-for-sale securities - tax-exempt</t>
  </si>
  <si>
    <t>Premises and equipment, held for sale</t>
  </si>
  <si>
    <t>Loans, net of allowance for loan losses of $56,896 and $37,826 at December 31, 2019 and 2018, respectively</t>
  </si>
  <si>
    <t>Premises and equipment, net</t>
  </si>
  <si>
    <t>Restricted equity securities</t>
  </si>
  <si>
    <t>Interest receivable</t>
  </si>
  <si>
    <t>Foreclosed assets held for sale</t>
  </si>
  <si>
    <t>Deferred tax asset</t>
  </si>
  <si>
    <t>Goodwill and other intangible assets, net</t>
  </si>
  <si>
    <t>Bank-owned life insurance</t>
  </si>
  <si>
    <t>Other</t>
  </si>
  <si>
    <t>Total assets</t>
  </si>
  <si>
    <t>Deposits</t>
  </si>
  <si>
    <t>Noninterest bearing</t>
  </si>
  <si>
    <t>Savings, NOW and money market</t>
  </si>
  <si>
    <t>Time</t>
  </si>
  <si>
    <t>Total deposits</t>
  </si>
  <si>
    <t>Federal funds purchased and repurchase agreements</t>
  </si>
  <si>
    <t>Federal Home Loan Bank advances</t>
  </si>
  <si>
    <t>Other borrowings</t>
  </si>
  <si>
    <t>Interest payable and other liabilities</t>
  </si>
  <si>
    <t>Total liabilities</t>
  </si>
  <si>
    <t>Stockholders’ equity</t>
  </si>
  <si>
    <t>Redeemable preferred stock</t>
  </si>
  <si>
    <t>Common stock, $0.01 par value: authorized - 200,000,000 shares issued - 51,969,203 and 45,074,322 shares at September 30, 2019 and December 31, 2018,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Allowance for loan losses</t>
  </si>
  <si>
    <t>Redeemable preferred stock par value (in dollars per share)</t>
  </si>
  <si>
    <t>Redeemable preferred stock liquidation value (in dollars per share)</t>
  </si>
  <si>
    <t>Redeemable preferred stock authorized (in shares)</t>
  </si>
  <si>
    <t>Redeemable preferred stock issued (in shares)</t>
  </si>
  <si>
    <t>Common stock par value (in dollars per share)</t>
  </si>
  <si>
    <t>Common stock authorized (in shares)</t>
  </si>
  <si>
    <t>Common stock issued (in shares)</t>
  </si>
  <si>
    <t>Consolidated Statements of Income - USD ($) $ in Thousands</t>
  </si>
  <si>
    <t>Dec. 31, 2017</t>
  </si>
  <si>
    <t>Interest Income</t>
  </si>
  <si>
    <t>Loans, including fees</t>
  </si>
  <si>
    <t>Available-for-sale securities - Taxable</t>
  </si>
  <si>
    <t>Available-for-sale securities - Tax-exempt</t>
  </si>
  <si>
    <t>Deposits with financial institutions</t>
  </si>
  <si>
    <t>Dividends on bank stocks</t>
  </si>
  <si>
    <t>Total interest income</t>
  </si>
  <si>
    <t>Interest Expense</t>
  </si>
  <si>
    <t>Fed funds purchased and repurchase agreements</t>
  </si>
  <si>
    <t>Advances from Federal Home Loan Bank</t>
  </si>
  <si>
    <t>Total interest expense</t>
  </si>
  <si>
    <t>Net Interest Income</t>
  </si>
  <si>
    <t>Provision for Loan Losses</t>
  </si>
  <si>
    <t>Net Interest Income after Provision for Loan Losses</t>
  </si>
  <si>
    <t>Noninterest Income</t>
  </si>
  <si>
    <t>Gain on sale of available-for-sale debt securities</t>
  </si>
  <si>
    <t>Impairment of premises and equipment held for sale</t>
  </si>
  <si>
    <t>Gain on sale of loans</t>
  </si>
  <si>
    <t>Income from bank-owned life insurance</t>
  </si>
  <si>
    <t>Swap fee income, net</t>
  </si>
  <si>
    <t>Other noninterest income</t>
  </si>
  <si>
    <t>Total noninterest income</t>
  </si>
  <si>
    <t>Noninterest Expense</t>
  </si>
  <si>
    <t>Salaries and employee benefits</t>
  </si>
  <si>
    <t>Occupancy, net</t>
  </si>
  <si>
    <t>Professional fees</t>
  </si>
  <si>
    <t>Deposit insurance premiums</t>
  </si>
  <si>
    <t>Data processing</t>
  </si>
  <si>
    <t>Advertising</t>
  </si>
  <si>
    <t>Software and communication</t>
  </si>
  <si>
    <t>Equipment costs, other asset depreciation and amortization</t>
  </si>
  <si>
    <t>Other noninterest expense</t>
  </si>
  <si>
    <t>Total noninterest expense</t>
  </si>
  <si>
    <t>Net Income Before Taxes</t>
  </si>
  <si>
    <t>Income tax expense (benefit)</t>
  </si>
  <si>
    <t>Net Income</t>
  </si>
  <si>
    <t>Basic Earnings Per Share (in dollars per share)</t>
  </si>
  <si>
    <t>[1]</t>
  </si>
  <si>
    <t>Diluted Earnings Per Share (in dollars per share)</t>
  </si>
  <si>
    <t>Service charges and fees (rebates) on customer accounts</t>
  </si>
  <si>
    <t>ATM and credit card interchange income</t>
  </si>
  <si>
    <t>Share data has been adjusted to reflect a 2-for-1 stock split effected in the form of a dividend on December 21, 2018.</t>
  </si>
  <si>
    <t>Consolidated Statements of Income (Parenthetical)</t>
  </si>
  <si>
    <t>Dec. 21, 2018</t>
  </si>
  <si>
    <t>Income Statement [Abstract]</t>
  </si>
  <si>
    <t>Stock split ratio</t>
  </si>
  <si>
    <t>Consolidated Statements of Comprehensive Income - USD ($) $ in Thousands</t>
  </si>
  <si>
    <t>Statement of Comprehensive Income [Abstract]</t>
  </si>
  <si>
    <t>Net income</t>
  </si>
  <si>
    <t>Other Comprehensive Income</t>
  </si>
  <si>
    <t>Unrealized gain (loss) on available-for-sale securities</t>
  </si>
  <si>
    <t>Less: income tax (benefit)</t>
  </si>
  <si>
    <t>Unrealized gain (loss) on available-for-sale securities, net of income tax (benefit)</t>
  </si>
  <si>
    <t>Reclassification adjustment for realized gains included in income</t>
  </si>
  <si>
    <t>Less: income tax</t>
  </si>
  <si>
    <t>Less: reclassification adjustment for realized gains included in income, net of income tax</t>
  </si>
  <si>
    <t>Other comprehensive income (loss)</t>
  </si>
  <si>
    <t>Comprehensive Income</t>
  </si>
  <si>
    <t>Consolidated Statements of Stockholders' Equity - USD ($) $ in Thousands</t>
  </si>
  <si>
    <t>Total</t>
  </si>
  <si>
    <t>Preferred Stock</t>
  </si>
  <si>
    <t>Common Stock</t>
  </si>
  <si>
    <t>Additional Paid-in Capital</t>
  </si>
  <si>
    <t>Retained Earnings</t>
  </si>
  <si>
    <t>Accumulated Other Comprehensive Income (Loss)</t>
  </si>
  <si>
    <t>Performance Based Restricted Stock Units and Stock, Restricted Stock Units and Restricted Stock AwardsAdditional Paid-in Capital</t>
  </si>
  <si>
    <t>Beginning balance (in shares) at Dec. 31, 2016</t>
  </si>
  <si>
    <t>Beginning balance at Dec. 31, 2016</t>
  </si>
  <si>
    <t>Increase (Decrease) in Stockholders' Equity [Roll Forward]</t>
  </si>
  <si>
    <t>Change in unrealized appreciation (depreciation) on available-for-sale securities</t>
  </si>
  <si>
    <t>Reclassification of stranded tax effects due to Tax Cuts and Jobs Act</t>
  </si>
  <si>
    <t>Issuance of shares (in shares)</t>
  </si>
  <si>
    <t>Issuance of shares</t>
  </si>
  <si>
    <t>Issuance of shares from equity based awards (in shares)</t>
  </si>
  <si>
    <t>Issuance of shares from equity-based awards</t>
  </si>
  <si>
    <t>Preferred dividends declared</t>
  </si>
  <si>
    <t>Employee receivables from sale of stock</t>
  </si>
  <si>
    <t>Share-based compensation</t>
  </si>
  <si>
    <t>Employee stock purchase plan additions</t>
  </si>
  <si>
    <t>Ending balance at Dec. 31, 2017</t>
  </si>
  <si>
    <t>Ending balance (in shares) at Dec. 31, 2017</t>
  </si>
  <si>
    <t>Retired shares (in shares)</t>
  </si>
  <si>
    <t>Retired shares</t>
  </si>
  <si>
    <t>Ending balance at Dec. 31, 2018</t>
  </si>
  <si>
    <t>Ending balance (in shares) at Dec. 31, 2018</t>
  </si>
  <si>
    <t>Ending balance at Dec. 31, 2019</t>
  </si>
  <si>
    <t>Ending balance (in shares) at Dec. 31, 2019</t>
  </si>
  <si>
    <t>Consolidated Statements of Stockholders' Equity (Parenthetical) $ in Thousands</t>
  </si>
  <si>
    <t>Jan. 01, 2019USD ($)</t>
  </si>
  <si>
    <t>Accounting Standards Update 2018-07 | Retained Earnings</t>
  </si>
  <si>
    <t>Cumulative effect adjustment, tax</t>
  </si>
  <si>
    <t>Consolidated Statements of Cash Flows - USD ($) $ in Thousands</t>
  </si>
  <si>
    <t>Operating Activities</t>
  </si>
  <si>
    <t>Depreciation and amortization</t>
  </si>
  <si>
    <t>Accretion of discounts and amortization of premiums on securities</t>
  </si>
  <si>
    <t>Equity based compensation</t>
  </si>
  <si>
    <t>(Gain) loss on disposal of fixed assets</t>
  </si>
  <si>
    <t>Deferred income taxes</t>
  </si>
  <si>
    <t>Net increase in bank-owned life insurance</t>
  </si>
  <si>
    <t>Net gains on available-for-sale debt and equity securities</t>
  </si>
  <si>
    <t>Impairment of assets held for sale</t>
  </si>
  <si>
    <t>Dividends on Federal Home Loan Bank stock</t>
  </si>
  <si>
    <t>Stock dividends on Community Reinvestment Act mutual fund</t>
  </si>
  <si>
    <t>Changes in</t>
  </si>
  <si>
    <t>Other assets</t>
  </si>
  <si>
    <t>Other liabilities</t>
  </si>
  <si>
    <t>Net cash provided by operating activities</t>
  </si>
  <si>
    <t>Investing Activities</t>
  </si>
  <si>
    <t>Net change in loans</t>
  </si>
  <si>
    <t>Purchases of available-for-sale securities</t>
  </si>
  <si>
    <t>Proceeds from maturities of available-for-sale securities</t>
  </si>
  <si>
    <t>Proceeds from sale of available-for-sale securities</t>
  </si>
  <si>
    <t>Proceeds from the sale of foreclosed assets</t>
  </si>
  <si>
    <t>Purchase of premises and equipment</t>
  </si>
  <si>
    <t>Purchase of restricted equity securities</t>
  </si>
  <si>
    <t>Proceeds from the sale of fixed assets</t>
  </si>
  <si>
    <t>Proceeds from sale of restricted equity securities</t>
  </si>
  <si>
    <t>Purchase of bank-owned life insurance</t>
  </si>
  <si>
    <t>Net cash used in investing activities</t>
  </si>
  <si>
    <t>Financing Activities</t>
  </si>
  <si>
    <t>Net increase in demand deposits, savings, NOW and money market accounts</t>
  </si>
  <si>
    <t>Net increase in time deposits</t>
  </si>
  <si>
    <t>Net (decrease) increase in fed funds purchased and repurchase agreements</t>
  </si>
  <si>
    <t>Proceeds from line of credit</t>
  </si>
  <si>
    <t>Repayment of line of credit</t>
  </si>
  <si>
    <t>Proceeds from Federal Home Loan Bank advances</t>
  </si>
  <si>
    <t>Repayment of Federal Home Loan Bank advances</t>
  </si>
  <si>
    <t>Net proceeds (repayments) of Federal Home Loan Bank line of credit</t>
  </si>
  <si>
    <t>Redemption of preferred stock</t>
  </si>
  <si>
    <t>Issuance of common shares, net of issuance cost</t>
  </si>
  <si>
    <t>Proceeds from employee stock purchase plan</t>
  </si>
  <si>
    <t>Common stock purchased and retired</t>
  </si>
  <si>
    <t>Acquisition of common stock for tax withholding obligations</t>
  </si>
  <si>
    <t>Net decrease in employee receivables</t>
  </si>
  <si>
    <t>Dividends paid on preferred stock</t>
  </si>
  <si>
    <t>Net cash provided by financing activities</t>
  </si>
  <si>
    <t>Increase (decrease) in cash and cash equivalents</t>
  </si>
  <si>
    <t>Cash and cash equivalents, beginning of period</t>
  </si>
  <si>
    <t>Cash and cash equivalents, end of period</t>
  </si>
  <si>
    <t>Supplemental Cash Flows Information</t>
  </si>
  <si>
    <t>Interest paid</t>
  </si>
  <si>
    <t>Income taxes paid (received)</t>
  </si>
  <si>
    <t>Foreclosed assets in settlement of loans</t>
  </si>
  <si>
    <t>Dividends declared and unpaid on preferred stock</t>
  </si>
  <si>
    <t>Nature of Operations and Summary of Significant Accounting Policies</t>
  </si>
  <si>
    <t>Accounting Policies [Abstract]</t>
  </si>
  <si>
    <t>Nature of Operations and Summary of Significant Accounting Policies Organization and Nature of Operations CrossFirst Bankshares, Inc. (consolidated) (the ‘‘Company’’), a Kansas corporation, was incorporated in December 2017. Prior to incorporation, the Company was registered as a limited liability company under the name CrossFirst Holdings, LLC. The Company is a bank holding company whose principal activities are the ownership and management of its wholly-owned subsidiaries, CrossFirst Bank (a subsidiary of CrossFirst Bankshares, Inc.) (the ‘‘Bank’’) and CFSA, LLC (a subsidiary of CrossFirst Bankshares, Inc.) (‘‘CFSA’’), which holds title to certain assets. In addition, CrossFirst Investments, Inc. is a wholly-owned subsidiary of CrossFirst Bank, which holds investments in marketable securities. The Bank is primarily engaged in providing a full range of banking and financial services to individual and corporate customers through its branches in: (i) Leawood, Kansas; (ii) Wichita, Kansas; (iii) Kansas City, Missouri; (iv) Oklahoma City, Oklahoma; (v) Tulsa, Oklahoma; (vi) Dallas, Texas and (vii) Frisco, Texas (established in 2020) (‘‘Our Markets’’). The Bank is subject to competition from other financial institutions and the regulation of certain federal and state agencies and undergoes periodic examinations by those regulatory authorities. Basis of Presentation Our accounting and reporting policies conform to accounting principles generally accepted in the United States (‘‘ GAAP ’’) . The consolidated financial statements include the accounts of the Company; the Bank and its wholly-owned subsidiary, CrossFirst Investments, Inc.; and CFSA. All significant intercompany accounts and transactions we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deferred tax assets, other-than-temporary impairments (‘‘OTTI’’) , stock based compensation, derivatives, and fair values of financial instruments. Change in Presentation Due to Stock Split On December 18, 2018, the Company announced a 2 -for-1 stock split, effected in the form of a dividend, effective December 21, 2018. Share data and per share data were retroactively adjusted for the periods presented to reflect the change in capital structure. Changes Affecting Comparability For the year ended December 31, 2019, the Company broke-out several line items within the Consolidated Statements of Income that were previously consolidated. As a result, changes within the Consolidated Statements of Income in the prior periods were made to conform to the current period presentation. The break-outs: (i) better align with the break-out on the Consolidated Balance Sheets or (ii) provide additional detail about our operations. The changes had no impact on net income. Operating Segments An operating segment is a component of an entity that has separate financial information related to its business activities and is reviewed by the chief operating decision maker on a regular basis to allocate resources and assess performance. The Company identifies Our Markets as operating segments. Our Markets provide similar products and services using a similar process to a similar customer base. Our products and services include, but are not limited to, loans; checking and savings accounts; time deposits and credit cards. Loan products include commercial, real estate, consumer, and SBA lending. The regulatory environment is the same for Our Markets as well. The chief operating decision maker monitors the revenue and costs of Our Markets; however, operations are managed, including allocation of resources, and financial performance is evaluated on a Company-wide basis. As a result, Our Markets are aggregated into one reportable segment. Cash Equivalents The Company considers all liquid investments with original maturities of three months or less to be cash equivalents. At December 31, 2019 , cash equivalents consisted primarily of federal funds sold and both interest-bearing and noninterest bearing accounts with other banks. Approximately $147 million of the Company’s cash and cash equivalents were held at the Federal Reserve Bank of Kansas City at December 31, 2019 . The Company is required to maintain reserve funds in cash and/or on deposit with the Federal Reserve Bank. The reserve required at December 31, 2019 was approximately $63 million . In addition, the Company is required from time to time to place cash collateral with a third party as part of its back-to-back swap agreements. At December 31, 2019 , $18 million was required as cash collateral. At December 31, 2019 , the Company’s cash accounts, excluding funds at the Federal Reserve Bank and funds required as cash collateral, exceeded federally insured limits by $19 million . Securities Debt securities for which the Company has no immediate plan to sell but which may be sold in the future, are classified as available-for-sale (‘‘AFS’’)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debt securities are recorded on the trade date and are determined using the specific identification method. Equity securities for which the Company has no immediate plan to sell but which may be sold in the future are classified as available-for-sale and recorded at fair value with unrealized gains and losses included in earnings. Gains and losses on the sale of equity securities are recorded on the trade date and are determined using the specific identification method. The Company routinely conducts periodic reviews to identify and evaluate each investment security to determine whether an OTTI has occurred. For available-for-sale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Nonperforming Loans Nonperforming loans are loans for which we do not accrue interest income. The accrual of interest on mortgage and commercial loans is discontinued at the time the loan is 90 days past due unless the credit is well secured and in process of collection. A credit is considered well secured if it is secured by collateral in the form of liens or pledges of real or personal property, including securities, that have a realizable value sufficient to discharge the debt (including accrued interest) in full or is secured by the guaranty of a financially responsible party. A debt is in the process of collection if collection of the debt is proceeding in due course either through legal action, including enforcement procedures, or in appropriate circumstances, through collection efforts not involving legal action which are reasonably expected to result in repayment of the debt or in its restoration to a current status.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 recovery method, until qualifying for return to accrual. When payments are received on nonaccrual loans, payments are applied to principal unless there is a clear indication that the quality of the loan has improved to the point that it can be placed back on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owance for loan losses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u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n individual 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Premises and Equipment Depreciable assets are stated at cost less accumulated depreciation. Depreciation is charged to expense using the straight-line method over the estimated useful lives of the assets. Leasehold improvements are capitalized and depreciated using the straight-line method over the terms of the respective leases or the estimated useful lives of the improvements, whichever is shorter. Expected terms include lease option periods to the extent that the exercise of such options is reasonably assured. The estimated useful lives for each major depreciable classification of premises and equipment are as follows: Buildings and improvements 35-40 years Leasehold improvements 5-15 years Furniture and fixtures 5-7 years Equipment 3-5 year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Restricted Equity Securities Restricted equity securities includes investments in FHLB Topeka, Bankers’ Bank of Kansas and Bankers Bank stock. FHLB Topeka is a Federal Home Loan Bank and its stock is a required investment for institutions that are members of the Federal Home Loan System. The required investment in the common stock is based on a predetermined formula. The Bankers’ Bank of Kansas and Bankers Bank are correspondent banks located in Wichita, Kansas and Oklahoma City, Oklahoma, respectively. Each of these investments is carried at cost and evaluated for impairment. Bank-Owned Life Insurance The Company has purchased life insurance policies on certain key employees. Bank-owned life insurance is recorded at the amount that can be realized under the insurance contract at the balance sheet date, which is the cash surrender value adjusted for other charges or other amounts due that are probable at settlement. Foreclosed Assets Held-for-Sale Assets acquired through, or in lieu of, loan foreclosure are held-for-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s from foreclosed assets. Goodwill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consolidated financial statements. Core Deposit Intangible The core deposit intangible represents the identified intangible asset relating to the deposit relationships acquired in past business combinations. The value of the core deposit intangible is based primarily upon the expected future benefits of earnings capacity attributable to those deposits. Stock-Based Compensation The Company accounts for all stock-based compensation transactions in accordance with Accounting Standard Codification (‘‘ASC’’) 718, Compensation - Stock Compensation, which requires that stock compensation transactions be recognized as compensation expense in the consolidated statement of income and other comprehensive income based on their fair values on the measurement date. The Company recognizes forfeitures as they occur. New shares are issued upon exercise of an award. The Company records permanent tax differences through the income tax provision upon vesting or exercise of a stock-based award. The various stock-based compensation plans are described more fully in Note 18. Transfers of Financial Assets Transfers of financial assets are accounted for as sales when control over the assets has been surrendered. Control over transferred assets is deemed to be surrendered when: (i) the assets have been isolated from the Company put presumptively beyond the reach of the transferor and its creditors, even in bankruptcy or other receivership;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The income tax accounting guidance results in two components of income tax expense: (i) current; and (ii)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Due to the carry forward of federal net operating losses, all prior years remain subject to examination by federal tax authorities. Earnings Per Share Basic earnings per share represent net income available to common stockholders divided by the weighted average number of common shares outstanding during each period. Diluted earnings per share reflect additional potential shares that would have been outstanding if dilutive potential common stock had been issued, as well as any adjustment to income that would result from the assumed issuance. Potential common stock that may be issued by the Company is determined using the treasury stock method. Fair Values of Financial Instruments The Company follows the applicable accounting guidance for fair value measurements and disclosures for all applicable financial and nonfinancial assets and liabilities. ASC 820, Fair Value Measurements and Disclosures (‘‘ASC 820’’), defines fair value, establishes a framework for measuring fair value under GAAP and enhances disclosures about fair value measurements. The Company values financial instruments based upon quoted market prices, where available. If market prices are not available, fair value is based on pricing models that use available information including quoted prices for similar assets or liabilities in active markets, market indicators, and industry and economic events. Those techniques are significantly affected by the assumptions used, including the discount rate and estimates of future cash flows. Comprehensive Income Comprehensive income consists of net income and other comprehensive income, net of applicable income taxes. Other comprehensive income includes unrealized appreciation (depreciation) on available-for-sale securities. Transfers between Fair Value Hierarchy Levels Transfers in and out of Level 1 (quoted market prices), Level 2 (other significant observable inputs) and Level 3 (significant unobservable inputs) are recognized on the period ending date. Derivative Financial Instruments ASC 815, Derivatives and Hedging,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 risk 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ccordance with the Financial Accounting Standards Board's (‘‘ FASB ’’) fair value measurement guidance in Accounting Standard Updated (‘‘ASU’’) 2011-04, the Company made an accounting policy election to measure the credit risk of its derivative financial instruments that are subject to master netting agreements on a net basis by counter-party portfolio. Initial Public Offering On August 19, 2019, the Company completed its initial public offering (‘‘IPO’’) of common shares. The Company issued and sold 5,750,000 common shares at a public offering price of $14.50 per share. After deducting the underwriting discounts and offering expenses, the Company received total net proceeds of $76 million from the IPO. In addition, certain selling stockholders participated in the offering and sold an aggregate of 1,261,589 common shares at a public offering price of $14.50 per share. The Company did not receive any proceeds from the sales of shares by the selling stockholders. On September 17, 2019, the underwriters partially exercised their option to purchase additional shares. The Company issued and sold 844,362 common shares at a public offering price of $14.50 per share. After deducting the underwriting discounts and offering expenses, the Company received total net proceeds of $11 million . As of December 31, 2019 , the Company qualified as an emerging growth company (‘‘ EGC ’’) under the Jumpstart Our Business Startups Act of 2012 (the ‘‘JOBS Act’’). An EGC may take advantage of reduced reporting requirements and is relieved of certain other significant requirements that are otherwise generally applicable to public companies. Amongst the reductions and reliefs, the Company elected to extend the transition period for complying with new or revised accounting standards affecting public companies. This means that the financial statements the Company files or furnishes, will not be subject to all new or revised accounting standards generally applicable to public companies for the transition period for so long as the Company remains an EGC or until the Company affirmatively and irrevocably opts out of the extended transition period under the JOBS Act. Recent Accounting Pronouncements The following ASUs represent changes to current accounting guidance that will be adopted in future years: Standard Anticipated Date of Adoption Description Effect on Financial Statements or Other Significant Matters ASU 2019-10 Financial Instruments-Credit Losses (Topic 326), Derivatives and Hedging (Topic 815), and Leases (Topic 842): Effective Dates Effective immediately, but included here for informational purposes as it relates to the ASU listed in the ‘‘description’’ section. Amended the mandatory effective dates for all entities related to: (i) credit losses - ASU 2016-13; (ii) goodwill - ASU 2017-04; (iii) leases - ASU 2016-02; and (iv) hedging - ASU 2017-12 The amended dates were incorporated into the “anticipated date of adoption” section for the appropriate ASU below. No expected impact to the financial statements, but delays certain ASUs for private companies, smaller reporting companies and EGCs that elected to use the private company effective dates for new or revised accounting standards. If a company loses its EGC status during the fiscal year, the company would be required to review all ASUs as a PBE and adopt any ASU effective for PBEs as of the first day of that year. ASU 2018-15 Intangibles-Goodwill and Other-Internal-Use Software ASU 2018-15 will be effective for the Company on December 31, 2021. Early adoption is permitted including adoption in any interim period. The amendments will be applied either retrospectively or prospectively to all implementation costs incurred after the date of adoption. Aligns the requirements for capitalizing implementation costs incurred in a hosting arrangement that is a service contract with the requirements for capitalizing implementation costs incurred to develop or obtain internal use software. At this time, an estimate of the impact to the Company’s financial statements is not known. ASU 2018-13 Fair Value Measurement (Topic 820): Disclosure Framework ASU 2018-13 will be effective for the Company on January 1, 2020. Early adoption is permitted upon issuance of this update. An entity is permitted to early adopt any removed or modified disclosures upon issuance of this update and delay adoption of the additional disclosures until their effective date. Improves the effectiveness of disclosures in the notes to financial statements by facilitating clear communication of the information. The amendments modify certain disclosure requirements on fair value measurements in Topic 820, Fair Value Measurement. ASU 2018-13 is not expected to have a significant impact on the Company’s consolidated financial statements. Standard Anticipated Date of Adoption Description Effect on Financial Statements or Other Significant Matters ASU 2017-04 Intangibles-Goodwill and Other (Topic 250)-Simplifying the Test for Goodwill Impairment ASU 2017-04 will be effective for the Company in fiscal years beginning after December 15, 2021. Early adoption is permitted for interim or annual impairment tests beginning in 2017.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is not expected to have a significant impact on the Company’s consolidated financial statements. ASU 2016-13 Financial Instruments-Credit Losses Prior to year-end, the Company expected to implement the standard in 2020. Management decided additional parallel testing and further validation of the Current Expected Credit Losses ( ‘‘ CECL ’’) model will improve reliability and sustainability of the model. If we maintain our EGC status, the Company is not required to implement this standard until January 2023. The Company will monitor the progress and the requirements related to adoption. Requires an entity to utilize a new impairment model known as the current expected credit loss model to estimate its lifetime expected credit loss and record an allowance that, when deducted from amortized cost basis of the financial asset, presents the net amount expected to be collected on the financial asset. The Company has established a committee of individuals from applicable departments to oversee the implementation process. The Company implemented a third-party software solution and completed the software implementation phase of the transition. The software implementation phase included data capture and portfolio segmentation amongst other items. The Company has completed an initial parallel run using 2019 data and completed a second parallel during the fourth quarter of 2019. The Company is currently evaluating the internal control changes that will be necessary to transition to the third-party platform. At this time, an estimate of the impact cannot be established as the Company continues to evaluate the inputs into the model. The actual impact could be significantly affected by the composition, characteristics, and quality of the underlying loan portfolio at the time of adoption. ASU 2016-02 Leases (Topic 842) The Company expects to implement this standard in 2021 if EGC status is maintained. If the Company loses its EGC status in 2020, the Company would be required to implement the ASU as of the beginning of 2020.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Accounting Guidance Adopted During Fiscal Year 2019 , 2018 , and 2017 The Company implemented the following ASUs during 2019: Standard Date of Adoption Description Effect on Financial Statements or Other Significant Matters ASU 2018-07 - St</t>
  </si>
  <si>
    <t>Earnings Per Share</t>
  </si>
  <si>
    <t>Earnings Per Share [Abstract]</t>
  </si>
  <si>
    <t>Earnings Per Share The following table presents the computation of basic and diluted earnings per share: For the Year Ended December 31, 2019 2018 2017 (Dollars in thousands) Earnings per Share Net income $ 28,473 $ 19,590 $ 5,849 Less: preferred stock dividends 175 2,100 2,100 Net income available to common stockholders $ 28,298 $ 17,490 $ 3,749 Weighted average common shares 47,679,184 36,422,612 30,086,530 Earnings per share $ 0.59 $ 0.48 $ 0.12 Dilutive Earnings Per Share Net income available to common stockholders $ 28,298 $ 17,490 $ 3,749 Weighted average common shares 47,679,184 36,422,612 30,086,530 Effect of dilutive shares 896,951 1,069,955 876,894 Weighted average dilutive common shares 48,576,135 37,492,567 30,963,424 Diluted earnings per share $ 0.58 $ 0.47 $ 0.12 Dilutive shares not included because to do so would be antidilutive 521,659 407,852 486,784</t>
  </si>
  <si>
    <t>Securities</t>
  </si>
  <si>
    <t>Investments, Debt and Equity Securities [Abstract]</t>
  </si>
  <si>
    <t>Securities Available-for-Sale Debt and Equity Securities The amortized cost and approximate fair values, together with gross unrealized gains and losses, of period end available-for-sale debt and equity securities consisted of the following: December 31, 2019 Amortized Cost Gross Unrealized Gains Gross Unrealized Losses Approximate Fair Value (Dollars in thousands) Available-for-sale debt securities Mortgage-backed - GSE residential $ 151,037 $ 1,668 $ 193 $ 152,512 Collateralized mortgage obligations - GSE residential 128,876 625 289 129,212 State and political subdivisions 436,448 19,996 104 456,340 Corporate bonds 1,321 88 — 1,409 Total available-for-sale debt securities 717,682 22,377 586 739,473 Equity securities Mutual funds 2,190 — 29 2,161 Total equity securities 2,190 — 29 2,161 Total available-for-sale securities $ 719,872 $ 22,377 $ 615 $ 741,634 December 31, 2018 Amortized Cost Gross Unrealized Gains Gross Unrealized Losses Approximate Fair Value (Dollars in thousands) Available-for-sale debt securities Mortgage-backed - GSE residential $ 131,215 $ 162 $ 2,090 $ 129,287 Collateralized mortgage obligations - GSE residential 154,110 287 1,771 152,626 State and political subdivisions 378,595 3,908 4,445 378,058 Corporate bonds 1,613 70 26 1,657 Total available-for-sale debt securities 665,533 4,427 8,332 661,628 Equity securities Mutual funds 2,141 — 91 2,050 Total equity securities 2,141 — 91 2,050 Total available-for-sale securities $ 667,674 $ 4,427 $ 8,423 $ 663,678 December 31, 2017 Amortized Cost Gross Unrealized Gains Gross Unrealized Losses Approximate Fair Value (Dollars in thousands) Available-for-sale debt securities Mortgage-backed - GSE residential $ 70,681 $ 15 $ 801 $ 69,895 Collateralized mortgage obligations - GSE residential 95,478 94 1,290 94,282 State and political subdivisions 522,131 12,961 1,741 533,351 Corporate bonds 3,900 106 — 4,006 Total available-for-sale debt securities 692,190 13,176 3,832 701,534 Equity securities Mutual funds 2,094 — 47 2,047 Total equity securities 2,094 — 47 2,047 Total available-for-sale securities $ 694,284 $ 13,176 $ 3,879 $ 703,581 The carrying value of securities pledged as collateral was $41 million and $109 million at December 31, 2019 and 2018 , respectively. Gross gains of $1 million , $2 million and $677 thousand and gross losses of $56 thousand , $2 million and $271 thousand resulting from sales of available-for-sale securities were realized for the years ended December 31, 2019 , 2018 and 2017 , respectively. Maturity Schedule The amortized cost, fair value, and weighted average yield of available-for-sale debt securities by contractual maturity, are shown below: December 31, 2019 Within After One to After Five to After One Year Five Years Ten Years Ten Years Total (Dollars in thousands) Available-for-sale debt securities Mortgage-backed - GSE residential (1) Amortized cost $ — $ — $ 329 $ 150,708 $ 151,037 Estimated fair value — — 341 152,171 152,512 Weighted average yield (2) — % — % 4.01 % 2.57 % 2.58 % Collateralized mortgage obligations - GSE residential (1) Amortized cost $ — $ — $ 2,527 $ 126,349 $ 128,876 Estimated fair value — — 2,594 126,618 129,212 Weighted average yield (2) — % — % 2.77 % 2.47 % 2.47 % State and political subdivisions Amortized cost $ 523 $ 6,050 $ 51,747 $ 378,128 $ 436,448 Estimated fair value 523 6,169 55,001 394,647 456,340 Weighted average yield (2) 9.38 % 5.76 % 3.59 % 3.08 % 3.19 % Corporate bonds Amortized cost $ — $ — $ 1,321 $ — $ 1,321 Estimated fair value — — 1,409 — 1,409 Weighted average yield (2) — % — % 5.68 % — % 5.68 % Total available-for-sale debt securities Amortized cost $ 523 $ 6,050 $ 55,924 $ 655,185 $ 717,682 Estimated fair value 523 6,169 59,345 673,436 739,473 Weighted average yield (2) 9.38 % 5.76 % 3.60 % 2.85 % 2.94 % (1) Actual maturities may differ from contractual maturities because issuers may have the rights to call or prepay obligations with or without prepayment penalties. (2) Yields are calculated based on amortized cost. December 31, 2018 Within After One to After Five to After One Year Five Years Ten Years Ten Years Total (Dollars in thousands) Available-for-sale debt securities Mortgage-backed - GSE residential (1) Amortized cost $ — $ — $ 1,436 $ 129,779 $ 131,215 Estimated fair value — — 1,426 127,861 129,287 Weighted average yield (2) — % — % 2.91 % 2.90 % 2.90 % Collateralized mortgage obligations - GSE residential (1) Amortized cost $ — $ — $ 95 $ 154,015 $ 154,110 Estimated fair value — — 97 152,529 152,626 Weighted average yield (2) — % — % 4.38 % 2.95 % 2.95 % State and political subdivisions Amortized cost $ 55 $ 3,041 $ 29,738 $ 345,761 $ 378,595 Estimated fair value 55 3,065 30,773 344,165 378,058 Weighted average yield (2) 6.34 % 3.64 % 3.81 % 3.18 % 3.23 % Corporate bonds Amortized cost $ — $ — $ 1,434 $ 179 $ 1,613 Estimated fair value — — 1,470 187 1,657 Weighted average yield (2) — % — % 5.50 % 5.08 % 5.45 % Total available-for-sale debt securities Amortized cost $ 55 $ 3,041 $ 32,703 $ 629,734 $ 665,533 Estimated fair value 55 3,065 33,766 624,742 661,628 Weighted average yield (2) 6.34 % 3.64 % 3.85 % 3.07 % 3.11 % (1) Actual maturities may differ from contractual maturities because issuers may have the rights to call or prepay obligations with or without prepayment penalties. (2) Yields are calculated based on amortized cost. Gross Unrealized Losses Certain investments in debt securities are reported in the consolidated financial statements at an amount less than their historical cost. Total fair value of these investments at December 31, 2019 and 2018 , was $108 million and $367 million , which was approximately 15% and 56% , respectively, of the Company’s available-for-sale debt investment portfolio. The unrealized losses on the Company’s investments in state and political subdivisions were caused by interest rate changes and adjustments in credit ratings. The contractual terms of those investments do not permit the issuer to settle the securities at a price less than the amortized cost basis of the investments. The unrealized losses on the Company’s investments in collateralized mortgage-backed securities and obligations were caused by interest rate changes and market assumptions about prepayment speeds. The Company expects to recover the amortized cost basis over the term of the securities, excluding a previously disclosed impaired security discussed further below. Because the Company does not intend to sell the investments and it is not more likely than not the Company will be required to sell the investments before recovery of their amortized cost basis, which may be maturity, the Company does not consider those investments to be OTTI at December 31, 2019 . Based on evaluation of available evidence, including recent changes in market interest rates, credit rating information and information obtained from regulatory filings, management believes the declines in fair value for these securities are temporary. The following table shows available-for-sale debt securities gross unrealized losses, the number of securities that are in an unrealized loss position, and fair value of the Company’s investments with unrealized losses that are not deemed to be OTTI, aggregated by investment class and length of time that individual securities have been in a continuous unrealized loss position at December 31, 2019 and 2018 : December 31, 2019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7,959 $ 38 2 $ 20,396 $ 155 4 $ 28,355 $ 193 6 Collateralized mortgage obligations - GSE residential 48,980 199 7 8,622 90 9 57,602 289 16 State and political subdivisions 21,412 102 11 167 2 2 21,579 104 13 Corporate bonds 530 — 1 — — 0 530 — 1 Total temporarily impaired debt securities $ 78,881 $ 339 21 $ 29,185 $ 247 15 $ 108,066 $ 586 36 December 31, 2018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66,232 $ 369 10 $ 44,280 $ 1,721 11 $ 110,512 $ 2,090 21 Collateralized mortgage obligations - GSE residential 4,639 42 1 68,362 1,729 20 73,001 1,771 21 State and political subdivisions 85,181 1,210 68 97,721 3,235 74 182,902 4,445 142 Corporate bonds 723 26 1 — — 0 723 26 1 Total temporarily impaired debt securities $ 156,775 $ 1,647 80 $ 210,363 $ 6,685 105 $ 367,138 $ 8,332 185 Other-Than-Temporary Impairment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routinely conducts periodic reviews to identify and evaluate each investment security to determine whether an OTTI has occurred. Economic models are used to determine whether an OTTI has occurred on these securities. The Company recorded no OTTI losses on AFS securities in 2019 , 2018 or 2017 . During 2016, a $2 million OTTI loss consisted of a credit loss on one municipal security. No portion of the loss was recognized in other comprehensive income. At December 31, 2019 , the Company held this security at a market value of $0 . Equity Securities Equity securities consist of Community Reinvestment Act mutual funds. The fair value of the equity securities was $2 million and $2 million at December 31, 2019 and December 31, 2018 , respectively. Prior to January 1, 2019, equity securities were stated at fair value with unrealized gains and losses reported as a separate component of accumulated other comprehensive income, net of tax. A net unrealized loss of $69 thousand had been recognized in accumulated other comprehensive income as of December 31, 2018. On January 1, 2019, the unrealized loss was reclassified out of accumulated other comprehensive income and into retained earnings with subsequent changes in fair value being recognized in other noninterest income. The following is a summary of the recorded fair value and the unrealized and realized gains and losses recognized in net income on available-for-sale equity securities: For the Year Ended December 31, 2019 (Dollars in thousands) Net gains recognized during the period on equity securities $ 62 Less: net gains recognized during the period on equity securities sold during the period — Unrealized gain recognized during the reporting period on equity securities still held at the reporting date $ 62</t>
  </si>
  <si>
    <t>Loans and Allowance for Loan Leases</t>
  </si>
  <si>
    <t>Receivables [Abstract]</t>
  </si>
  <si>
    <t>Loans and Allowance for Loan Losses</t>
  </si>
  <si>
    <t>Loans and Allowance for Loan Losses Categories of loans at December 31, 2019 and 2018 include: As of December 31, 2019 2018 (Dollars in thousands) Commercial $ 1,356,817 $ 1,134,414 Energy 408,573 358,283 Commercial real estate 1,024,041 846,561 Construction and land development 628,418 440,032 Residential real estate 398,695 246,275 Consumer 45,163 43,814 Gross loans 3,861,707 3,069,379 Less: Allowance for loan losses 56,896 37,826 Less: Net deferred loan fees and costs 9,463 8,632 Net loans $ 3,795,348 $ 3,022,921 The following tables summarize the activity in the allowance for loan losses by portfolio segment and disaggregated based on the Company’s impairment methodology. The allocation in one portfolio segment does not preclude its availability to absorb losses in other segments: As of or For the Year Ended December 31, 2019 Commercial Energy Commercial Real Estate Construction and Land Development Residential Real Estate Consumer Total (Dollars in thousands) Allowance for loan losses Beginning balance $ 16,584 $ 10,262 $ 6,755 $ 2,475 $ 1,464 $ 286 $ 37,826 Provision charged to expense 27,219 (1,273 ) 1,771 1,041 1,090 52 29,900 Charged-off (7,954 ) (3,000 ) (441 ) — (8 ) (20 ) (11,423 ) Recoveries 15 576 — — — 2 593 Ending balance $ 35,864 $ 6,565 $ 8,085 $ 3,516 $ 2,546 $ 320 $ 56,896 Ending balance Individually evaluated for impairment $ 19,942 $ 1,949 $ 210 $ — $ 197 $ — $ 22,298 Collectively evaluated for impairment $ 15,922 $ 4,616 $ 7,875 $ 3,516 $ 2,349 $ 320 $ 34,598 Allocated to loans Individually evaluated for impairment $ 70,876 $ 9,744 $ 10,492 $ — $ 2,388 $ — $ 93,500 Collectively evaluated for impairment $ 1,285,941 $ 398,829 $ 1,013,549 $ 628,418 $ 396,307 $ 45,163 $ 3,768,207 Ending balance $ 1,356,817 $ 408,573 $ 1,024,041 $ 628,418 $ 398,695 $ 45,163 $ 3,861,707 As of or For the Year Ended December 31, 2018 Commercial Energy Commercial Real Estate Construction and Land Development Residential Real Estate Consumer Total (Dollars in thousands) Allowance for loan losses Beginning balance $ 11,378 $ 7,726 $ 4,668 $ 1,200 $ 905 $ 214 $ 26,091 Provision charged to expense 5,720 3,717 2,087 1,275 559 $ 142 13,500 Charged-off (976 ) (1,256 ) — — — $ (71 ) (2,303 ) Recoveries 462 75 — — — $ 1 538 Ending balance $ 16,584 $ 10,262 $ 6,755 $ 2,475 $ 1,464 $ 286 $ 37,826 Ending balance Individually evaluated for impairment $ 5,814 $ 3,108 $ 473 $ — $ 5 $ — $ 9,400 Collectively evaluated for impairment $ 10,770 $ 7,154 $ 6,282 $ 2,475 $ 1,459 $ 286 $ 28,426 Allocated to loans Individually evaluated for impairment $ 78,147 $ 16,250 $ 15,227 $ — $ 2,027 $ — $ 111,651 Collectively evaluated for impairment $ 1,056,267 $ 342,033 $ 831,334 $ 440,032 $ 244,248 $ 43,814 $ 2,957,728 Ending balance $ 1,134,414 $ 358,283 $ 846,561 $ 440,032 $ 246,275 $ 43,814 $ 3,069,379 As of or For the Year Ended December 31, 2017 Commercial Energy Commercial Real Estate Construction and Land Development Residential Real Estate Consumer Total (Dollars in thousands) Allowance for loan losses Beginning balance $ 9,315 $ 6,053 $ 3,755 $ 660 $ 851 $ 152 $ 20,786 Provision charged to expense 7,584 2,763 913 540 54 146 12,000 Charged-off (5,822 ) (1,090 ) — — — (108 ) (7,020 ) Recoveries 301 — — — — 24 325 Ending balance $ 11,378 $ 7,726 $ 4,668 $ 1,200 $ 905 $ 214 $ 26,091 Credit Risk Profile The Company analyzes its loan portfolio based on an internal rating category (grades 1 - 8), portfolio segment and payment activity. These categories are utilized to develop the associated allowance for loan losses. A description of the loan grades and segments follows: Loan Grades Loan grades are numbered 1 through 8. Grades 1 through 4 are considered satisfactory grades. The grade of 5, (Special Mention), represents loans of lower quality and are considered criticized. The grades of 6, (Substandard) and 7, (Doubtful), refer to assets that are classified. The use and application of these grades by the Company will be uniform and shall conform to the Company’s policy. Excellent (1): Credits in this category represent minimum loss exposure to the Company and the probability of a serious, rapid deterioration is extremely small. Loans are generally secured by certificates of deposit, savings accounts or U.S. Government securities. Superior (2): Borrowers for credits in this category generally maintain a high degree of liquidity and sound financial condition. In addition, they generally reflect a long history of earnings, high quality collateral and availability of alternative funding sources under all economic circumstances. Good (3): Borrowers for credits in this category generally maintain good liquidity and financial condition. Debt is programmed and timely repayment is expected. Alternative funding sources are generally available through other financial institutions. Watch (4): While credits in this category are currently protected, sales trends may be flat or declining, gross margins may be below average but operating profits appear to be satisfactory to meet debt service. Most ratios compare favorably with industry norms and Company policies. Special Mention (5): Borrowers for credits in this category generally exhibit adverse trends in their operations or an imbalanced position in their balance sheet that has not reached a point where repayment is jeopardized. Credits with this rating are currently protected but, if left uncorrected, the potential weaknesses may result in deterioration of the repayment prospects for the credit or in the Company’s credit or lien position at some future date. These credits are not adversely classified and do not expose the Company to sufficient risk to warrant adverse classification. Substandard (6): Credits which exhibit a well-defined weakness or weaknesses that jeopardize repayment. Credits so rated are inadequately protected by the current sound worth and paying capacity of the obligor or of the collateral pledged. A distinct possibility exists that the Company will sustain some loss if deficiencies are not corrected. Loss potential, while existing in the aggregate amount of substandard assets, does not have to exist in individual assets classified substandard. Doubtful (7): Credits which exhibit all the weaknesses inherent in a substandard credit with the added characteristic that these weaknesses make collection or liquidation in full highly questionable and improbable on the basis of currently existing facts, conditions and values. Because of reasonably specific pending factors that may work to the advantage and strengthening of the assets, classification as a loss is deferred until its more exact status may be determined. Loans should be placed on nonaccrual. Pending factors include proposed merger, acquisition or liquidation procedures, capital injection, perfecting liens on additional collateral and refinancing plans. Loss (8): Credits which are considered uncollectible or of such little value that their continuance as a bankable asset is not warranted. There may be salvage value, but it is not practical or desirable to defer writing off the asset. The Company should not attempt long term recoveries while the asset is booked. Loan Portfolio Segments Risk characteristics applicable to each segment of the loan portfolio are described as follows: Commercial: Includes loans to commercial customers for use in financing working capital needs, accounts receivable and inventory financing, equipment purchases and expansions. Repayment is primarily from the cash flow of a borrower’s principal business operation. Generally, short-term loans have maturities ranging from six months to two years and term loans have maturities ranging from five to seven years . Credit risk is driven by creditworthiness of a borrower and the economic conditions that impact the cash flow stability from business operations. Energy: Includes loans to oil and natural gas customers for use in financing working capital needs, exploration and production activities, and acquisitions. The loans in this category are repaid primarily from the conversion of crude oil and natural gas to cash. Credit risk is driven by creditworthiness of a borrower and the economic conditions that impact the cash flow stability from business operations. Commercial Real Estate: Loans typically involve larger principal amounts, and repayment of these loans is generally dependent on the successful operations of the property securing the loan or the business conducted on the property securing the loan. These are viewed primarily as cash flow loans and secondarily as loans secured by real estate. Credit risk may be impacted by the creditworthiness of a borrower, property values and the local economies in the borrower’s market areas. Construction and Land Development: Loans are usually based upon estimates of costs and estimated value of the completed project and include independent appraisal reviews and a financial analysis of the developers and property owners. Sources of repayment include permanent loans, sales of developed property or an interim loan commitment from the Company until permanent financing is obtained. These loans are higher risk than other real estate loans due to their ultimate repayment being sensitive to interest rate changes, general economic conditions and the availability of long-term financing. Credit risk may be impacted by the creditworthiness of a borrower, property values and the local economies in the borrower’s market areas. Residential Real Estate: Loans are generally secured by owner occupied 1-4 family residences. Repayment of these loans is primarily dependent on the personal income and credit rating of the borrowers. Credit risk in these loans can be impacted by economic conditions within or outside the borrower’s market areas that might impact either property values or a borrower’s personal income. Risk is mitigated by the fact that the loans are of smaller individual amounts and spread over many borrowers. Consumer: The loan portfolio consists of revolving lines of credit and various term loans such as automobile loans and loans for other personal purposes. Repayment is primarily dependent on the personal income and credit rating of the borrowers. Credit risk is driven by consumer economic factors (such as unemployment and general economic conditions in the Company’s market area) and the creditworthiness of a borrower. Loans by Risk Rating The following tables present the credit risk profile of the Company’s loan portfolio based on an internal rating category (grades 1 - 8) and portfolio segment: As of December 31, 2019 Pass &amp; Watch Grades 1-4 Special Mention Grade 5 Substandard Grade 6 Doubtful Grade 7 Loss Grade 8 Total (Dollars in thousands) Commercial $ 1,258,952 $ 27,069 $ 70,796 $ — $ — $ 1,356,817 Energy 392,233 9,460 2,340 4,540 — 408,573 Commercial real estate 1,007,921 9,311 5,866 943 — 1,024,041 Construction and land development 628,418 — — — — 628,418 Residential real estate 394,495 1,789 2,411 — — 398,695 Consumer 45,163 — — — — 45,163 Total $ 3,727,182 $ 47,629 $ 81,413 $ 5,483 $ — $ 3,861,707 As of December 31, 2018 Pass &amp; Watch Special Mention Substandard Doubtful Loss Total (Dollars in thousands) Commercial $ 1,056,505 $ — $ 73,824 $ 4,085 $ — $ 1,134,414 Energy 339,720 5,376 13,187 — — 358,283 Commercial real estate 831,290 6,950 7,209 1,112 — 846,561 Construction and land development 440,032 — — — — 440,032 Residential real estate 244,178 70 2,027 — — 246,275 Consumer 43,814 — — — — 43,814 Total $ 2,955,539 $ 12,396 $ 96,247 $ 5,197 $ — $ 3,069,379 Loan Portfolio Aging Analysis The following tables present the Company’s loan portfolio aging analysis of the recorded investment in loans as of December 31, 2019 and 2018 : As of December 31, 2019 30-59 Days Past Due 60-89 Days Past Due 90 Days or More Total Past Due Current Total Loans Receivable Loans &gt;= 90 Days and Accruing (Dollars in thousands) Commercial $ 1,091 $ 276 $ 30,911 $ 32,278 $ 1,324,539 $ 1,356,817 $ 37 Energy 2,340 — 4,593 6,933 401,640 408,573 53 Commercial real estate 316 — 4,589 4,905 1,019,136 1,024,041 4,501 Construction and land development 196 — — 196 628,222 628,418 — Residential real estate 2,347 — 1,919 4,266 394,429 398,695 — Equity lines of credit — 254 — 254 23,138 23,392 — Consumer installment 2 — — 2 21,769 21,771 — Consumer 2 254 — 256 44,907 45,163 — Total $ 6,292 $ 530 $ 42,012 $ 48,834 $ 3,812,873 $ 3,861,707 $ 4,591 As of December 31, 2018 30-59 Days Past Due 60-89 Days Past Due 90 Days or More Total Past Due Current Total Loans Receivable Loans &gt;= 90 Days and Accruing (Dollars in thousands) Commercial $ 1,040 $ — $ 4,137 $ 5,177 $ 1,129,237 $ 1,134,414 $ — Energy 1,994 — 9,218 11,212 347,071 358,283 — Commercial real estate — 425 2,253 2,678 843,883 846,561 — Construction and land development — — — — 440,032 440,032 — Residential real estate 28 194 — 222 246,053 246,275 — Consumer — — — — 43,814 43,814 — Total $ 3,062 $ 619 $ 15,608 $ 19,289 $ 3,050,090 $ 3,069,379 $ — Impaired Loans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DR’’) where concessions have been granted to borrowers experiencing financial difficulties. The intent of concessions is to maximize collection. The following tables present impaired loans for the periods ended December 31, 2019 and December 31, 2018 : As of or For the Year Ended December 31, 2019 Recorded Balance Unpaid Principal Balance Specific Allowance Average Investment Impaired Loans Interest Income Recognized (Dollars in thousands) Loans without a specific valuation Commercial $ 35,846 $ 35,846 $ — $ 44,646 $ 1,549 Energy 2,864 2,864 — 4,381 199 Commercial real estate 9,464 9,464 — 12,907 669 Construction and land development — — — — — Residential real estate 2,139 2,139 — 2,140 14 Consumer — — — — — Loans with a specific valuation Commercial 35,030 40,030 19,942 39,688 460 Energy 6,880 9,880 1,949 10,547 264 Commercial real estate 1,028 1,028 210 1,037 47 Construction and land development — — — — — Residential real estate 249 249 197 249 10 Consumer — — — — — Total Commercial 70,876 75,876 19,942 84,334 2,009 Energy 9,744 12,744 1,949 14,928 463 Commercial real estate 10,492 10,492 210 13,944 716 Construction and land development — — — — — Residential real estate 2,388 2,388 197 2,389 24 Consumer — — — — — $ 93,500 $ 101,500 $ 22,298 $ 3,212 As of or For the Year Ended December 31, 2018 Recorded Balance Unpaid Principal Balance Specific Allowance Average Investment Impaired Loans Interest Income Recognized (Dollars in thousands) Loans without a specific valuation Commercial $ 40,151 $ 40,151 $ — $ 22,983 $ 2,329 Energy 2,789 2,789 — 2,991 200 Commercial real estate 7,059 7,059 — 4,163 356 Construction and land development — — — — — Residential real estate 1,964 1,964 — 2,172 105 Consumer — — — — — Loans with a specific valuation Commercial 37,996 37,996 5,814 24,282 1,691 Energy 13,461 13,461 3,108 18,920 458 Commercial real estate 8,168 8,168 473 4,222 571 Construction and land development — — — — — Residential real estate 63 63 5 60 5 Consumer — — — — — Total Commercial 78,147 78,147 5,814 47,265 4,020 Energy 16,250 16,250 3,108 21,911 658 Commercial real estate 15,227 15,227 473 8,385 927 Construction and land development — — — — — Residential real estate 2,027 2,027 5 2,232 110 Consumer — — — — — $ 111,651 $ 111,651 $ 9,400 $ 5,715 As of or For the Year Ended December 31, 2017 Recorded Balance Unpaid Principal Balance Specific Allowance Average Investment Impaired Loans Interest Income Recognized (Dollars in thousands) Total Commercial $ 11,128 $ 16,382 $ 2,287 $ 15,712 $ 1,056 Energy 26,484 27,574 3,396 26,718 2,094 Commercial real estate 1,542 1,542 48 2,029 171 Construction and land development — — — — — Residential real estate 2,437 2,437 43 1,692 98 Equity lines of credit — — — — — Consumer installment — — — — — $ 41,591 $ 47,935 $ 5,774 $ 3,419 Nonaccrual Loans Nonperforming loans are loans for which the Company does not record interest income. The accrual of interest on mortgage and commercial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he following table presents the Company’s nonaccrual loans at December 31, 2019 and 2018 : As of December 31, 2019 2018 (Dollars in thousands) Commercial $ 32,130 $ 4,781 Energy 4,540 9,219 Commercial real estate 1,063 3,517 Construction and land development — — Residential real estate 1,942 301 Consumer — — Total nonaccrual loans $ 39,675 $ 17,818 Troubled Debt Restructurings Restructured loans are those extended to borrowers who are experiencing financial difficulty and who have been granted a concession. The modification of terms typically includes the extension of maturity, reduction or deferment of monthly payment, or reduction of the stated interest rate. A TDR may also exist if the borrower transfers to the Bank: (i) receivables for third parties; (ii) real estate; (iii) other assets or (iv) an equity position in the borrower to fully or partially satisfy a loan or the issuance or other granting of an equity position to the Bank to fully or partially satisfy a debt unless the equity position is granted pursuant to existing terms for converting the debt into an equity position. Once an obligation has been restructured because of such credit problems, it continues to be considered restructured until: (i) the obligation is paid in full or (ii) the borrower is in compliance with its modified terms for at least 12 consecutive months, the loan has a market rate, and the borrower could obtain similar terms from another bank. When a loan undergoes a TDR, the determination of whether the loan would remain on accrual status depends on several factors including: (i) the loan was on accrual status prior to the restructuring; (ii) the borrower demonstrated performance under the previous terms and (iii) the Bank’s credit evaluation shows the borrower’s capacity to continue to perform under the restructured terms. Loans identified as TDRs are evaluated for impairment using the present value of the expected cash flows or the estimated fair value of the collateral if the loan is collateral dependent. The fair value is determined, when possible, by an appraisal of the property less estimated costs related to liquidation of the collateral. The appraisal amount may also be adjusted for current market conditions. Adjustments to reflect the present value of the expected cash flows or the estimated fair value of collateral dependent loans are a component in determining an appropriate allowance, and as such, may result in increases or decreases to the provision for loan losses in current and future earnings. The table below presents loans restructured during the years ended December 31, 2019 and 2018 , including the post-modification outstanding balance and the type of concession made: For the Year Ended December 31, 2019 2018 (Dollars in thousands) Commercial - Deferred payment $ — $ 61 - Reduction of monthly payment 994 — - Extension of maturity date 30,005 300 - Interest rate reduction — 1,153 Energy - Reduction of monthly payment — 2,972 Commercial real estate - Reduction of monthly payment 3,767 — - Interest rate reduction — 2,256 Total troubled debt restructurings $ 34,766 $ 6,742 As of December 31, 2019 and 2018 , the Company had $934 thousand and $0 , respectively, in commitments to borrowers whose terms were modified in troubled debt restructurings. As of December 31, 2019 , the modifications related to the troubled debt restructurings above did not impact the allowance for loan losses because the loans were previously impaired and evaluated on an individual basis or enough collateral was obtained to provide an additional commitment. The restructured loans had a total specific valuation allowance of $18 million and $2 million as of December 31, 2019 and December 31, 2018 , respectively. For the year ended December 31, 2019 and 2018, the TDRs outstanding resulted in charge-offs of $5 million and $1 million and recoveries of $0 and $439 thousand , respectively. One commercial TDR modified within the previous 12 months defaulted during 2019 with an outstanding balance of $28 million as of December 31, 2019. During 2018, one commercial TDR modified within the past 12 months defaulted with an outstanding balance of $55 thousand . The balance of restructured loans is provided below as of December 31, 2019 and December 31, 2018 . In addition, the balance of those loans that are in default at any time during the past 12 months at December 31, 2019 and December 31, 2018 is provided below: For the Year Ended December 31, 2019 2018 Number of Loans Outstanding Balance Balance 90 Days Past Due at Any Time During Previous 12 Months (1) Number of Loans Outstanding Balance Balance 90 Days Past Due at Any Time During Previous 12 Months (1) (Dollars in thousands) Commercial 7 $ 31,770 $ 831 6 $ 5,022 $ 55 Energy 2 2,864 — 2 3,631 — Commercial real estate 3 4,909 — 2 1,382 — Construction and land development — — — — — — Residential real estate — — — 1 237 — Consumer — — — — — — Total restructured loans 12 $ 39,543 $ 831 11 $ 10,272 $ 55 (1) Default is considered to mean 90 days or more past due as to interest or principal. During the year ended December 31, 2019, $1 million of interest income was recognized related to the $40 million in TDRs above. If the loans had been current in accordance with their original terms and had been outstanding throughout the period or since inception, the gross interest income that would have been recorded for the year ended December 31, 2019 would have been $2 million . The majority of actual and potential interest income relates to one loan relationship that was restructured late in the second quarter of 2019. During the year ended December 31, 2018, $529 thousand of interest income was recognized related to the $10 million in TDRs above. If the loans had been current in accordance with their original terms and had been outstanding throughout the period or since inception, the gross interest income that would have been recorded for the year ended December 31, 2018 would have been $596 thousand .</t>
  </si>
  <si>
    <t>Premises and Equipment</t>
  </si>
  <si>
    <t>Property, Plant and Equipment [Abstract]</t>
  </si>
  <si>
    <t>Premises and Equipment Major classifications of premises and equipment, stated at cost, are as follows: As of December 31, 2019 2018 (Dollars in thousands) Land $ 7,384 $ 7,384 Building and improvements 59,500 59,472 Construction in progress 524 74 Furniture and fixtures 12,851 12,694 Equipment 9,158 10,117 89,417 89,741 Less: accumulated depreciation 19,207 14,796 Premises and equipment, net $ 70,210 $ 74,945 During 2018, the Company purchased office space in Leawood, Kansas to establish a new corporate headquarters. The total cost was approximately $51 million , including the $29 million purchase price for the building. In relation to the purchase, the Company was granted several state tax incentives that will reduce the Company’s future state tax payments. The Company placed two support buildings and the related furniture, fixtures and equipment on the market in 2017 as employees moved to the new corporate headquarters. One support building was purchased in 2012 and the other in 2014; both were remodeled. Due to the short time frame between purchase and sale, the Company was unable to recover the remodeling costs. The Company recorded a $2 million impairment charge in 2017 for these buildings based on available market value information as of December 31, 2017. One building was sold during the third quarter of 2018 and resulted in an additional $171 thousand loss. The remaining building was sold in the second quarter of 2019. The purchase price of the remaining building was approximately $3 million , and resulted in an additional impairment of $424 thousand . As of December 31, 2019 and 2018 , assets held-for-sale consisted of the following: As of December 31, 2019 2018 (Dollars in thousands) Land $ — $ 837 Building and improvements — 3,810 Furniture and fixtures — 916 Equipment — 132 Gross assets held for sale prior to impairments — 5,695 Less: accumulated depreciation — 648 Net assets held for sale prior to impairments — 5,047 Less: impairment — 1,603 Assets held for sale $ — $ 3,444</t>
  </si>
  <si>
    <t>Assets Held for Sale</t>
  </si>
  <si>
    <t>Goodwill and Core Deposit Intangible</t>
  </si>
  <si>
    <t>Goodwill and Intangible Assets Disclosure [Abstract]</t>
  </si>
  <si>
    <t>Goodwill and Core Deposit Intangible The carrying basis and accumulated amortization of the goodwill and core deposit intangible at December 31, 2019 and 2018 were: Gross Carrying Amount Accumulated Amortization Net Carrying Amount (Dollars in thousands) December 31, 2019 Goodwill $ 7,397 $ — $ 7,397 Core deposit intangible 1,014 717 297 Total goodwill and intangible assets $ 8,411 $ 717 $ 7,694 December 31, 2018 Goodwill $ 7,397 $ — $ 7,397 Core deposit intangible 1,014 615 399 Total goodwill and intangible assets $ 8,411 $ 615 $ 7,796 Amortization expense for the years ended December 31, 2019 , 2018 , and 2017 consisted of the following: For the Year Ended December 31, 2019 2018 2017 (Dollars in thousands) Amortization expense $ 102 $ 102 $ 101 Estimated amortization expense for each of the following five years is: (Dollars in thousands) 2020 $ 90 2021 78 2022 78 2023 51 2024 $ —</t>
  </si>
  <si>
    <t>Derivatives and Hedging Activities</t>
  </si>
  <si>
    <t>Derivative Instruments and Hedging Activities Disclosure [Abstract]</t>
  </si>
  <si>
    <t>Derivatives and Hedging ActivitiesDerivatives not designated as hedges are not speculative and result from a service the Company provides to clients. The Company executes interest rate swaps with customers to facilitate their respective risk management strategies. Those interest rate swaps are simultaneously hedged by offsetting derivatives that the Company executes with a third-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During the third quarter of 2019, the Company changed an input associated with the fair market value related to derivatives not designated as hedges. The model utilized to calculate the nonperformance risk, also known as the credit valuation adjustment ( ‘‘ CVA ’’) , was adjusted from a default methodology to an internal review process by the Company. Management believes this change better aligns with the Company’s credit methodology and underwriting standards. As a result of the change in methodology, the Company recorded an adjustment to increase swap fee income, net by approximately $800 thousand , related to swaps closed as of June 30, 2019. If no defaults occur for derivatives not designated as hedges, the change in methodology will lower future swap fee income, net by the same amount. As of December 31, 2019 and 2018 , the Company had the following outstanding derivatives that were not designated as hedges in qualifying hedging relationships: December 31, 2019 December 31, 2018 Product Number of Instruments Notional Amount Number of Instruments Notional Amount (Dollars in thousands) Back-to-back swaps 56 $ 380,050 20 $ 77,709 The table below presents the fair value of the Company’s derivative financial instruments and their classification on the balance sheet as of December 31, 2019 and 2018 : Asset Derivatives Liability Derivatives Balance Sheet As of December 31, Balance Sheet As of December 31, Location 2019 2018 Location 2019 2018 (Dollars in thousands) Derivatives not designated as hedging instruments Interest rate products Other assets $9,838 $ 1,051 Other liabilities $ 9,907 $ 1,136 The tables below show a gross presentation, the effects of offsetting, and a net presentation of the Company’s derivatives as of December 31, 2019 and 2018 : December 31, 2019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9,838 $ — $ 9,838 $ 97 $ — $ 9,741 Offsetting of derivative liabilities Derivatives $ 9,907 $ — $ 9,907 $ 97 $ — $ 9,810 December 31, 2018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1,051 $ — $ 1,051 $ 72 $ — $ 979 Offsetting of derivative liabilities Derivatives $ 1,136 $ — $ 1,136 $ 72 $ — $ 1,064 The net presentation above can be reconciled to the tabular disclosure of fair value. As of December 31, 2019 , the Company had minimum collateral posting thresholds with certain of its derivative counterparties and had posted collateral of $18 million . If the Company had breached any of these provisions at December 31, 2019 , it could have been required to settle its obligations under the agreements at their termination value of $10 million . The Company has agreements with certain of its derivative counterparties that contain a provision where if the Company fails to maintain its status as a well capitalized institution, then the Company could be considered in default. As of December 31, 2019 , the fair value of derivatives in a net liability position, which includes accrued interest but excludes any adjustment for nonperformance risk, related to these agreements was $10 million . The Company was considered well capitalized as of December 31, 2019 .</t>
  </si>
  <si>
    <t>Foreclosed Assets</t>
  </si>
  <si>
    <t>Banking and Thrift [Abstract]</t>
  </si>
  <si>
    <t>Foreclosed Assets The Company’s holdings of foreclosed assets held for sale was $4 million and $0 as of December 31, 2019 and 2018</t>
  </si>
  <si>
    <t>Interest-bearing Time Deposits</t>
  </si>
  <si>
    <t>Interest-bearing Time Deposits Interest-bearing time deposits in denominations of $250,000 or more were $692 million and $540 million as of December 31, 2019 and 2018 , respectively. The Company acquires brokered deposits in the normal course of business. At December 31, 2019 and 2018 , brokered deposits of approximately $392 million and $343 million , respectively, were included in the Company’s time deposit balance. Due to the passage of the Economic Growth, Regulatory Relief, and Consumer Protection Act in 2018, reciprocal deposits at December 31, 2019 and 2018 , including the Company’s The Certificate of Deposit Account Registry Service (‘‘CDARS’’) , are treated as core deposits instead of brokered deposits and are not included in the above amounts. The Company is a member of CDARS which effectively allows depositors to receive FDIC insurance on amounts greater than the FDIC insurance limit, which is currently $250,000. CDARS allows institutions to break large deposits into smaller amounts and place them in a network of other CDARS institutions to ensure full FDIC insurance is gained on the entire deposit. CDARS totaled approximately $42 million and $48 million as of December 31, 2019 and 2018 , respectively. At December 31, 2019 , the scheduled maturities for time deposits were as follows: (Dollars in thousands) Within one year $ 925,239 One to two years 152,979 Two to three years 105,483 Three to four years 40,704 Four to five years 15,341 After — Total time deposits $ 1,239,746</t>
  </si>
  <si>
    <t>Borrowing Arrangements</t>
  </si>
  <si>
    <t>Debt Disclosure [Abstract]</t>
  </si>
  <si>
    <t>Borrowing Arrangements The following table summarizes borrowings at December 31, 2019 and 2018 : As of and For the Year Ended December 31, 2019 2018 (Dollars in thousands) Maximum Maximum Balance at Balance at Any End of Any End of Balance Rate (6) Month Balance Rate (6) Month Repurchase agreements (1) $ 14,921 1.00% $ 72,048 $ 75,406 1.54% $ 124,765 Federal funds purchased (2) — NA 25,000 — NA 55,000 FHLB advances (3) 358,743 1.84 358,743 312,985 1.89 313,024 FHLB line of credit (3) — NA 30,000 — NA — TIB line of credit (4) — NA — — NA 10,000 Trust preferred security (5) 921 3.63% $ 921 884 4.53% $ 884 Total borrowings $ 374,585 $ 389,275 (1) Securities sold under agreements to repurchase consist of obligations of the Bank to other parties that are payable on demand and generally have one day maturities. The obligations are collateralized by securities of U.S. government sponsored enterprises and mortgage-backed securities and such collateral is held by a third-party custodian. The year-to-date average daily balance was $44 million and $77 million for December 31, 2019 and 2018 , respectively. The securities, mortgage-backed government sponsored residential securities, pledged for customer repurchase agreements were $37 million and $103 million at December 31, 2019 and 2018 , respectively. (2) Federal funds purchased include short-term funds that are borrowed from another bank. The Bank is part of a third-party service that allows us to borrow amounts from another bank if the bank has approved us for credit. Federal funds purchased generally have one day maturities. (3) FHLB advances and line of credit are collateralized by a blanket floating lien on certain loans, as well as, unrestricted securities. At December 31, 2019, the total collateral value was $490 million and made up of loans. FHLB advances are at a fixed rate, ranging from 0.96% to 2.88% and are subject to restrictions or penalties in the event of prepayment. The FHLB line of credit has a variable interest rate that reprices daily based on FHLBs cost of funds and matures on May 15, 2020. (4) The Company had a $10 million line of credit with another financial institution, which was terminated in 2019. The line of credit was collateralized by 100% of the capital stock of CrossFirst Bank and all business assets of the Company. The line included various financial and non-financial covenants. The line of credit had a variable interest rate of the Wall Street Journal prime rate, plus 0.25% , floating daily, payable quarterly. (5) On June 30, 2010, the Company assumed a liability with a fair value of $1 million related to the assumption of trust preferred securities issued by Leawood Bancshares Statutory Trust I for $4 million on September 30, 2005. In 2012, the Company settled litigation related to the trust preferred securities which decreased the principal balance by $2 million and the recorded balance by approximately $400 thousand . The difference between the recorded amount and the contract value of $3 million is being accreted to the maturity date in 2035. Distributions will be paid on each security at a variable annum rate of interest, equal to LIBOR, plus 1.74% . (6) Represents the year-end weighted average interest rate. The following table summarizes the Company’s other borrowing capacities at December 31, 2019 and 2018 : As of December 31, 2019 2018 (Dollars in thousands) FHLB borrowing capacity relating to loans $ 490,218 $ 381,689 FHLB borrowing capacity relating to securities — — Total FHLB borrowing capacity $ 490,218 $ 381,689 Unused Federal Reserve borrowing capacity $ 287,857 $ 290,112 The scheduled maturities, excluding interest, of the Company’s borrowings at December 31, 2019 were as follows: As of December 31, 2019 Within One Year One to Two Years Two to Three Years Three to Four Years Four to Five Years After Five Years Total (Dollars in thousands) Fed funds purchased &amp; repurchase agreements $ 14,921 $ — $ — $ — $ — $ — $ 14,921 FHLB borrowings 45,000 51,500 21,143 35,000 — 206,100 358,743 Trust preferred securities (1) — — — — — 921 921 Total $ 59,921 $ 51,500 $ 21,143 $ 35,000 $ — $ 207,021 $ 374,585 (1) The contract value of the trust preferred securities is $2.5 million</t>
  </si>
  <si>
    <t>Income Taxes</t>
  </si>
  <si>
    <t>Income Tax Disclosure [Abstract]</t>
  </si>
  <si>
    <t>Income Taxes The provision for income taxes includes these components: For the Year Ended December 31, 2019 2018 2017 (Dollars in thousands) Taxes currently payable (receivable) $ 7,624 $ (2,155 ) $ 1,765 Adjustment of deferred tax asset for enacted changes in tax rates — — 2,701 Deferred income tax liability (3,486 ) (239 ) (5,907 ) Income tax expense (benefit) $ 4,138 $ (2,394 ) $ (1,441 ) A reconciliation of the income tax expense (benefit) at the statutory rate to the Company’s actual income tax expense (benefit) is shown below: For the Year Ended December 31, 2019 2018 2017 (Dollars in thousands) Computed at the statutory rate (21% for 2019 and 2018 and 34% for 2017) $ 6,848 $ 3,611 $ 1,481 Increase (decrease) resulting from Tax-exempt income (2,913 ) (3,508 ) (5,765 ) Nondeductible expenses 356 380 470 State tax credit (1,361 ) (3,129 ) — State income tax expense (benefit) 1,288 687 (322 ) Equity-based compensation (88 ) (445 ) — Rate change - temporary differences — — 3,857 Rate change - Accumulated Other Comprehensive Income — — (1,155 ) Other adjustments 8 10 (7 ) Actual tax expense (benefit) $ 4,138 $ (2,394 ) $ (1,441 ) During 2019, the Company received a $2 million gross state tax credit that will offset certain state income taxes. As a result, the Company recorded a $2 million tax benefit, offset by $362 thousand in federal tax expense during the first quarter of 2019. A $1 million deferred tax asset was recorded as result of the state tax credit in 2019. During 2018, the Company received a $3 million state tax credit that will offset certain state income taxes. The Company had a $3 million deferred tax asset as of December 31, 2019 due to the state tax credits. The deferred tax asset will decrease as the Company produces certain state taxable income and expires on December 31, 2034. On December 22, 2017, the United States enacted tax reform legislation through the Tax Cuts and Jobs Act, which significantly changed the existing U.S. tax laws, including a reduction in the corporate tax rate from 35% to 21%. As a result of enactment of the legislation, the Company incurred additional one time income tax expense of $3 million during the fourth quarter of fiscal 2017, primarily related to the remeasurement of certain deferred tax assets and liabilities. Because ASC 740 requires the effect of income tax law changes on deferred taxes to be recognized as a component of income tax expense related to continuing operations, the net adjustment to deferred taxes detailed above included a net benefit totaling $1 million related to items recognized in accumulated other comprehensive income. In February 2018, the FASB issued ASU 2018-02 that allows the tax effects stranded in accumulated other comprehensive income to be reclassified to retained earnings rather than income tax benefit or expense. The Company early adopted this ASU, making it effective at December 31, 2017. At December 31, 2017, the stranded amount was transferred from accumulated other comprehensive income to retained earnings. The tax effects of temporary differences related to deferred taxes shown on the consolidated balance sheets are presented below: As of December 31, December 31, 2019 December 31, 2018 (Dollars in thousands) Deferred tax assets Net unrealized loss on securities available-for-sale $ — $ 986 Allowance for loan losses 13,928 9,358 Lease incentive 294 329 Impairment of available-for-sale securities 493 498 Valuation allowance on real estate — 396 Loan fees 2,317 2,135 Net operating loss carryover 339 398 Accrued expenses 2,131 1,927 Deferred compensation 2,444 1,838 Alternative minimum tax credits — 2,365 State tax credit 3,287 2,506 Other 81 79 Total deferred tax asset 25,314 22,815 Deferred tax liability Fair market value adjustments on trust preferred securities (348 ) (356 ) Net unrealized gain on securities available-for-sale (5,339 ) — FHLB stock basis (996 ) (739 ) Premises and equipment (3,620 ) (5,019 ) Other (1,229 ) (385 ) Total deferred tax liability (11,532 ) (6,499 ) Net deferred tax asset $ 13,782 $ 16,316 The Company has approximately $2 million of federal net operating loss carry-forwards, which expire after 2028. The net operating loss is subject to annual usage limitations of $180 thousand per year, but may include unused amounts from prior years. The Company fully expects to utilize the entire net operating loss carry-forwards before they expire. The Company had $0 of alternative minimum tax credits remaining at the end of December 31, 2019 . The 2017 Tax Cuts and Jobs Act repealed the corporate alternative minimum tax ( ‘‘ AMT ’’ State Tax Exam During the fourth quarter of 2019, the Company received notice of a state tax audit for tax years ended December 31, 2017 and 2018. It is the opinion of management the disposition or ultimate resolution of any findings will not have a material adverse effect on the consolidated financial position, result of operations and cash flows of the Company.</t>
  </si>
  <si>
    <t>Changes in Accumulated Other Comprehensive Income</t>
  </si>
  <si>
    <t>Equity [Abstract]</t>
  </si>
  <si>
    <t>Changes in Accumulated Other Comprehensive Income Amounts reclassified from AOCI and the affected line items in the consolidated statements of income during the years ended December 31, 2019 , 2018 and 2017 , were as follows: For the Year Ended December 31, Affected Line Item in the 2019 2018 2017 Statements of Income (Dollars in thousands) Unrealized gains on available-for-sale securities $ 987 $ 538 $ 406 Gain on sale of available-for-sale securities Amount reclassified before tax 987 538 406 Less: tax effect 242 132 151 Income tax expense Net reclassified amount $ 745 $ 406 $ 255 The Company had 113,500 and 317,500 outstanding fully vested warrants to purchase common stock at a strike price of $5.00 per share as of December 31, 2019 and 2018, respectively. 113,500 warrants were modified during 2018 to extend the expiration date from June 30, 2019 to April 26, 2023 in accordance with the Chairman Emeritus Agreement. The strike price continues to be $5.00 per share. During the period ended December 31, 2019, 10,000 warrants were forfeited. During the period ended December 31, 2018, 10,000 warrants were forfeited.</t>
  </si>
  <si>
    <t>Regulatory Matters</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U.S. GAAP, regulatory reporting requirements and regulatory capital standards. The capital amounts and classification are also subject to qualitative judgments by the regulators about components, risk weightings and other factors. Furthermore, the Company’s regulators could require adjustments to regulatory capital not reflected in these consolidated financial statements. Quantitative measures established by regulation to ensure capital adequacy require the Company and the Bank to maintain minimum amounts and ratios (set forth in the table below) of total and tier I capital (as defined) to risk-weighted assets (as defined), common equity tier I capital (as defined) to risk-weighted assets (as defined), and of tier I capital (as defined) to average assets (as defined). Management believes, as of December 31, 2019 , the Company and the Bank meet all capital adequacy requirements to which they are subject. As of December 31, 2019 , the most recent notification from the applicable regulatory agencies categorized the Bank as well capitalized under the regulatory framework for prompt corrective action. To be categorized as well capitalized , the Bank must maintain minimum total risk-based, tier I risk-based, common equity tier I risk-based and tier I leverage ratios as set forth in the table below. There are no conditions or events since that notification that management believes have changed the Bank’s category. The Company’s and the Bank’s actual capital amounts and ratios as of December 31, 2019 and 2018 are presented in the following table: Actual Minimum Capital Required - Basel III Phase-In Schedule Minimum Capital Required - Basel III Fully Phased-In Required to be Considered Well Capitalized Amount Ratio Amount Ratio Amount Ratio Amount Ratio (Dollars in thousands) December 31, 2019 Total capital to risk-weighted assets Consolidated $ 633,228 13.4 % $ 495,095 10.5 % $ 495,095 10.5 % N/A N/A Bank 581,600 12.3 494,954 10.5 494,954 10.5 $ 471,385 10.0 % Tier I capital to risk-weighted assets Consolidated 576,332 12.2 400,791 8.5 400,791 8.5 N/A N/A Bank 524,704 11.1 400,677 8.5 400,677 8.5 377,108 8.0 Common equity tier 1 to risk-weighted assets Consolidated 575,411 12.2 330,063 7.0 330,063 7.0 N/A N/A Bank 524,704 11.1 329,970 7.0 329,970 7.0 306,400 6.5 Tier I capital to average assets Consolidated 576,332 12.1 191,099 4.0 191,093 4.0 N/A N/A Bank $ 524,704 11.0 % $ 191,170 4.0 % $ 191,170 4.0 % $ 238,963 5.0 % December 31, 2018 Total capital to risk-weighted assets Consolidated $ 521,111 13.5 % $ 380,873 9.9 % $ 404,979 10.5 % N/A N/A Bank 481,287 12.5 380,369 9.9 404,443 10.5 $ 385,184 10.0 % Tier I capital to risk-weighted assets Consolidated 483,285 12.5 303,734 7.9 327,840 8.5 N/A N/A Bank 443,461 11.5 303,332 7.9 327,406 8.5 308,147 8.0 Common equity tier 1 to risk-weighted assets Consolidated 453,049 11.7 245,880 6.4 269,986 7.0 N/A N/A Bank 443,461 11.5 245,555 6.4 269,629 7.0 250,369 6.5 Tier I capital to average assets Consolidated 483,285 12.4 155,538 4.0 155,538 4.0 N/A N/A Bank $ 443,461 11.4 % $ 155,420 4.0 % $ 155,420 4.0 % $ 194,275 5.0 % The above minimum capital requirements include the capital conservation buffer required to avoid limitations on capital distributions, including dividend payments and certain discretionary bonus payments to executive officers. The capital conservation buffer was phased in from 0.0% for 2015 to 2.5% as of January 1, 2019. The capital conservation buffer was 2.5% at December 31, 2019. The net unrealized gain or loss on AFS securities is not included in computing regulatory capital. The three federal banking regulatory agencies jointly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Wall Street Consumer Protection Act (‘‘Dodd-Frank Act’’). These rules substantially revise the risk-based capital requirements applicable to bank holding companies and depository institutions, compared to the current U.S. risk-based capital rules. The Basel III Capital rules define the components of capital and address other issues affecting the numerator in banking institutions regulatory capital ratios. These rules also address risk weights and other issues affecting the denominator in banking institutions regulatory capital ratios and replace the existing risks weighting approach with a more risk sensitive approach. The Basel III Capital Rules were effective January 1, 2015 subject to a four year phase-in period. The Basel III Capital Rules, among other things: (i) introduce a new capital measure called Common Equity Tier 1; (ii) specify that Tier 1 capital consist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 and adjustments as compared to existing regulations.</t>
  </si>
  <si>
    <t>Related Party Transactions</t>
  </si>
  <si>
    <t>Related Party Transactions [Abstract]</t>
  </si>
  <si>
    <t>Related Party Transactions At December 31, 2019 and 2018 , the Company had loans outstanding to executive officers, directors, significant shareholders and their affiliates (related parties). Annual activity consisted of the following: For the Year Ended December 31, 2019 2018 2017 (Dollars in thousands) Beginning balance $ 6,276 $ 22,018 $ 25,036 Adjustment for change in directors (1) — (20,725 ) — Adjusted beginning balance 6,276 1,293 25,036 New loans and advances 11,418 5,267 4,284 Repayments (1,661 ) (284 ) (7,302 ) Ending balance $ 16,033 $ 6,276 $ 22,018 (1) Represents loans no longer considered as related party transactions due to changes in the board of directors.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Deposits from related parties held by the Company at December 31, 2019 and 2018 totaled $66 million and $44 million , respectively.</t>
  </si>
  <si>
    <t>Employee Benefit Plan</t>
  </si>
  <si>
    <t>Retirement Benefits [Abstract]</t>
  </si>
  <si>
    <t>Employee Benefit Plan The Company has a retirement savings 401(k) plan covering substantially all employees. Employees may contribute a portion of their compensation to the plan. During 2019 , 2018 and 2017 , Company contributions to the plan were 100% on the first 1% of employees’ salary deferral amounts plus 50% of employees’ salary deferral amounts over 1% , but may not exceed 6% of employees’ compensation. In addition, additional contributions are discretionary and are determined annually by the Board of Directors. Company contributions to the plan were $1 million , $891 thousand and $714 thousand for 2019 , 2018 and 2017 , respectively.</t>
  </si>
  <si>
    <t>Revenue from Contracts with Customers</t>
  </si>
  <si>
    <t>Revenue from Contract with Customer [Abstract]</t>
  </si>
  <si>
    <t>Revenue from Contracts with Customers The Company adopted ASU 2014-09, ‘‘ Revenue from Contracts with Customers (Topic 606)’’ and its related amendments as of January 1, 2019 using the modified retrospective approach. The implementation had no material impact on the measurement or recognition of revenue of either current or prior periods. The categories are selected based on the nature, amount, timing, and uncertainty of revenue and cash flows. The following presents descriptions of revenue categories within the scope of ASU 2014-09 (ASC 606): Service charges and fees (rebates) on customer accounts - This segment consists of monthly fees for the services rendered on customer deposit accounts, including maintenance charges, overdraft fees, and processing fees. The monthly fee structures are typically based on type of account, volume, and activity. The customer is typically billed monthly and pays the bill from their deposit account. The Company satisfies the performance obligation related to providing depository accounts monthly as transactions are processed and deposit service charge revenue is recorded. ATM and credit card interchange income - This segment consists of fees charged for use of the Company’s ATMs, as well as, an interchange fee with credit card and debit card service providers. ATM fees and interchange fees are based on the number of transactions, as well as, the underlying agreements. Customers are typically billed monthly. The Company satisfies the performance obligation related to ATM and interchange fees monthly as transactions are processed and revenue is recorded. International fees - This segment consists of fees earned from foreign exchange transactions and preparation of international documentation. International fees are based on underlying agreements that describe the Company’s performance obligation and the related fee. Customers are typically billed and cash is received once the service or transaction is complete. The Company satisfies the performance obligation related to international fees monthly as transactions are processed and revenue is recorded. Other fees - This segment consists of numerous, smaller fees such as wire transfer fees, check cashing fees, and check printing fees. Other fees are typically billed to customers on a monthly basis. Performance obligations for other fees are satisfied at the time that the service is rendered. The following table disaggregates the noninterest income subject to ASU 2014-09 by category: For the Year Ended December 31, 2019 (Dollars in thousands) Noninterest income subject to ASU 2014-09 Service charges and fees (rebates) on customer accounts $ 604 ATM and credit card interchange income 1,785 International fees 716 Other fees 122 Total noninterest income from contracts with customers 3,227 Noninterest income not subject to ASU 2014-09 Other noninterest income 5,488 Total noninterest income $ 8,715 The Company had no material contract assets or contract liabilities for the twelve months ended December 31, 2019 .</t>
  </si>
  <si>
    <t>Equity Compensation</t>
  </si>
  <si>
    <t>Share-based Payment Arrangement [Abstract]</t>
  </si>
  <si>
    <t xml:space="preserve">Equity Compensation The Company issues stock-based compensation in the form of non-vested restricted stock and stock appreciation rights under the 2018 Omnibus Equity Incentive Plan (‘‘Omnibus Plan’’). In addition, the Company has an Employee Stock Purchase Plan (‘‘ESPP’’) that was indefinitely suspended effective April 1, 2019. The Omnibus Plan will expire on the tenth anniversary of its effective date. The aggregate number of shares authorized for future issuance under the Omnibus Plan is 2,295,856 shares as of December 31, 2019 During 2018, the Company announced a 2 -for-1 stock split effected in the form of a dividend. The stock split was effective on December 21, 2018. Except as described herein, stock-based awards were retroactively adjusted for all periods presented to reflect the change in capital structure. During 2018, awards issued under the Stock Settled Appreciation Right (‘‘ SSAR ’’) Plan, Equity Incentive Plan, Employee Equity Incentive Plan and New Market Founder Plan were assumed under the Omnibus Plan as agreed upon with participants, impacting all participants who agreed to the assumption. The awards are called ‘‘Legacy Awards.’’ Material terms and conditions of Legacy Awards remain unchanged; therefore, no modification to their fair market value was required. Going forward, all awards will be issued under the Omnibus Plan. During 2018, several events, including the ones mentioned above, impacted equity-based compensation. A table showing the events and the impact to equity-based compensation is provided at the end of Note 18. The table below summarizes stock-based compensation for the years ended December 31, 2019 , 2018 , and 2017 : For the Year Ended December 31, 2019 2018 2017 (Dollars in thousands) Stock appreciation rights $ 1,243 $ 1,457 $ 769 Performance-based stock awards 271 578 1,390 Restricted stock awards 3,174 2,404 88 Employee stock purchase plan 36 165 128 Total stock-based compensation $ 4,724 $ 4,604 $ 2,375 Stock Settled Appreciation Rights SSARs are granted based on the fair market value of the Company’s common stock. SSARs typically vest in equal amounts over a seven -year period, commencing on the first anniversary of the effective date of grant and have fifteen -year contractual terms for Legacy Awards and ten -year contractual terms for all other SSARs. Legacy Awards include retirement eligibility upon the participant’s 65th birthday, five years of participation, and after one year holding the grant. The exercise of a SSAR entitles the participant to the excess of the exercise price over the grant price for each SSAR. Exercise price is based on the fair market value of the Company’s common shares. During 2018, the Company issued 100,000 SSARs with a strike price of $28.50 to a nonemployee. The SSARs vest in equal amounts over a five -year period, commencing on the first anniversary of the effective date of grant and have a five -year contractual term. The Company determined that the award did not require substantive service, which required the award to be fully expensed at the grant date. Because the award is to a nonemployee, the fair market value for this award was adjusted quarterly until the Company adopted ASU 2018-07 in the first quarter of 2019, which set the fair market value for this award. Additional information on ASU 2018-07 can be found in Note 1. The SSAR was not adjusted with respect to the 2 -for-1 stock split in accordance with the underlying agreements with the nonemployee and the applicable plan, which did not provide for adjustment. During 2018, the Company accelerated the vesting of 107,482 SSARs in accordance with the Chairman Emeritus Agreement. The acceleration resulted in $430 thousand in additional expense due to modification accounting. Both the award to the nonemployee and modification to existing SSARs are included in the tables below. During 2018, 240,000 SSARs were granted that vest in equal amounts over a three -year period, commencing on the first anniversary of the effective date of grant and have fifteen -year contractual terms. The calculated value of each share award is estimated at the grant date using a Black-Scholes option valuation model. Expected volatility is primarily based on an internal model that calculates the historical volatility of the Company’s stock since the IPO and several peer group banks’ weekly average stock prices before the IPO over the expected term. The expected term of stock granted represents the period of time that shares are expected to be outstanding. The risk-free rate for periods within the contractual life of the share award is based on the U.S. Treasury yield curve. For the expected term, the Company uses the simplified method described in SAB Topic 14.D.2. This method uses an expected term based on the midpoint between the vesting date and the end of the contractual term. This method is used for the majority of SSARs, because the Company does not have a significant pool of SSARs that have been exercised. For some SSARs that are granted to participants who will be retirement eligible during the term of the award, a separate analysis is performed that focuses more on expected retirement date. The following table provides the range of assumptions used in the Black-Scholes valuation model, the weighted average grant date fair value, and information related to SSARs exercised for the followings years, as well as, the remaining compensation cost to be recognized and period over which the amount will be recognized as of December 31, 2019 : For the Year Ended December 31, 2019 (1) 2018 2017 (Dollars in thousands, except per share data) Assumptions: Expected volatility 24.63% - 33.63% 25.69% - 42.99% 28.40% - 40.94% Expected dividends 0.00% 0.00% 0.00% Expected term (in years) 4.24 - 7.00 4.00 - 9.50 4.75 - 9.50 Risk-free rate 1.45% - 2.55% 2.50% - 2.94% 2.08% - 2.40% Weighted average grant date fair value per share $5.43 $4.68 $5.46 Aggregate intrinsic value of SSARs exercised $493 $2,214 $165 Total fair value of SSARs vested during the year $1,171 $1,710 $959 Unrecognized compensation information: Unrecognized compensation cost $2,904 $3,730 $3,068 Period remaining (in years) 3.9 3.9 4.8 (1) The Black-Scholes inputs include a revaluation of a nonemployee SSAR upon adoption of ASU 2018-07, as well as, SSARs granted during the period. A summary of SSAR activity during and as of December 31, 2019 is presented below: Stock Settled Appreciation Rights Units Weighted Average Exercise Price Weighted Average Remaining Contractual Term Outstanding, January 1, 2019 1,736,574 $ 9.94 10.28 Granted 124,014 14.51 9.54 Exercised (57,400 ) 7.15 Forfeited or expired (30,536 ) 12.00 Outstanding, December 31, 2019 1,772,652 $ 10.31 9.20 Exercisable, December 31, 2019 854,562 $ 8.29 8.19 Performance-Based Stock Awards (‘‘PBSAs’’) The Company awards PBSAs to key officers of the Company. The stock settled awards are typically granted annually as determined by the Compensation Committee. The performance based shares typically cliff-vest at the end of three years based on attainment of certain performance metrics developed by the Compensation Committee. The ultimate number of shares issuable under each performance award is the product of the award target and the award payout percentage given the level of achievement. The award payout percentages by level of achievement range between 0% of target and 150% of target. During 2016, the Company awarded PBSAs to New Market Founders. A New Market Founder is a nonemployee, adviser chosen in a selected market to facilitate expansion of banking relationships. During 2016, 110,900 PBSAs were granted and cliff-vest on December 31, 2021. No compensation expense was recognized as part of this plan during 2018 and 2017. The Company adopted ASU 2018-07 in the first quarter of 2019, which set the fair market value for this award. The Company determined that no substantial service existed for this award, resulting in a cumulative effect adjustment of approximately $2 million to retained earnings. Additional information on ASU 2018-07 can be found in Note 1. Changes to the expected or actual award payout percentages will be immediately expensed going forward. Issuance of the above New Market Founder PBSAs is based upon four equally weighted market measures: total assets, total loans, return on assets and classified assets to capital as of December 31, 2021. The ultimate number of shares issuable under each performance award is the product of the award target and the award payout percentage given the level of achievement. The award payout percentages by level of achievement range between 0% of target to 150% of target. Achievement between 50% of target (“threshold”) and 150% (“stretch”) will result in an award payout percentage determined based on straight-line interpolation between the percentiles. A maximum of 248,841 units could be issued. The following table summarizes the status of and changes in the performance-based awards: Performance-Based Awards Number of Shares Weighted Average Grant Date Fair Value Nonvested, January 1, 2019 159,384 $ 9.00 Granted (1) 32,864 14.16 Vested — 0.00 Forfeited — 0.00 Nonvested, December 31, 2019 192,248 $ 9.88 (1) Includes 6,060 Legacy PBSAs regranted under the Omnibus Plan upon agreement with a New Market Founder. The fair market value of common stock at the regrant date was $15.50. No modifications to the grants occurred resulting in no increase to the fair market value.The original Legacy PBSA had a weighted average grant date fair value of $8.25. Unrecognized stock-based compensation expense related to the performance grants issued through December 31, 2019 was $495 thousand and is expected to be recognized over 2.1 years Restricted Stock Units (‘‘RSUs’’) and Restricted Stock Awards(‘‘RSAs’’) The Company issues RSUs and RSAs to provide additional incentives to key officers, employees, and nonemployee directors. Awards are typically granted annually as determined by the Compensation Committee. The service based RSUs typically cliff-vest at the end of three years for Legacy Awards and vest in equal amounts over three years for all other RSUs. The service based RSAs typically cliff-vest after one year . During 2018, 60,000 Legacy RSUs were granted with a grant date fair market value of $14.25 per unit and vests in equal amounts over a three year period, commencing on the first anniversary of the effective date of grant. During 2018, the Company accelerated the vesting of 74,280 RSUs in accordance with the Chairman Emeritus Agreement. The acceleration resulted in $694 thousand to be immediately expensed instead of over the initial expected service period. The following table summarizes the status of and changes in the RSUs and RSAs: Restricted Stock Units and Awards Number of Shares Weighted Average Grant Date Fair Value Nonvested, January 1, 2019 333,774 $ 14.47 Granted 170,394 15.50 Vested (152,486) 13.68 Forfeited (10,902) 14.00 Nonvested, December 31, 2019 340,780 $ 15.35 Unrecognized stock-based compensation expense related to restricted stock grants issued through December 31, 2019 was $3 million and is expected to be recognized over 1.7 years Employee Stock Purchase Plan The Company has an ESPP whereby employees are eligible for the plan when they have met certain requirements concerning period of credited service and minimum hours worked. During the year ended December 31, 2019 , 45,302 common shares were purchased on behalf of the employees under the ESPP. The calculated value of each unit award is estimated at the start of the offering period using a Black-Scholes option valuation model that used the assumptions noted in the following table: For the Year Ended December 31, 2019 2018 2017 Assumptions: Expected volatility 7.60% 7.60% 13.80% Expected dividends 0.00% 0.00% 0.00% Expected term (in years) 1 1 1 Risk-free rate 2.09% 2.09% 1.03% On January 24, 2019, the Company indefinitely suspended the ESPP effective April 1, 2019 There was no impact to the financial statements as a result of the suspension. 2018 Events Due to the number of events that occurred in 2018, a table of events and the impact to equity based compensation is provided below followed by additional detail under the table: Change Change in in Number of Event Event Cumulative Awards Issued / Additional Date Type Expense Exercised Notes (Dollars in thousands) January 2018 EIP Modification: from performance awards to time-vested awards $ 1,294 None Awards were exchanged at “Target” representing 100% of the original award. 282,192 PBSAs were forfeited and replaced with 282,192 RSUs. May 2018 Chairman Emeritus Agreement: SSAR and RSU vesting was accelerated $ 1,124 201,334 SSARs were exercised and 74,280 RSUs vested 101,178 common shares were issued. October 2018 New Plan Approved: Existing awards were canceled and regranted under the Omnibus Plan as agreed with certain participants. – SSARs None None 1,595,430 SSARs were forfeited and regranted under the Omnibus Plan – RSUs None None 298,254 RSUs were forfeited and regranted under the Omnibus Plan – PBSAs None None 159,384 PBSAs were forfeited and regranted under the Omnibus Plan December 2018 Stock Split: 2-for-1 Stock Split occurred None All awards, excluding 100,000 SSARs were split All awards, other than the noted SSARs, were retroactively adjusted for all periods presented to reflect the 2-for-1 split In January 2018, the Company modified the Equity Incentive Plan to allow the Compensation Committee to award performance-based awards or service-based awards. The Compensation Committee modified awards granted in 2016 and 2017 from performance-based to service-based awards. The modification resulted in a $1 million increase in expense that will be recognized over the remaining service period. A total of 25 participants were impacted by this modification. During 2018, $989 thousand was recognized, including $61 thousand in forfeiture credits. The remaining $216 thousand was recognized in 2019. In May 2018, the Company’s former Chief Executive Officer became the Company’s Chairman Emeritus. As part of this transition, restricted stock units issued under the Equity Incentive Plan in 2016, 2017, and 2018 were fully vested. The modification resulted in $694 thousand of additional expense. In addition, all SSARs awarded under the Stock Appreciation Rights Plan were considered fully-vested. This modification resulted in $430 thousand of additional expense. All awards were converted to common stock and 101,178 common shares were issued. The Chairman Emeritus Agreement also granted 100,000 SSARs that will vest equally over five years . </t>
  </si>
  <si>
    <t>Stock Warrants</t>
  </si>
  <si>
    <t>Operating Leases</t>
  </si>
  <si>
    <t>Leases [Abstract]</t>
  </si>
  <si>
    <t>Operating Leases During 2017, the Bank took possession of office space in Dallas, Texas through an operating lease agreement. The non-cancellable lease has a term of 147 -months from the commencement date with escalating rental payments. The agreement includes an option for early termination after year seven , but requires an additional payment equal to one month of gross rent for each remaining year, repayment of all unamortized incentives, and $30 thousand . In addition, the lease provides an option to be extended for three renewal periods of five years each. As an incentive for the lease, the Bank received $2 million in tenant improvement allowances and abated rent. In accordance with ASC 840, the Company is amortizing this benefit through occupancy expense over the expected life of the lease. During 2017, the Bank commenced a lease for office space in Leawood, Kansas. The noncancellable lease expired on June 30, 2018 with straight-line rental payments. During 2017, CrossFirst Bank entered into an agreement to purchase the office space for $29 million upon the expiration of the operating lease. During 2018, the Company purchased the office space per the agreement. The Company has various noncancellable operating leases for office space in its respective markets. Rent expense for these leases for the periods presented was: Year Ended December 31, 2019 2018 2017 (Dollars in thousands) Rental Expense $ 2,526 $ 3,323 $ 2,598 Future minimum lease payments under operating leases were: (Dollars in thousands) 2020 $ 1,796 2021 1,572 2022 1,604 2023 1,636 2024 1,288 Thereafter $ 6,162</t>
  </si>
  <si>
    <t>Disclosure about Fair Value of Financial Instruments</t>
  </si>
  <si>
    <t>Fair Value Disclosures [Abstract]</t>
  </si>
  <si>
    <t>Disclosure about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19 and 2018 : December 31, 2019 Fair Value Measurements Using Fair Value Quoted Prices in Active Markets for Identical Assets (Level 1) Significant Other Observable Inputs (Level 2) Unobservable Inputs (Level 3) (Dollars in thousands) Available-for-sale securities Mortgage-backed - GSE residential $ 152,512 $ — $ 152,512 $ — Collateralized mortgage obligations - GSE residential 129,212 — 129,212 — State and political subdivisions 456,340 — 456,340 — Corporate bonds 1,409 — 1,409 — Mutual funds 2,161 — 2,161 — Derivative assets 9,838 — 9,838 — Derivative liabilities $ 9,907 $ — $ 9,907 $ — December 31, 2018 Fair Value Measurements Using Fair Value Quoted Prices in Active Markets for Identical Assets (Level 1) Significant Other Observable Inputs (Level 2) Unobservable Inputs (Level 3) (Dollars in thousands) Available-for-sale securities Mortgage-backed - GSE residential $ 129,287 $ — $ 129,287 $ — Collateralized mortgage obligations - GSE residential 152,626 — 152,626 — State and political subdivisions 378,058 — 378,058 — Corporate bonds 1,657 — 1,657 — Mutual funds 2,050 — 2,050 — Derivative assets 1,051 — 1,051 — Derivative liabilities $ 1,136 $ — $ 1,136 $ — Following is a description of the valuation methodologies and inputs used for assets and liabilities measured at fair value on a recurring basis and recognized in the Company’s accompanying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Derivatives Fair value of the interest rate swaps is obtained from independent pricing services based on quoted market prices for similar derivative contracts. Nonrecurring Measurements The following tables present the fair value measurement of assets measured at fair value on a nonrecurring basis and the level within the fair value hierarchy in which the fair value measurements fall at: December 31, 2019 Fair Value Measurements Using Fair Value Quoted Prices in Active Markets for Identical Assets (Level 1) Significant Other Observable Inputs (Level 2) Unobservable Inputs (Level 3) (Dollars in thousands) Collateral dependent impaired loans $ 20,889 $ — $ — $ 20,889 December 31, 2018 Fair Value Measurements Using Fair Value Quoted Prices in Active Markets for Identical Assets (Level 1) Significant Other Observable Inputs (Level 2) Unobservable Inputs (Level 3) (Dollars in thousands) Collateral dependent impaired loans $ 50,288 $ — $ — $ 50,288 Assets held-for-sale 3,444 — 3,444 —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 Dependent Impaired Loans, Net of Allowance for Loan and Lease Losses (‘‘ALLL’’) The estimated fair value of collateral-dependent impaired loans is based on the appraised fair value of the collateral, less estimated cost to sell. Collateral 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 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Assets Held-for-Sale The estimated fair value of assets held-for-sale is based on the appraised fair value of the collateral, less estimated cost to sell. Unobservable (Level 3) Inputs The following tables present quantitative information about unobservable inputs used in nonrecurring Level 3 fair value measurements at December 31, 2019 and 2018 : As of December 31, 2019 Fair Value Valuation Techniques Unobservable Inputs Range (Dollars in thousands) Collateral dependent impaired loans $ 20,889 Market comparable properties Marketability discount 10% - 15% As of December 31, 2018 Fair Value Valuation Techniques Unobservable Inputs Range (Dollars in thousands) Collateral dependent impaired loans $ 50,288 Market comparable properties Marketability discount 10% - 15% See Note 18 for quantitative information about unobservable inputs used in the fair value measurement of stock appreciation rights. The following tables present the estimated fair values the Company’s financial instruments at December 31, 2019 and 2018 : December 31, 2019 Carrying Fair Value Measurements Amount Level 1 Level 2 Level 3 Total (Dollars in thousands) Financial Assets Cash and cash equivalents $ 187,320 $ 187,320 $ — $ — $ 187,320 Available-for-sale securities 741,634 — 741,634 — 741,634 Loans, net of allowance for loan losses 3,795,348 — — 3,810,818 3,810,818 Restricted equity securities 17,278 — — 17,278 17,278 Interest receivable 15,716 — 15,716 — 15,716 Derivative assets 9,838 — 9,838 — 9,838 Total $ 4,767,134 $ 187,320 $ 767,188 $ 3,828,096 $ 4,782,604 Financial Liabilities Deposits $ 3,923,759 $ 521,826 $ — $ 3,407,012 $ 3,928,838 Federal funds purchased and repurchase agreements 14,921 — 14,921 — 14,921 Federal Home Loan Bank advances 358,743 — 357,859 — 357,859 Other borrowings 921 — 2,147 — 2,147 Interest payable 4,584 — 4,584 — 4,584 Derivative liabilities 9,907 — 9,907 — 9,907 Total $ 4,312,835 $ 521,826 $ 389,418 $ 3,407,012 $ 4,318,256 December 31, 2018 Carrying Fair Value Measurements Amount Level 1 Level 2 Level 3 Total (Dollars in thousands) Financial Assets Cash and cash equivalents $ 216,541 $ 216,541 $ — $ — $ 216,541 Available-for-sale securities 663,678 — 663,678 — 663,678 Loans, net of allowance for loan losses 3,022,921 — — 3,027,930 3,027,930 Restricted equity securities 14,525 — — 14,525 14,525 Interest receivable 14,092 — 14,092 — 14,092 Derivative assets 1,051 — 1,051 — 1,051 $ 3,932,808 $ 216,541 $ 678,821 $ 3,042,455 $ 3,937,817 Financial Liabilities Deposits $ 3,208,097 $ 484,284 $ — $ 2,696,212 $ 3,180,496 Federal funds purchased and repurchase agreements 75,406 — 75,404 — 75,404 Federal Home Loan Bank advances 312,985 — 298,017 — 298,017 Other borrowings 884 — 2,022 — 2,022 Interest payable 2,868 — 2,868 — 2,868 Derivative liabilities 1,136 — 1,136 — 1,136 $ 3,601,376 $ 484,284 $ 379,447 $ 2,696,212 $ 3,559,943</t>
  </si>
  <si>
    <t>Significant Estimates and Concentrations</t>
  </si>
  <si>
    <t>Risks and Uncertainties [Abstract]</t>
  </si>
  <si>
    <t>Significant Estimates and Concentrations GAAP requires disclosure of certain significant estimates and current vulnerabilities due to certain concentrations. Estimates related to the allowance for loan losses are reflected in Note 4: Loans and Allowance for Loan Losses. Current vulnerabilities due to certain concentrations of credit risk are discussed in Note 23: Commitments and Credit Risk. Credit risk related to derivatives is reflected in the Note 8: Derivatives and Hedging Activities. Estimates related to equity awards are reflected in Note 18: Equity Compensation. Other significant estimates and concentrations not discussed in those footnotes include: Investments The Company invests in various investment securities. Investment securities are exposed to various risks such as interest rate, market and credit risk. Due to the level of risk associated with certain investment securities, it is at least reasonably possible that changes in the values of investment securities will occur in the near term and that such change could materially affect the amounts reported in the accompanying consolidated balance sheets. General Litigation The Company is subject to claims and lawsuits that arise primarily in the ordinary course of business. It is the opinion of management the disposition or ultimate resolution of such claims and lawsuits will not have a material adverse effect on the consolidated financial position, result of operations and cash flows of the Company.</t>
  </si>
  <si>
    <t>Commitments and Credit Risk</t>
  </si>
  <si>
    <t>Commitments and Contingencies Disclosure [Abstract]</t>
  </si>
  <si>
    <t>Commitments and Credit Risk The Company had the following commitments at December 31, 2019 and 2018 : December 31, 2019 December 31, 2018 (Dollars in thousands) Commitments to originate loans $ 134,652 $ 190,997 Standby letters of credit 39,035 32,439 Lines of credit 1,351,873 1,174,166 Future lease commitment 20,935 19,054 Total $ 1,546,495 $ 1,416,656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 by case basis. The amount of collateral obtained, if deemed necessary, is based on management’s credit evaluation of the counterparty. Collateral held varies, but may include accounts receivable, inventory, property, plant and equipment, commercial real estate and residential real estate. Standby Letters of Credit Standby letters of credit are irrevocable conditional commitments issued by the Company to guarantee the performance of a customer to a third-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Company as deferred revenue and are included in earnings at the termination of the respective agreements. Should the Company be obligated to perform under the standby letters of credit, the Company may seek recourse from the customer for reimbursement of amounts paid.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 by 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 balance sheet instruments. Future Lease Commitment During 2017, the Company entered into a lease agreement for future office space in Kansas City, Missouri. The 15 year lease will begin upon substantial completion of the building or the date the Company takes possession of the premises for business purposes and includes four , five year renewal terms. The future minimum lease payments for the current lease commitment are as follows: Year Minimum Lease Payments (Dollars in thousands) 1 $ 1,303 2 1,312 3 1,321 4 1,331 5 1,341 Thereafter $ 14,327 In association with the Kansas City, Missouri lease, the lessor will provide the Company with a construction allowance of approximately $1 million</t>
  </si>
  <si>
    <t>Stock Offering</t>
  </si>
  <si>
    <t>Stock Offerings</t>
  </si>
  <si>
    <t>Stock Offerings We completed our IPO on August 19, 2019 in which we issued and sold 6,594,362 common shares including 844,362 shares pursuant to the underwriters’ partial exercise of their overallotment option. The common shares were sold at an initial public offering price of $14.50 per share. After deducting the underwriting discounts and offering expenses, the Company received total net proceeds of $ 87 million . In May 2019, 20,000 RSUs vested, resulting in an after-tax issuance of 14,530 common shares. In March 2019, the Company collected $547 thousand (excluding expenses) representing, 45,302 common shares under the ESPP. On December 18, 2018, we provided notice to all holders of our 7.00% Series A Non-Cumulative Perpetual Preferred Stock (the “Series A Preferred Shares”) to redeem all 1,200,000 outstanding Series A Preferred Shares on January 30, 2019 (the “Redemption Date”). On the Redemption Date, we redeemed each outstanding Series A Preferred Share at a redemption price of $25.00 per share. From and after the Redemption Date, all of the Series A Preferred Shares ceased to be outstanding, all dividends with respect to the Series A Preferred Shares ceased to accrue and all rights with respect to the Series A Preferred Shares ceased and terminated, except the rights of holders to receive the redemption price per share of the Series A Preferred Shares. The impact of the redemption was a reduction of approximately $30 million in cash and cash equivalents and stockholders’ equity. The redemption did not impact the income statement. On January 1, 2019, the Company issued 17,415 RSAs under the 2018 Omnibus Plan. During the year ended December 31, 2019 , the Company converted 194,000 warrants at a strike price of $5.00 per share. The conversion of warrants raised $970 thousand , representing 194,000 common shares. During the year ended December 31, 2019 , the Company repurchased 10,000 common shares that totaled $155 thousand , representing an average price of $15.50 per share. These shares were subsequently retired. During the year ended December 31, 2019 , the Company converted 57,400 SSARs into 21,723 common shares under the 2018 Omnibus Plan (formerly the Stock Settled Appreciation Rights Plan). On December 31, 2018, 99,642 RSUs vested, resulting in an after-tax issuance of 68,668 common shares. On December 18, 2018, the Company announced a 2 -for-1 stock split, effected in the form of a dividend, effective December 21, 2018. Share data and per share data were retroactively adjusted for the periods presented to reflect the change in capital structure. Through a private placement dated in October 2018, the Company offered 5,263,158 common shares representing ownership interest of the company at $14.25 per share. Gross proceeds under the extension were $74 million , representing 5,192,986 common shares. Raymond James &amp; Associates, Inc. served as the placement agent for these sales and received compensation of $3 million that was capitalized and another $50 thousand that was expensed. Through a private placement memorandum dated in March 2018, the Company offered 10,526,316 common shares representing ownership interest of the Company at $14.25 per share. Total proceeds under the PPM were $127 million , representing 8,904,626 common shares. The PPM was closed in September 2018. Through a private placement dated February 2018, the Company offered common shares to partners and directors at $13.75 per share. Total proceeds under the plan were $3 million , representing 246,746 common shares. The plan was closed in March 2018. During 2018, the Company repurchased 769,808 common shares that totaled $11 million , representing an average price of $14.32 per share. These shares were subsequently retired. During 2018, the Company converted 354,500 warrants at a strike price of $5.00 per share. The conversion of warrants raised $2 million , representing 354,500 common shares. During 2018, the Company converted 300,724 stock settled appreciation rights into 106,548 common shares under the 2018 Omnibus Plan (formerly the Stock Settled Appreciation Rights Plan). During May 2018, 74,280 restricted stock units vested, resulting in an after-tax issuance of 41,340 common shares. During March 2018, 171,200 performance-based restricted stock units vested, resulting in an after-tax issuance of 136,190 common shares. Through a private placement dated April 20, 2017, the Company offered 100,000 common shares representing ownership interest of the Company at $10.00 per share. Total proceeds under this extension were $1 million (excluding expenses), representing 100,000 shares. Through a private placement dated March 17, 2017, the Company offered 1,000,000 common shares representing ownership interest of the Company at $12.00 per share. Total proceeds under this extension were $8 million (excluding expenses), representing 625,336 shares. Through an extension of the private placement dated December 22, 2016, the Company offered 500,000 common shares representing ownership interest of the Company at $10.00 per share. Total proceeds in March 2017 under this extension were $5 million (excluding expenses) representing 500,000 shares. Through a private placement memorandum dated September 29, 2016, the Company offered 5,000,000 common shares representing ownership interest of the Company at $10.00 per share. The Company subsequently increased the offering by 1,000,000 shares as permitted by the terms of the private placement. The offering was closed on December 21, 2016. An additional offering of 2,500,000 shares at $10.00 per share was offered under a private placement dated December 22, 2016, with an expiration date of January 31, 2017. Total proceeds under the private placements were $85 million (excluding expenses), representing 8,480,180 common shares, of which 4,131,348 shares totaling $41 million were issued during 2017. The Company has various employee plans that allow certain individuals to purchase common shares outside of a private placement. During the year ended December 31, 2019, the Company collected $300 thousand (excluding expenses) representing 17,648 common shares under these plans. During 2018, the Company collected $714 thousand (excluding expenses) representing 56,550 common shares under these plans. In addition, the Company collected $547 thousand (excluding expenses) and $367 thousand (excluding expenses) representing 45,302 and 35,984 common shares under the ESPP in 2019 and 2018, respectively. Additional information related to stock-based awards can be found in Note 18 and additional information related to warrants can be found in Note 19. The following table provides a reconciliation of the related shares issued and proceeds recorded of private placements, warrants, and employee plans to the consolidated statement of stockholders’ equity for the periods ended December 31, 2019 , 2018 and 2017 : Common Shares Issued and Outstanding Common Stock Additional Paid in Capital Retained Earnings (Dollars in thousands) Balance at December 31, 2016 25,194,872 $ 252 $ 197,812 $ 21,384 Private placement - September 2016 4,131,348 41 41,293 (21 ) Private placement - December 2016 500,000 5 4,998 (3 ) Private placement - March 2017 625,336 7 7,501 (4 ) Private placement - April 2017 100,000 1 999 — Warrants converted 8,000 — 40 — ESPP issuance 33,450 — 234 — Employee purchase plans 84,060 1 898 — SSAR exercise 9,190 — (55 ) — Other, nonissuance items — — 2,388 2,594 Balance at December 31, 2017 30,686,256 $ 307 $ 256,108 $ 23,950 Performance awards - March 2018 136,190 1 (482 ) (1 ) Restricted awards - May 2018 41,340 1 (470 ) — Private placement - February 2018 246,746 2 3,391 (1 ) Private placement - March 2018 8,904,626 89 126,847 (45 ) Private placement - October 2018 5,192,986 52 73,974 (26 ) Restricted awards - December 2018 68,668 1 (481 ) — Warrants converted 354,500 4 1,771 (2 ) ESPP issuance 35,984 — 367 — Employee purchase plans 56,550 1 713 — SSAR exercise 106,548 1 (701 ) — Repurchased and retired shares (769,808 ) (8 ) (8,218 ) (2,798 ) RSAs granted 13,736 — — — Capitalized placement costs — — (2,922 ) — Other, nonissuance items — — 4,615 17,490 Balance at December 31, 2018 45,074,322 $ 451 $ 454,512 $ 38,567 Repurchase and retired preferred shares — — (29,988 ) — Repurchased and retired common shares (10,000 ) — (100 ) (55 ) RSUs vested 14,530 — (93 ) — IPO 6,594,362 66 95,552 — Common Shares Issued and Outstanding Common Stock Additional Paid in Capital Retained Earnings (Dollars in thousands) Capitalized placement costs — — (8,564 ) — Warrants converted 194,000 2 968 — ESPP issuance 45,203 1 547 — Employee purchase plans 17,648 — 300 — SSAR exercise 21,723 — (153 ) — RSAs granted 17,415 — — — Other, nonissuance items 6,889 26,376 Balance at December 31, 2019 51,969,203 $ 520 $ 519,870 $ 64,888</t>
  </si>
  <si>
    <t>Parent Company Condensed Financial Statements</t>
  </si>
  <si>
    <t>Condensed Financial Information Disclosure [Abstract]</t>
  </si>
  <si>
    <t>Parent Company Condensed Financial Statements The following are the condensed financial statements of CrossFirst Bankshares, Inc. (Parent only) for the periods indicated: Condensed Balance Sheets Year Ended December 31, 2019 2018 (Dollars in thousands) Assets Investment in consolidated subsidiaries Banks $ 551,084 $ 450,302 Nonbanks 870 870 Cash 52,478 37,439 Other assets 1,364 6,862 Total assets $ 605,796 $ 495,473 Liabilities and stockholders’ equity Trust preferred securities, net $ 921 $ 884 Other liabilities 3,231 4,253 Total liabilities 4,152 5,137 Stockholders’ equity Redeemable preferred stock — 12 Common stock 520 451 Additional paid-in capital 519,870 454,512 Retained earnings 64,888 38,567 Other (85 ) (196 ) Accumulated other comprehensive income (loss) 16,451 (3,010 ) Total stockholders’ equity 601,644 490,336 Total liabilities and stockholders’ equity $ 605,796 $ 495,473 Condensed Statements of Income For the Year Ended December 31, 2019 2018 2017 (Dollars in thousands) Income Earnings of consolidated subsidiaries $ 28,814 $ 24,330 $ 6,941 Interest income 3 3 2 Management fees charged to subsidiaries 7,500 6,000 5,500 Other (7 ) — 8 Total income 36,310 30,333 12,451 Expense Salaries and employee benefits 4,584 8,139 3,164 Occupancy, net 275 368 403 Interest expense 147 231 124 Other 2,897 3,503 3,470 Total expense 7,903 12,241 7,161 Income tax benefit (66 ) (1,498 ) (559 ) Net income $ 28,473 $ 19,590 $ 5,849 Condensed Statements of Cash Flows For the Year Ended December 31, 2019 2018 2017 (Dollars in thousands) Operating Activities Net income $ 28,473 $ 19,590 $ 5,849 Items not requiring (providing) cash Earnings of consolidated subsidiaries (28,814 ) (24,330 ) (6,941 ) Accretion of discount on borrowings 38 34 31 Share-based incentive compensation 1,974 2,224 735 Other adjustments 5,305 1,333 (613 ) Net cash provided by (used in) operating activities 6,976 (1,149 ) (939 ) Investing Activities Increase in investment in subsidiaries (49,825 ) (157,900 ) (37,900 ) Net cash used in investing activities (49,825 ) (157,900 ) (37,900 ) Financing Activities Proceeds from line of credit — 35,000 — Repayment of line of credit — (35,000 ) (10,000 ) Redemption of preferred stock (30,000 ) — — Dividends paid on preferred stock (700 ) (2,100 ) (2,100 ) Issuance of common stock, net 88,324 203,848 55,756 Common stock purchased and retired (155 ) (11,024 ) — Acquisition of common stock for tax withholding obligations (245 ) (2,132 ) (55 ) Proceeds from employee stock purchase plan 547 367 235 Net decrease in employee receivables 117 71 71 Net cash provided by financing activities 57,888 189,030 43,907 Increase in cash 15,039 29,981 5,068 Cash at beginning of year 37,439 7,458 2,390 Cash at end of year $ 52,478 $ 37,439 $ 7,458 For the Year Ended December 31, 2019 2018 2017 (Dollars in thousands) Supplemental Cash Flows Information Income taxes paid $ 215 $ — $ 3,930 Dividends declared and unpaid $ — $ 525 $ 525</t>
  </si>
  <si>
    <t>Subsequent Events</t>
  </si>
  <si>
    <t>Subsequent Events [Abstract]</t>
  </si>
  <si>
    <t>Subsequent Events Subsequent events have been evaluated through March 10, 2020 , which is the date the consolidated financial statements were available to be issued. Lease Agreement In January 2020, the Company entered into a lease agreement for future office space in Frisco, Texas. The approximately 7 year lease will begin upon the day the Company starts conducting business or substantial completion of tenant improvements are completed. The lease includes two , five year renewal terms. The future minimum lease payments for the current lease commitments are as follows: Year Minimum Lease Payments (Dollars in thousands) 1 $ 188 2 192 3 198 4 203 5 208 Thereafter $ 469 In association with the Frisco, Texas lease, the lessor will provide the Company with a tenant improvement allowance not to exceed $212 thousand</t>
  </si>
  <si>
    <t>Nature of Operations and Summary of Significant Accounting Policies (Policies)</t>
  </si>
  <si>
    <t>Basis of Presentation</t>
  </si>
  <si>
    <t>Basis of Presentation Our accounting and reporting policies conform to accounting principles generally accepted in the United States (‘‘ GAAP ’’) . The consolidated financial statements include the accounts of the Company; the Bank and its wholly-owned subsidiary, CrossFirst Investments, Inc.; and CFSA. All significant intercompany accounts and transactions were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deferred tax assets, other-than-temporary impairments (‘‘OTTI’’) , stock based compensation, derivatives, and fair values of financial instruments.</t>
  </si>
  <si>
    <t>Operating Segments</t>
  </si>
  <si>
    <t>Operating Segments An operating segment is a component of an entity that has separate financial information related to its business activities and is reviewed by the chief operating decision maker on a regular basis to allocate resources and assess performance. The Company identifies Our Markets as operating segments. Our Markets provide similar products and services using a similar process to a similar customer base. Our products and services include, but are not limited to, loans; checking and savings accounts; time deposits and credit cards. Loan products include commercial, real estate, consumer, and SBA lending. The regulatory environment is the same for Our Markets as well. The chief operating decision maker monitors the revenue and costs of Our Markets; however, operations are managed, including allocation of resources, and financial performance is evaluated on a Company-wide basis. As a result, Our Markets are aggregated into one reportable segment.</t>
  </si>
  <si>
    <t>Changes Affecting Comparability</t>
  </si>
  <si>
    <t>Cash Equivalents</t>
  </si>
  <si>
    <t>Cash Equivalents The Company considers all liquid investments with original maturities of three months or less to be cash equivalents. At December 31, 2019 , cash equivalents consisted primarily of federal funds sold and both interest-bearing and noninterest bearing accounts with other banks. Approximately $147 million of the Company’s cash and cash equivalents were held at the Federal Reserve Bank of Kansas City at December 31, 2019 . The Company is required to maintain reserve funds in cash and/or on deposit with the Federal Reserve Bank. The reserve required at December 31, 2019 was approximately $63 million . In addition, the Company is required from time to time to place cash collateral with a third party as part of its back-to-back swap agreements. At December 31, 2019 , $18 million was required as cash collateral. At December 31, 2019 , the Company’s cash accounts, excluding funds at the Federal Reserve Bank and funds required as cash collateral, exceeded federally insured limits by $19 million</t>
  </si>
  <si>
    <t>Securities Debt securities for which the Company has no immediate plan to sell but which may be sold in the future, are classified as available-for-sale (‘‘AFS’’)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debt securities are recorded on the trade date and are determined using the specific identification method. Equity securities for which the Company has no immediate plan to sell but which may be sold in the future are classified as available-for-sale and recorded at fair value with unrealized gains and losses included in earnings. Gains and losses on the sale of equity securities are recorded on the trade date and are determined using the specific identification method. The Company routinely conducts periodic reviews to identify and evaluate each investment security to determine whether an OTTI has occurred. For available-for-sale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Loans</t>
  </si>
  <si>
    <t>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Nonperforming Loans</t>
  </si>
  <si>
    <t>Nonperforming Loans Nonperforming loans are loans for which we do not accrue interest income. The accrual of interest on mortgage and commercial loans is discontinued at the time the loan is 90 days past due unless the credit is well secured and in process of collection. A credit is considered well secured if it is secured by collateral in the form of liens or pledges of real or personal property, including securities, that have a realizable value sufficient to discharge the debt (including accrued interest) in full or is secured by the guaranty of a financially responsible party. A debt is in the process of collection if collection of the debt is proceeding in due course either through legal action, including enforcement procedures, or in appropriate circumstances, through collection efforts not involving legal action which are reasonably expected to result in repayment of the debt or in its restoration to a current status.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 recovery method, until qualifying for return to accrual. When payments are received on nonaccrual loans, payments are applied to principal unless there is a clear indication that the quality of the loan has improved to the point that it can be placed back on accrual status. Loans are returned to accrual status when all the principal and interest amounts contractually due are brought current and future payments are reasonably assured.</t>
  </si>
  <si>
    <t>Allowance for Loan Losses</t>
  </si>
  <si>
    <t xml:space="preserve">Allowance for Loan Losses The allowance for loan losses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owance for loan losses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u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t>
  </si>
  <si>
    <t>Impaired Loan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n individual 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t>
  </si>
  <si>
    <t>Premises and Equipment Depreciable assets are stated at cost less accumulated depreciation. Depreciation is charged to expense using the straight-line method over the estimated useful lives of the assets. Leasehold improvements are capitalized and depreciated using the straight-line method over the terms of the respective leases or the estimated useful lives of the improvements, whichever is shorter. Expected terms include lease option periods to the extent that the exercise of such options is reasonably assured. The estimated useful lives for each major depreciable classification of premises and equipment are as follows: Buildings and improvements 35-40 years Leasehold improvements 5-15 years Furniture and fixtures 5-7 years Equipment 3-5 years</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si>
  <si>
    <t>Restricted Equity Securities</t>
  </si>
  <si>
    <t>Restricted Equity Securities Restricted equity securities includes investments in FHLB Topeka, Bankers’ Bank of Kansas and Bankers Bank stock. FHLB Topeka is a Federal Home Loan Bank and its stock is a required investment for institutions that are members of the Federal Home Loan System. The required investment in the common stock is based on a predetermined formula. The Bankers’ Bank of Kansas and Bankers Bank are correspondent banks located in Wichita, Kansas and Oklahoma City, Oklahoma, respectively. Each of these investments is carried at cost and evaluated for impairment.</t>
  </si>
  <si>
    <t>Bank-Owned Life Insurance</t>
  </si>
  <si>
    <t>Bank-Owned Life Insurance The Company has purchased life insurance policies on certain key employees. Bank-owned life insurance is recorded at the amount that can be realized under the insurance contract at the balance sheet date, which is the cash surrender value adjusted for other charges or other amounts due that are probable at settlement.</t>
  </si>
  <si>
    <t>Foreclosed Assets Held-for-Sale</t>
  </si>
  <si>
    <t>Foreclosed Assets Held-for-Sale Assets acquired through, or in lieu of, loan foreclosure are held-for-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s from foreclosed assets.</t>
  </si>
  <si>
    <t>Goodwill</t>
  </si>
  <si>
    <t>Goodwill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consolidated financial statements.</t>
  </si>
  <si>
    <t>Core Deposit Intangible</t>
  </si>
  <si>
    <t xml:space="preserve">Core Deposit Intangible The core deposit intangible represents the identified intangible asset relating to the deposit relationships acquired in past business combinations. The value of the core deposit intangible is based primarily upon the expected future benefits of earnings capacity attributable to those deposits. </t>
  </si>
  <si>
    <t>Stock-Based Compensation</t>
  </si>
  <si>
    <t>Stock-Based Compensation The Company accounts for all stock-based compensation transactions in accordance with Accounting Standard Codification (‘‘ASC’’) 718, Compensation - Stock Compensation, which requires that stock compensation transactions be recognized as compensation expense in the consolidated statement of income and other comprehensive income based on their fair values on the measurement date. The Company recognizes forfeitures as they occur. New shares are issued upon exercise of an award. The Company records permanent tax differences through the income tax provision upon vesting or exercise of a stock-based award. The various stock-based compensation plans are described more fully in Note 18.</t>
  </si>
  <si>
    <t>Transfers of Financial Assets</t>
  </si>
  <si>
    <t>Transfers of Financial Assets Transfers of financial assets are accounted for as sales when control over the assets has been surrendered. Control over transferred assets is deemed to be surrendered when: (i) the assets have been isolated from the Company put presumptively beyond the reach of the transferor and its creditors, even in bankruptcy or other receivership;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si>
  <si>
    <t>Income Taxes The Company accounts for income taxes in accordance with income tax accounting guidance (ASC 740, Income Taxes). The income tax accounting guidance results in two components of income tax expense: (i) current; and (ii)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Earnings Per Share Basic earnings per share represent net income available to common stockholders divided by the weighted average number of common shares outstanding during each period. Diluted earnings per share reflect additional potential shares that would have been outstanding if dilutive potential common stock had been issued, as well as any adjustment to income that would result from the assumed issuance. Potential common stock that may be issued by the Company is determined using the treasury stock method.</t>
  </si>
  <si>
    <t>Fair Values of Financial Instruments</t>
  </si>
  <si>
    <t>Fair Values of Financial Instruments The Company follows the applicable accounting guidance for fair value measurements and disclosures for all applicable financial and nonfinancial assets and liabilities. ASC 820, Fair Value Measurements and Disclosures (‘‘ASC 820’’), defines fair value, establishes a framework for measuring fair value under GAAP and enhances disclosures about fair value measurements. The Company values financial instruments based upon quoted market prices, where available. If market prices are not available, fair value is based on pricing models that use available information including quoted prices for similar assets or liabilities in active markets, market indicators, and industry and economic events. Those techniques are significantly affected by the assumptions used, including the discount rate and estimates of future cash flows.</t>
  </si>
  <si>
    <t>Comprehensive Income Comprehensive income consists of net income and other comprehensive income, net of applicable income taxes. Other comprehensive income includes unrealized appreciation (depreciation) on available-for-sale securities.</t>
  </si>
  <si>
    <t>Transfers between Fair Value Hierarchy Levels</t>
  </si>
  <si>
    <t>Transfers between Fair Value Hierarchy Levels Transfers in and out of Level 1 (quoted market prices), Level 2 (other significant observable inputs) and Level 3 (significant unobservable inputs) are recognized on the period ending date.</t>
  </si>
  <si>
    <t>Derivative Financial Instruments</t>
  </si>
  <si>
    <t>Derivative Financial Instruments ASC 815, Derivatives and Hedging,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 risk 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ccordance with the Financial Accounting Standards Board's (‘‘ FASB ’’) fair value measurement guidance in Accounting Standard Updated (‘‘ASU’’) 2011-04, the Company made an accounting policy election to measure the credit risk of its derivative financial instruments that are subject to master netting agreements on a net basis by counter-party portfolio.</t>
  </si>
  <si>
    <t>Recent Accounting Pronouncements and Accounting Guidance Adopted</t>
  </si>
  <si>
    <t>Recent Accounting Pronouncements The following ASUs represent changes to current accounting guidance that will be adopted in future years: Standard Anticipated Date of Adoption Description Effect on Financial Statements or Other Significant Matters ASU 2019-10 Financial Instruments-Credit Losses (Topic 326), Derivatives and Hedging (Topic 815), and Leases (Topic 842): Effective Dates Effective immediately, but included here for informational purposes as it relates to the ASU listed in the ‘‘description’’ section. Amended the mandatory effective dates for all entities related to: (i) credit losses - ASU 2016-13; (ii) goodwill - ASU 2017-04; (iii) leases - ASU 2016-02; and (iv) hedging - ASU 2017-12 The amended dates were incorporated into the “anticipated date of adoption” section for the appropriate ASU below. No expected impact to the financial statements, but delays certain ASUs for private companies, smaller reporting companies and EGCs that elected to use the private company effective dates for new or revised accounting standards. If a company loses its EGC status during the fiscal year, the company would be required to review all ASUs as a PBE and adopt any ASU effective for PBEs as of the first day of that year. ASU 2018-15 Intangibles-Goodwill and Other-Internal-Use Software ASU 2018-15 will be effective for the Company on December 31, 2021. Early adoption is permitted including adoption in any interim period. The amendments will be applied either retrospectively or prospectively to all implementation costs incurred after the date of adoption. Aligns the requirements for capitalizing implementation costs incurred in a hosting arrangement that is a service contract with the requirements for capitalizing implementation costs incurred to develop or obtain internal use software. At this time, an estimate of the impact to the Company’s financial statements is not known. ASU 2018-13 Fair Value Measurement (Topic 820): Disclosure Framework ASU 2018-13 will be effective for the Company on January 1, 2020. Early adoption is permitted upon issuance of this update. An entity is permitted to early adopt any removed or modified disclosures upon issuance of this update and delay adoption of the additional disclosures until their effective date. Improves the effectiveness of disclosures in the notes to financial statements by facilitating clear communication of the information. The amendments modify certain disclosure requirements on fair value measurements in Topic 820, Fair Value Measurement. ASU 2018-13 is not expected to have a significant impact on the Company’s consolidated financial statements. Standard Anticipated Date of Adoption Description Effect on Financial Statements or Other Significant Matters ASU 2017-04 Intangibles-Goodwill and Other (Topic 250)-Simplifying the Test for Goodwill Impairment ASU 2017-04 will be effective for the Company in fiscal years beginning after December 15, 2021. Early adoption is permitted for interim or annual impairment tests beginning in 2017.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is not expected to have a significant impact on the Company’s consolidated financial statements. ASU 2016-13 Financial Instruments-Credit Losses Prior to year-end, the Company expected to implement the standard in 2020. Management decided additional parallel testing and further validation of the Current Expected Credit Losses ( ‘‘ CECL ’’) model will improve reliability and sustainability of the model. If we maintain our EGC status, the Company is not required to implement this standard until January 2023. The Company will monitor the progress and the requirements related to adoption. Requires an entity to utilize a new impairment model known as the current expected credit loss model to estimate its lifetime expected credit loss and record an allowance that, when deducted from amortized cost basis of the financial asset, presents the net amount expected to be collected on the financial asset. The Company has established a committee of individuals from applicable departments to oversee the implementation process. The Company implemented a third-party software solution and completed the software implementation phase of the transition. The software implementation phase included data capture and portfolio segmentation amongst other items. The Company has completed an initial parallel run using 2019 data and completed a second parallel during the fourth quarter of 2019. The Company is currently evaluating the internal control changes that will be necessary to transition to the third-party platform. At this time, an estimate of the impact cannot be established as the Company continues to evaluate the inputs into the model. The actual impact could be significantly affected by the composition, characteristics, and quality of the underlying loan portfolio at the time of adoption. ASU 2016-02 Leases (Topic 842) The Company expects to implement this standard in 2021 if EGC status is maintained. If the Company loses its EGC status in 2020, the Company would be required to implement the ASU as of the beginning of 2020.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Accounting Guidance Adopted During Fiscal Year 2019 , 2018 , and 2017 The Company implemented the following ASUs during 2019: Standard Date of Adoption Description Effect on Financial Statements or Other Significant Matters ASU 2018-07 - Stock Compensation (Topic 718): Improvements to Nonemployee Share-Based Payment Accounting January 2019 Early adoption Expanded the scope of Topic 718 to include share-based payment transactions for acquiring goods and services from nonemployees, excluding share-based payments used to effectively provide: (i) financing to the issuer or (ii) awards granted in conjunction with selling goods or services to customers as part of a contract accounted for under Topic 606, Revenue from Contracts with Customers . The amendments include: (i) grants are measured at grant-date fair value of the equity instruments; (ii) equity-classified nonemployee share-based payment awards are measured at the grant date; (iii) performance based awards are measured based on the probability of satisfying the performance conditions and (iv) in general, non-employee share-based payment awards will continue to be subject to the requirements of ASC 718 unless modified after the good has been delivered, the service has been rendered, any other conditions necessary to earn the right to benefit from the instrument have been satisfied, and the nonemployee is no longer providing goods or services. The Company had 216,960 stock-based awards to non-employees as of the implementation date, including 116,960 performance-based restricted stock units. The adoption of the ASU allowed the Company to: (i) set the fair market value of the non-employee awards as of the adoption date; and (ii) start to expense the performance-based restricted stock units based on the probability of satisfying the performance conditions. In addition, the Company recorded a $306 thousand deferred tax asset that was offset with retained earnings to account for the tax impact. The Company will record forfeitures as they occur and base fair market values on the expected term, like the Company’s accounting for employee-based awards. ASU 2016-01 - Financial Instruments-Overall (Subtopic 825-10) January 2019 Required equity investments (except those accounted for under the equity method of accounting or those that result in consolidation of the investee) to be measured at fair value with changes in fair value recognized in net income. Emphasized the existing requirement to use exit prices to measure fair value for disclosure purposes and clarifies that entities should not make use of practicability exceptions in determining the fair value of loans. The Company transferred $69 thousand from accumulated other comprehensive loss to retained earnings in January 2019. There was no impact to the income statement on the adoption date. ASU 2014-09 - Revenue from Contracts with Customers January 2019 Amended guidance related to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Replaced nearly all existing revenue recognition guidance, including industry specific guidance, established a new control based revenue recognition model, changed the basis for deciding when revenue is recognized over time or at a point in time, provided new and more detailed guidance on specific topics and expands and improves disclosures about revenue. The accounting update did not materially impact the financial statements or recognition of revenues. The Company implemented the following ASUs during 2018: Standard Date of Adoption Description Effect on Financial Statements or Other Significant Matters ASU 2018-02 - Income Statement Reporting Comprehensive Income (Topic 220) February 2018, retrospectively applied to 2017 Allowed a reclassification from accumulated other comprehensive income to retained earnings for stranded tax effects resulting from the Tax Cuts and Jobs Act. A reclassification totaling $1 million related to items recognized in accumulated other comprehensive income. ASU 2017-09 Compensation -Stock Compensation (Topic 718): Scope of Modification Accounting January 2018 Provides guidance about which changes to terms or conditions of a share-based payment award require an entity to apply modification accounting in Topic 718. An entity should account for the effects of a modification unless all the following are met: (i) The fair value does not change as a result of the modification or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doption of ASU 2017-09 did not have a significant impact on the Company’s consolidated financial statements. The Company implemented the following ASUs during 2017: Standard Date of Adoption Description Effect on Financial Statements or Other Significant Matters ASU 2017-08 Receivables-Nonrefundable Fees and Other Costs (Subtopic 310-20): Premium Amortization on Purchased Callable Debt Securities December 2017 Shortened the amortization period for certain callable debt securities held at a premium. The amendments require the premium to be amortized to the earliest call date. The adoption of ASU 2017-08 did not have a significant impact on the Company’s consolidated financial statements. ASU 2016-09 Compensation-Stock Compensation (Topic 718): Improvements to Employee Share-Based Payment Accounting December 2017 Simplified several aspects of the accounting for share-based payment transactions. The simplification includes: (i) requiring all excess tax benefits and tax deficiencies to be recognized as income tax expense or benefit in the income statement; (ii) excess tax benefits are classified as an operating activity; (iii) allowing an entity wide accounting policy election to estimate the number of awards that are expected to vest or account for forfeitures when they occur; (iv) permitting the withholding tax threshold to qualify for equity classification to the maximum statutory tax rates in the applicable jurisdictions; and (v) clarifying cash paid by an employer when directly withholding shares to tax- withholding purposes should be classified as a financing activity. The Company early adopted ASU 2016-09. The Company elected to account for forfeitures when they occur. The impact to the 2017 consolidated financial statements was approximately $70 thousand in income tax benefits.</t>
  </si>
  <si>
    <t>Non-accrual Loans</t>
  </si>
  <si>
    <t>Nonaccrual Loans Nonperforming loans are loans for which the Company does not record interest income. The accrual of interest on mortgage and commercial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t>
  </si>
  <si>
    <t>Troubled Debt Restructurings (TDRs)</t>
  </si>
  <si>
    <t>Troubled Debt Restructurings Restructured loans are those extended to borrowers who are experiencing financial difficulty and who have been granted a concession. The modification of terms typically includes the extension of maturity, reduction or deferment of monthly payment, or reduction of the stated interest rate. A TDR may also exist if the borrower transfers to the Bank: (i) receivables for third parties; (ii) real estate; (iii) other assets or (iv) an equity position in the borrower to fully or partially satisfy a loan or the issuance or other granting of an equity position to the Bank to fully or partially satisfy a debt unless the equity position is granted pursuant to existing terms for converting the debt into an equity position. Once an obligation has been restructured because of such credit problems, it continues to be considered restructured until: (i) the obligation is paid in full or (ii) the borrower is in compliance with its modified terms for at least 12 consecutive months, the loan has a market rate, and the borrower could obtain similar terms from another bank. When a loan undergoes a TDR, the determination of whether the loan would remain on accrual status depends on several factors including: (i) the loan was on accrual status prior to the restructuring; (ii) the borrower demonstrated performance under the previous terms and (iii) the Bank’s credit evaluation shows the borrower’s capacity to continue to perform under the restructured terms. Loans identified as TDRs are evaluated for impairment using the present value of the expected cash flows or the estimated fair value of the collateral if the loan is collateral dependent. The fair value is determined, when possible, by an appraisal of the property less estimated costs related to liquidation of the collateral. The appraisal amount may also be adjusted for current market conditions. Adjustments to reflect the present value of the expected cash flows or the estimated fair value of collateral dependent loans are a component in determining an appropriate allowance, and as such, may result in increases or decreases to the provision for loan losses in current and future earnings.</t>
  </si>
  <si>
    <t>Fair Value Measurement</t>
  </si>
  <si>
    <t>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Derivatives Fair value of the interest rate swaps is obtained from independent pricing services based on quoted market prices for similar derivative contracts. Collateral Dependent Impaired Loans, Net of Allowance for Loan and Lease Losses (‘‘ALLL’’) The estimated fair value of collateral-dependent impaired loans is based on the appraised fair value of the collateral, less estimated cost to sell. Collateral 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 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Assets Held-for-Sale The estimated fair value of assets held-for-sale is based on the appraised fair value of the collateral, less estimated cost to sell.</t>
  </si>
  <si>
    <t>Nature of Operations and Summary of Significant Accounting Policies (Tables)</t>
  </si>
  <si>
    <t>Schedule of Estimated Useful Lives</t>
  </si>
  <si>
    <t>The estimated useful lives for each major depreciable classification of premises and equipment are as follows: Buildings and improvements 35-40 years Leasehold improvements 5-15 years Furniture and fixtures 5-7 years Equipment 3-5 years Major classifications of premises and equipment, stated at cost, are as follows: As of December 31, 2019 2018 (Dollars in thousands) Land $ 7,384 $ 7,384 Building and improvements 59,500 59,472 Construction in progress 524 74 Furniture and fixtures 12,851 12,694 Equipment 9,158 10,117 89,417 89,741 Less: accumulated depreciation 19,207 14,796 Premises and equipment, net $ 70,210 $ 74,945</t>
  </si>
  <si>
    <t>Schedule of New Accounting Pronouncements and Changes in Accounting Principles</t>
  </si>
  <si>
    <t>The following ASUs represent changes to current accounting guidance that will be adopted in future years: Standard Anticipated Date of Adoption Description Effect on Financial Statements or Other Significant Matters ASU 2019-10 Financial Instruments-Credit Losses (Topic 326), Derivatives and Hedging (Topic 815), and Leases (Topic 842): Effective Dates Effective immediately, but included here for informational purposes as it relates to the ASU listed in the ‘‘description’’ section. Amended the mandatory effective dates for all entities related to: (i) credit losses - ASU 2016-13; (ii) goodwill - ASU 2017-04; (iii) leases - ASU 2016-02; and (iv) hedging - ASU 2017-12 The amended dates were incorporated into the “anticipated date of adoption” section for the appropriate ASU below. No expected impact to the financial statements, but delays certain ASUs for private companies, smaller reporting companies and EGCs that elected to use the private company effective dates for new or revised accounting standards. If a company loses its EGC status during the fiscal year, the company would be required to review all ASUs as a PBE and adopt any ASU effective for PBEs as of the first day of that year. ASU 2018-15 Intangibles-Goodwill and Other-Internal-Use Software ASU 2018-15 will be effective for the Company on December 31, 2021. Early adoption is permitted including adoption in any interim period. The amendments will be applied either retrospectively or prospectively to all implementation costs incurred after the date of adoption. Aligns the requirements for capitalizing implementation costs incurred in a hosting arrangement that is a service contract with the requirements for capitalizing implementation costs incurred to develop or obtain internal use software. At this time, an estimate of the impact to the Company’s financial statements is not known. ASU 2018-13 Fair Value Measurement (Topic 820): Disclosure Framework ASU 2018-13 will be effective for the Company on January 1, 2020. Early adoption is permitted upon issuance of this update. An entity is permitted to early adopt any removed or modified disclosures upon issuance of this update and delay adoption of the additional disclosures until their effective date. Improves the effectiveness of disclosures in the notes to financial statements by facilitating clear communication of the information. The amendments modify certain disclosure requirements on fair value measurements in Topic 820, Fair Value Measurement. ASU 2018-13 is not expected to have a significant impact on the Company’s consolidated financial statements. Standard Anticipated Date of Adoption Description Effect on Financial Statements or Other Significant Matters ASU 2017-04 Intangibles-Goodwill and Other (Topic 250)-Simplifying the Test for Goodwill Impairment ASU 2017-04 will be effective for the Company in fiscal years beginning after December 15, 2021. Early adoption is permitted for interim or annual impairment tests beginning in 2017.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is not expected to have a significant impact on the Company’s consolidated financial statements. ASU 2016-13 Financial Instruments-Credit Losses Prior to year-end, the Company expected to implement the standard in 2020. Management decided additional parallel testing and further validation of the Current Expected Credit Losses ( ‘‘ CECL ’’) model will improve reliability and sustainability of the model. If we maintain our EGC status, the Company is not required to implement this standard until January 2023. The Company will monitor the progress and the requirements related to adoption. Requires an entity to utilize a new impairment model known as the current expected credit loss model to estimate its lifetime expected credit loss and record an allowance that, when deducted from amortized cost basis of the financial asset, presents the net amount expected to be collected on the financial asset. The Company has established a committee of individuals from applicable departments to oversee the implementation process. The Company implemented a third-party software solution and completed the software implementation phase of the transition. The software implementation phase included data capture and portfolio segmentation amongst other items. The Company has completed an initial parallel run using 2019 data and completed a second parallel during the fourth quarter of 2019. The Company is currently evaluating the internal control changes that will be necessary to transition to the third-party platform. At this time, an estimate of the impact cannot be established as the Company continues to evaluate the inputs into the model. The actual impact could be significantly affected by the composition, characteristics, and quality of the underlying loan portfolio at the time of adoption. ASU 2016-02 Leases (Topic 842) The Company expects to implement this standard in 2021 if EGC status is maintained. If the Company loses its EGC status in 2020, the Company would be required to implement the ASU as of the beginning of 2020.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he Company implemented the following ASUs during 2019: Standard Date of Adoption Description Effect on Financial Statements or Other Significant Matters ASU 2018-07 - Stock Compensation (Topic 718): Improvements to Nonemployee Share-Based Payment Accounting January 2019 Early adoption Expanded the scope of Topic 718 to include share-based payment transactions for acquiring goods and services from nonemployees, excluding share-based payments used to effectively provide: (i) financing to the issuer or (ii) awards granted in conjunction with selling goods or services to customers as part of a contract accounted for under Topic 606, Revenue from Contracts with Customers . The amendments include: (i) grants are measured at grant-date fair value of the equity instruments; (ii) equity-classified nonemployee share-based payment awards are measured at the grant date; (iii) performance based awards are measured based on the probability of satisfying the performance conditions and (iv) in general, non-employee share-based payment awards will continue to be subject to the requirements of ASC 718 unless modified after the good has been delivered, the service has been rendered, any other conditions necessary to earn the right to benefit from the instrument have been satisfied, and the nonemployee is no longer providing goods or services. The Company had 216,960 stock-based awards to non-employees as of the implementation date, including 116,960 performance-based restricted stock units. The adoption of the ASU allowed the Company to: (i) set the fair market value of the non-employee awards as of the adoption date; and (ii) start to expense the performance-based restricted stock units based on the probability of satisfying the performance conditions. In addition, the Company recorded a $306 thousand deferred tax asset that was offset with retained earnings to account for the tax impact. The Company will record forfeitures as they occur and base fair market values on the expected term, like the Company’s accounting for employee-based awards. ASU 2016-01 - Financial Instruments-Overall (Subtopic 825-10) January 2019 Required equity investments (except those accounted for under the equity method of accounting or those that result in consolidation of the investee) to be measured at fair value with changes in fair value recognized in net income. Emphasized the existing requirement to use exit prices to measure fair value for disclosure purposes and clarifies that entities should not make use of practicability exceptions in determining the fair value of loans. The Company transferred $69 thousand from accumulated other comprehensive loss to retained earnings in January 2019. There was no impact to the income statement on the adoption date. ASU 2014-09 - Revenue from Contracts with Customers January 2019 Amended guidance related to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Replaced nearly all existing revenue recognition guidance, including industry specific guidance, established a new control based revenue recognition model, changed the basis for deciding when revenue is recognized over time or at a point in time, provided new and more detailed guidance on specific topics and expands and improves disclosures about revenue. The accounting update did not materially impact the financial statements or recognition of revenues. The Company implemented the following ASUs during 2018: Standard Date of Adoption Description Effect on Financial Statements or Other Significant Matters ASU 2018-02 - Income Statement Reporting Comprehensive Income (Topic 220) February 2018, retrospectively applied to 2017 Allowed a reclassification from accumulated other comprehensive income to retained earnings for stranded tax effects resulting from the Tax Cuts and Jobs Act. A reclassification totaling $1 million related to items recognized in accumulated other comprehensive income. ASU 2017-09 Compensation -Stock Compensation (Topic 718): Scope of Modification Accounting January 2018 Provides guidance about which changes to terms or conditions of a share-based payment award require an entity to apply modification accounting in Topic 718. An entity should account for the effects of a modification unless all the following are met: (i) The fair value does not change as a result of the modification or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doption of ASU 2017-09 did not have a significant impact on the Company’s consolidated financial statements. The Company implemented the following ASUs during 2017: Standard Date of Adoption Description Effect on Financial Statements or Other Significant Matters ASU 2017-08 Receivables-Nonrefundable Fees and Other Costs (Subtopic 310-20): Premium Amortization on Purchased Callable Debt Securities December 2017 Shortened the amortization period for certain callable debt securities held at a premium. The amendments require the premium to be amortized to the earliest call date. The adoption of ASU 2017-08 did not have a significant impact on the Company’s consolidated financial statements. ASU 2016-09 Compensation-Stock Compensation (Topic 718): Improvements to Employee Share-Based Payment Accounting December 2017 Simplified several aspects of the accounting for share-based payment transactions. The simplification includes: (i) requiring all excess tax benefits and tax deficiencies to be recognized as income tax expense or benefit in the income statement; (ii) excess tax benefits are classified as an operating activity; (iii) allowing an entity wide accounting policy election to estimate the number of awards that are expected to vest or account for forfeitures when they occur; (iv) permitting the withholding tax threshold to qualify for equity classification to the maximum statutory tax rates in the applicable jurisdictions; and (v) clarifying cash paid by an employer when directly withholding shares to tax- withholding purposes should be classified as a financing activity. The Company early adopted ASU 2016-09. The Company elected to account for forfeitures when they occur. The impact to the 2017 consolidated financial statements was approximately $70 thousand in income tax benefits.</t>
  </si>
  <si>
    <t>Earnings Per Share (Tables)</t>
  </si>
  <si>
    <t>Schedule of the Computation of Basic and Diluted Earnings Per Share</t>
  </si>
  <si>
    <t>The following table presents the computation of basic and diluted earnings per share: For the Year Ended December 31, 2019 2018 2017 (Dollars in thousands) Earnings per Share Net income $ 28,473 $ 19,590 $ 5,849 Less: preferred stock dividends 175 2,100 2,100 Net income available to common stockholders $ 28,298 $ 17,490 $ 3,749 Weighted average common shares 47,679,184 36,422,612 30,086,530 Earnings per share $ 0.59 $ 0.48 $ 0.12 Dilutive Earnings Per Share Net income available to common stockholders $ 28,298 $ 17,490 $ 3,749 Weighted average common shares 47,679,184 36,422,612 30,086,530 Effect of dilutive shares 896,951 1,069,955 876,894 Weighted average dilutive common shares 48,576,135 37,492,567 30,963,424 Diluted earnings per share $ 0.58 $ 0.47 $ 0.12 Dilutive shares not included because to do so would be antidilutive 521,659 407,852 486,784</t>
  </si>
  <si>
    <t>Securities (Tables)</t>
  </si>
  <si>
    <t>Schedule of Amortized Cost and Approximate Fair Values of Available-for-Sale Debt and Equity Securities</t>
  </si>
  <si>
    <t>The amortized cost and approximate fair values, together with gross unrealized gains and losses, of period end available-for-sale debt and equity securities consisted of the following: December 31, 2019 Amortized Cost Gross Unrealized Gains Gross Unrealized Losses Approximate Fair Value (Dollars in thousands) Available-for-sale debt securities Mortgage-backed - GSE residential $ 151,037 $ 1,668 $ 193 $ 152,512 Collateralized mortgage obligations - GSE residential 128,876 625 289 129,212 State and political subdivisions 436,448 19,996 104 456,340 Corporate bonds 1,321 88 — 1,409 Total available-for-sale debt securities 717,682 22,377 586 739,473 Equity securities Mutual funds 2,190 — 29 2,161 Total equity securities 2,190 — 29 2,161 Total available-for-sale securities $ 719,872 $ 22,377 $ 615 $ 741,634 December 31, 2018 Amortized Cost Gross Unrealized Gains Gross Unrealized Losses Approximate Fair Value (Dollars in thousands) Available-for-sale debt securities Mortgage-backed - GSE residential $ 131,215 $ 162 $ 2,090 $ 129,287 Collateralized mortgage obligations - GSE residential 154,110 287 1,771 152,626 State and political subdivisions 378,595 3,908 4,445 378,058 Corporate bonds 1,613 70 26 1,657 Total available-for-sale debt securities 665,533 4,427 8,332 661,628 Equity securities Mutual funds 2,141 — 91 2,050 Total equity securities 2,141 — 91 2,050 Total available-for-sale securities $ 667,674 $ 4,427 $ 8,423 $ 663,678 December 31, 2017 Amortized Cost Gross Unrealized Gains Gross Unrealized Losses Approximate Fair Value (Dollars in thousands) Available-for-sale debt securities Mortgage-backed - GSE residential $ 70,681 $ 15 $ 801 $ 69,895 Collateralized mortgage obligations - GSE residential 95,478 94 1,290 94,282 State and political subdivisions 522,131 12,961 1,741 533,351 Corporate bonds 3,900 106 — 4,006 Total available-for-sale debt securities 692,190 13,176 3,832 701,534 Equity securities Mutual funds 2,094 — 47 2,047 Total equity securities 2,094 — 47 2,047 Total available-for-sale securities $ 694,284 $ 13,176 $ 3,879 $ 703,581</t>
  </si>
  <si>
    <t>Schedule of Amortized Cost, Fair Value and Weighted Average Yield of Available-for-Sale Debt Securities by Contractual Maturity</t>
  </si>
  <si>
    <t>The amortized cost, fair value, and weighted average yield of available-for-sale debt securities by contractual maturity, are shown below: December 31, 2019 Within After One to After Five to After One Year Five Years Ten Years Ten Years Total (Dollars in thousands) Available-for-sale debt securities Mortgage-backed - GSE residential (1) Amortized cost $ — $ — $ 329 $ 150,708 $ 151,037 Estimated fair value — — 341 152,171 152,512 Weighted average yield (2) — % — % 4.01 % 2.57 % 2.58 % Collateralized mortgage obligations - GSE residential (1) Amortized cost $ — $ — $ 2,527 $ 126,349 $ 128,876 Estimated fair value — — 2,594 126,618 129,212 Weighted average yield (2) — % — % 2.77 % 2.47 % 2.47 % State and political subdivisions Amortized cost $ 523 $ 6,050 $ 51,747 $ 378,128 $ 436,448 Estimated fair value 523 6,169 55,001 394,647 456,340 Weighted average yield (2) 9.38 % 5.76 % 3.59 % 3.08 % 3.19 % Corporate bonds Amortized cost $ — $ — $ 1,321 $ — $ 1,321 Estimated fair value — — 1,409 — 1,409 Weighted average yield (2) — % — % 5.68 % — % 5.68 % Total available-for-sale debt securities Amortized cost $ 523 $ 6,050 $ 55,924 $ 655,185 $ 717,682 Estimated fair value 523 6,169 59,345 673,436 739,473 Weighted average yield (2) 9.38 % 5.76 % 3.60 % 2.85 % 2.94 % (1) Actual maturities may differ from contractual maturities because issuers may have the rights to call or prepay obligations with or without prepayment penalties. (2) Yields are calculated based on amortized cost. December 31, 2018 Within After One to After Five to After One Year Five Years Ten Years Ten Years Total (Dollars in thousands) Available-for-sale debt securities Mortgage-backed - GSE residential (1) Amortized cost $ — $ — $ 1,436 $ 129,779 $ 131,215 Estimated fair value — — 1,426 127,861 129,287 Weighted average yield (2) — % — % 2.91 % 2.90 % 2.90 % Collateralized mortgage obligations - GSE residential (1) Amortized cost $ — $ — $ 95 $ 154,015 $ 154,110 Estimated fair value — — 97 152,529 152,626 Weighted average yield (2) — % — % 4.38 % 2.95 % 2.95 % State and political subdivisions Amortized cost $ 55 $ 3,041 $ 29,738 $ 345,761 $ 378,595 Estimated fair value 55 3,065 30,773 344,165 378,058 Weighted average yield (2) 6.34 % 3.64 % 3.81 % 3.18 % 3.23 % Corporate bonds Amortized cost $ — $ — $ 1,434 $ 179 $ 1,613 Estimated fair value — — 1,470 187 1,657 Weighted average yield (2) — % — % 5.50 % 5.08 % 5.45 % Total available-for-sale debt securities Amortized cost $ 55 $ 3,041 $ 32,703 $ 629,734 $ 665,533 Estimated fair value 55 3,065 33,766 624,742 661,628 Weighted average yield (2) 6.34 % 3.64 % 3.85 % 3.07 % 3.11 % (1) Actual maturities may differ from contractual maturities because issuers may have the rights to call or prepay obligations with or without prepayment penalties. (2) Yields are calculated based on amortized cost.</t>
  </si>
  <si>
    <t>Schedule of Investments' Gross Unrealized Losses, Number of Securities and Fair Value of Investments</t>
  </si>
  <si>
    <t>The following table shows available-for-sale debt securities gross unrealized losses, the number of securities that are in an unrealized loss position, and fair value of the Company’s investments with unrealized losses that are not deemed to be OTTI, aggregated by investment class and length of time that individual securities have been in a continuous unrealized loss position at December 31, 2019 and 2018 : December 31, 2019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7,959 $ 38 2 $ 20,396 $ 155 4 $ 28,355 $ 193 6 Collateralized mortgage obligations - GSE residential 48,980 199 7 8,622 90 9 57,602 289 16 State and political subdivisions 21,412 102 11 167 2 2 21,579 104 13 Corporate bonds 530 — 1 — — 0 530 — 1 Total temporarily impaired debt securities $ 78,881 $ 339 21 $ 29,185 $ 247 15 $ 108,066 $ 586 36 December 31, 2018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66,232 $ 369 10 $ 44,280 $ 1,721 11 $ 110,512 $ 2,090 21 Collateralized mortgage obligations - GSE residential 4,639 42 1 68,362 1,729 20 73,001 1,771 21 State and political subdivisions 85,181 1,210 68 97,721 3,235 74 182,902 4,445 142 Corporate bonds 723 26 1 — — 0 723 26 1 Total temporarily impaired debt securities $ 156,775 $ 1,647 80 $ 210,363 $ 6,685 105 $ 367,138 $ 8,332 185</t>
  </si>
  <si>
    <t>Schedule of Recorded Fair Value and Gains and Losses on Equity Securities</t>
  </si>
  <si>
    <t>The following is a summary of the recorded fair value and the unrealized and realized gains and losses recognized in net income on available-for-sale equity securities: For the Year Ended December 31, 2019 (Dollars in thousands) Net gains recognized during the period on equity securities $ 62 Less: net gains recognized during the period on equity securities sold during the period — Unrealized gain recognized during the reporting period on equity securities still held at the reporting date $ 62</t>
  </si>
  <si>
    <t>Loans and Allowance for Loan Leases (Tables)</t>
  </si>
  <si>
    <t>Schedule of Categories of Loans</t>
  </si>
  <si>
    <t>Categories of loans at December 31, 2019 and 2018 include: As of December 31, 2019 2018 (Dollars in thousands) Commercial $ 1,356,817 $ 1,134,414 Energy 408,573 358,283 Commercial real estate 1,024,041 846,561 Construction and land development 628,418 440,032 Residential real estate 398,695 246,275 Consumer 45,163 43,814 Gross loans 3,861,707 3,069,379 Less: Allowance for loan losses 56,896 37,826 Less: Net deferred loan fees and costs 9,463 8,632 Net loans $ 3,795,348 $ 3,022,921</t>
  </si>
  <si>
    <t>Schedule of Activity in Allowance for Loan Losses by Portfolio Segment</t>
  </si>
  <si>
    <t>The following tables summarize the activity in the allowance for loan losses by portfolio segment and disaggregated based on the Company’s impairment methodology. The allocation in one portfolio segment does not preclude its availability to absorb losses in other segments: As of or For the Year Ended December 31, 2019 Commercial Energy Commercial Real Estate Construction and Land Development Residential Real Estate Consumer Total (Dollars in thousands) Allowance for loan losses Beginning balance $ 16,584 $ 10,262 $ 6,755 $ 2,475 $ 1,464 $ 286 $ 37,826 Provision charged to expense 27,219 (1,273 ) 1,771 1,041 1,090 52 29,900 Charged-off (7,954 ) (3,000 ) (441 ) — (8 ) (20 ) (11,423 ) Recoveries 15 576 — — — 2 593 Ending balance $ 35,864 $ 6,565 $ 8,085 $ 3,516 $ 2,546 $ 320 $ 56,896 Ending balance Individually evaluated for impairment $ 19,942 $ 1,949 $ 210 $ — $ 197 $ — $ 22,298 Collectively evaluated for impairment $ 15,922 $ 4,616 $ 7,875 $ 3,516 $ 2,349 $ 320 $ 34,598 Allocated to loans Individually evaluated for impairment $ 70,876 $ 9,744 $ 10,492 $ — $ 2,388 $ — $ 93,500 Collectively evaluated for impairment $ 1,285,941 $ 398,829 $ 1,013,549 $ 628,418 $ 396,307 $ 45,163 $ 3,768,207 Ending balance $ 1,356,817 $ 408,573 $ 1,024,041 $ 628,418 $ 398,695 $ 45,163 $ 3,861,707 As of or For the Year Ended December 31, 2018 Commercial Energy Commercial Real Estate Construction and Land Development Residential Real Estate Consumer Total (Dollars in thousands) Allowance for loan losses Beginning balance $ 11,378 $ 7,726 $ 4,668 $ 1,200 $ 905 $ 214 $ 26,091 Provision charged to expense 5,720 3,717 2,087 1,275 559 $ 142 13,500 Charged-off (976 ) (1,256 ) — — — $ (71 ) (2,303 ) Recoveries 462 75 — — — $ 1 538 Ending balance $ 16,584 $ 10,262 $ 6,755 $ 2,475 $ 1,464 $ 286 $ 37,826 Ending balance Individually evaluated for impairment $ 5,814 $ 3,108 $ 473 $ — $ 5 $ — $ 9,400 Collectively evaluated for impairment $ 10,770 $ 7,154 $ 6,282 $ 2,475 $ 1,459 $ 286 $ 28,426 Allocated to loans Individually evaluated for impairment $ 78,147 $ 16,250 $ 15,227 $ — $ 2,027 $ — $ 111,651 Collectively evaluated for impairment $ 1,056,267 $ 342,033 $ 831,334 $ 440,032 $ 244,248 $ 43,814 $ 2,957,728 Ending balance $ 1,134,414 $ 358,283 $ 846,561 $ 440,032 $ 246,275 $ 43,814 $ 3,069,379 As of or For the Year Ended December 31, 2017 Commercial Energy Commercial Real Estate Construction and Land Development Residential Real Estate Consumer Total (Dollars in thousands) Allowance for loan losses Beginning balance $ 9,315 $ 6,053 $ 3,755 $ 660 $ 851 $ 152 $ 20,786 Provision charged to expense 7,584 2,763 913 540 54 146 12,000 Charged-off (5,822 ) (1,090 ) — — — (108 ) (7,020 ) Recoveries 301 — — — — 24 325 Ending balance $ 11,378 $ 7,726 $ 4,668 $ 1,200 $ 905 $ 214 $ 26,091</t>
  </si>
  <si>
    <t>Schedule of Credit Risk</t>
  </si>
  <si>
    <t>The following tables present the credit risk profile of the Company’s loan portfolio based on an internal rating category (grades 1 - 8) and portfolio segment: As of December 31, 2019 Pass &amp; Watch Grades 1-4 Special Mention Grade 5 Substandard Grade 6 Doubtful Grade 7 Loss Grade 8 Total (Dollars in thousands) Commercial $ 1,258,952 $ 27,069 $ 70,796 $ — $ — $ 1,356,817 Energy 392,233 9,460 2,340 4,540 — 408,573 Commercial real estate 1,007,921 9,311 5,866 943 — 1,024,041 Construction and land development 628,418 — — — — 628,418 Residential real estate 394,495 1,789 2,411 — — 398,695 Consumer 45,163 — — — — 45,163 Total $ 3,727,182 $ 47,629 $ 81,413 $ 5,483 $ — $ 3,861,707 As of December 31, 2018 Pass &amp; Watch Special Mention Substandard Doubtful Loss Total (Dollars in thousands) Commercial $ 1,056,505 $ — $ 73,824 $ 4,085 $ — $ 1,134,414 Energy 339,720 5,376 13,187 — — 358,283 Commercial real estate 831,290 6,950 7,209 1,112 — 846,561 Construction and land development 440,032 — — — — 440,032 Residential real estate 244,178 70 2,027 — — 246,275 Consumer 43,814 — — — — 43,814 Total $ 2,955,539 $ 12,396 $ 96,247 $ 5,197 $ — $ 3,069,379</t>
  </si>
  <si>
    <t>Schedule of Loan Portfolio Aging Analysis</t>
  </si>
  <si>
    <t>The following tables present the Company’s loan portfolio aging analysis of the recorded investment in loans as of December 31, 2019 and 2018 : As of December 31, 2019 30-59 Days Past Due 60-89 Days Past Due 90 Days or More Total Past Due Current Total Loans Receivable Loans &gt;= 90 Days and Accruing (Dollars in thousands) Commercial $ 1,091 $ 276 $ 30,911 $ 32,278 $ 1,324,539 $ 1,356,817 $ 37 Energy 2,340 — 4,593 6,933 401,640 408,573 53 Commercial real estate 316 — 4,589 4,905 1,019,136 1,024,041 4,501 Construction and land development 196 — — 196 628,222 628,418 — Residential real estate 2,347 — 1,919 4,266 394,429 398,695 — Equity lines of credit — 254 — 254 23,138 23,392 — Consumer installment 2 — — 2 21,769 21,771 — Consumer 2 254 — 256 44,907 45,163 — Total $ 6,292 $ 530 $ 42,012 $ 48,834 $ 3,812,873 $ 3,861,707 $ 4,591 As of December 31, 2018 30-59 Days Past Due 60-89 Days Past Due 90 Days or More Total Past Due Current Total Loans Receivable Loans &gt;= 90 Days and Accruing (Dollars in thousands) Commercial $ 1,040 $ — $ 4,137 $ 5,177 $ 1,129,237 $ 1,134,414 $ — Energy 1,994 — 9,218 11,212 347,071 358,283 — Commercial real estate — 425 2,253 2,678 843,883 846,561 — Construction and land development — — — — 440,032 440,032 — Residential real estate 28 194 — 222 246,053 246,275 — Consumer — — — — 43,814 43,814 — Total $ 3,062 $ 619 $ 15,608 $ 19,289 $ 3,050,090 $ 3,069,379 $ —</t>
  </si>
  <si>
    <t>Schedule of Impaired Loans</t>
  </si>
  <si>
    <t>The following tables present impaired loans for the periods ended December 31, 2019 and December 31, 2018 : As of or For the Year Ended December 31, 2019 Recorded Balance Unpaid Principal Balance Specific Allowance Average Investment Impaired Loans Interest Income Recognized (Dollars in thousands) Loans without a specific valuation Commercial $ 35,846 $ 35,846 $ — $ 44,646 $ 1,549 Energy 2,864 2,864 — 4,381 199 Commercial real estate 9,464 9,464 — 12,907 669 Construction and land development — — — — — Residential real estate 2,139 2,139 — 2,140 14 Consumer — — — — — Loans with a specific valuation Commercial 35,030 40,030 19,942 39,688 460 Energy 6,880 9,880 1,949 10,547 264 Commercial real estate 1,028 1,028 210 1,037 47 Construction and land development — — — — — Residential real estate 249 249 197 249 10 Consumer — — — — — Total Commercial 70,876 75,876 19,942 84,334 2,009 Energy 9,744 12,744 1,949 14,928 463 Commercial real estate 10,492 10,492 210 13,944 716 Construction and land development — — — — — Residential real estate 2,388 2,388 197 2,389 24 Consumer — — — — — $ 93,500 $ 101,500 $ 22,298 $ 3,212 As of or For the Year Ended December 31, 2018 Recorded Balance Unpaid Principal Balance Specific Allowance Average Investment Impaired Loans Interest Income Recognized (Dollars in thousands) Loans without a specific valuation Commercial $ 40,151 $ 40,151 $ — $ 22,983 $ 2,329 Energy 2,789 2,789 — 2,991 200 Commercial real estate 7,059 7,059 — 4,163 356 Construction and land development — — — — — Residential real estate 1,964 1,964 — 2,172 105 Consumer — — — — — Loans with a specific valuation Commercial 37,996 37,996 5,814 24,282 1,691 Energy 13,461 13,461 3,108 18,920 458 Commercial real estate 8,168 8,168 473 4,222 571 Construction and land development — — — — — Residential real estate 63 63 5 60 5 Consumer — — — — — Total Commercial 78,147 78,147 5,814 47,265 4,020 Energy 16,250 16,250 3,108 21,911 658 Commercial real estate 15,227 15,227 473 8,385 927 Construction and land development — — — — — Residential real estate 2,027 2,027 5 2,232 110 Consumer — — — — — $ 111,651 $ 111,651 $ 9,400 $ 5,715 As of or For the Year Ended December 31, 2017 Recorded Balance Unpaid Principal Balance Specific Allowance Average Investment Impaired Loans Interest Income Recognized (Dollars in thousands) Total Commercial $ 11,128 $ 16,382 $ 2,287 $ 15,712 $ 1,056 Energy 26,484 27,574 3,396 26,718 2,094 Commercial real estate 1,542 1,542 48 2,029 171 Construction and land development — — — — — Residential real estate 2,437 2,437 43 1,692 98 Equity lines of credit — — — — — Consumer installment — — — — — $ 41,591 $ 47,935 $ 5,774 $ 3,419</t>
  </si>
  <si>
    <t>Schedule of Nonaccrual Loans</t>
  </si>
  <si>
    <t>The following table presents the Company’s nonaccrual loans at December 31, 2019 and 2018 : As of December 31, 2019 2018 (Dollars in thousands) Commercial $ 32,130 $ 4,781 Energy 4,540 9,219 Commercial real estate 1,063 3,517 Construction and land development — — Residential real estate 1,942 301 Consumer — — Total nonaccrual loans $ 39,675 $ 17,818</t>
  </si>
  <si>
    <t>Schedule of Loans Restructured</t>
  </si>
  <si>
    <t>The balance of restructured loans is provided below as of December 31, 2019 and December 31, 2018 . In addition, the balance of those loans that are in default at any time during the past 12 months at December 31, 2019 and December 31, 2018 is provided below: For the Year Ended December 31, 2019 2018 Number of Loans Outstanding Balance Balance 90 Days Past Due at Any Time During Previous 12 Months (1) Number of Loans Outstanding Balance Balance 90 Days Past Due at Any Time During Previous 12 Months (1) (Dollars in thousands) Commercial 7 $ 31,770 $ 831 6 $ 5,022 $ 55 Energy 2 2,864 — 2 3,631 — Commercial real estate 3 4,909 — 2 1,382 — Construction and land development — — — — — — Residential real estate — — — 1 237 — Consumer — — — — — — Total restructured loans 12 $ 39,543 $ 831 11 $ 10,272 $ 55 (1) Default is considered to mean 90 days or more past due as to interest or principal. The table below presents loans restructured during the years ended December 31, 2019 and 2018 , including the post-modification outstanding balance and the type of concession made: For the Year Ended December 31, 2019 2018 (Dollars in thousands) Commercial - Deferred payment $ — $ 61 - Reduction of monthly payment 994 — - Extension of maturity date 30,005 300 - Interest rate reduction — 1,153 Energy - Reduction of monthly payment — 2,972 Commercial real estate - Reduction of monthly payment 3,767 — - Interest rate reduction — 2,256 Total troubled debt restructurings $ 34,766 $ 6,742</t>
  </si>
  <si>
    <t>Premises and Equipment (Tables)</t>
  </si>
  <si>
    <t>Schedule of Major Classifications of Premises and Equipment</t>
  </si>
  <si>
    <t>Assets Held for Sale (Tables)</t>
  </si>
  <si>
    <t>Schedule of Assets Held-for-Sale</t>
  </si>
  <si>
    <t>As of December 31, 2019 and 2018 , assets held-for-sale consisted of the following: As of December 31, 2019 2018 (Dollars in thousands) Land $ — $ 837 Building and improvements — 3,810 Furniture and fixtures — 916 Equipment — 132 Gross assets held for sale prior to impairments — 5,695 Less: accumulated depreciation — 648 Net assets held for sale prior to impairments — 5,047 Less: impairment — 1,603 Assets held for sale $ — $ 3,444</t>
  </si>
  <si>
    <t>Goodwill and Core Deposit Intangible (Tables)</t>
  </si>
  <si>
    <t>Schedule of Carrying Basis and Accumulated Amortization of Goodwill and Core Deposit Intangible</t>
  </si>
  <si>
    <t>The carrying basis and accumulated amortization of the goodwill and core deposit intangible at December 31, 2019 and 2018 were: Gross Carrying Amount Accumulated Amortization Net Carrying Amount (Dollars in thousands) December 31, 2019 Goodwill $ 7,397 $ — $ 7,397 Core deposit intangible 1,014 717 297 Total goodwill and intangible assets $ 8,411 $ 717 $ 7,694 December 31, 2018 Goodwill $ 7,397 $ — $ 7,397 Core deposit intangible 1,014 615 399 Total goodwill and intangible assets $ 8,411 $ 615 $ 7,796</t>
  </si>
  <si>
    <t>Schedule of Amortization Expense</t>
  </si>
  <si>
    <t>Amortization expense for the years ended December 31, 2019 , 2018 , and 2017 consisted of the following: For the Year Ended December 31, 2019 2018 2017 (Dollars in thousands) Amortization expense $ 102 $ 102 $ 101</t>
  </si>
  <si>
    <t>Schedule of Estimated Amortization Expense</t>
  </si>
  <si>
    <t>Estimated amortization expense for each of the following five years is: (Dollars in thousands) 2020 $ 90 2021 78 2022 78 2023 51 2024 $ —</t>
  </si>
  <si>
    <t>Derivatives and Hedging Activities (Tables)</t>
  </si>
  <si>
    <t>Schedule of Outstanding Derivatives</t>
  </si>
  <si>
    <t>As of December 31, 2019 and 2018 , the Company had the following outstanding derivatives that were not designated as hedges in qualifying hedging relationships: December 31, 2019 December 31, 2018 Product Number of Instruments Notional Amount Number of Instruments Notional Amount (Dollars in thousands) Back-to-back swaps 56 $ 380,050 20 $ 77,709 The table below presents the fair value of the Company’s derivative financial instruments and their classification on the balance sheet as of December 31, 2019 and 2018 : Asset Derivatives Liability Derivatives Balance Sheet As of December 31, Balance Sheet As of December 31, Location 2019 2018 Location 2019 2018 (Dollars in thousands) Derivatives not designated as hedging instruments Interest rate products Other assets $9,838 $ 1,051 Other liabilities $ 9,907 $ 1,136</t>
  </si>
  <si>
    <t>Schedule of Offsetting Assets</t>
  </si>
  <si>
    <t>The tables below show a gross presentation, the effects of offsetting, and a net presentation of the Company’s derivatives as of December 31, 2019 and 2018 : December 31, 2019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9,838 $ — $ 9,838 $ 97 $ — $ 9,741 Offsetting of derivative liabilities Derivatives $ 9,907 $ — $ 9,907 $ 97 $ — $ 9,810 December 31, 2018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1,051 $ — $ 1,051 $ 72 $ — $ 979 Offsetting of derivative liabilities Derivatives $ 1,136 $ — $ 1,136 $ 72 $ — $ 1,064</t>
  </si>
  <si>
    <t>Schedule of Offsetting Liabilities</t>
  </si>
  <si>
    <t>Interest-bearing Time Deposits (Tables)</t>
  </si>
  <si>
    <t>Schedule of Scheduled Maturities for Time Deposits</t>
  </si>
  <si>
    <t>At December 31, 2019 , the scheduled maturities for time deposits were as follows: (Dollars in thousands) Within one year $ 925,239 One to two years 152,979 Two to three years 105,483 Three to four years 40,704 Four to five years 15,341 After — Total time deposits $ 1,239,746</t>
  </si>
  <si>
    <t>Borrowing Arrangements (Tables)</t>
  </si>
  <si>
    <t>Schedule of Borrowings</t>
  </si>
  <si>
    <t>The following table summarizes borrowings at December 31, 2019 and 2018 : As of and For the Year Ended December 31, 2019 2018 (Dollars in thousands) Maximum Maximum Balance at Balance at Any End of Any End of Balance Rate (6) Month Balance Rate (6) Month Repurchase agreements (1) $ 14,921 1.00% $ 72,048 $ 75,406 1.54% $ 124,765 Federal funds purchased (2) — NA 25,000 — NA 55,000 FHLB advances (3) 358,743 1.84 358,743 312,985 1.89 313,024 FHLB line of credit (3) — NA 30,000 — NA — TIB line of credit (4) — NA — — NA 10,000 Trust preferred security (5) 921 3.63% $ 921 884 4.53% $ 884 Total borrowings $ 374,585 $ 389,275 (1) Securities sold under agreements to repurchase consist of obligations of the Bank to other parties that are payable on demand and generally have one day maturities. The obligations are collateralized by securities of U.S. government sponsored enterprises and mortgage-backed securities and such collateral is held by a third-party custodian. The year-to-date average daily balance was $44 million and $77 million for December 31, 2019 and 2018 , respectively. The securities, mortgage-backed government sponsored residential securities, pledged for customer repurchase agreements were $37 million and $103 million at December 31, 2019 and 2018 , respectively. (2) Federal funds purchased include short-term funds that are borrowed from another bank. The Bank is part of a third-party service that allows us to borrow amounts from another bank if the bank has approved us for credit. Federal funds purchased generally have one day maturities. (3) FHLB advances and line of credit are collateralized by a blanket floating lien on certain loans, as well as, unrestricted securities. At December 31, 2019, the total collateral value was $490 million and made up of loans. FHLB advances are at a fixed rate, ranging from 0.96% to 2.88% and are subject to restrictions or penalties in the event of prepayment. The FHLB line of credit has a variable interest rate that reprices daily based on FHLBs cost of funds and matures on May 15, 2020. (4) The Company had a $10 million line of credit with another financial institution, which was terminated in 2019. The line of credit was collateralized by 100% of the capital stock of CrossFirst Bank and all business assets of the Company. The line included various financial and non-financial covenants. The line of credit had a variable interest rate of the Wall Street Journal prime rate, plus 0.25% , floating daily, payable quarterly. (5) On June 30, 2010, the Company assumed a liability with a fair value of $1 million related to the assumption of trust preferred securities issued by Leawood Bancshares Statutory Trust I for $4 million on September 30, 2005. In 2012, the Company settled litigation related to the trust preferred securities which decreased the principal balance by $2 million and the recorded balance by approximately $400 thousand . The difference between the recorded amount and the contract value of $3 million is being accreted to the maturity date in 2035. Distributions will be paid on each security at a variable annum rate of interest, equal to LIBOR, plus 1.74% . (6) Represents the year-end weighted average interest rate.</t>
  </si>
  <si>
    <t>Schedule of Other Borrowing Capacities</t>
  </si>
  <si>
    <t>The following table summarizes the Company’s other borrowing capacities at December 31, 2019 and 2018 : As of December 31, 2019 2018 (Dollars in thousands) FHLB borrowing capacity relating to loans $ 490,218 $ 381,689 FHLB borrowing capacity relating to securities — — Total FHLB borrowing capacity $ 490,218 $ 381,689 Unused Federal Reserve borrowing capacity $ 287,857 $ 290,112</t>
  </si>
  <si>
    <t>Schedule of Scheduled Maturities for Borrowings</t>
  </si>
  <si>
    <t xml:space="preserve">The scheduled maturities, excluding interest, of the Company’s borrowings at December 31, 2019 were as follows: As of December 31, 2019 Within One Year One to Two Years Two to Three Years Three to Four Years Four to Five Years After Five Years Total (Dollars in thousands) Fed funds purchased &amp; repurchase agreements $ 14,921 $ — $ — $ — $ — $ — $ 14,921 FHLB borrowings 45,000 51,500 21,143 35,000 — 206,100 358,743 Trust preferred securities (1) — — — — — 921 921 Total $ 59,921 $ 51,500 $ 21,143 $ 35,000 $ — $ 207,021 $ 374,585 (1) The contract value of the trust preferred securities is $2.5 million and is currently being accreted to the maturity date of 2035. </t>
  </si>
  <si>
    <t>Income Taxes (Tables)</t>
  </si>
  <si>
    <t>Schedule of Provision for Income Taxes</t>
  </si>
  <si>
    <t>The provision for income taxes includes these components: For the Year Ended December 31, 2019 2018 2017 (Dollars in thousands) Taxes currently payable (receivable) $ 7,624 $ (2,155 ) $ 1,765 Adjustment of deferred tax asset for enacted changes in tax rates — — 2,701 Deferred income tax liability (3,486 ) (239 ) (5,907 ) Income tax expense (benefit) $ 4,138 $ (2,394 ) $ (1,441 )</t>
  </si>
  <si>
    <t>Schedule of the Reconciliation of Income Tax Expense (Benefit)</t>
  </si>
  <si>
    <t>A reconciliation of the income tax expense (benefit) at the statutory rate to the Company’s actual income tax expense (benefit) is shown below: For the Year Ended December 31, 2019 2018 2017 (Dollars in thousands) Computed at the statutory rate (21% for 2019 and 2018 and 34% for 2017) $ 6,848 $ 3,611 $ 1,481 Increase (decrease) resulting from Tax-exempt income (2,913 ) (3,508 ) (5,765 ) Nondeductible expenses 356 380 470 State tax credit (1,361 ) (3,129 ) — State income tax expense (benefit) 1,288 687 (322 ) Equity-based compensation (88 ) (445 ) — Rate change - temporary differences — — 3,857 Rate change - Accumulated Other Comprehensive Income — — (1,155 ) Other adjustments 8 10 (7 ) Actual tax expense (benefit) $ 4,138 $ (2,394 ) $ (1,441 )</t>
  </si>
  <si>
    <t>Schedule of Tax Effects of Temporary Differences Related to Deferred Taxes</t>
  </si>
  <si>
    <t>The tax effects of temporary differences related to deferred taxes shown on the consolidated balance sheets are presented below: As of December 31, December 31, 2019 December 31, 2018 (Dollars in thousands) Deferred tax assets Net unrealized loss on securities available-for-sale $ — $ 986 Allowance for loan losses 13,928 9,358 Lease incentive 294 329 Impairment of available-for-sale securities 493 498 Valuation allowance on real estate — 396 Loan fees 2,317 2,135 Net operating loss carryover 339 398 Accrued expenses 2,131 1,927 Deferred compensation 2,444 1,838 Alternative minimum tax credits — 2,365 State tax credit 3,287 2,506 Other 81 79 Total deferred tax asset 25,314 22,815 Deferred tax liability Fair market value adjustments on trust preferred securities (348 ) (356 ) Net unrealized gain on securities available-for-sale (5,339 ) — FHLB stock basis (996 ) (739 ) Premises and equipment (3,620 ) (5,019 ) Other (1,229 ) (385 ) Total deferred tax liability (11,532 ) (6,499 ) Net deferred tax asset $ 13,782 $ 16,316</t>
  </si>
  <si>
    <t>Changes in Accumulated Other Comprehensive Income (Tables)</t>
  </si>
  <si>
    <t>Schedule of Amounts Reclassified from AOCI</t>
  </si>
  <si>
    <t xml:space="preserve">Amounts reclassified from AOCI and the affected line items in the consolidated statements of income during the years ended December 31, 2019 , 2018 and 2017 , were as follows: For the Year Ended December 31, Affected Line Item in the 2019 2018 2017 Statements of Income (Dollars in thousands) Unrealized gains on available-for-sale securities $ 987 $ 538 $ 406 Gain on sale of available-for-sale securities Amount reclassified before tax 987 538 406 Less: tax effect 242 132 151 Income tax expense Net reclassified amount $ 745 $ 406 $ 255 </t>
  </si>
  <si>
    <t>Regulatory Matters (Tables)</t>
  </si>
  <si>
    <t>Schedule of Actual Capital Amounts and Ratios</t>
  </si>
  <si>
    <t>The Company’s and the Bank’s actual capital amounts and ratios as of December 31, 2019 and 2018 Actual Minimum Capital Required - Basel III Phase-In Schedule Minimum Capital Required - Basel III Fully Phased-In Required to be Considered Well Capitalized Amount Ratio Amount Ratio Amount Ratio Amount Ratio (Dollars in thousands) December 31, 2019 Total capital to risk-weighted assets Consolidated $ 633,228 13.4 % $ 495,095 10.5 % $ 495,095 10.5 % N/A N/A Bank 581,600 12.3 494,954 10.5 494,954 10.5 $ 471,385 10.0 % Tier I capital to risk-weighted assets Consolidated 576,332 12.2 400,791 8.5 400,791 8.5 N/A N/A Bank 524,704 11.1 400,677 8.5 400,677 8.5 377,108 8.0 Common equity tier 1 to risk-weighted assets Consolidated 575,411 12.2 330,063 7.0 330,063 7.0 N/A N/A Bank 524,704 11.1 329,970 7.0 329,970 7.0 306,400 6.5 Tier I capital to average assets Consolidated 576,332 12.1 191,099 4.0 191,093 4.0 N/A N/A Bank $ 524,704 11.0 % $ 191,170 4.0 % $ 191,170 4.0 % $ 238,963 5.0 % December 31, 2018 Total capital to risk-weighted assets Consolidated $ 521,111 13.5 % $ 380,873 9.9 % $ 404,979 10.5 % N/A N/A Bank 481,287 12.5 380,369 9.9 404,443 10.5 $ 385,184 10.0 % Tier I capital to risk-weighted assets Consolidated 483,285 12.5 303,734 7.9 327,840 8.5 N/A N/A Bank 443,461 11.5 303,332 7.9 327,406 8.5 308,147 8.0 Common equity tier 1 to risk-weighted assets Consolidated 453,049 11.7 245,880 6.4 269,986 7.0 N/A N/A Bank 443,461 11.5 245,555 6.4 269,629 7.0 250,369 6.5 Tier I capital to average assets Consolidated 483,285 12.4 155,538 4.0 155,538 4.0 N/A N/A Bank $ 443,461 11.4 % $ 155,420 4.0 % $ 155,420 4.0 % $ 194,275 5.0 %</t>
  </si>
  <si>
    <t>Related Party Transactions (Tables)</t>
  </si>
  <si>
    <t>Schedule of Annual Activity of Related Parties</t>
  </si>
  <si>
    <t>Annual activity consisted of the following: For the Year Ended December 31, 2019 2018 2017 (Dollars in thousands) Beginning balance $ 6,276 $ 22,018 $ 25,036 Adjustment for change in directors (1) — (20,725 ) — Adjusted beginning balance 6,276 1,293 25,036 New loans and advances 11,418 5,267 4,284 Repayments (1,661 ) (284 ) (7,302 ) Ending balance $ 16,033 $ 6,276 $ 22,018 (1) Represents loans no longer considered as related party transactions due to changes in the board of directors.</t>
  </si>
  <si>
    <t>Revenue from Contracts with Customers (Tables)</t>
  </si>
  <si>
    <t>Schedule of Disaggregation of Non-Interest Income</t>
  </si>
  <si>
    <t>The following table disaggregates the noninterest income subject to ASU 2014-09 by category: For the Year Ended December 31, 2019 (Dollars in thousands) Noninterest income subject to ASU 2014-09 Service charges and fees (rebates) on customer accounts $ 604 ATM and credit card interchange income 1,785 International fees 716 Other fees 122 Total noninterest income from contracts with customers 3,227 Noninterest income not subject to ASU 2014-09 Other noninterest income 5,488 Total noninterest income $ 8,715</t>
  </si>
  <si>
    <t>Equity Compensation (Tables)</t>
  </si>
  <si>
    <t>Schedule of Stock-based Compensation</t>
  </si>
  <si>
    <t>The table below summarizes stock-based compensation for the years ended December 31, 2019 , 2018 , and 2017 : For the Year Ended December 31, 2019 2018 2017 (Dollars in thousands) Stock appreciation rights $ 1,243 $ 1,457 $ 769 Performance-based stock awards 271 578 1,390 Restricted stock awards 3,174 2,404 88 Employee stock purchase plan 36 165 128 Total stock-based compensation $ 4,724 $ 4,604 $ 2,375</t>
  </si>
  <si>
    <t>Summary of SSAR activity</t>
  </si>
  <si>
    <t>A summary of SSAR activity during and as of December 31, 2019 is presented below: Stock Settled Appreciation Rights Units Weighted Average Exercise Price Weighted Average Remaining Contractual Term Outstanding, January 1, 2019 1,736,574 $ 9.94 10.28 Granted 124,014 14.51 9.54 Exercised (57,400 ) 7.15 Forfeited or expired (30,536 ) 12.00 Outstanding, December 31, 2019 1,772,652 $ 10.31 9.20 Exercisable, December 31, 2019 854,562 $ 8.29 8.19</t>
  </si>
  <si>
    <t>Schedule of Assumptions Used in the Black-Scholes Valuation Model for SSARs</t>
  </si>
  <si>
    <t>The following table provides the range of assumptions used in the Black-Scholes valuation model, the weighted average grant date fair value, and information related to SSARs exercised for the followings years, as well as, the remaining compensation cost to be recognized and period over which the amount will be recognized as of December 31, 2019 : For the Year Ended December 31, 2019 (1) 2018 2017 (Dollars in thousands, except per share data) Assumptions: Expected volatility 24.63% - 33.63% 25.69% - 42.99% 28.40% - 40.94% Expected dividends 0.00% 0.00% 0.00% Expected term (in years) 4.24 - 7.00 4.00 - 9.50 4.75 - 9.50 Risk-free rate 1.45% - 2.55% 2.50% - 2.94% 2.08% - 2.40% Weighted average grant date fair value per share $5.43 $4.68 $5.46 Aggregate intrinsic value of SSARs exercised $493 $2,214 $165 Total fair value of SSARs vested during the year $1,171 $1,710 $959 Unrecognized compensation information: Unrecognized compensation cost $2,904 $3,730 $3,068 Period remaining (in years) 3.9 3.9 4.8 (1) The Black-Scholes inputs include a revaluation of a nonemployee SSAR upon adoption of ASU 2018-07, as well as, SSARs granted during the period.</t>
  </si>
  <si>
    <t>Summary of Status and Changes in Performance-Based Awards</t>
  </si>
  <si>
    <t>The following table summarizes the status of and changes in the performance-based awards: Performance-Based Awards Number of Shares Weighted Average Grant Date Fair Value Nonvested, January 1, 2019 159,384 $ 9.00 Granted (1) 32,864 14.16 Vested — 0.00 Forfeited — 0.00 Nonvested, December 31, 2019 192,248 $ 9.88 (1) Includes 6,060 Legacy PBSAs regranted under the Omnibus Plan upon agreement with a New Market Founder. The fair market value of common stock at the regrant date was $15.50. No modifications to the grants occurred resulting in no increase to the fair market value.The original Legacy PBSA had a weighted average grant date fair value of $8.25.</t>
  </si>
  <si>
    <t>Summary of Status and Changes in RSUs and RSAs</t>
  </si>
  <si>
    <t>The following table summarizes the status of and changes in the RSUs and RSAs: Restricted Stock Units and Awards Number of Shares Weighted Average Grant Date Fair Value Nonvested, January 1, 2019 333,774 $ 14.47 Granted 170,394 15.50 Vested (152,486) 13.68 Forfeited (10,902) 14.00 Nonvested, December 31, 2019 340,780 $ 15.35</t>
  </si>
  <si>
    <t>Schedule of Assumptions Using the Black-Scholes Valuation Model for ESPPs</t>
  </si>
  <si>
    <t>The calculated value of each unit award is estimated at the start of the offering period using a Black-Scholes option valuation model that used the assumptions noted in the following table: For the Year Ended December 31, 2019 2018 2017 Assumptions: Expected volatility 7.60% 7.60% 13.80% Expected dividends 0.00% 0.00% 0.00% Expected term (in years) 1 1 1 Risk-free rate 2.09% 2.09% 1.03%</t>
  </si>
  <si>
    <t>Schedule of Events and the Impact to Equity Based Compensation</t>
  </si>
  <si>
    <t>Due to the number of events that occurred in 2018, a table of events and the impact to equity based compensation is provided below followed by additional detail under the table: Change Change in in Number of Event Event Cumulative Awards Issued / Additional Date Type Expense Exercised Notes (Dollars in thousands) January 2018 EIP Modification: from performance awards to time-vested awards $ 1,294 None Awards were exchanged at “Target” representing 100% of the original award. 282,192 PBSAs were forfeited and replaced with 282,192 RSUs. May 2018 Chairman Emeritus Agreement: SSAR and RSU vesting was accelerated $ 1,124 201,334 SSARs were exercised and 74,280 RSUs vested 101,178 common shares were issued. October 2018 New Plan Approved: Existing awards were canceled and regranted under the Omnibus Plan as agreed with certain participants. – SSARs None None 1,595,430 SSARs were forfeited and regranted under the Omnibus Plan – RSUs None None 298,254 RSUs were forfeited and regranted under the Omnibus Plan – PBSAs None None 159,384 PBSAs were forfeited and regranted under the Omnibus Plan December 2018 Stock Split: 2-for-1 Stock Split occurred None All awards, excluding 100,000 SSARs were split All awards, other than the noted SSARs, were retroactively adjusted for all periods presented to reflect the 2-for-1 split</t>
  </si>
  <si>
    <t>Operating Leases (Tables)</t>
  </si>
  <si>
    <t>Schedule of Rental Expense</t>
  </si>
  <si>
    <t>The Company has various noncancellable operating leases for office space in its respective markets. Rent expense for these leases for the periods presented was: Year Ended December 31, 2019 2018 2017 (Dollars in thousands) Rental Expense $ 2,526 $ 3,323 $ 2,598</t>
  </si>
  <si>
    <t>Schedule of Future Minimum Lease Payments Under Operating Leases</t>
  </si>
  <si>
    <t>Future minimum lease payments under operating leases were: (Dollars in thousands) 2020 $ 1,796 2021 1,572 2022 1,604 2023 1,636 2024 1,288 Thereafter $ 6,162 The future minimum lease payments for the current lease commitment are as follows: Year Minimum Lease Payments (Dollars in thousands) 1 $ 1,303 2 1,312 3 1,321 4 1,331 5 1,341 Thereafter $ 14,327 Year Minimum Lease Payments (Dollars in thousands) 1 $ 188 2 192 3 198 4 203 5 208 Thereafter $ 469</t>
  </si>
  <si>
    <t>Disclosures about Fair Value of Financial Instruments (Tables)</t>
  </si>
  <si>
    <t>Schedule of Fair Value Measurements on a Recurring Basis</t>
  </si>
  <si>
    <t>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19 and 2018 : December 31, 2019 Fair Value Measurements Using Fair Value Quoted Prices in Active Markets for Identical Assets (Level 1) Significant Other Observable Inputs (Level 2) Unobservable Inputs (Level 3) (Dollars in thousands) Available-for-sale securities Mortgage-backed - GSE residential $ 152,512 $ — $ 152,512 $ — Collateralized mortgage obligations - GSE residential 129,212 — 129,212 — State and political subdivisions 456,340 — 456,340 — Corporate bonds 1,409 — 1,409 — Mutual funds 2,161 — 2,161 — Derivative assets 9,838 — 9,838 — Derivative liabilities $ 9,907 $ — $ 9,907 $ — December 31, 2018 Fair Value Measurements Using Fair Value Quoted Prices in Active Markets for Identical Assets (Level 1) Significant Other Observable Inputs (Level 2) Unobservable Inputs (Level 3) (Dollars in thousands) Available-for-sale securities Mortgage-backed - GSE residential $ 129,287 $ — $ 129,287 $ — Collateralized mortgage obligations - GSE residential 152,626 — 152,626 — State and political subdivisions 378,058 — 378,058 — Corporate bonds 1,657 — 1,657 — Mutual funds 2,050 — 2,050 — Derivative assets 1,051 — 1,051 — Derivative liabilities $ 1,136 $ — $ 1,136 $ —</t>
  </si>
  <si>
    <t>Schedule of Fair Value Measurement of Assets on a Nonrecurring Basis</t>
  </si>
  <si>
    <t>The following tables present the fair value measurement of assets measured at fair value on a nonrecurring basis and the level within the fair value hierarchy in which the fair value measurements fall at: December 31, 2019 Fair Value Measurements Using Fair Value Quoted Prices in Active Markets for Identical Assets (Level 1) Significant Other Observable Inputs (Level 2) Unobservable Inputs (Level 3) (Dollars in thousands) Collateral dependent impaired loans $ 20,889 $ — $ — $ 20,889 December 31, 2018 Fair Value Measurements Using Fair Value Quoted Prices in Active Markets for Identical Assets (Level 1) Significant Other Observable Inputs (Level 2) Unobservable Inputs (Level 3) (Dollars in thousands) Collateral dependent impaired loans $ 50,288 $ — $ — $ 50,288 Assets held-for-sale 3,444 — 3,444 —</t>
  </si>
  <si>
    <t>Schedule of Nonrecurring Level 3 Fair Value Measurements</t>
  </si>
  <si>
    <t xml:space="preserve">The following tables present quantitative information about unobservable inputs used in nonrecurring Level 3 fair value measurements at December 31, 2019 and 2018 : As of December 31, 2019 Fair Value Valuation Techniques Unobservable Inputs Range (Dollars in thousands) Collateral dependent impaired loans $ 20,889 Market comparable properties Marketability discount 10% - 15% As of December 31, 2018 Fair Value Valuation Techniques Unobservable Inputs Range (Dollars in thousands) Collateral dependent impaired loans $ 50,288 Market comparable properties Marketability discount 10% - 15% </t>
  </si>
  <si>
    <t>Schedule of Estimated Fair Value of Financial Instruments</t>
  </si>
  <si>
    <t>The following tables present the estimated fair values the Company’s financial instruments at December 31, 2019 and 2018 : December 31, 2019 Carrying Fair Value Measurements Amount Level 1 Level 2 Level 3 Total (Dollars in thousands) Financial Assets Cash and cash equivalents $ 187,320 $ 187,320 $ — $ — $ 187,320 Available-for-sale securities 741,634 — 741,634 — 741,634 Loans, net of allowance for loan losses 3,795,348 — — 3,810,818 3,810,818 Restricted equity securities 17,278 — — 17,278 17,278 Interest receivable 15,716 — 15,716 — 15,716 Derivative assets 9,838 — 9,838 — 9,838 Total $ 4,767,134 $ 187,320 $ 767,188 $ 3,828,096 $ 4,782,604 Financial Liabilities Deposits $ 3,923,759 $ 521,826 $ — $ 3,407,012 $ 3,928,838 Federal funds purchased and repurchase agreements 14,921 — 14,921 — 14,921 Federal Home Loan Bank advances 358,743 — 357,859 — 357,859 Other borrowings 921 — 2,147 — 2,147 Interest payable 4,584 — 4,584 — 4,584 Derivative liabilities 9,907 — 9,907 — 9,907 Total $ 4,312,835 $ 521,826 $ 389,418 $ 3,407,012 $ 4,318,256 December 31, 2018 Carrying Fair Value Measurements Amount Level 1 Level 2 Level 3 Total (Dollars in thousands) Financial Assets Cash and cash equivalents $ 216,541 $ 216,541 $ — $ — $ 216,541 Available-for-sale securities 663,678 — 663,678 — 663,678 Loans, net of allowance for loan losses 3,022,921 — — 3,027,930 3,027,930 Restricted equity securities 14,525 — — 14,525 14,525 Interest receivable 14,092 — 14,092 — 14,092 Derivative assets 1,051 — 1,051 — 1,051 $ 3,932,808 $ 216,541 $ 678,821 $ 3,042,455 $ 3,937,817 Financial Liabilities Deposits $ 3,208,097 $ 484,284 $ — $ 2,696,212 $ 3,180,496 Federal funds purchased and repurchase agreements 75,406 — 75,404 — 75,404 Federal Home Loan Bank advances 312,985 — 298,017 — 298,017 Other borrowings 884 — 2,022 — 2,022 Interest payable 2,868 — 2,868 — 2,868 Derivative liabilities 1,136 — 1,136 — 1,136 $ 3,601,376 $ 484,284 $ 379,447 $ 2,696,212 $ 3,559,943</t>
  </si>
  <si>
    <t>Commitments and Credit Risk (Tables)</t>
  </si>
  <si>
    <t>Schedule of Commitments</t>
  </si>
  <si>
    <t>The Company had the following commitments at December 31, 2019 and 2018 : December 31, 2019 December 31, 2018 (Dollars in thousands) Commitments to originate loans $ 134,652 $ 190,997 Standby letters of credit 39,035 32,439 Lines of credit 1,351,873 1,174,166 Future lease commitment 20,935 19,054 Total $ 1,546,495 $ 1,416,656</t>
  </si>
  <si>
    <t>Schedule of Future Minimum Lease Payments</t>
  </si>
  <si>
    <t>Stock Offering (Tables)</t>
  </si>
  <si>
    <t>Schedule of Reconciliation of Share Activity to Statement of Stockholders' Equity</t>
  </si>
  <si>
    <t>The following table provides a reconciliation of the related shares issued and proceeds recorded of private placements, warrants, and employee plans to the consolidated statement of stockholders’ equity for the periods ended December 31, 2019 , 2018 and 2017 : Common Shares Issued and Outstanding Common Stock Additional Paid in Capital Retained Earnings (Dollars in thousands) Balance at December 31, 2016 25,194,872 $ 252 $ 197,812 $ 21,384 Private placement - September 2016 4,131,348 41 41,293 (21 ) Private placement - December 2016 500,000 5 4,998 (3 ) Private placement - March 2017 625,336 7 7,501 (4 ) Private placement - April 2017 100,000 1 999 — Warrants converted 8,000 — 40 — ESPP issuance 33,450 — 234 — Employee purchase plans 84,060 1 898 — SSAR exercise 9,190 — (55 ) — Other, nonissuance items — — 2,388 2,594 Balance at December 31, 2017 30,686,256 $ 307 $ 256,108 $ 23,950 Performance awards - March 2018 136,190 1 (482 ) (1 ) Restricted awards - May 2018 41,340 1 (470 ) — Private placement - February 2018 246,746 2 3,391 (1 ) Private placement - March 2018 8,904,626 89 126,847 (45 ) Private placement - October 2018 5,192,986 52 73,974 (26 ) Restricted awards - December 2018 68,668 1 (481 ) — Warrants converted 354,500 4 1,771 (2 ) ESPP issuance 35,984 — 367 — Employee purchase plans 56,550 1 713 — SSAR exercise 106,548 1 (701 ) — Repurchased and retired shares (769,808 ) (8 ) (8,218 ) (2,798 ) RSAs granted 13,736 — — — Capitalized placement costs — — (2,922 ) — Other, nonissuance items — — 4,615 17,490 Balance at December 31, 2018 45,074,322 $ 451 $ 454,512 $ 38,567 Repurchase and retired preferred shares — — (29,988 ) — Repurchased and retired common shares (10,000 ) — (100 ) (55 ) RSUs vested 14,530 — (93 ) — IPO 6,594,362 66 95,552 — Common Shares Issued and Outstanding Common Stock Additional Paid in Capital Retained Earnings (Dollars in thousands) Capitalized placement costs — — (8,564 ) — Warrants converted 194,000 2 968 — ESPP issuance 45,203 1 547 — Employee purchase plans 17,648 — 300 — SSAR exercise 21,723 — (153 ) — RSAs granted 17,415 — — — Other, nonissuance items 6,889 26,376 Balance at December 31, 2019 51,969,203 $ 520 $ 519,870 $ 64,888</t>
  </si>
  <si>
    <t>Parent Company Condensed Financial Statements (Tables)</t>
  </si>
  <si>
    <t>Condensed Balance Sheets</t>
  </si>
  <si>
    <t xml:space="preserve">The following are the condensed financial statements of CrossFirst Bankshares, Inc. (Parent only) for the periods indicated: Condensed Balance Sheets Year Ended December 31, 2019 2018 (Dollars in thousands) Assets Investment in consolidated subsidiaries Banks $ 551,084 $ 450,302 Nonbanks 870 870 Cash 52,478 37,439 Other assets 1,364 6,862 Total assets $ 605,796 $ 495,473 Liabilities and stockholders’ equity Trust preferred securities, net $ 921 $ 884 Other liabilities 3,231 4,253 Total liabilities 4,152 5,137 Stockholders’ equity Redeemable preferred stock — 12 Common stock 520 451 Additional paid-in capital 519,870 454,512 Retained earnings 64,888 38,567 Other (85 ) (196 ) Accumulated other comprehensive income (loss) 16,451 (3,010 ) Total stockholders’ equity 601,644 490,336 Total liabilities and stockholders’ equity $ 605,796 $ 495,473 </t>
  </si>
  <si>
    <t>Condensed Statements of Income</t>
  </si>
  <si>
    <t>Condensed Statements of Income For the Year Ended December 31, 2019 2018 2017 (Dollars in thousands) Income Earnings of consolidated subsidiaries $ 28,814 $ 24,330 $ 6,941 Interest income 3 3 2 Management fees charged to subsidiaries 7,500 6,000 5,500 Other (7 ) — 8 Total income 36,310 30,333 12,451 Expense Salaries and employee benefits 4,584 8,139 3,164 Occupancy, net 275 368 403 Interest expense 147 231 124 Other 2,897 3,503 3,470 Total expense 7,903 12,241 7,161 Income tax benefit (66 ) (1,498 ) (559 ) Net income $ 28,473 $ 19,590 $ 5,849</t>
  </si>
  <si>
    <t>Condensed Statements of Cash Flows</t>
  </si>
  <si>
    <t>Condensed Statements of Cash Flows For the Year Ended December 31, 2019 2018 2017 (Dollars in thousands) Operating Activities Net income $ 28,473 $ 19,590 $ 5,849 Items not requiring (providing) cash Earnings of consolidated subsidiaries (28,814 ) (24,330 ) (6,941 ) Accretion of discount on borrowings 38 34 31 Share-based incentive compensation 1,974 2,224 735 Other adjustments 5,305 1,333 (613 ) Net cash provided by (used in) operating activities 6,976 (1,149 ) (939 ) Investing Activities Increase in investment in subsidiaries (49,825 ) (157,900 ) (37,900 ) Net cash used in investing activities (49,825 ) (157,900 ) (37,900 ) Financing Activities Proceeds from line of credit — 35,000 — Repayment of line of credit — (35,000 ) (10,000 ) Redemption of preferred stock (30,000 ) — — Dividends paid on preferred stock (700 ) (2,100 ) (2,100 ) Issuance of common stock, net 88,324 203,848 55,756 Common stock purchased and retired (155 ) (11,024 ) — Acquisition of common stock for tax withholding obligations (245 ) (2,132 ) (55 ) Proceeds from employee stock purchase plan 547 367 235 Net decrease in employee receivables 117 71 71 Net cash provided by financing activities 57,888 189,030 43,907 Increase in cash 15,039 29,981 5,068 Cash at beginning of year 37,439 7,458 2,390 Cash at end of year $ 52,478 $ 37,439 $ 7,458 For the Year Ended December 31, 2019 2018 2017 (Dollars in thousands) Supplemental Cash Flows Information Income taxes paid $ 215 $ — $ 3,930 Dividends declared and unpaid $ — $ 525 $ 525</t>
  </si>
  <si>
    <t>Subsequent Events (Tables)</t>
  </si>
  <si>
    <t>Nature of Operations and Summary of Significant Accounting Policies - Narrative (Details)</t>
  </si>
  <si>
    <t>Sep. 17, 2019USD ($)$ / sharesshares</t>
  </si>
  <si>
    <t>Aug. 19, 2019USD ($)$ / sharesshares</t>
  </si>
  <si>
    <t>Dec. 31, 2017USD ($)</t>
  </si>
  <si>
    <t>Dec. 31, 2019USD ($)</t>
  </si>
  <si>
    <t>Dec. 31, 2018USD ($)</t>
  </si>
  <si>
    <t>Jan. 01, 2019USD ($)shares</t>
  </si>
  <si>
    <t>Subsidiary, Sale of Stock [Line Items]</t>
  </si>
  <si>
    <t>Number of reportable segments</t>
  </si>
  <si>
    <t>Cash and cash equivalents held at bank</t>
  </si>
  <si>
    <t>Required reserve</t>
  </si>
  <si>
    <t>Cash collateral</t>
  </si>
  <si>
    <t>Cash in excess of federally insured limits</t>
  </si>
  <si>
    <t>Deferred tax assets</t>
  </si>
  <si>
    <t>Income tax benefit</t>
  </si>
  <si>
    <t>IPO</t>
  </si>
  <si>
    <t>Shares sold and issued (in shares) | shares</t>
  </si>
  <si>
    <t>Price of stock per share (in dollars per share) | $ / shares</t>
  </si>
  <si>
    <t>Total proceeds on sale of stock</t>
  </si>
  <si>
    <t>Stockholders Public Offering</t>
  </si>
  <si>
    <t>Underwriters' Overallotment Option</t>
  </si>
  <si>
    <t>Accounting Standards Update 2018-07</t>
  </si>
  <si>
    <t>Cumulative effect adjustment</t>
  </si>
  <si>
    <t>Accounting Standards Update 2016-01</t>
  </si>
  <si>
    <t>Accounting Standards Update 2016-09</t>
  </si>
  <si>
    <t>Non-employees</t>
  </si>
  <si>
    <t>Outstanding awards (in shares) | shares</t>
  </si>
  <si>
    <t>Non-employees | Performance Based Restricted Stock Units</t>
  </si>
  <si>
    <t>Accumulated Other Comprehensive Income (Loss) | Accounting Standards Update 2016-01</t>
  </si>
  <si>
    <t>Retained Earnings | Accounting Standards Update 2018-07</t>
  </si>
  <si>
    <t>Retained Earnings | Accounting Standards Update 2016-01</t>
  </si>
  <si>
    <t>Additional Paid-in Capital | Accounting Standards Update 2018-07</t>
  </si>
  <si>
    <t>Nature of Operations and Summary of Significant Accounting Policies - Property Plant Equipment Useful Lives (Details)</t>
  </si>
  <si>
    <t>Building and improvements | Minimum</t>
  </si>
  <si>
    <t>Property, Plant and Equipment [Line Items]</t>
  </si>
  <si>
    <t>Estimated useful lives</t>
  </si>
  <si>
    <t>35 years</t>
  </si>
  <si>
    <t>Building and improvements | Maximum</t>
  </si>
  <si>
    <t>40 years</t>
  </si>
  <si>
    <t>Leasehold improvements | Minimum</t>
  </si>
  <si>
    <t>5 years</t>
  </si>
  <si>
    <t>Leasehold improvements | Maximum</t>
  </si>
  <si>
    <t>15 years</t>
  </si>
  <si>
    <t>Furniture and fixtures | Minimum</t>
  </si>
  <si>
    <t>Furniture and fixtures | Maximum</t>
  </si>
  <si>
    <t>7 years</t>
  </si>
  <si>
    <t>Equipment | Minimum</t>
  </si>
  <si>
    <t>3 years</t>
  </si>
  <si>
    <t>Equipment | Maximum</t>
  </si>
  <si>
    <t>Earnings Per Share (Details) - USD ($) $ / shares in Units, $ in Thousands</t>
  </si>
  <si>
    <t>Earnings per Share</t>
  </si>
  <si>
    <t>Less: preferred stock dividends</t>
  </si>
  <si>
    <t>Net income available to common stockholders</t>
  </si>
  <si>
    <t>Weighted average common shares (in shares)</t>
  </si>
  <si>
    <t>Earnings per share (in dollars per share)</t>
  </si>
  <si>
    <t>Dilutive Earnings Per Share</t>
  </si>
  <si>
    <t>Effect of dilutive shares (in shares)</t>
  </si>
  <si>
    <t>Weighted average dilutive common shares (in shares)</t>
  </si>
  <si>
    <t>Diluted earnings per share (in dollars per share)</t>
  </si>
  <si>
    <t>Dilutive shares not included because to do so would be antidilutive (in shares)</t>
  </si>
  <si>
    <t>Securities - Amortized Cost and Fair Value of Securities (Details) - USD ($) $ in Thousands</t>
  </si>
  <si>
    <t>Available-for-sale debt securities</t>
  </si>
  <si>
    <t>Gross Unrealized Gains</t>
  </si>
  <si>
    <t>Gross Unrealized Losses</t>
  </si>
  <si>
    <t>Approximate Fair Value</t>
  </si>
  <si>
    <t>Equity securities</t>
  </si>
  <si>
    <t>Amortized Cost</t>
  </si>
  <si>
    <t>Total available-for-sale securities</t>
  </si>
  <si>
    <t>Mortgage-backed - GSE residential</t>
  </si>
  <si>
    <t>Collateralized mortgage obligations - GSE residential</t>
  </si>
  <si>
    <t>State and political subdivisions</t>
  </si>
  <si>
    <t>Corporate bonds</t>
  </si>
  <si>
    <t>Mutual funds</t>
  </si>
  <si>
    <t>Securities - Other Narrative (Details) - USD ($) $ in Thousands</t>
  </si>
  <si>
    <t>Securities pledged as collateral</t>
  </si>
  <si>
    <t>Gross gains on available-for-sale securities</t>
  </si>
  <si>
    <t>Gross losses on available-for-sale securities</t>
  </si>
  <si>
    <t>Securities - Amortized Cost, Fair Value and Weighted Average Yield by Maturity Date (Details) - USD ($) $ in Thousands</t>
  </si>
  <si>
    <t>Amortized cost</t>
  </si>
  <si>
    <t>Within one year</t>
  </si>
  <si>
    <t>One to five years</t>
  </si>
  <si>
    <t>Five to ten years</t>
  </si>
  <si>
    <t>After ten years</t>
  </si>
  <si>
    <t>Estimated fair value</t>
  </si>
  <si>
    <t>Weighted Average Yield</t>
  </si>
  <si>
    <t>9.38%</t>
  </si>
  <si>
    <t>6.34%</t>
  </si>
  <si>
    <t>5.76%</t>
  </si>
  <si>
    <t>3.64%</t>
  </si>
  <si>
    <t>3.60%</t>
  </si>
  <si>
    <t>3.85%</t>
  </si>
  <si>
    <t>2.85%</t>
  </si>
  <si>
    <t>3.07%</t>
  </si>
  <si>
    <t>2.94%</t>
  </si>
  <si>
    <t>3.11%</t>
  </si>
  <si>
    <t>0.00%</t>
  </si>
  <si>
    <t>4.01%</t>
  </si>
  <si>
    <t>2.91%</t>
  </si>
  <si>
    <t>2.57%</t>
  </si>
  <si>
    <t>2.90%</t>
  </si>
  <si>
    <t>2.58%</t>
  </si>
  <si>
    <t>2.77%</t>
  </si>
  <si>
    <t>4.38%</t>
  </si>
  <si>
    <t>2.47%</t>
  </si>
  <si>
    <t>2.95%</t>
  </si>
  <si>
    <t>3.59%</t>
  </si>
  <si>
    <t>3.81%</t>
  </si>
  <si>
    <t>3.08%</t>
  </si>
  <si>
    <t>3.18%</t>
  </si>
  <si>
    <t>3.19%</t>
  </si>
  <si>
    <t>3.23%</t>
  </si>
  <si>
    <t>5.68%</t>
  </si>
  <si>
    <t>5.50%</t>
  </si>
  <si>
    <t>5.08%</t>
  </si>
  <si>
    <t>5.45%</t>
  </si>
  <si>
    <t>Securities - Unrealized Losses Narrative (Details) - USD ($) $ in Thousands</t>
  </si>
  <si>
    <t>Debt Securities, Available-for-sale, Unrealized Loss Position [Line Items]</t>
  </si>
  <si>
    <t>Debt securities at an amount less than historical cost</t>
  </si>
  <si>
    <t>Unrealized Loss Position | Available-for-sale Investment Portfolio</t>
  </si>
  <si>
    <t>Debt securities at an amount less than historical cost, percentage</t>
  </si>
  <si>
    <t>15.00%</t>
  </si>
  <si>
    <t>56.00%</t>
  </si>
  <si>
    <t>Securities - Unrealized Losses (Details) $ in Thousands</t>
  </si>
  <si>
    <t>Dec. 31, 2019USD ($)security</t>
  </si>
  <si>
    <t>Dec. 31, 2018USD ($)security</t>
  </si>
  <si>
    <t>Less than 12 Months</t>
  </si>
  <si>
    <t>Fair Value</t>
  </si>
  <si>
    <t>Unrealized Losses</t>
  </si>
  <si>
    <t>Number of Securities | security</t>
  </si>
  <si>
    <t>12 Months or More</t>
  </si>
  <si>
    <t>Securities - Other Than Temporary Impairment Losses (Details)</t>
  </si>
  <si>
    <t>Dec. 31, 2016USD ($)security</t>
  </si>
  <si>
    <t>Other-than-temporary impairment loss</t>
  </si>
  <si>
    <t>Number of securities which recognized an other-than-temporary impairment loss | security</t>
  </si>
  <si>
    <t>Other-than-temporary impairment loss, recognized in other comprehensive income</t>
  </si>
  <si>
    <t>Market value of security held subject to OTTI loss</t>
  </si>
  <si>
    <t>Securities - Equity Securities (Details) - USD ($) $ in Thousands</t>
  </si>
  <si>
    <t>Debt and Equity Securities, FV-NI [Line Items]</t>
  </si>
  <si>
    <t>Equity securities available for sale</t>
  </si>
  <si>
    <t>Unrealized loss on available-for-sale securities</t>
  </si>
  <si>
    <t>Net gains recognized during the period on equity securities</t>
  </si>
  <si>
    <t>Less: net gains recognized during the period on equity securities sold during the period</t>
  </si>
  <si>
    <t>Unrealized gain recognized during the reporting period on equity securities still held at the reporting date</t>
  </si>
  <si>
    <t>Equity Securities</t>
  </si>
  <si>
    <t>Loans and Allowance for Loan Leases - Categories of Loans (Details) - USD ($) $ in Thousands</t>
  </si>
  <si>
    <t>Dec. 31, 2016</t>
  </si>
  <si>
    <t>Accounts, Notes, Loans and Financing Receivable [Line Items]</t>
  </si>
  <si>
    <t>Gross loans</t>
  </si>
  <si>
    <t>Less: Allowance for loan losses</t>
  </si>
  <si>
    <t>Less: Net deferred loan fees and costs</t>
  </si>
  <si>
    <t>Net loans</t>
  </si>
  <si>
    <t>Commercial</t>
  </si>
  <si>
    <t>Energy</t>
  </si>
  <si>
    <t>Commercial real estate</t>
  </si>
  <si>
    <t>Construction and land development</t>
  </si>
  <si>
    <t>Residential real estate</t>
  </si>
  <si>
    <t>Consumer</t>
  </si>
  <si>
    <t>Loans and Allowance for Loan Leases - Allowance for Loan Losses (Details) - USD ($) $ in Thousands</t>
  </si>
  <si>
    <t>Beginning balance</t>
  </si>
  <si>
    <t>Provision charged to expense</t>
  </si>
  <si>
    <t>Charged-off</t>
  </si>
  <si>
    <t>Recoveries</t>
  </si>
  <si>
    <t>Ending balance</t>
  </si>
  <si>
    <t>Individually evaluated for impairment</t>
  </si>
  <si>
    <t>Collectively evaluated for impairment</t>
  </si>
  <si>
    <t>Allocated to loans</t>
  </si>
  <si>
    <t>Total Loans Receivable</t>
  </si>
  <si>
    <t>Loans and Allowance for Loan Leases - Internal Risk Ratings (Details) - USD ($) $ in Thousands</t>
  </si>
  <si>
    <t>Financing Receivable, Credit Quality Indicator [Line Items]</t>
  </si>
  <si>
    <t>Pass &amp; Watch Grades 1-4</t>
  </si>
  <si>
    <t>Special Mention Grade 5</t>
  </si>
  <si>
    <t>Substandard Grade 6</t>
  </si>
  <si>
    <t>Doubtful Grade 7</t>
  </si>
  <si>
    <t>Loss Grade 8</t>
  </si>
  <si>
    <t>Commercial | Pass &amp; Watch Grades 1-4</t>
  </si>
  <si>
    <t>Commercial | Special Mention Grade 5</t>
  </si>
  <si>
    <t>Commercial | Substandard Grade 6</t>
  </si>
  <si>
    <t>Commercial | Doubtful Grade 7</t>
  </si>
  <si>
    <t>Commercial | Loss Grade 8</t>
  </si>
  <si>
    <t>Energy | Pass &amp; Watch Grades 1-4</t>
  </si>
  <si>
    <t>Energy | Special Mention Grade 5</t>
  </si>
  <si>
    <t>Energy | Substandard Grade 6</t>
  </si>
  <si>
    <t>Energy | Doubtful Grade 7</t>
  </si>
  <si>
    <t>Energy | Loss Grade 8</t>
  </si>
  <si>
    <t>Commercial real estate | Pass &amp; Watch Grades 1-4</t>
  </si>
  <si>
    <t>Commercial real estate | Special Mention Grade 5</t>
  </si>
  <si>
    <t>Commercial real estate | Substandard Grade 6</t>
  </si>
  <si>
    <t>Commercial real estate | Doubtful Grade 7</t>
  </si>
  <si>
    <t>Commercial real estate | Loss Grade 8</t>
  </si>
  <si>
    <t>Construction and land development | Pass &amp; Watch Grades 1-4</t>
  </si>
  <si>
    <t>Construction and land development | Special Mention Grade 5</t>
  </si>
  <si>
    <t>Construction and land development | Substandard Grade 6</t>
  </si>
  <si>
    <t>Construction and land development | Doubtful Grade 7</t>
  </si>
  <si>
    <t>Construction and land development | Loss Grade 8</t>
  </si>
  <si>
    <t>Residential real estate | Pass &amp; Watch Grades 1-4</t>
  </si>
  <si>
    <t>Residential real estate | Special Mention Grade 5</t>
  </si>
  <si>
    <t>Residential real estate | Substandard Grade 6</t>
  </si>
  <si>
    <t>Residential real estate | Doubtful Grade 7</t>
  </si>
  <si>
    <t>Residential real estate | Loss Grade 8</t>
  </si>
  <si>
    <t>Consumer | Pass &amp; Watch Grades 1-4</t>
  </si>
  <si>
    <t>Consumer | Special Mention Grade 5</t>
  </si>
  <si>
    <t>Consumer | Substandard Grade 6</t>
  </si>
  <si>
    <t>Consumer | Doubtful Grade 7</t>
  </si>
  <si>
    <t>Consumer | Loss Grade 8</t>
  </si>
  <si>
    <t>Loans and Allowance for Loan Leases - Loan Portfolio Segments (Details) - Commercial</t>
  </si>
  <si>
    <t>Minimum</t>
  </si>
  <si>
    <t>Short-term loans, maturities</t>
  </si>
  <si>
    <t>6 months</t>
  </si>
  <si>
    <t>Long-term loans, maturities</t>
  </si>
  <si>
    <t>Maximum</t>
  </si>
  <si>
    <t>2 years</t>
  </si>
  <si>
    <t>Loans and Allowance for Loan Leases - Loan Aging Analysis (Details) - USD ($) $ in Thousands</t>
  </si>
  <si>
    <t>Financing Receivable, Past Due [Line Items]</t>
  </si>
  <si>
    <t>Total Past Due</t>
  </si>
  <si>
    <t>Current</t>
  </si>
  <si>
    <t>Loans Greater than or Equal to 90 Days and Accruing</t>
  </si>
  <si>
    <t>30-59 Days Past Due</t>
  </si>
  <si>
    <t>60-89 Days Past Due</t>
  </si>
  <si>
    <t>90 Days or More</t>
  </si>
  <si>
    <t>Commercial | 30-59 Days Past Due</t>
  </si>
  <si>
    <t>Commercial | 60-89 Days Past Due</t>
  </si>
  <si>
    <t>Commercial | 90 Days or More</t>
  </si>
  <si>
    <t>Energy | 30-59 Days Past Due</t>
  </si>
  <si>
    <t>Energy | 60-89 Days Past Due</t>
  </si>
  <si>
    <t>Energy | 90 Days or More</t>
  </si>
  <si>
    <t>Commercial real estate | 30-59 Days Past Due</t>
  </si>
  <si>
    <t>Commercial real estate | 60-89 Days Past Due</t>
  </si>
  <si>
    <t>Commercial real estate | 90 Days or More</t>
  </si>
  <si>
    <t>Construction and land development | 30-59 Days Past Due</t>
  </si>
  <si>
    <t>Construction and land development | 60-89 Days Past Due</t>
  </si>
  <si>
    <t>Construction and land development | 90 Days or More</t>
  </si>
  <si>
    <t>Residential real estate | 30-59 Days Past Due</t>
  </si>
  <si>
    <t>Residential real estate | 60-89 Days Past Due</t>
  </si>
  <si>
    <t>Residential real estate | 90 Days or More</t>
  </si>
  <si>
    <t>Equity lines of credit</t>
  </si>
  <si>
    <t>Equity lines of credit | 30-59 Days Past Due</t>
  </si>
  <si>
    <t>Equity lines of credit | 60-89 Days Past Due</t>
  </si>
  <si>
    <t>Equity lines of credit | 90 Days or More</t>
  </si>
  <si>
    <t>Consumer | 30-59 Days Past Due</t>
  </si>
  <si>
    <t>Consumer | 60-89 Days Past Due</t>
  </si>
  <si>
    <t>Consumer | 90 Days or More</t>
  </si>
  <si>
    <t>Consumer installment | Consumer</t>
  </si>
  <si>
    <t>Consumer installment | Consumer | 30-59 Days Past Due</t>
  </si>
  <si>
    <t>Consumer installment | Consumer | 60-89 Days Past Due</t>
  </si>
  <si>
    <t>Consumer installment | Consumer | 90 Days or More</t>
  </si>
  <si>
    <t>Loans and Allowance for Loan Leases - Impaired Loans (Details) - USD ($) $ in Thousands</t>
  </si>
  <si>
    <t>Recorded Balance</t>
  </si>
  <si>
    <t>Unpaid Principal Balance</t>
  </si>
  <si>
    <t>Specific Allowance</t>
  </si>
  <si>
    <t>Interest Income Recognized</t>
  </si>
  <si>
    <t>Loans without a specific valuation</t>
  </si>
  <si>
    <t>Loans with a specific valuation</t>
  </si>
  <si>
    <t>Average Investment Impaired Loans</t>
  </si>
  <si>
    <t>Loans and Allowance for Loan Leases - Nonaccrual Loans (Details) - USD ($) $ in Thousands</t>
  </si>
  <si>
    <t>Financing Receivable, Nonaccrual [Line Items]</t>
  </si>
  <si>
    <t>Total nonaccrual loans</t>
  </si>
  <si>
    <t>Loans and Allowance for Loan Leases - Troubled Debt Restructuring Loans (Details)</t>
  </si>
  <si>
    <t>Dec. 31, 2019USD ($)loan</t>
  </si>
  <si>
    <t>Dec. 31, 2018USD ($)loan</t>
  </si>
  <si>
    <t>Financing Receivable, Troubled Debt Restructuring [Line Items]</t>
  </si>
  <si>
    <t>Total troubled debt restructurings</t>
  </si>
  <si>
    <t>Number of Loans | loan</t>
  </si>
  <si>
    <t>Outstanding Balance</t>
  </si>
  <si>
    <t>Balance 90 Days Past Due at Any Time During Previous 12 Months</t>
  </si>
  <si>
    <t>Commitments to borrowers</t>
  </si>
  <si>
    <t>Total specific valuation allowance for restructured loans</t>
  </si>
  <si>
    <t>Troubled debt restructurings, charge-offs</t>
  </si>
  <si>
    <t>Troubled debt restructurings, recoveries</t>
  </si>
  <si>
    <t>Interest income recognized on TDRs</t>
  </si>
  <si>
    <t>Gross interest income if loan had been current in accordance with original terms</t>
  </si>
  <si>
    <t>Number of TDR loans modified within the previous twelve months default | loan</t>
  </si>
  <si>
    <t>Deferred payment | Commercial</t>
  </si>
  <si>
    <t>Reduction of monthly payment | Commercial</t>
  </si>
  <si>
    <t>Reduction of monthly payment | Energy</t>
  </si>
  <si>
    <t>Reduction of monthly payment | Commercial real estate</t>
  </si>
  <si>
    <t>Extension of maturity date | Commercial</t>
  </si>
  <si>
    <t>Interest rate reduction | Commercial</t>
  </si>
  <si>
    <t>Interest rate reduction | Commercial real estate</t>
  </si>
  <si>
    <t>One Commercial Borrower | Commercial</t>
  </si>
  <si>
    <t>Premises and Equipment - Major Classifications of Premises and Equipment (Details) - USD ($) $ in Thousands</t>
  </si>
  <si>
    <t>Premises and equipment, gross</t>
  </si>
  <si>
    <t>Less: accumulated depreciation</t>
  </si>
  <si>
    <t>Land</t>
  </si>
  <si>
    <t>Building and improvements</t>
  </si>
  <si>
    <t>Construction in progress</t>
  </si>
  <si>
    <t>Furniture and fixtures</t>
  </si>
  <si>
    <t>Equipment</t>
  </si>
  <si>
    <t>Premises and Equipment - Narrative (Details) - USD ($) $ in Thousands</t>
  </si>
  <si>
    <t>Leawood, Kansas</t>
  </si>
  <si>
    <t>Leawood, Kansas | Office Space Building</t>
  </si>
  <si>
    <t>Assets Held for Sale - Narrative (Details) $ in Thousands</t>
  </si>
  <si>
    <t>3 Months Ended</t>
  </si>
  <si>
    <t>Jun. 30, 2019USD ($)</t>
  </si>
  <si>
    <t>Sep. 30, 2018USD ($)building</t>
  </si>
  <si>
    <t>Dec. 31, 2017USD ($)building</t>
  </si>
  <si>
    <t>Income Statement, Balance Sheet and Additional Disclosures by Disposal Groups, Including Discontinued Operations [Line Items]</t>
  </si>
  <si>
    <t>Support Buildings | Disposal Group, Held-for-sale, Not Discontinued Operations</t>
  </si>
  <si>
    <t>Number of buildings | building</t>
  </si>
  <si>
    <t>Support Buildings | Disposal Group, Disposed of by Sale, Not Discontinued Operations</t>
  </si>
  <si>
    <t>Assets Held for Sale -  Schedule of Assets Held-for-sale (Details) - USD ($) $ in Thousands</t>
  </si>
  <si>
    <t>Gross assets held for sale prior to impairments</t>
  </si>
  <si>
    <t>Support Buildings | Disposal Group, Held-for-sale, Not Discontinued Operations | Land</t>
  </si>
  <si>
    <t>Support Buildings | Disposal Group, Held-for-sale, Not Discontinued Operations | Building and improvements</t>
  </si>
  <si>
    <t>Support Buildings | Disposal Group, Held-for-sale, Not Discontinued Operations | Furniture and fixtures</t>
  </si>
  <si>
    <t>Support Buildings | Disposal Group, Held-for-sale, Not Discontinued Operations | Equipment</t>
  </si>
  <si>
    <t>Goodwill and Core Deposit Intangible - Carrying Basis and Accumulated Amortization (Details) - USD ($) $ in Thousands</t>
  </si>
  <si>
    <t>Goodwill, Gross Carrying Amount</t>
  </si>
  <si>
    <t>Goodwill, Net Carrying Amount</t>
  </si>
  <si>
    <t>Finite-Lived Intangible Assets, Net [Abstract]</t>
  </si>
  <si>
    <t>Gross Carrying Amount</t>
  </si>
  <si>
    <t>Accumulated Amortization</t>
  </si>
  <si>
    <t>Net Carrying Amount</t>
  </si>
  <si>
    <t>Intangible Assets, Net (Including Goodwill) [Abstract]</t>
  </si>
  <si>
    <t>Goodwill and Core Deposit Intangible - Amortization Expense (Details) - USD ($) $ in Thousands</t>
  </si>
  <si>
    <t>Amortization expense</t>
  </si>
  <si>
    <t>Goodwill and Core Deposit Intangible - Estimated Amortization Expense (Details) $ in Thousands</t>
  </si>
  <si>
    <t>Finite-Lived Intangible Assets, Amortization Expense, Maturity Schedule [Abstract]</t>
  </si>
  <si>
    <t>2020</t>
  </si>
  <si>
    <t>2021</t>
  </si>
  <si>
    <t>2022</t>
  </si>
  <si>
    <t>2023</t>
  </si>
  <si>
    <t>2024</t>
  </si>
  <si>
    <t>Derivatives and Hedging Activities - Narrative (Details) - USD ($) $ in Thousands</t>
  </si>
  <si>
    <t>Derivative [Line Items]</t>
  </si>
  <si>
    <t>Swap fee income</t>
  </si>
  <si>
    <t>Collateral posted</t>
  </si>
  <si>
    <t>Termination value of assets</t>
  </si>
  <si>
    <t>Fair value of derivatives in net liability position</t>
  </si>
  <si>
    <t>Change in Accounting Method Accounted for as Change in Estimate</t>
  </si>
  <si>
    <t>Derivatives and Hedging Activities - Derivatives Not Designated as Hedging Instruments (Details) - Back-to-back swaps - Not Designated as Hedging Instrument $ in Thousands</t>
  </si>
  <si>
    <t>Dec. 31, 2019USD ($)derivative</t>
  </si>
  <si>
    <t>Dec. 31, 2018USD ($)derivative</t>
  </si>
  <si>
    <t>Number of Instruments | derivative</t>
  </si>
  <si>
    <t>Notional Amount | $</t>
  </si>
  <si>
    <t>Derivatives and Hedging Activities - Fair Value of Derivatives (Details) - USD ($) $ in Thousands</t>
  </si>
  <si>
    <t>Asset Derivatives</t>
  </si>
  <si>
    <t>Liability Derivatives</t>
  </si>
  <si>
    <t>Other assets | Not Designated as Hedging Instrument | Interest rate products</t>
  </si>
  <si>
    <t>Other liabilities | Not Designated as Hedging Instrument | Interest rate products</t>
  </si>
  <si>
    <t>Derivatives and Hedging Activities - Offsetting of Derivatives (Details) - USD ($) $ in Thousands</t>
  </si>
  <si>
    <t>Offsetting of derivative assets</t>
  </si>
  <si>
    <t>Gross Amounts of Recognized Assets and Liabilities</t>
  </si>
  <si>
    <t>Gross Amounts Offset in the Statement of Financial Position</t>
  </si>
  <si>
    <t>Net Amounts of Assets presented in the Statement of Financial Position</t>
  </si>
  <si>
    <t>Financial Instruments</t>
  </si>
  <si>
    <t>Cash Collateral Received</t>
  </si>
  <si>
    <t>Net Amount</t>
  </si>
  <si>
    <t>Offsetting of derivative liabilities</t>
  </si>
  <si>
    <t>Foreclosed Assets (Details) - USD ($) $ in Thousands</t>
  </si>
  <si>
    <t>Interest-bearing Time Deposits (Details) - USD ($) $ in Thousands</t>
  </si>
  <si>
    <t>Time deposits</t>
  </si>
  <si>
    <t>One to two years</t>
  </si>
  <si>
    <t>Two to three years</t>
  </si>
  <si>
    <t>Three to four years</t>
  </si>
  <si>
    <t>Four to five years</t>
  </si>
  <si>
    <t>After</t>
  </si>
  <si>
    <t>Total time deposits</t>
  </si>
  <si>
    <t>Interest-bearing time deposits in denominations of $250,000 or more</t>
  </si>
  <si>
    <t>Brokered deposits</t>
  </si>
  <si>
    <t>CDARS</t>
  </si>
  <si>
    <t>Borrowing Arrangements - Borrowings Summary (Details) - USD ($)</t>
  </si>
  <si>
    <t>Jun. 30, 2010</t>
  </si>
  <si>
    <t>Dec. 31, 2012</t>
  </si>
  <si>
    <t>Sep. 30, 2005</t>
  </si>
  <si>
    <t>Debt Instrument [Line Items]</t>
  </si>
  <si>
    <t>Balance</t>
  </si>
  <si>
    <t>Securities sold under agreements to repurchase, average daily balance</t>
  </si>
  <si>
    <t>Securities pledged for repurchase agreements</t>
  </si>
  <si>
    <t>FHLB, collateral value</t>
  </si>
  <si>
    <t>Line of credit</t>
  </si>
  <si>
    <t>Percentage of capital stock used as collateral</t>
  </si>
  <si>
    <t>100.00%</t>
  </si>
  <si>
    <t>FHLB advances</t>
  </si>
  <si>
    <t>Rate</t>
  </si>
  <si>
    <t>1.84%</t>
  </si>
  <si>
    <t>1.89%</t>
  </si>
  <si>
    <t>Maximum balance at any end of month</t>
  </si>
  <si>
    <t>FHLB line of credit</t>
  </si>
  <si>
    <t>TIB line of credit</t>
  </si>
  <si>
    <t>Trust preferred security</t>
  </si>
  <si>
    <t>3.63%</t>
  </si>
  <si>
    <t>4.53%</t>
  </si>
  <si>
    <t>Fair value of assumed liability</t>
  </si>
  <si>
    <t>Borrowings</t>
  </si>
  <si>
    <t>Decrease in principal balance</t>
  </si>
  <si>
    <t>Decrease in recorded balance</t>
  </si>
  <si>
    <t>Difference between recorded amount and contract value</t>
  </si>
  <si>
    <t>Repurchase agreements</t>
  </si>
  <si>
    <t>1.00%</t>
  </si>
  <si>
    <t>1.54%</t>
  </si>
  <si>
    <t>Maturities term</t>
  </si>
  <si>
    <t>1 day</t>
  </si>
  <si>
    <t>Federal funds purchased</t>
  </si>
  <si>
    <t>FHLB advances, fixed rate</t>
  </si>
  <si>
    <t>0.96%</t>
  </si>
  <si>
    <t>2.88%</t>
  </si>
  <si>
    <t>Prime Rate | TIB line of credit</t>
  </si>
  <si>
    <t>Basis spread on variable rate</t>
  </si>
  <si>
    <t>0.25%</t>
  </si>
  <si>
    <t>LIBOR | Trust preferred security</t>
  </si>
  <si>
    <t>1.74%</t>
  </si>
  <si>
    <t>Borrowing Arrangements - Borrowing Capacity (Details) - USD ($) $ in Thousands</t>
  </si>
  <si>
    <t>Unused Federal Reserve borrowing capacity</t>
  </si>
  <si>
    <t>FHLB borrowing capacity relating to loans</t>
  </si>
  <si>
    <t>Borrowing capacity</t>
  </si>
  <si>
    <t>FHLB borrowing capacity relating to securities</t>
  </si>
  <si>
    <t>FHLB borrowing capacity</t>
  </si>
  <si>
    <t>Borrowing Arrangements - Borrowing Maturities (Details) - USD ($)</t>
  </si>
  <si>
    <t>Fed funds purchased &amp; repurchase agreements</t>
  </si>
  <si>
    <t>FHLB borrowings</t>
  </si>
  <si>
    <t>Within One Year</t>
  </si>
  <si>
    <t>One to Two Years</t>
  </si>
  <si>
    <t>Two to Three Years</t>
  </si>
  <si>
    <t>Three to Four Years</t>
  </si>
  <si>
    <t>Four to Five Years</t>
  </si>
  <si>
    <t>After Five Years</t>
  </si>
  <si>
    <t>Trust preferred securities</t>
  </si>
  <si>
    <t>Contract value of securities</t>
  </si>
  <si>
    <t>Income Taxes - Provision for Income Taxes (Details) - USD ($) $ in Thousands</t>
  </si>
  <si>
    <t>Taxes currently payable (receivable)</t>
  </si>
  <si>
    <t>Adjustment of deferred tax asset for enacted changes in tax rates</t>
  </si>
  <si>
    <t>Deferred income tax liability</t>
  </si>
  <si>
    <t>Income Taxes - Effective Income Tax Reconciliation (Details) - USD ($) $ in Thousands</t>
  </si>
  <si>
    <t>Statutory tax rate</t>
  </si>
  <si>
    <t>21.00%</t>
  </si>
  <si>
    <t>34.00%</t>
  </si>
  <si>
    <t>Computed at the statutory rate (21% for 2019 and 2018 and 34% for 2017)</t>
  </si>
  <si>
    <t>Increase (decrease) resulting from</t>
  </si>
  <si>
    <t>Tax-exempt income</t>
  </si>
  <si>
    <t>Nondeductible expenses</t>
  </si>
  <si>
    <t>State tax credit</t>
  </si>
  <si>
    <t>State income tax expense (benefit)</t>
  </si>
  <si>
    <t>Equity-based compensation</t>
  </si>
  <si>
    <t>Rate change - temporary differences</t>
  </si>
  <si>
    <t>Rate change - Accumulated Other Comprehensive Income</t>
  </si>
  <si>
    <t>Other adjustments</t>
  </si>
  <si>
    <t>Income Taxes - Narrative (Details) - USD ($)</t>
  </si>
  <si>
    <t>Tax Credit Carryforward [Line Items]</t>
  </si>
  <si>
    <t>Tax benefit</t>
  </si>
  <si>
    <t>Federal tax expense</t>
  </si>
  <si>
    <t>Tax Cuts and Jobs Act, income tax expense</t>
  </si>
  <si>
    <t>Operating loss annual usage limit</t>
  </si>
  <si>
    <t>Alternative minimum tax credits</t>
  </si>
  <si>
    <t>Tax Year 2019</t>
  </si>
  <si>
    <t>State Tax Credit</t>
  </si>
  <si>
    <t>Tax credit</t>
  </si>
  <si>
    <t>Federal</t>
  </si>
  <si>
    <t>Operating loss carry-forwards</t>
  </si>
  <si>
    <t>Income Taxes - Deferred Taxes (Details) - USD ($)</t>
  </si>
  <si>
    <t>Net unrealized loss on securities available-for-sale</t>
  </si>
  <si>
    <t>Lease incentive</t>
  </si>
  <si>
    <t>Impairment of available-for-sale securities</t>
  </si>
  <si>
    <t>Valuation allowance on real estate</t>
  </si>
  <si>
    <t>Loan fees</t>
  </si>
  <si>
    <t>Net operating loss carryover</t>
  </si>
  <si>
    <t>Accrued expenses</t>
  </si>
  <si>
    <t>Deferred compensation</t>
  </si>
  <si>
    <t>Total deferred tax asset</t>
  </si>
  <si>
    <t>Deferred tax liability</t>
  </si>
  <si>
    <t>Fair market value adjustments on trust preferred securities</t>
  </si>
  <si>
    <t>Net unrealized gain on securities available-for-sale</t>
  </si>
  <si>
    <t>FHLB stock basis</t>
  </si>
  <si>
    <t>Premises and equipment</t>
  </si>
  <si>
    <t>Total deferred tax liability</t>
  </si>
  <si>
    <t>Net deferred tax asset</t>
  </si>
  <si>
    <t>Changes in Accumulated Other Comprehensive Income (Details) - USD ($) $ in Thousands</t>
  </si>
  <si>
    <t>Accumulated Other Comprehensive Income (Loss) [Line Items]</t>
  </si>
  <si>
    <t>Gain on sale of available-for-sale securities</t>
  </si>
  <si>
    <t>Income tax expense</t>
  </si>
  <si>
    <t>Reclassification out of Accumulated Other Comprehensive Income</t>
  </si>
  <si>
    <t>Regulatory Matters (Details) - USD ($) $ in Thousands</t>
  </si>
  <si>
    <t>Total capital to risk-weighted assets</t>
  </si>
  <si>
    <t>Actual, amount</t>
  </si>
  <si>
    <t>Actual, ratio</t>
  </si>
  <si>
    <t>13.40%</t>
  </si>
  <si>
    <t>13.50%</t>
  </si>
  <si>
    <t>Tier I capital to risk-weighted assets</t>
  </si>
  <si>
    <t>12.20%</t>
  </si>
  <si>
    <t>12.50%</t>
  </si>
  <si>
    <t>Common equity tier 1 to risk-weighted assets</t>
  </si>
  <si>
    <t>11.70%</t>
  </si>
  <si>
    <t>Tier I capital to average assets</t>
  </si>
  <si>
    <t>12.10%</t>
  </si>
  <si>
    <t>12.40%</t>
  </si>
  <si>
    <t>Bank</t>
  </si>
  <si>
    <t>12.30%</t>
  </si>
  <si>
    <t>Required to be considered well capitalized, amount</t>
  </si>
  <si>
    <t>Required to be considered well capitalized, ratio</t>
  </si>
  <si>
    <t>10.00%</t>
  </si>
  <si>
    <t>11.10%</t>
  </si>
  <si>
    <t>11.50%</t>
  </si>
  <si>
    <t>8.00%</t>
  </si>
  <si>
    <t>6.50%</t>
  </si>
  <si>
    <t>11.00%</t>
  </si>
  <si>
    <t>11.40%</t>
  </si>
  <si>
    <t>5.00%</t>
  </si>
  <si>
    <t>Minimum Capital Required - Basel III Phase-In Schedule</t>
  </si>
  <si>
    <t>Minimum capital required, Basel III phase-in schedule, amount</t>
  </si>
  <si>
    <t>Minimum capital required, Basel III phase-in schedule, ratio</t>
  </si>
  <si>
    <t>10.50%</t>
  </si>
  <si>
    <t>9.90%</t>
  </si>
  <si>
    <t>8.50%</t>
  </si>
  <si>
    <t>7.90%</t>
  </si>
  <si>
    <t>7.00%</t>
  </si>
  <si>
    <t>6.40%</t>
  </si>
  <si>
    <t>4.00%</t>
  </si>
  <si>
    <t>Minimum Capital Required - Basel III Phase-In Schedule | Bank</t>
  </si>
  <si>
    <t>Minimum Capital Required - Basel III Fully Phased-In</t>
  </si>
  <si>
    <t>Minimum Capital Required - Basel III Fully Phased-In | Bank</t>
  </si>
  <si>
    <t>Related Party Transactions - Annual Activity (Details) - USD ($) $ in Thousands</t>
  </si>
  <si>
    <t>Loans and Leases Receivable, Related Parties [Roll Forward]</t>
  </si>
  <si>
    <t>New loans and advances</t>
  </si>
  <si>
    <t>Repayments</t>
  </si>
  <si>
    <t>Previously Reported</t>
  </si>
  <si>
    <t>Restatement Adjustment</t>
  </si>
  <si>
    <t>Related Party Transactions - Narrative (Details) - USD ($) $ in Millions</t>
  </si>
  <si>
    <t>Deposits from related parties</t>
  </si>
  <si>
    <t>Employee Benefit Plan (Details) - USD ($) $ in Thousands</t>
  </si>
  <si>
    <t>Defined Benefit Plan Disclosure [Line Items]</t>
  </si>
  <si>
    <t>Company contributions</t>
  </si>
  <si>
    <t>First 1% of Employees Salary Deferral Amounts</t>
  </si>
  <si>
    <t>Company contributions to the plan, percentage</t>
  </si>
  <si>
    <t>Percent of employees' gross pay</t>
  </si>
  <si>
    <t>Salary Deferral Amounts Over 1%</t>
  </si>
  <si>
    <t>50.00%</t>
  </si>
  <si>
    <t>6.00%</t>
  </si>
  <si>
    <t>Revenue from Contracts with Customers (Details) - USD ($) $ in Thousands</t>
  </si>
  <si>
    <t>Noninterest income subject to ASU 2014-09</t>
  </si>
  <si>
    <t>Total noninterest income from contracts with customers</t>
  </si>
  <si>
    <t>Noninterest income not subject to ASU 2014-09</t>
  </si>
  <si>
    <t>International fees</t>
  </si>
  <si>
    <t>Other fees</t>
  </si>
  <si>
    <t>Equity Compensation - Narrative (Details)</t>
  </si>
  <si>
    <t>Mar. 31, 2019shares</t>
  </si>
  <si>
    <t>May 31, 2018USD ($)shares</t>
  </si>
  <si>
    <t>Jan. 31, 2018USD ($)participantsshares</t>
  </si>
  <si>
    <t>Dec. 31, 2019USD ($)market_measure$ / sharesshares</t>
  </si>
  <si>
    <t>Dec. 31, 2018USD ($)$ / sharesshares</t>
  </si>
  <si>
    <t>Dec. 31, 2016shares</t>
  </si>
  <si>
    <t>Share-based Compensation Arrangement by Share-based Payment Award [Line Items]</t>
  </si>
  <si>
    <t>Compensation expense | $</t>
  </si>
  <si>
    <t>Omnibus Plan</t>
  </si>
  <si>
    <t>Expiration period</t>
  </si>
  <si>
    <t>10 years</t>
  </si>
  <si>
    <t>Shares authorized for future issuance (in shares) | shares</t>
  </si>
  <si>
    <t>Equity Incentive Plan</t>
  </si>
  <si>
    <t>Shares purchased/issued (in shares) | shares</t>
  </si>
  <si>
    <t>Plan modification, incremental cost | $</t>
  </si>
  <si>
    <t>Plan modification, cost of forfeiture credits | $</t>
  </si>
  <si>
    <t>Number of participants impacted by modification | participants</t>
  </si>
  <si>
    <t>Stock appreciation rights</t>
  </si>
  <si>
    <t>Award vesting period</t>
  </si>
  <si>
    <t>Granted (in shares) | shares</t>
  </si>
  <si>
    <t>Shares with accelerated vesting (in shares) | shares</t>
  </si>
  <si>
    <t>Accelerated vesting cost | $</t>
  </si>
  <si>
    <t>Unrecognized compensation expense | $</t>
  </si>
  <si>
    <t>Period for recognizing stock-based compensation expense</t>
  </si>
  <si>
    <t>3 years 10 months 24 days</t>
  </si>
  <si>
    <t>4 years 9 months 18 days</t>
  </si>
  <si>
    <t>Stock appreciation rights | Equity Incentive Plan</t>
  </si>
  <si>
    <t>Stock Appreciation Rights - Legacy Awards</t>
  </si>
  <si>
    <t>Minimum service period for retirement eligibility</t>
  </si>
  <si>
    <t>Minimum period after holding grant for retirement eligibility</t>
  </si>
  <si>
    <t>1 year</t>
  </si>
  <si>
    <t>Other Stock Appreciation Rights</t>
  </si>
  <si>
    <t>Performance-Based Awards</t>
  </si>
  <si>
    <t>2 years 1 month 6 days</t>
  </si>
  <si>
    <t>Grant date fair market value (in dollars per share) | $ / shares</t>
  </si>
  <si>
    <t>Restricted Stock Units and Awards</t>
  </si>
  <si>
    <t>1 year 8 months 12 days</t>
  </si>
  <si>
    <t>Restricted Stock Units</t>
  </si>
  <si>
    <t>Restricted Stock Units | Equity Incentive Plan</t>
  </si>
  <si>
    <t>Restricted Stock Units - Legacy Awards</t>
  </si>
  <si>
    <t>All Other Restricted Stock Units</t>
  </si>
  <si>
    <t>Restricted stock awards</t>
  </si>
  <si>
    <t>Restricted stock awards | Omnibus Plan</t>
  </si>
  <si>
    <t>Employee stock purchase plan</t>
  </si>
  <si>
    <t>Minimum | Performance-Based Awards</t>
  </si>
  <si>
    <t>Award payout percentage</t>
  </si>
  <si>
    <t>Maximum | Performance-Based Awards</t>
  </si>
  <si>
    <t>150.00%</t>
  </si>
  <si>
    <t>Cumulative effect adjustment | $</t>
  </si>
  <si>
    <t>Non-employees | Stock appreciation rights</t>
  </si>
  <si>
    <t>Strike price (in dollars per share) | $ / shares</t>
  </si>
  <si>
    <t>Non-employees | Performance-Based Awards</t>
  </si>
  <si>
    <t>Number of equally weighted market measures | market_measure</t>
  </si>
  <si>
    <t>Non-employees | Performance-Based Awards | Omnibus Plan</t>
  </si>
  <si>
    <t>Non-employees | Minimum | Performance-Based Awards</t>
  </si>
  <si>
    <t>Threshold award payout percentage for straight-line interpolation</t>
  </si>
  <si>
    <t>Non-employees | Maximum | Performance-Based Awards</t>
  </si>
  <si>
    <t>Equity Compensation - Stock Based Compensation (Details) - USD ($) $ in Thousands</t>
  </si>
  <si>
    <t>Share-based Payment Arrangement, Expensed and Capitalized, Amount [Line Items]</t>
  </si>
  <si>
    <t>Total stock-based compensation</t>
  </si>
  <si>
    <t>Performance-based stock awards</t>
  </si>
  <si>
    <t>Equity Compensation - SSARs Assumptions (Details) - Stock appreciation rights - USD ($) $ / shares in Units, $ in Thousands</t>
  </si>
  <si>
    <t>Assumptions:</t>
  </si>
  <si>
    <t>Expected volatility, minimum</t>
  </si>
  <si>
    <t>24.63%</t>
  </si>
  <si>
    <t>25.69%</t>
  </si>
  <si>
    <t>28.40%</t>
  </si>
  <si>
    <t>Expected volatility, maximum</t>
  </si>
  <si>
    <t>33.63%</t>
  </si>
  <si>
    <t>42.99%</t>
  </si>
  <si>
    <t>40.94%</t>
  </si>
  <si>
    <t>Expected dividends</t>
  </si>
  <si>
    <t>Risk-free rate, minimum</t>
  </si>
  <si>
    <t>1.45%</t>
  </si>
  <si>
    <t>2.50%</t>
  </si>
  <si>
    <t>2.08%</t>
  </si>
  <si>
    <t>Risk-free rate, maximum</t>
  </si>
  <si>
    <t>2.55%</t>
  </si>
  <si>
    <t>2.40%</t>
  </si>
  <si>
    <t>Weighted average fair value per share at grant date (in dollars per share)</t>
  </si>
  <si>
    <t>Aggregate intrinsic value of SSARs exercised</t>
  </si>
  <si>
    <t>Total fair value of SSARs vested during the year</t>
  </si>
  <si>
    <t>Unrecognized compensation information:</t>
  </si>
  <si>
    <t>Unrecognized compensation cost</t>
  </si>
  <si>
    <t>Period remaining (in years)</t>
  </si>
  <si>
    <t>Expected term (in years)</t>
  </si>
  <si>
    <t>4 years 2 months 26 days</t>
  </si>
  <si>
    <t>4 years</t>
  </si>
  <si>
    <t>3 years 9 months</t>
  </si>
  <si>
    <t>9 years 6 months</t>
  </si>
  <si>
    <t>Equity Compensation - SSARs Activity (Details) - Stock appreciation rights - $ / shares</t>
  </si>
  <si>
    <t>Units</t>
  </si>
  <si>
    <t>Beginning balance (in shares)</t>
  </si>
  <si>
    <t>Granted (in shares)</t>
  </si>
  <si>
    <t>Exercised (in shares)</t>
  </si>
  <si>
    <t>Forfeited or expired (in shares)</t>
  </si>
  <si>
    <t>Ending balance (in shares)</t>
  </si>
  <si>
    <t>Exercisable (in shares)</t>
  </si>
  <si>
    <t>Weighted Average Exercise Price</t>
  </si>
  <si>
    <t>Beginning balance,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Ending balance, weighted average exercise price (in dollars per share)</t>
  </si>
  <si>
    <t>Exercisable, weighted average exercise price (in dollars per share)</t>
  </si>
  <si>
    <t>Weighted Average Remaining Contractual Term</t>
  </si>
  <si>
    <t>Weighted average remaining contractual term</t>
  </si>
  <si>
    <t>9 years 2 months 12 days</t>
  </si>
  <si>
    <t>10 years 3 months 10 days</t>
  </si>
  <si>
    <t>Weighted average remaining contractual term, granted</t>
  </si>
  <si>
    <t>9 years 6 months 14 days</t>
  </si>
  <si>
    <t>Weighted average remaining contractual term, exercisable</t>
  </si>
  <si>
    <t>8 years 2 months 8 days</t>
  </si>
  <si>
    <t>Equity Compensation - Performance-Based Awards Activity (Details)</t>
  </si>
  <si>
    <t>Jan. 01, 2019$ / sharesshares</t>
  </si>
  <si>
    <t>Dec. 31, 2019plan_modification$ / sharesshares</t>
  </si>
  <si>
    <t>Number of Shares</t>
  </si>
  <si>
    <t>Vested (in shares)</t>
  </si>
  <si>
    <t>Forfeited (in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Omnibus Plan | Non-employees | Performance-Based Awards</t>
  </si>
  <si>
    <t>Fair market value of common stock (in dollars per share) | $ / shares</t>
  </si>
  <si>
    <t>Modifications to grants | plan_modification</t>
  </si>
  <si>
    <t>Equity Compensation - RSUs and RSAs Activity (Details) - Restricted Stock Units and Awards</t>
  </si>
  <si>
    <t>Dec. 31, 2019$ / sharesshares</t>
  </si>
  <si>
    <t>Beginning balance (in shares) | shares</t>
  </si>
  <si>
    <t>Vested (in shares) | shares</t>
  </si>
  <si>
    <t>Forfeited (in shares) | shares</t>
  </si>
  <si>
    <t>Ending balance (in shares) | shares</t>
  </si>
  <si>
    <t>Equity Compensation - ESPP Assumptions (Details) - Employee stock purchase plan</t>
  </si>
  <si>
    <t>Expected volatility</t>
  </si>
  <si>
    <t>7.60%</t>
  </si>
  <si>
    <t>13.80%</t>
  </si>
  <si>
    <t>Risk-free rate</t>
  </si>
  <si>
    <t>2.09%</t>
  </si>
  <si>
    <t>1.03%</t>
  </si>
  <si>
    <t>Equity Compensation - Events and the Impact to Equity Based Compensation (Details) $ in Thousands</t>
  </si>
  <si>
    <t>Dec. 31, 2018shares</t>
  </si>
  <si>
    <t>May 31, 2019shares</t>
  </si>
  <si>
    <t>Oct. 31, 2018shares</t>
  </si>
  <si>
    <t>Jan. 31, 2018USD ($)shares</t>
  </si>
  <si>
    <t>Dec. 31, 2019USD ($)shares</t>
  </si>
  <si>
    <t>Dec. 31, 2018USD ($)shares</t>
  </si>
  <si>
    <t>Awards exchanged, percentage of original award</t>
  </si>
  <si>
    <t>Shares issued (in shares)</t>
  </si>
  <si>
    <t>Performance Based Restricted Stock Units | Equity Incentive Plan</t>
  </si>
  <si>
    <t>Shares forfeited (in shares)</t>
  </si>
  <si>
    <t>Performance Based Restricted Stock Units | Omnibus Plan</t>
  </si>
  <si>
    <t>Shares vested (in shares)</t>
  </si>
  <si>
    <t>Issuance of stock (in shares)</t>
  </si>
  <si>
    <t>Restricted Stock Units | Omnibus Plan</t>
  </si>
  <si>
    <t>Shares exercised (in shares)</t>
  </si>
  <si>
    <t>Shares excluded from stock split (in shares)</t>
  </si>
  <si>
    <t>Stock appreciation rights | Omnibus Plan</t>
  </si>
  <si>
    <t>Stock Warrants (Details) - $ / shares</t>
  </si>
  <si>
    <t>Warrants outstanding (in shares)</t>
  </si>
  <si>
    <t>Strike price (in dollars per share)</t>
  </si>
  <si>
    <t>Warrants modified (in shares)</t>
  </si>
  <si>
    <t>Warrants forfeited (in shares)</t>
  </si>
  <si>
    <t>Operating Leases - Narrative (Details) $ in Thousands</t>
  </si>
  <si>
    <t>Dec. 31, 2017USD ($)renewal_option</t>
  </si>
  <si>
    <t>Operating Leased Assets [Line Items]</t>
  </si>
  <si>
    <t>Office Space Lease in Dallas, Texas</t>
  </si>
  <si>
    <t>Lease term</t>
  </si>
  <si>
    <t>147 months</t>
  </si>
  <si>
    <t>Early termination option, period</t>
  </si>
  <si>
    <t>Operating lease termination, additional payment for each remaining year, period of gross rent</t>
  </si>
  <si>
    <t>1 month</t>
  </si>
  <si>
    <t>Lease termination payment</t>
  </si>
  <si>
    <t>Number of renewal terms | renewal_option</t>
  </si>
  <si>
    <t>Renewal term</t>
  </si>
  <si>
    <t>Tenant improvement allowances</t>
  </si>
  <si>
    <t>Operating Leases - Rental Expense (Details) - USD ($) $ in Thousands</t>
  </si>
  <si>
    <t>Rental Expense</t>
  </si>
  <si>
    <t>Operating Leases - Future Minimum Lease Payments (Details) $ in Thousands</t>
  </si>
  <si>
    <t>Operating Leases, Future Minimum Payments Due, Fiscal Year Maturity [Abstract]</t>
  </si>
  <si>
    <t>Thereafter</t>
  </si>
  <si>
    <t>Disclosure about Fair Value of Financial Instruments - Recurring Measurements (Details) - USD ($) $ in Thousands</t>
  </si>
  <si>
    <t>Financial Assets</t>
  </si>
  <si>
    <t>Available-for-sale securities</t>
  </si>
  <si>
    <t>Derivative assets</t>
  </si>
  <si>
    <t>Derivative liabilities</t>
  </si>
  <si>
    <t>Fair Value, Recurring</t>
  </si>
  <si>
    <t>Fair Value, Recurring | Mortgage-backed - GSE residential</t>
  </si>
  <si>
    <t>Fair Value, Recurring | Collateralized mortgage obligations - GSE residential</t>
  </si>
  <si>
    <t>Fair Value, Recurring | State and political subdivisions</t>
  </si>
  <si>
    <t>Fair Value, Recurring | Corporate bonds</t>
  </si>
  <si>
    <t>Quoted Prices in Active Markets for Identical Assets (Level 1) | Fair Value, Recurring</t>
  </si>
  <si>
    <t>Quoted Prices in Active Markets for Identical Assets (Level 1) | Fair Value, Recurring | Mortgage-backed - GSE residential</t>
  </si>
  <si>
    <t>Quoted Prices in Active Markets for Identical Assets (Level 1) | Fair Value, Recurring | Collateralized mortgage obligations - GSE residential</t>
  </si>
  <si>
    <t>Quoted Prices in Active Markets for Identical Assets (Level 1) | Fair Value, Recurring | State and political subdivisions</t>
  </si>
  <si>
    <t>Quoted Prices in Active Markets for Identical Assets (Level 1) | Fair Value, Recurring | Corporate bonds</t>
  </si>
  <si>
    <t>Significant Other Observable Inputs (Level 2) | Fair Value, Recurring</t>
  </si>
  <si>
    <t>Significant Other Observable Inputs (Level 2) | Fair Value, Recurring | Mortgage-backed - GSE residential</t>
  </si>
  <si>
    <t>Significant Other Observable Inputs (Level 2) | Fair Value, Recurring | Collateralized mortgage obligations - GSE residential</t>
  </si>
  <si>
    <t>Significant Other Observable Inputs (Level 2) | Fair Value, Recurring | State and political subdivisions</t>
  </si>
  <si>
    <t>Significant Other Observable Inputs (Level 2) | Fair Value, Recurring | Corporate bonds</t>
  </si>
  <si>
    <t>Unobservable Inputs (Level 3) | Fair Value, Recurring</t>
  </si>
  <si>
    <t>Unobservable Inputs (Level 3) | Fair Value, Recurring | Mortgage-backed - GSE residential</t>
  </si>
  <si>
    <t>Unobservable Inputs (Level 3) | Fair Value, Recurring | Collateralized mortgage obligations - GSE residential</t>
  </si>
  <si>
    <t>Unobservable Inputs (Level 3) | Fair Value, Recurring | State and political subdivisions</t>
  </si>
  <si>
    <t>Unobservable Inputs (Level 3) | Fair Value, Recurring | Corporate bonds</t>
  </si>
  <si>
    <t>Disclosure about Fair Value of Financial Instruments - Nonrecurring Measurements (Details) - Nonrecurring - USD ($) $ in Thousands</t>
  </si>
  <si>
    <t>Collateral dependent impaired loans</t>
  </si>
  <si>
    <t>Assets held-for-sale</t>
  </si>
  <si>
    <t>Quoted Prices in Active Markets for Identical Assets (Level 1)</t>
  </si>
  <si>
    <t>Significant Other Observable Inputs (Level 2)</t>
  </si>
  <si>
    <t>Unobservable Inputs (Level 3)</t>
  </si>
  <si>
    <t>Disclosure about Fair Value of Financial Instruments - Unobservable Inputs (Details) - Nonrecurring $ in Thousands</t>
  </si>
  <si>
    <t>Unobservable Inputs (Level 3) | Marketability discount | Market comparable properties | Minimum</t>
  </si>
  <si>
    <t>Collateral-dependent impaired loans, measurement input</t>
  </si>
  <si>
    <t>Foreclosed assets held for sale, measurement input</t>
  </si>
  <si>
    <t>Unobservable Inputs (Level 3) | Marketability discount | Market comparable properties | Maximum</t>
  </si>
  <si>
    <t>Unobservable Inputs (Level 3) | Marketability discount | Market comparable properties | Weighted Average</t>
  </si>
  <si>
    <t>Disclosure about Fair Value of Financial Instruments - Fair Value of Financial Instruments (Details) - USD ($) $ in Thousands</t>
  </si>
  <si>
    <t>Financial Liabilities</t>
  </si>
  <si>
    <t>Carrying Amount</t>
  </si>
  <si>
    <t>Cash and cash equivalents</t>
  </si>
  <si>
    <t>Loans, net of allowance for loan losses</t>
  </si>
  <si>
    <t>Interest payable</t>
  </si>
  <si>
    <t>Fair Value Measurements</t>
  </si>
  <si>
    <t>Fair Value Measurements | Quoted Prices in Active Markets for Identical Assets (Level 1)</t>
  </si>
  <si>
    <t>Fair Value Measurements | Significant Other Observable Inputs (Level 2)</t>
  </si>
  <si>
    <t>Fair Value Measurements | Unobservable Inputs (Level 3)</t>
  </si>
  <si>
    <t>Commitments and Credit Risk - Commitments (Details) - USD ($) $ in Thousands</t>
  </si>
  <si>
    <t>Loss Contingencies [Line Items]</t>
  </si>
  <si>
    <t>Commitments to originate loans</t>
  </si>
  <si>
    <t>Standby letters of credit</t>
  </si>
  <si>
    <t>Lines of credit</t>
  </si>
  <si>
    <t>Future lease commitment</t>
  </si>
  <si>
    <t>Commitments and Credit Risk - Narrative (Details) - Future Office Space Lease, Kansas City, Missouri $ in Millions</t>
  </si>
  <si>
    <t>Dec. 31, 2017renewal_option</t>
  </si>
  <si>
    <t>Construction allowance | $</t>
  </si>
  <si>
    <t>Commitments and Credit Risk - Future Minimum Lease Payments (Details) $ in Thousands</t>
  </si>
  <si>
    <t>Year 1</t>
  </si>
  <si>
    <t>Year 2</t>
  </si>
  <si>
    <t>Year 3</t>
  </si>
  <si>
    <t>Year 4</t>
  </si>
  <si>
    <t>Year 5</t>
  </si>
  <si>
    <t>Future Office Space Lease, Kansas City, Missouri</t>
  </si>
  <si>
    <t>Stock Offering - Narrative (Details)</t>
  </si>
  <si>
    <t>Mar. 31, 2019USD ($)shares</t>
  </si>
  <si>
    <t>Jan. 01, 2019shares</t>
  </si>
  <si>
    <t>Dec. 31, 2018$ / sharesshares</t>
  </si>
  <si>
    <t>Dec. 18, 2018USD ($)shares</t>
  </si>
  <si>
    <t>Apr. 20, 2017USD ($)$ / sharesshares</t>
  </si>
  <si>
    <t>Mar. 17, 2017USD ($)$ / sharesshares</t>
  </si>
  <si>
    <t>Dec. 22, 2016$ / sharesshares</t>
  </si>
  <si>
    <t>Dec. 21, 2016shares</t>
  </si>
  <si>
    <t>Sep. 29, 2016$ / sharesshares</t>
  </si>
  <si>
    <t>Oct. 31, 2018USD ($)$ / sharesshares</t>
  </si>
  <si>
    <t>May 31, 2018shares</t>
  </si>
  <si>
    <t>Mar. 31, 2018USD ($)$ / sharesshares</t>
  </si>
  <si>
    <t>Feb. 28, 2018USD ($)$ / sharesshares</t>
  </si>
  <si>
    <t>Mar. 31, 2017USD ($)shares</t>
  </si>
  <si>
    <t>Dec. 22, 2016USD ($)$ / sharesshares</t>
  </si>
  <si>
    <t>Dec. 31, 2019USD ($)$ / sharesshares</t>
  </si>
  <si>
    <t>Dec. 31, 2017USD ($)shares</t>
  </si>
  <si>
    <t>Jan. 30, 2019$ / shares</t>
  </si>
  <si>
    <t>Class of Stock [Line Items]</t>
  </si>
  <si>
    <t>Proceeds from employee stock purchase plan | $</t>
  </si>
  <si>
    <t>Shares repurchased and subsequently retired (in shares)</t>
  </si>
  <si>
    <t>Shares repurchased and subsequently retired | $</t>
  </si>
  <si>
    <t>Shares repurchased and subsequently retired, average price per share (in dollars per share) | $ / shares</t>
  </si>
  <si>
    <t>Issuance of shares | $</t>
  </si>
  <si>
    <t>Series A Preferred Shares</t>
  </si>
  <si>
    <t>Dividend rate of preferred stock</t>
  </si>
  <si>
    <t>Preferred shares outstanding (in shares)</t>
  </si>
  <si>
    <t>Redemption price (in dollars per share) | $ / shares</t>
  </si>
  <si>
    <t>Redemption amount of preferred shares | $</t>
  </si>
  <si>
    <t>IPO and Underwriter's Overallotment Option</t>
  </si>
  <si>
    <t>Shares sold and issued (in shares)</t>
  </si>
  <si>
    <t>Proceeds on sale of stock | $</t>
  </si>
  <si>
    <t>Private Placement</t>
  </si>
  <si>
    <t>Gross proceeds on sale of stock | $</t>
  </si>
  <si>
    <t>Stock issuance costs capitalized | $</t>
  </si>
  <si>
    <t>Stock issuance costs expensed | $</t>
  </si>
  <si>
    <t>Additional Private Placement - December 2016</t>
  </si>
  <si>
    <t>RSUs</t>
  </si>
  <si>
    <t>ESPP</t>
  </si>
  <si>
    <t>Shares purchased/issued (in shares)</t>
  </si>
  <si>
    <t>Performance Based Restricted Stock Units</t>
  </si>
  <si>
    <t>Conversion of warrants</t>
  </si>
  <si>
    <t>Conversion of stock (in shares)</t>
  </si>
  <si>
    <t>Conversion of stock appreciation rights</t>
  </si>
  <si>
    <t>Issuance of shares in conversion of stock (in shares)</t>
  </si>
  <si>
    <t>Omnibus Plan | RSAs</t>
  </si>
  <si>
    <t>Employee purchase plans</t>
  </si>
  <si>
    <t>Warrant</t>
  </si>
  <si>
    <t>Warrants converted | $</t>
  </si>
  <si>
    <t>Common Stock | RSUs</t>
  </si>
  <si>
    <t>Common Stock | ESPP</t>
  </si>
  <si>
    <t>Common Stock | RSAs</t>
  </si>
  <si>
    <t>Common Stock | Stock appreciation rights</t>
  </si>
  <si>
    <t>Common Stock | Conversion of warrants</t>
  </si>
  <si>
    <t>Stock Offering - Reconciliation of Share Activity (Details) - USD ($) $ in Thousands</t>
  </si>
  <si>
    <t>May 31, 2019</t>
  </si>
  <si>
    <t>May 31, 2018</t>
  </si>
  <si>
    <t>Mar. 31, 2018</t>
  </si>
  <si>
    <t>Repurchased and retired shares (in shares)</t>
  </si>
  <si>
    <t>Repurchased and retired shares</t>
  </si>
  <si>
    <t>Other, nonissuance items</t>
  </si>
  <si>
    <t>Capitalized placement costs</t>
  </si>
  <si>
    <t>Private placement - September 2016 | Common Stock</t>
  </si>
  <si>
    <t>Private placement - September 2016 | Additional Paid-in Capital</t>
  </si>
  <si>
    <t>Private placement - September 2016 | Retained Earnings</t>
  </si>
  <si>
    <t>Private placement - December 2016 | Common Stock</t>
  </si>
  <si>
    <t>Private placement - December 2016 | Additional Paid-in Capital</t>
  </si>
  <si>
    <t>Private placement - December 2016 | Retained Earnings</t>
  </si>
  <si>
    <t>Private placement - March 2017 | Common Stock</t>
  </si>
  <si>
    <t>Private placement - March 2017 | Additional Paid-in Capital</t>
  </si>
  <si>
    <t>Private placement - March 2017 | Retained Earnings</t>
  </si>
  <si>
    <t>Private placement - April 2017 | Common Stock</t>
  </si>
  <si>
    <t>Private placement - April 2017 | Additional Paid-in Capital</t>
  </si>
  <si>
    <t>IPO | Common Stock</t>
  </si>
  <si>
    <t>IPO | Additional Paid-in Capital</t>
  </si>
  <si>
    <t>Private placement - February 2018 | Common Stock</t>
  </si>
  <si>
    <t>Private placement - February 2018 | Additional Paid-in Capital</t>
  </si>
  <si>
    <t>Private placement - February 2018 | Retained Earnings</t>
  </si>
  <si>
    <t>Private placement - March 2018 | Common Stock</t>
  </si>
  <si>
    <t>Private placement - March 2018 | Additional Paid-in Capital</t>
  </si>
  <si>
    <t>Private placement - March 2018 | Retained Earnings</t>
  </si>
  <si>
    <t>Private placement - October 2018 | Common Stock</t>
  </si>
  <si>
    <t>Private placement - October 2018 | Additional Paid-in Capital</t>
  </si>
  <si>
    <t>Private placement - October 2018 | Retained Earnings</t>
  </si>
  <si>
    <t>ESPP issuance | Common Stock</t>
  </si>
  <si>
    <t>ESPP issuance | Additional Paid-in Capital</t>
  </si>
  <si>
    <t>Employee purchase plans | Common Stock</t>
  </si>
  <si>
    <t>Employee purchase plans | Additional Paid-in Capital</t>
  </si>
  <si>
    <t>Stock appreciation rights | Common Stock</t>
  </si>
  <si>
    <t>Stock appreciation rights | Additional Paid-in Capital</t>
  </si>
  <si>
    <t>RSAs | Common Stock</t>
  </si>
  <si>
    <t>Performance-based stock awards | Common Stock</t>
  </si>
  <si>
    <t>Performance-based stock awards | Additional Paid-in Capital</t>
  </si>
  <si>
    <t>Performance-based stock awards | Retained Earnings</t>
  </si>
  <si>
    <t>Restricted awards - May 2018 | Common Stock</t>
  </si>
  <si>
    <t>Restricted awards - May 2018 | Additional Paid-in Capital</t>
  </si>
  <si>
    <t>Restricted awards - December 2018 | Common Stock</t>
  </si>
  <si>
    <t>Restricted awards - December 2018 | Additional Paid-in Capital</t>
  </si>
  <si>
    <t>RSUs | Common Stock</t>
  </si>
  <si>
    <t>RSUs | Additional Paid-in Capital</t>
  </si>
  <si>
    <t>Warrants converted | Common Stock</t>
  </si>
  <si>
    <t>Warrants converted | Additional Paid-in Capital</t>
  </si>
  <si>
    <t>Warrants converted | Retained Earnings</t>
  </si>
  <si>
    <t>Parent Company Condensed Financial Statements - Condensed Balance Sheet (Details) - USD ($) $ in Thousands</t>
  </si>
  <si>
    <t>Liabilities and stockholders’ equity</t>
  </si>
  <si>
    <t>Trust preferred securities, net</t>
  </si>
  <si>
    <t>Common stock</t>
  </si>
  <si>
    <t>Parent Company</t>
  </si>
  <si>
    <t>Banks | Parent Company</t>
  </si>
  <si>
    <t>Nonbanks | Parent Company</t>
  </si>
  <si>
    <t>Parent Company Condensed Financial Statements - Condensed Statements of Income (Details) - USD ($) $ in Thousands</t>
  </si>
  <si>
    <t>Income</t>
  </si>
  <si>
    <t>Interest income</t>
  </si>
  <si>
    <t>Expense</t>
  </si>
  <si>
    <t>Interest expense</t>
  </si>
  <si>
    <t>Earnings of consolidated subsidiaries</t>
  </si>
  <si>
    <t>Management fees charged to subsidiaries</t>
  </si>
  <si>
    <t>Total income</t>
  </si>
  <si>
    <t>Total expense</t>
  </si>
  <si>
    <t>Parent Company Condensed Financial Statements - Condensed Statements of Cash Flows (Details) - USD ($) $ in Thousands</t>
  </si>
  <si>
    <t>Mar. 31, 2019</t>
  </si>
  <si>
    <t>Share-based incentive compensation</t>
  </si>
  <si>
    <t>Issuance of common stock, net</t>
  </si>
  <si>
    <t>Income taxes paid</t>
  </si>
  <si>
    <t>Dividends declared and unpaid</t>
  </si>
  <si>
    <t>Accretion of discount on borrowings</t>
  </si>
  <si>
    <t>Increase in investment in subsidiaries</t>
  </si>
  <si>
    <t>Subsequent Events Subsequent Events (Details) $ in Thousands</t>
  </si>
  <si>
    <t>1 Months Ended</t>
  </si>
  <si>
    <t>Jan. 31, 2020USD ($)renewal_option</t>
  </si>
  <si>
    <t>Future, Office Space Lease, Frisco, Texas | Subsequent Event</t>
  </si>
  <si>
    <t>Subsequent Event [Line Items]</t>
  </si>
  <si>
    <t>Construc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9</v>
      </c>
    </row>
    <row r="28" spans="1:4">
      <c r="A28" s="4" t="s">
        <v>49</v>
      </c>
      <c r="B28" s="4" t="s">
        <v>13</v>
      </c>
    </row>
    <row r="29" spans="1:4">
      <c r="A29" s="4" t="s">
        <v>50</v>
      </c>
      <c r="B29" s="4" t="s">
        <v>13</v>
      </c>
    </row>
    <row r="30" spans="1:4">
      <c r="A30" s="4" t="s">
        <v>51</v>
      </c>
      <c r="D30" s="5" t="n">
        <v>0</v>
      </c>
    </row>
    <row r="31" spans="1:4">
      <c r="A31" s="4" t="s">
        <v>52</v>
      </c>
      <c r="C31" s="6" t="n">
        <v>5209806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8</v>
      </c>
      <c r="B1" s="2" t="s">
        <v>2</v>
      </c>
      <c r="C1" s="2" t="s">
        <v>65</v>
      </c>
    </row>
    <row r="2" spans="1:3">
      <c r="A2" s="3" t="s">
        <v>294</v>
      </c>
    </row>
    <row r="3" spans="1:3">
      <c r="A3" s="4" t="s">
        <v>1019</v>
      </c>
      <c r="B3" s="5" t="n">
        <v>66</v>
      </c>
      <c r="C3" s="5" t="n">
        <v>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20</v>
      </c>
      <c r="B1" s="2" t="s">
        <v>1</v>
      </c>
    </row>
    <row r="2" spans="1:4">
      <c r="B2" s="2" t="s">
        <v>2</v>
      </c>
      <c r="C2" s="2" t="s">
        <v>65</v>
      </c>
      <c r="D2" s="2" t="s">
        <v>109</v>
      </c>
    </row>
    <row r="3" spans="1:4">
      <c r="A3" s="3" t="s">
        <v>1021</v>
      </c>
    </row>
    <row r="4" spans="1:4">
      <c r="A4" s="4" t="s">
        <v>1022</v>
      </c>
      <c r="B4" s="5" t="n">
        <v>1000</v>
      </c>
      <c r="C4" s="5" t="n">
        <v>891</v>
      </c>
      <c r="D4" s="5" t="n">
        <v>714</v>
      </c>
    </row>
    <row r="5" spans="1:4">
      <c r="A5" s="4" t="s">
        <v>1023</v>
      </c>
    </row>
    <row r="6" spans="1:4">
      <c r="A6" s="3" t="s">
        <v>1021</v>
      </c>
    </row>
    <row r="7" spans="1:4">
      <c r="A7" s="4" t="s">
        <v>1024</v>
      </c>
      <c r="B7" s="4" t="s">
        <v>874</v>
      </c>
      <c r="C7" s="4" t="s">
        <v>874</v>
      </c>
      <c r="D7" s="4" t="s">
        <v>874</v>
      </c>
    </row>
    <row r="8" spans="1:4">
      <c r="A8" s="4" t="s">
        <v>1025</v>
      </c>
      <c r="B8" s="4" t="s">
        <v>891</v>
      </c>
      <c r="C8" s="4" t="s">
        <v>891</v>
      </c>
      <c r="D8" s="4" t="s">
        <v>891</v>
      </c>
    </row>
    <row r="9" spans="1:4">
      <c r="A9" s="4" t="s">
        <v>1026</v>
      </c>
    </row>
    <row r="10" spans="1:4">
      <c r="A10" s="3" t="s">
        <v>1021</v>
      </c>
    </row>
    <row r="11" spans="1:4">
      <c r="A11" s="4" t="s">
        <v>1024</v>
      </c>
      <c r="B11" s="4" t="s">
        <v>1027</v>
      </c>
      <c r="C11" s="4" t="s">
        <v>1027</v>
      </c>
      <c r="D11" s="4" t="s">
        <v>1027</v>
      </c>
    </row>
    <row r="12" spans="1:4">
      <c r="A12" s="4" t="s">
        <v>1025</v>
      </c>
      <c r="B12" s="4" t="s">
        <v>891</v>
      </c>
      <c r="C12" s="4" t="s">
        <v>891</v>
      </c>
      <c r="D12" s="4" t="s">
        <v>891</v>
      </c>
    </row>
    <row r="13" spans="1:4">
      <c r="A13" s="4" t="s">
        <v>712</v>
      </c>
    </row>
    <row r="14" spans="1:4">
      <c r="A14" s="3" t="s">
        <v>1021</v>
      </c>
    </row>
    <row r="15" spans="1:4">
      <c r="A15" s="4" t="s">
        <v>1025</v>
      </c>
      <c r="B15" s="4" t="s">
        <v>1028</v>
      </c>
      <c r="C15" s="4" t="s">
        <v>1028</v>
      </c>
      <c r="D15" s="4" t="s">
        <v>10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9</v>
      </c>
      <c r="B1" s="2" t="s">
        <v>1</v>
      </c>
    </row>
    <row r="2" spans="1:4">
      <c r="B2" s="2" t="s">
        <v>2</v>
      </c>
      <c r="C2" s="2" t="s">
        <v>65</v>
      </c>
      <c r="D2" s="2" t="s">
        <v>109</v>
      </c>
    </row>
    <row r="3" spans="1:4">
      <c r="A3" s="3" t="s">
        <v>1030</v>
      </c>
    </row>
    <row r="4" spans="1:4">
      <c r="A4" s="4" t="s">
        <v>1031</v>
      </c>
      <c r="B4" s="5" t="n">
        <v>3227</v>
      </c>
    </row>
    <row r="5" spans="1:4">
      <c r="A5" s="3" t="s">
        <v>1032</v>
      </c>
    </row>
    <row r="6" spans="1:4">
      <c r="A6" s="4" t="s">
        <v>130</v>
      </c>
      <c r="B6" s="6" t="n">
        <v>5488</v>
      </c>
    </row>
    <row r="7" spans="1:4">
      <c r="A7" s="4" t="s">
        <v>131</v>
      </c>
      <c r="B7" s="6" t="n">
        <v>8715</v>
      </c>
      <c r="C7" s="5" t="n">
        <v>6083</v>
      </c>
      <c r="D7" s="5" t="n">
        <v>3679</v>
      </c>
    </row>
    <row r="8" spans="1:4">
      <c r="A8" s="4" t="s">
        <v>149</v>
      </c>
    </row>
    <row r="9" spans="1:4">
      <c r="A9" s="3" t="s">
        <v>1030</v>
      </c>
    </row>
    <row r="10" spans="1:4">
      <c r="A10" s="4" t="s">
        <v>1031</v>
      </c>
      <c r="B10" s="6" t="n">
        <v>604</v>
      </c>
      <c r="C10" s="6" t="n">
        <v>444</v>
      </c>
      <c r="D10" s="6" t="n">
        <v>1201</v>
      </c>
    </row>
    <row r="11" spans="1:4">
      <c r="A11" s="4" t="s">
        <v>150</v>
      </c>
    </row>
    <row r="12" spans="1:4">
      <c r="A12" s="3" t="s">
        <v>1030</v>
      </c>
    </row>
    <row r="13" spans="1:4">
      <c r="A13" s="4" t="s">
        <v>1031</v>
      </c>
      <c r="B13" s="6" t="n">
        <v>1785</v>
      </c>
      <c r="C13" s="5" t="n">
        <v>1224</v>
      </c>
      <c r="D13" s="5" t="n">
        <v>706</v>
      </c>
    </row>
    <row r="14" spans="1:4">
      <c r="A14" s="4" t="s">
        <v>1033</v>
      </c>
    </row>
    <row r="15" spans="1:4">
      <c r="A15" s="3" t="s">
        <v>1030</v>
      </c>
    </row>
    <row r="16" spans="1:4">
      <c r="A16" s="4" t="s">
        <v>1031</v>
      </c>
      <c r="B16" s="6" t="n">
        <v>716</v>
      </c>
    </row>
    <row r="17" spans="1:4">
      <c r="A17" s="4" t="s">
        <v>1034</v>
      </c>
    </row>
    <row r="18" spans="1:4">
      <c r="A18" s="3" t="s">
        <v>1030</v>
      </c>
    </row>
    <row r="19" spans="1:4">
      <c r="A19" s="4" t="s">
        <v>1031</v>
      </c>
      <c r="B19" s="5" t="n">
        <v>1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7"/>
    <col customWidth="1" max="5" min="5" width="14"/>
    <col customWidth="1" max="6" min="6" width="26"/>
    <col customWidth="1" max="7" min="7" width="39"/>
    <col customWidth="1" max="8" min="8" width="21"/>
    <col customWidth="1" max="9" min="9" width="51"/>
    <col customWidth="1" max="10" min="10" width="37"/>
    <col customWidth="1" max="11" min="11" width="25"/>
    <col customWidth="1" max="12" min="12" width="20"/>
  </cols>
  <sheetData>
    <row r="1" spans="1:12">
      <c r="A1" s="1" t="s">
        <v>1035</v>
      </c>
      <c r="C1" s="2" t="s">
        <v>1036</v>
      </c>
      <c r="D1" s="2" t="s">
        <v>509</v>
      </c>
      <c r="E1" s="2" t="s">
        <v>153</v>
      </c>
      <c r="F1" s="2" t="s">
        <v>1037</v>
      </c>
      <c r="G1" s="2" t="s">
        <v>1038</v>
      </c>
      <c r="H1" s="2" t="s">
        <v>506</v>
      </c>
      <c r="I1" s="2" t="s">
        <v>1039</v>
      </c>
      <c r="J1" s="2" t="s">
        <v>1040</v>
      </c>
      <c r="K1" s="2" t="s">
        <v>506</v>
      </c>
      <c r="L1" s="2" t="s">
        <v>1041</v>
      </c>
    </row>
    <row r="2" spans="1:12">
      <c r="A2" s="3" t="s">
        <v>1042</v>
      </c>
    </row>
    <row r="3" spans="1:12">
      <c r="A3" s="4" t="s">
        <v>155</v>
      </c>
      <c r="E3" s="6" t="n">
        <v>2</v>
      </c>
    </row>
    <row r="4" spans="1:12">
      <c r="A4" s="4" t="s">
        <v>1043</v>
      </c>
      <c r="H4" s="5" t="n">
        <v>2375000</v>
      </c>
      <c r="I4" s="5" t="n">
        <v>4724000</v>
      </c>
      <c r="J4" s="5" t="n">
        <v>4604000</v>
      </c>
    </row>
    <row r="5" spans="1:12">
      <c r="A5" s="4" t="s">
        <v>1044</v>
      </c>
    </row>
    <row r="6" spans="1:12">
      <c r="A6" s="3" t="s">
        <v>1042</v>
      </c>
    </row>
    <row r="7" spans="1:12">
      <c r="A7" s="4" t="s">
        <v>1045</v>
      </c>
      <c r="I7" s="4" t="s">
        <v>1046</v>
      </c>
    </row>
    <row r="8" spans="1:12">
      <c r="A8" s="4" t="s">
        <v>1047</v>
      </c>
      <c r="I8" s="6" t="n">
        <v>2295856</v>
      </c>
    </row>
    <row r="9" spans="1:12">
      <c r="A9" s="4" t="s">
        <v>1048</v>
      </c>
    </row>
    <row r="10" spans="1:12">
      <c r="A10" s="3" t="s">
        <v>1042</v>
      </c>
    </row>
    <row r="11" spans="1:12">
      <c r="A11" s="4" t="s">
        <v>1049</v>
      </c>
      <c r="F11" s="6" t="n">
        <v>101178</v>
      </c>
    </row>
    <row r="12" spans="1:12">
      <c r="A12" s="4" t="s">
        <v>1050</v>
      </c>
      <c r="F12" s="5" t="n">
        <v>1124000</v>
      </c>
      <c r="G12" s="5" t="n">
        <v>1294000</v>
      </c>
      <c r="I12" s="5" t="n">
        <v>216000</v>
      </c>
      <c r="J12" s="6" t="n">
        <v>989000</v>
      </c>
    </row>
    <row r="13" spans="1:12">
      <c r="A13" s="4" t="s">
        <v>1051</v>
      </c>
      <c r="J13" s="5" t="n">
        <v>61000</v>
      </c>
    </row>
    <row r="14" spans="1:12">
      <c r="A14" s="4" t="s">
        <v>1052</v>
      </c>
      <c r="G14" s="6" t="n">
        <v>25</v>
      </c>
    </row>
    <row r="15" spans="1:12">
      <c r="A15" s="4" t="s">
        <v>1053</v>
      </c>
    </row>
    <row r="16" spans="1:12">
      <c r="A16" s="3" t="s">
        <v>1042</v>
      </c>
    </row>
    <row r="17" spans="1:12">
      <c r="A17" s="4" t="s">
        <v>1045</v>
      </c>
      <c r="J17" s="4" t="s">
        <v>545</v>
      </c>
    </row>
    <row r="18" spans="1:12">
      <c r="A18" s="4" t="s">
        <v>1054</v>
      </c>
      <c r="I18" s="4" t="s">
        <v>548</v>
      </c>
      <c r="J18" s="4" t="s">
        <v>550</v>
      </c>
    </row>
    <row r="19" spans="1:12">
      <c r="A19" s="4" t="s">
        <v>1055</v>
      </c>
      <c r="I19" s="6" t="n">
        <v>124014</v>
      </c>
      <c r="J19" s="6" t="n">
        <v>240000</v>
      </c>
    </row>
    <row r="20" spans="1:12">
      <c r="A20" s="4" t="s">
        <v>1056</v>
      </c>
      <c r="J20" s="6" t="n">
        <v>107482</v>
      </c>
    </row>
    <row r="21" spans="1:12">
      <c r="A21" s="4" t="s">
        <v>1057</v>
      </c>
      <c r="J21" s="5" t="n">
        <v>430000</v>
      </c>
    </row>
    <row r="22" spans="1:12">
      <c r="A22" s="4" t="s">
        <v>1043</v>
      </c>
      <c r="H22" s="6" t="n">
        <v>769000</v>
      </c>
      <c r="I22" s="5" t="n">
        <v>1243000</v>
      </c>
      <c r="J22" s="6" t="n">
        <v>1457000</v>
      </c>
    </row>
    <row r="23" spans="1:12">
      <c r="A23" s="4" t="s">
        <v>1058</v>
      </c>
      <c r="H23" s="6" t="n">
        <v>3068000</v>
      </c>
      <c r="I23" s="5" t="n">
        <v>2904000</v>
      </c>
      <c r="J23" s="5" t="n">
        <v>3730000</v>
      </c>
      <c r="K23" s="5" t="n">
        <v>3068000</v>
      </c>
    </row>
    <row r="24" spans="1:12">
      <c r="A24" s="4" t="s">
        <v>1059</v>
      </c>
      <c r="I24" s="4" t="s">
        <v>1060</v>
      </c>
      <c r="J24" s="4" t="s">
        <v>1060</v>
      </c>
      <c r="K24" s="4" t="s">
        <v>1061</v>
      </c>
    </row>
    <row r="25" spans="1:12">
      <c r="A25" s="4" t="s">
        <v>1049</v>
      </c>
      <c r="J25" s="6" t="n">
        <v>106548</v>
      </c>
    </row>
    <row r="26" spans="1:12">
      <c r="A26" s="4" t="s">
        <v>1062</v>
      </c>
    </row>
    <row r="27" spans="1:12">
      <c r="A27" s="3" t="s">
        <v>1042</v>
      </c>
    </row>
    <row r="28" spans="1:12">
      <c r="A28" s="4" t="s">
        <v>1054</v>
      </c>
      <c r="F28" s="4" t="s">
        <v>543</v>
      </c>
    </row>
    <row r="29" spans="1:12">
      <c r="A29" s="4" t="s">
        <v>1055</v>
      </c>
      <c r="F29" s="6" t="n">
        <v>100000</v>
      </c>
    </row>
    <row r="30" spans="1:12">
      <c r="A30" s="4" t="s">
        <v>1050</v>
      </c>
      <c r="F30" s="5" t="n">
        <v>430000</v>
      </c>
    </row>
    <row r="31" spans="1:12">
      <c r="A31" s="4" t="s">
        <v>1063</v>
      </c>
    </row>
    <row r="32" spans="1:12">
      <c r="A32" s="3" t="s">
        <v>1042</v>
      </c>
    </row>
    <row r="33" spans="1:12">
      <c r="A33" s="4" t="s">
        <v>1045</v>
      </c>
      <c r="I33" s="4" t="s">
        <v>545</v>
      </c>
    </row>
    <row r="34" spans="1:12">
      <c r="A34" s="4" t="s">
        <v>1064</v>
      </c>
      <c r="I34" s="4" t="s">
        <v>543</v>
      </c>
    </row>
    <row r="35" spans="1:12">
      <c r="A35" s="4" t="s">
        <v>1065</v>
      </c>
      <c r="I35" s="4" t="s">
        <v>1066</v>
      </c>
    </row>
    <row r="36" spans="1:12">
      <c r="A36" s="4" t="s">
        <v>1067</v>
      </c>
    </row>
    <row r="37" spans="1:12">
      <c r="A37" s="3" t="s">
        <v>1042</v>
      </c>
    </row>
    <row r="38" spans="1:12">
      <c r="A38" s="4" t="s">
        <v>1045</v>
      </c>
      <c r="I38" s="4" t="s">
        <v>1046</v>
      </c>
      <c r="J38" s="4" t="s">
        <v>543</v>
      </c>
    </row>
    <row r="39" spans="1:12">
      <c r="A39" s="4" t="s">
        <v>1068</v>
      </c>
    </row>
    <row r="40" spans="1:12">
      <c r="A40" s="3" t="s">
        <v>1042</v>
      </c>
    </row>
    <row r="41" spans="1:12">
      <c r="A41" s="4" t="s">
        <v>1054</v>
      </c>
      <c r="I41" s="4" t="s">
        <v>550</v>
      </c>
    </row>
    <row r="42" spans="1:12">
      <c r="A42" s="4" t="s">
        <v>1055</v>
      </c>
      <c r="I42" s="6" t="n">
        <v>32864</v>
      </c>
    </row>
    <row r="43" spans="1:12">
      <c r="A43" s="4" t="s">
        <v>1043</v>
      </c>
      <c r="H43" s="6" t="n">
        <v>1390000</v>
      </c>
      <c r="I43" s="5" t="n">
        <v>271000</v>
      </c>
      <c r="J43" s="5" t="n">
        <v>578000</v>
      </c>
    </row>
    <row r="44" spans="1:12">
      <c r="A44" s="4" t="s">
        <v>1058</v>
      </c>
      <c r="I44" s="5" t="n">
        <v>495000</v>
      </c>
    </row>
    <row r="45" spans="1:12">
      <c r="A45" s="4" t="s">
        <v>1059</v>
      </c>
      <c r="I45" s="4" t="s">
        <v>1069</v>
      </c>
    </row>
    <row r="46" spans="1:12">
      <c r="A46" s="4" t="s">
        <v>1070</v>
      </c>
      <c r="I46" s="7" t="n">
        <v>14.16</v>
      </c>
    </row>
    <row r="47" spans="1:12">
      <c r="A47" s="4" t="s">
        <v>1071</v>
      </c>
    </row>
    <row r="48" spans="1:12">
      <c r="A48" s="3" t="s">
        <v>1042</v>
      </c>
    </row>
    <row r="49" spans="1:12">
      <c r="A49" s="4" t="s">
        <v>1055</v>
      </c>
      <c r="I49" s="6" t="n">
        <v>170394</v>
      </c>
    </row>
    <row r="50" spans="1:12">
      <c r="A50" s="4" t="s">
        <v>1058</v>
      </c>
      <c r="I50" s="5" t="n">
        <v>3000000</v>
      </c>
    </row>
    <row r="51" spans="1:12">
      <c r="A51" s="4" t="s">
        <v>1059</v>
      </c>
      <c r="I51" s="4" t="s">
        <v>1072</v>
      </c>
    </row>
    <row r="52" spans="1:12">
      <c r="A52" s="4" t="s">
        <v>1070</v>
      </c>
      <c r="I52" s="7" t="n">
        <v>15.5</v>
      </c>
    </row>
    <row r="53" spans="1:12">
      <c r="A53" s="4" t="s">
        <v>1073</v>
      </c>
    </row>
    <row r="54" spans="1:12">
      <c r="A54" s="3" t="s">
        <v>1042</v>
      </c>
    </row>
    <row r="55" spans="1:12">
      <c r="A55" s="4" t="s">
        <v>1056</v>
      </c>
      <c r="J55" s="6" t="n">
        <v>74280</v>
      </c>
    </row>
    <row r="56" spans="1:12">
      <c r="A56" s="4" t="s">
        <v>1057</v>
      </c>
      <c r="J56" s="5" t="n">
        <v>694000</v>
      </c>
    </row>
    <row r="57" spans="1:12">
      <c r="A57" s="4" t="s">
        <v>1074</v>
      </c>
    </row>
    <row r="58" spans="1:12">
      <c r="A58" s="3" t="s">
        <v>1042</v>
      </c>
    </row>
    <row r="59" spans="1:12">
      <c r="A59" s="4" t="s">
        <v>1055</v>
      </c>
      <c r="G59" s="6" t="n">
        <v>282192</v>
      </c>
    </row>
    <row r="60" spans="1:12">
      <c r="A60" s="4" t="s">
        <v>1050</v>
      </c>
      <c r="F60" s="5" t="n">
        <v>694000</v>
      </c>
    </row>
    <row r="61" spans="1:12">
      <c r="A61" s="4" t="s">
        <v>1075</v>
      </c>
    </row>
    <row r="62" spans="1:12">
      <c r="A62" s="3" t="s">
        <v>1042</v>
      </c>
    </row>
    <row r="63" spans="1:12">
      <c r="A63" s="4" t="s">
        <v>1054</v>
      </c>
      <c r="I63" s="4" t="s">
        <v>550</v>
      </c>
      <c r="J63" s="4" t="s">
        <v>550</v>
      </c>
    </row>
    <row r="64" spans="1:12">
      <c r="A64" s="4" t="s">
        <v>1055</v>
      </c>
      <c r="J64" s="6" t="n">
        <v>60000</v>
      </c>
    </row>
    <row r="65" spans="1:12">
      <c r="A65" s="4" t="s">
        <v>1070</v>
      </c>
      <c r="J65" s="7" t="n">
        <v>14.25</v>
      </c>
    </row>
    <row r="66" spans="1:12">
      <c r="A66" s="4" t="s">
        <v>1076</v>
      </c>
    </row>
    <row r="67" spans="1:12">
      <c r="A67" s="3" t="s">
        <v>1042</v>
      </c>
    </row>
    <row r="68" spans="1:12">
      <c r="A68" s="4" t="s">
        <v>1054</v>
      </c>
      <c r="I68" s="4" t="s">
        <v>550</v>
      </c>
    </row>
    <row r="69" spans="1:12">
      <c r="A69" s="4" t="s">
        <v>1077</v>
      </c>
    </row>
    <row r="70" spans="1:12">
      <c r="A70" s="3" t="s">
        <v>1042</v>
      </c>
    </row>
    <row r="71" spans="1:12">
      <c r="A71" s="4" t="s">
        <v>1054</v>
      </c>
      <c r="I71" s="4" t="s">
        <v>1066</v>
      </c>
    </row>
    <row r="72" spans="1:12">
      <c r="A72" s="4" t="s">
        <v>1043</v>
      </c>
      <c r="H72" s="6" t="n">
        <v>88000</v>
      </c>
      <c r="I72" s="5" t="n">
        <v>3174000</v>
      </c>
      <c r="J72" s="5" t="n">
        <v>2404000</v>
      </c>
    </row>
    <row r="73" spans="1:12">
      <c r="A73" s="4" t="s">
        <v>1078</v>
      </c>
    </row>
    <row r="74" spans="1:12">
      <c r="A74" s="3" t="s">
        <v>1042</v>
      </c>
    </row>
    <row r="75" spans="1:12">
      <c r="A75" s="4" t="s">
        <v>1055</v>
      </c>
      <c r="D75" s="6" t="n">
        <v>17415</v>
      </c>
    </row>
    <row r="76" spans="1:12">
      <c r="A76" s="4" t="s">
        <v>1079</v>
      </c>
    </row>
    <row r="77" spans="1:12">
      <c r="A77" s="3" t="s">
        <v>1042</v>
      </c>
    </row>
    <row r="78" spans="1:12">
      <c r="A78" s="4" t="s">
        <v>1043</v>
      </c>
      <c r="H78" s="5" t="n">
        <v>128000</v>
      </c>
      <c r="I78" s="5" t="n">
        <v>36000</v>
      </c>
      <c r="J78" s="5" t="n">
        <v>165000</v>
      </c>
    </row>
    <row r="79" spans="1:12">
      <c r="A79" s="4" t="s">
        <v>1049</v>
      </c>
      <c r="C79" s="6" t="n">
        <v>45302</v>
      </c>
      <c r="I79" s="6" t="n">
        <v>45302</v>
      </c>
      <c r="J79" s="6" t="n">
        <v>35984</v>
      </c>
    </row>
    <row r="80" spans="1:12">
      <c r="A80" s="4" t="s">
        <v>1080</v>
      </c>
    </row>
    <row r="81" spans="1:12">
      <c r="A81" s="3" t="s">
        <v>1042</v>
      </c>
    </row>
    <row r="82" spans="1:12">
      <c r="A82" s="4" t="s">
        <v>1081</v>
      </c>
      <c r="I82" s="4" t="s">
        <v>598</v>
      </c>
    </row>
    <row r="83" spans="1:12">
      <c r="A83" s="4" t="s">
        <v>1082</v>
      </c>
    </row>
    <row r="84" spans="1:12">
      <c r="A84" s="3" t="s">
        <v>1042</v>
      </c>
    </row>
    <row r="85" spans="1:12">
      <c r="A85" s="4" t="s">
        <v>1081</v>
      </c>
      <c r="I85" s="4" t="s">
        <v>1083</v>
      </c>
    </row>
    <row r="86" spans="1:12">
      <c r="A86" s="4" t="s">
        <v>524</v>
      </c>
    </row>
    <row r="87" spans="1:12">
      <c r="A87" s="3" t="s">
        <v>1042</v>
      </c>
    </row>
    <row r="88" spans="1:12">
      <c r="A88" s="4" t="s">
        <v>1084</v>
      </c>
      <c r="D88" s="5" t="n">
        <v>-306000</v>
      </c>
    </row>
    <row r="89" spans="1:12">
      <c r="A89" s="4" t="s">
        <v>199</v>
      </c>
    </row>
    <row r="90" spans="1:12">
      <c r="A90" s="3" t="s">
        <v>1042</v>
      </c>
    </row>
    <row r="91" spans="1:12">
      <c r="A91" s="4" t="s">
        <v>1084</v>
      </c>
      <c r="B91" s="4" t="s">
        <v>147</v>
      </c>
      <c r="D91" s="5" t="n">
        <v>1853000</v>
      </c>
    </row>
    <row r="92" spans="1:12">
      <c r="A92" s="4" t="s">
        <v>1085</v>
      </c>
    </row>
    <row r="93" spans="1:12">
      <c r="A93" s="3" t="s">
        <v>1042</v>
      </c>
    </row>
    <row r="94" spans="1:12">
      <c r="A94" s="4" t="s">
        <v>1054</v>
      </c>
      <c r="J94" s="4" t="s">
        <v>543</v>
      </c>
    </row>
    <row r="95" spans="1:12">
      <c r="A95" s="4" t="s">
        <v>1055</v>
      </c>
      <c r="J95" s="6" t="n">
        <v>100000</v>
      </c>
    </row>
    <row r="96" spans="1:12">
      <c r="A96" s="4" t="s">
        <v>1086</v>
      </c>
      <c r="J96" s="7" t="n">
        <v>28.5</v>
      </c>
    </row>
    <row r="97" spans="1:12">
      <c r="A97" s="4" t="s">
        <v>1087</v>
      </c>
    </row>
    <row r="98" spans="1:12">
      <c r="A98" s="3" t="s">
        <v>1042</v>
      </c>
    </row>
    <row r="99" spans="1:12">
      <c r="A99" s="4" t="s">
        <v>1047</v>
      </c>
      <c r="I99" s="6" t="n">
        <v>248841</v>
      </c>
    </row>
    <row r="100" spans="1:12">
      <c r="A100" s="4" t="s">
        <v>1055</v>
      </c>
      <c r="L100" s="6" t="n">
        <v>110900</v>
      </c>
    </row>
    <row r="101" spans="1:12">
      <c r="A101" s="4" t="s">
        <v>1043</v>
      </c>
      <c r="J101" s="5" t="n">
        <v>0</v>
      </c>
      <c r="K101" s="5" t="n">
        <v>0</v>
      </c>
    </row>
    <row r="102" spans="1:12">
      <c r="A102" s="4" t="s">
        <v>1088</v>
      </c>
      <c r="I102" s="6" t="n">
        <v>4</v>
      </c>
    </row>
    <row r="103" spans="1:12">
      <c r="A103" s="4" t="s">
        <v>1089</v>
      </c>
    </row>
    <row r="104" spans="1:12">
      <c r="A104" s="3" t="s">
        <v>1042</v>
      </c>
    </row>
    <row r="105" spans="1:12">
      <c r="A105" s="4" t="s">
        <v>1055</v>
      </c>
      <c r="I105" s="6" t="n">
        <v>6060</v>
      </c>
    </row>
    <row r="106" spans="1:12">
      <c r="A106" s="4" t="s">
        <v>1070</v>
      </c>
      <c r="I106" s="7" t="n">
        <v>8.25</v>
      </c>
    </row>
    <row r="107" spans="1:12">
      <c r="A107" s="4" t="s">
        <v>1090</v>
      </c>
    </row>
    <row r="108" spans="1:12">
      <c r="A108" s="3" t="s">
        <v>1042</v>
      </c>
    </row>
    <row r="109" spans="1:12">
      <c r="A109" s="4" t="s">
        <v>1081</v>
      </c>
      <c r="I109" s="4" t="s">
        <v>598</v>
      </c>
    </row>
    <row r="110" spans="1:12">
      <c r="A110" s="4" t="s">
        <v>1091</v>
      </c>
      <c r="I110" s="4" t="s">
        <v>1027</v>
      </c>
    </row>
    <row r="111" spans="1:12">
      <c r="A111" s="4" t="s">
        <v>1092</v>
      </c>
    </row>
    <row r="112" spans="1:12">
      <c r="A112" s="3" t="s">
        <v>1042</v>
      </c>
    </row>
    <row r="113" spans="1:12">
      <c r="A113" s="4" t="s">
        <v>1081</v>
      </c>
      <c r="I113" s="4" t="s">
        <v>1083</v>
      </c>
    </row>
    <row r="114" spans="1:12">
      <c r="A114" s="4" t="s">
        <v>1091</v>
      </c>
      <c r="I114" s="4" t="s">
        <v>1083</v>
      </c>
    </row>
    <row r="115" spans="1:12"/>
    <row r="116" spans="1:12">
      <c r="A116" s="4" t="s">
        <v>147</v>
      </c>
      <c r="B116" s="4" t="s">
        <v>151</v>
      </c>
    </row>
  </sheetData>
  <mergeCells count="3">
    <mergeCell ref="A1:B1"/>
    <mergeCell ref="A115:K115"/>
    <mergeCell ref="B116:K1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3</v>
      </c>
      <c r="B1" s="2" t="s">
        <v>794</v>
      </c>
      <c r="C1" s="2" t="s">
        <v>1</v>
      </c>
    </row>
    <row r="2" spans="1:4">
      <c r="B2" s="2" t="s">
        <v>109</v>
      </c>
      <c r="C2" s="2" t="s">
        <v>2</v>
      </c>
      <c r="D2" s="2" t="s">
        <v>65</v>
      </c>
    </row>
    <row r="3" spans="1:4">
      <c r="A3" s="3" t="s">
        <v>1094</v>
      </c>
    </row>
    <row r="4" spans="1:4">
      <c r="A4" s="4" t="s">
        <v>1095</v>
      </c>
      <c r="B4" s="5" t="n">
        <v>2375</v>
      </c>
      <c r="C4" s="5" t="n">
        <v>4724</v>
      </c>
      <c r="D4" s="5" t="n">
        <v>4604</v>
      </c>
    </row>
    <row r="5" spans="1:4">
      <c r="A5" s="4" t="s">
        <v>1053</v>
      </c>
    </row>
    <row r="6" spans="1:4">
      <c r="A6" s="3" t="s">
        <v>1094</v>
      </c>
    </row>
    <row r="7" spans="1:4">
      <c r="A7" s="4" t="s">
        <v>1095</v>
      </c>
      <c r="B7" s="6" t="n">
        <v>769</v>
      </c>
      <c r="C7" s="6" t="n">
        <v>1243</v>
      </c>
      <c r="D7" s="6" t="n">
        <v>1457</v>
      </c>
    </row>
    <row r="8" spans="1:4">
      <c r="A8" s="4" t="s">
        <v>1096</v>
      </c>
    </row>
    <row r="9" spans="1:4">
      <c r="A9" s="3" t="s">
        <v>1094</v>
      </c>
    </row>
    <row r="10" spans="1:4">
      <c r="A10" s="4" t="s">
        <v>1095</v>
      </c>
      <c r="B10" s="6" t="n">
        <v>1390</v>
      </c>
      <c r="C10" s="6" t="n">
        <v>271</v>
      </c>
      <c r="D10" s="6" t="n">
        <v>578</v>
      </c>
    </row>
    <row r="11" spans="1:4">
      <c r="A11" s="4" t="s">
        <v>1077</v>
      </c>
    </row>
    <row r="12" spans="1:4">
      <c r="A12" s="3" t="s">
        <v>1094</v>
      </c>
    </row>
    <row r="13" spans="1:4">
      <c r="A13" s="4" t="s">
        <v>1095</v>
      </c>
      <c r="B13" s="6" t="n">
        <v>88</v>
      </c>
      <c r="C13" s="6" t="n">
        <v>3174</v>
      </c>
      <c r="D13" s="6" t="n">
        <v>2404</v>
      </c>
    </row>
    <row r="14" spans="1:4">
      <c r="A14" s="4" t="s">
        <v>1079</v>
      </c>
    </row>
    <row r="15" spans="1:4">
      <c r="A15" s="3" t="s">
        <v>1094</v>
      </c>
    </row>
    <row r="16" spans="1:4">
      <c r="A16" s="4" t="s">
        <v>1095</v>
      </c>
      <c r="B16" s="5" t="n">
        <v>128</v>
      </c>
      <c r="C16" s="5" t="n">
        <v>36</v>
      </c>
      <c r="D16" s="5" t="n">
        <v>165</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1097</v>
      </c>
      <c r="B1" s="2" t="s">
        <v>1</v>
      </c>
    </row>
    <row r="2" spans="1:4">
      <c r="B2" s="2" t="s">
        <v>2</v>
      </c>
      <c r="C2" s="2" t="s">
        <v>65</v>
      </c>
      <c r="D2" s="2" t="s">
        <v>109</v>
      </c>
    </row>
    <row r="3" spans="1:4">
      <c r="A3" s="3" t="s">
        <v>1098</v>
      </c>
    </row>
    <row r="4" spans="1:4">
      <c r="A4" s="4" t="s">
        <v>1099</v>
      </c>
      <c r="B4" s="4" t="s">
        <v>1100</v>
      </c>
      <c r="C4" s="4" t="s">
        <v>1101</v>
      </c>
      <c r="D4" s="4" t="s">
        <v>1102</v>
      </c>
    </row>
    <row r="5" spans="1:4">
      <c r="A5" s="4" t="s">
        <v>1103</v>
      </c>
      <c r="B5" s="4" t="s">
        <v>1104</v>
      </c>
      <c r="C5" s="4" t="s">
        <v>1105</v>
      </c>
      <c r="D5" s="4" t="s">
        <v>1106</v>
      </c>
    </row>
    <row r="6" spans="1:4">
      <c r="A6" s="4" t="s">
        <v>1107</v>
      </c>
      <c r="B6" s="4" t="s">
        <v>598</v>
      </c>
      <c r="C6" s="4" t="s">
        <v>598</v>
      </c>
      <c r="D6" s="4" t="s">
        <v>598</v>
      </c>
    </row>
    <row r="7" spans="1:4">
      <c r="A7" s="4" t="s">
        <v>1108</v>
      </c>
      <c r="B7" s="4" t="s">
        <v>1109</v>
      </c>
      <c r="C7" s="4" t="s">
        <v>1110</v>
      </c>
      <c r="D7" s="4" t="s">
        <v>1111</v>
      </c>
    </row>
    <row r="8" spans="1:4">
      <c r="A8" s="4" t="s">
        <v>1112</v>
      </c>
      <c r="B8" s="4" t="s">
        <v>1113</v>
      </c>
      <c r="C8" s="4" t="s">
        <v>596</v>
      </c>
      <c r="D8" s="4" t="s">
        <v>1114</v>
      </c>
    </row>
    <row r="9" spans="1:4">
      <c r="A9" s="4" t="s">
        <v>1115</v>
      </c>
      <c r="B9" s="7" t="n">
        <v>5.43</v>
      </c>
      <c r="C9" s="7" t="n">
        <v>4.68</v>
      </c>
      <c r="D9" s="7" t="n">
        <v>5.46</v>
      </c>
    </row>
    <row r="10" spans="1:4">
      <c r="A10" s="4" t="s">
        <v>1116</v>
      </c>
      <c r="B10" s="5" t="n">
        <v>493</v>
      </c>
      <c r="C10" s="5" t="n">
        <v>2214</v>
      </c>
      <c r="D10" s="5" t="n">
        <v>165</v>
      </c>
    </row>
    <row r="11" spans="1:4">
      <c r="A11" s="4" t="s">
        <v>1117</v>
      </c>
      <c r="B11" s="6" t="n">
        <v>1171</v>
      </c>
      <c r="C11" s="6" t="n">
        <v>1710</v>
      </c>
      <c r="D11" s="6" t="n">
        <v>959</v>
      </c>
    </row>
    <row r="12" spans="1:4">
      <c r="A12" s="3" t="s">
        <v>1118</v>
      </c>
    </row>
    <row r="13" spans="1:4">
      <c r="A13" s="4" t="s">
        <v>1119</v>
      </c>
      <c r="B13" s="5" t="n">
        <v>2904</v>
      </c>
      <c r="C13" s="5" t="n">
        <v>3730</v>
      </c>
      <c r="D13" s="5" t="n">
        <v>3068</v>
      </c>
    </row>
    <row r="14" spans="1:4">
      <c r="A14" s="4" t="s">
        <v>1120</v>
      </c>
      <c r="B14" s="4" t="s">
        <v>1060</v>
      </c>
      <c r="C14" s="4" t="s">
        <v>1060</v>
      </c>
      <c r="D14" s="4" t="s">
        <v>1061</v>
      </c>
    </row>
    <row r="15" spans="1:4">
      <c r="A15" s="4" t="s">
        <v>708</v>
      </c>
    </row>
    <row r="16" spans="1:4">
      <c r="A16" s="3" t="s">
        <v>1098</v>
      </c>
    </row>
    <row r="17" spans="1:4">
      <c r="A17" s="4" t="s">
        <v>1121</v>
      </c>
      <c r="B17" s="4" t="s">
        <v>1122</v>
      </c>
      <c r="C17" s="4" t="s">
        <v>1123</v>
      </c>
      <c r="D17" s="4" t="s">
        <v>1124</v>
      </c>
    </row>
    <row r="18" spans="1:4">
      <c r="A18" s="4" t="s">
        <v>712</v>
      </c>
    </row>
    <row r="19" spans="1:4">
      <c r="A19" s="3" t="s">
        <v>1098</v>
      </c>
    </row>
    <row r="20" spans="1:4">
      <c r="A20" s="4" t="s">
        <v>1121</v>
      </c>
      <c r="B20" s="4" t="s">
        <v>548</v>
      </c>
      <c r="C20" s="4" t="s">
        <v>1125</v>
      </c>
      <c r="D20" s="4" t="s">
        <v>11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126</v>
      </c>
      <c r="B1" s="2" t="s">
        <v>1</v>
      </c>
    </row>
    <row r="2" spans="1:4">
      <c r="B2" s="2" t="s">
        <v>2</v>
      </c>
      <c r="C2" s="2" t="s">
        <v>65</v>
      </c>
      <c r="D2" s="2" t="s">
        <v>2</v>
      </c>
    </row>
    <row r="3" spans="1:4">
      <c r="A3" s="3" t="s">
        <v>1127</v>
      </c>
    </row>
    <row r="4" spans="1:4">
      <c r="A4" s="4" t="s">
        <v>1128</v>
      </c>
      <c r="B4" s="6" t="n">
        <v>1736574</v>
      </c>
    </row>
    <row r="5" spans="1:4">
      <c r="A5" s="4" t="s">
        <v>1129</v>
      </c>
      <c r="B5" s="6" t="n">
        <v>124014</v>
      </c>
      <c r="C5" s="6" t="n">
        <v>240000</v>
      </c>
    </row>
    <row r="6" spans="1:4">
      <c r="A6" s="4" t="s">
        <v>1130</v>
      </c>
      <c r="B6" s="6" t="n">
        <v>-57400</v>
      </c>
    </row>
    <row r="7" spans="1:4">
      <c r="A7" s="4" t="s">
        <v>1131</v>
      </c>
      <c r="B7" s="6" t="n">
        <v>-30536</v>
      </c>
    </row>
    <row r="8" spans="1:4">
      <c r="A8" s="4" t="s">
        <v>1132</v>
      </c>
      <c r="B8" s="6" t="n">
        <v>1772652</v>
      </c>
      <c r="C8" s="6" t="n">
        <v>1736574</v>
      </c>
    </row>
    <row r="9" spans="1:4">
      <c r="A9" s="4" t="s">
        <v>1133</v>
      </c>
      <c r="D9" s="6" t="n">
        <v>854562</v>
      </c>
    </row>
    <row r="10" spans="1:4">
      <c r="A10" s="3" t="s">
        <v>1134</v>
      </c>
    </row>
    <row r="11" spans="1:4">
      <c r="A11" s="4" t="s">
        <v>1135</v>
      </c>
      <c r="B11" s="7" t="n">
        <v>10.31</v>
      </c>
      <c r="C11" s="7" t="n">
        <v>9.94</v>
      </c>
      <c r="D11" s="7" t="n">
        <v>10.31</v>
      </c>
    </row>
    <row r="12" spans="1:4">
      <c r="A12" s="4" t="s">
        <v>1136</v>
      </c>
      <c r="B12" s="8" t="n">
        <v>14.51</v>
      </c>
    </row>
    <row r="13" spans="1:4">
      <c r="A13" s="4" t="s">
        <v>1137</v>
      </c>
      <c r="B13" s="6" t="n">
        <v>12</v>
      </c>
    </row>
    <row r="14" spans="1:4">
      <c r="A14" s="4" t="s">
        <v>1138</v>
      </c>
      <c r="B14" s="8" t="n">
        <v>7.15</v>
      </c>
    </row>
    <row r="15" spans="1:4">
      <c r="A15" s="4" t="s">
        <v>1139</v>
      </c>
      <c r="B15" s="7" t="n">
        <v>10.31</v>
      </c>
      <c r="C15" s="7" t="n">
        <v>9.94</v>
      </c>
    </row>
    <row r="16" spans="1:4">
      <c r="A16" s="4" t="s">
        <v>1140</v>
      </c>
      <c r="D16" s="7" t="n">
        <v>8.289999999999999</v>
      </c>
    </row>
    <row r="17" spans="1:4">
      <c r="A17" s="3" t="s">
        <v>1141</v>
      </c>
    </row>
    <row r="18" spans="1:4">
      <c r="A18" s="4" t="s">
        <v>1142</v>
      </c>
      <c r="B18" s="4" t="s">
        <v>1143</v>
      </c>
      <c r="C18" s="4" t="s">
        <v>1144</v>
      </c>
    </row>
    <row r="19" spans="1:4">
      <c r="A19" s="4" t="s">
        <v>1145</v>
      </c>
      <c r="B19" s="4" t="s">
        <v>1146</v>
      </c>
    </row>
    <row r="20" spans="1:4">
      <c r="A20" s="4" t="s">
        <v>1147</v>
      </c>
      <c r="B20" s="4" t="s">
        <v>114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30"/>
    <col customWidth="1" max="3" min="3" width="47"/>
    <col customWidth="1" max="4" min="4" width="20"/>
  </cols>
  <sheetData>
    <row r="1" spans="1:4">
      <c r="A1" s="1" t="s">
        <v>1149</v>
      </c>
      <c r="B1" s="2" t="s">
        <v>1150</v>
      </c>
      <c r="C1" s="2" t="s">
        <v>1151</v>
      </c>
      <c r="D1" s="2" t="s">
        <v>1041</v>
      </c>
    </row>
    <row r="2" spans="1:4">
      <c r="A2" s="4" t="s">
        <v>1068</v>
      </c>
    </row>
    <row r="3" spans="1:4">
      <c r="A3" s="3" t="s">
        <v>1152</v>
      </c>
    </row>
    <row r="4" spans="1:4">
      <c r="A4" s="4" t="s">
        <v>1128</v>
      </c>
      <c r="B4" s="6" t="n">
        <v>159384</v>
      </c>
      <c r="C4" s="6" t="n">
        <v>159384</v>
      </c>
    </row>
    <row r="5" spans="1:4">
      <c r="A5" s="4" t="s">
        <v>1129</v>
      </c>
      <c r="C5" s="6" t="n">
        <v>32864</v>
      </c>
    </row>
    <row r="6" spans="1:4">
      <c r="A6" s="4" t="s">
        <v>1153</v>
      </c>
      <c r="C6" s="6" t="n">
        <v>0</v>
      </c>
    </row>
    <row r="7" spans="1:4">
      <c r="A7" s="4" t="s">
        <v>1154</v>
      </c>
      <c r="C7" s="6" t="n">
        <v>0</v>
      </c>
    </row>
    <row r="8" spans="1:4">
      <c r="A8" s="4" t="s">
        <v>1132</v>
      </c>
      <c r="C8" s="6" t="n">
        <v>192248</v>
      </c>
    </row>
    <row r="9" spans="1:4">
      <c r="A9" s="3" t="s">
        <v>1155</v>
      </c>
    </row>
    <row r="10" spans="1:4">
      <c r="A10" s="4" t="s">
        <v>1156</v>
      </c>
      <c r="B10" s="5" t="n">
        <v>9</v>
      </c>
      <c r="C10" s="5" t="n">
        <v>9</v>
      </c>
    </row>
    <row r="11" spans="1:4">
      <c r="A11" s="4" t="s">
        <v>1157</v>
      </c>
      <c r="C11" s="8" t="n">
        <v>14.16</v>
      </c>
    </row>
    <row r="12" spans="1:4">
      <c r="A12" s="4" t="s">
        <v>1158</v>
      </c>
      <c r="C12" s="6" t="n">
        <v>0</v>
      </c>
    </row>
    <row r="13" spans="1:4">
      <c r="A13" s="4" t="s">
        <v>1159</v>
      </c>
      <c r="C13" s="6" t="n">
        <v>0</v>
      </c>
    </row>
    <row r="14" spans="1:4">
      <c r="A14" s="4" t="s">
        <v>1160</v>
      </c>
      <c r="C14" s="7" t="n">
        <v>9.880000000000001</v>
      </c>
    </row>
    <row r="15" spans="1:4">
      <c r="A15" s="4" t="s">
        <v>528</v>
      </c>
    </row>
    <row r="16" spans="1:4">
      <c r="A16" s="3" t="s">
        <v>1152</v>
      </c>
    </row>
    <row r="17" spans="1:4">
      <c r="A17" s="4" t="s">
        <v>1132</v>
      </c>
      <c r="B17" s="6" t="n">
        <v>216960</v>
      </c>
    </row>
    <row r="18" spans="1:4">
      <c r="A18" s="4" t="s">
        <v>1087</v>
      </c>
    </row>
    <row r="19" spans="1:4">
      <c r="A19" s="3" t="s">
        <v>1152</v>
      </c>
    </row>
    <row r="20" spans="1:4">
      <c r="A20" s="4" t="s">
        <v>1129</v>
      </c>
      <c r="D20" s="6" t="n">
        <v>110900</v>
      </c>
    </row>
    <row r="21" spans="1:4">
      <c r="A21" s="4" t="s">
        <v>1161</v>
      </c>
    </row>
    <row r="22" spans="1:4">
      <c r="A22" s="3" t="s">
        <v>1152</v>
      </c>
    </row>
    <row r="23" spans="1:4">
      <c r="A23" s="4" t="s">
        <v>1129</v>
      </c>
      <c r="C23" s="6" t="n">
        <v>6060</v>
      </c>
    </row>
    <row r="24" spans="1:4">
      <c r="A24" s="3" t="s">
        <v>1155</v>
      </c>
    </row>
    <row r="25" spans="1:4">
      <c r="A25" s="4" t="s">
        <v>1157</v>
      </c>
      <c r="C25" s="7" t="n">
        <v>8.25</v>
      </c>
    </row>
    <row r="26" spans="1:4">
      <c r="A26" s="4" t="s">
        <v>1162</v>
      </c>
      <c r="C26" s="7" t="n">
        <v>15.5</v>
      </c>
    </row>
    <row r="27" spans="1:4">
      <c r="A27" s="4" t="s">
        <v>1163</v>
      </c>
      <c r="C27"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64</v>
      </c>
      <c r="B1" s="2" t="s">
        <v>1</v>
      </c>
    </row>
    <row r="2" spans="1:2">
      <c r="B2" s="2" t="s">
        <v>1165</v>
      </c>
    </row>
    <row r="3" spans="1:2">
      <c r="A3" s="3" t="s">
        <v>1152</v>
      </c>
    </row>
    <row r="4" spans="1:2">
      <c r="A4" s="4" t="s">
        <v>1166</v>
      </c>
      <c r="B4" s="6" t="n">
        <v>333774</v>
      </c>
    </row>
    <row r="5" spans="1:2">
      <c r="A5" s="4" t="s">
        <v>1055</v>
      </c>
      <c r="B5" s="6" t="n">
        <v>170394</v>
      </c>
    </row>
    <row r="6" spans="1:2">
      <c r="A6" s="4" t="s">
        <v>1167</v>
      </c>
      <c r="B6" s="6" t="n">
        <v>-152486</v>
      </c>
    </row>
    <row r="7" spans="1:2">
      <c r="A7" s="4" t="s">
        <v>1168</v>
      </c>
      <c r="B7" s="6" t="n">
        <v>-10902</v>
      </c>
    </row>
    <row r="8" spans="1:2">
      <c r="A8" s="4" t="s">
        <v>1169</v>
      </c>
      <c r="B8" s="6" t="n">
        <v>340780</v>
      </c>
    </row>
    <row r="9" spans="1:2">
      <c r="A9" s="3" t="s">
        <v>1155</v>
      </c>
    </row>
    <row r="10" spans="1:2">
      <c r="A10" s="4" t="s">
        <v>1156</v>
      </c>
      <c r="B10" s="7" t="n">
        <v>14.47</v>
      </c>
    </row>
    <row r="11" spans="1:2">
      <c r="A11" s="4" t="s">
        <v>1157</v>
      </c>
      <c r="B11" s="8" t="n">
        <v>15.5</v>
      </c>
    </row>
    <row r="12" spans="1:2">
      <c r="A12" s="4" t="s">
        <v>1158</v>
      </c>
      <c r="B12" s="8" t="n">
        <v>13.68</v>
      </c>
    </row>
    <row r="13" spans="1:2">
      <c r="A13" s="4" t="s">
        <v>1159</v>
      </c>
      <c r="B13" s="6" t="n">
        <v>14</v>
      </c>
    </row>
    <row r="14" spans="1:2">
      <c r="A14" s="4" t="s">
        <v>1160</v>
      </c>
      <c r="B14" s="7" t="n">
        <v>15.3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65</v>
      </c>
      <c r="D2" s="2" t="s">
        <v>109</v>
      </c>
    </row>
    <row r="3" spans="1:4">
      <c r="A3" s="3" t="s">
        <v>1098</v>
      </c>
    </row>
    <row r="4" spans="1:4">
      <c r="A4" s="4" t="s">
        <v>1171</v>
      </c>
      <c r="B4" s="4" t="s">
        <v>1172</v>
      </c>
      <c r="C4" s="4" t="s">
        <v>1172</v>
      </c>
      <c r="D4" s="4" t="s">
        <v>1173</v>
      </c>
    </row>
    <row r="5" spans="1:4">
      <c r="A5" s="4" t="s">
        <v>1107</v>
      </c>
      <c r="B5" s="4" t="s">
        <v>598</v>
      </c>
      <c r="C5" s="4" t="s">
        <v>598</v>
      </c>
      <c r="D5" s="4" t="s">
        <v>598</v>
      </c>
    </row>
    <row r="6" spans="1:4">
      <c r="A6" s="4" t="s">
        <v>1121</v>
      </c>
      <c r="B6" s="4" t="s">
        <v>1066</v>
      </c>
      <c r="C6" s="4" t="s">
        <v>1066</v>
      </c>
      <c r="D6" s="4" t="s">
        <v>1066</v>
      </c>
    </row>
    <row r="7" spans="1:4">
      <c r="A7" s="4" t="s">
        <v>1174</v>
      </c>
      <c r="B7" s="4" t="s">
        <v>1175</v>
      </c>
      <c r="C7" s="4" t="s">
        <v>1175</v>
      </c>
      <c r="D7" s="4" t="s">
        <v>11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9"/>
    <col customWidth="1" max="5" min="5" width="20"/>
    <col customWidth="1" max="6" min="6" width="20"/>
    <col customWidth="1" max="7" min="7" width="26"/>
    <col customWidth="1" max="8" min="8" width="27"/>
    <col customWidth="1" max="9" min="9" width="27"/>
    <col customWidth="1" max="10" min="10" width="27"/>
  </cols>
  <sheetData>
    <row r="1" spans="1:10">
      <c r="A1" s="1" t="s">
        <v>1177</v>
      </c>
      <c r="B1" s="2" t="s">
        <v>1178</v>
      </c>
      <c r="C1" s="2" t="s">
        <v>153</v>
      </c>
      <c r="D1" s="2" t="s">
        <v>1179</v>
      </c>
      <c r="E1" s="2" t="s">
        <v>1178</v>
      </c>
      <c r="F1" s="2" t="s">
        <v>1180</v>
      </c>
      <c r="G1" s="2" t="s">
        <v>1037</v>
      </c>
      <c r="H1" s="2" t="s">
        <v>1181</v>
      </c>
      <c r="I1" s="2" t="s">
        <v>1182</v>
      </c>
      <c r="J1" s="2" t="s">
        <v>1183</v>
      </c>
    </row>
    <row r="2" spans="1:10">
      <c r="A2" s="3" t="s">
        <v>1042</v>
      </c>
    </row>
    <row r="3" spans="1:10">
      <c r="A3" s="4" t="s">
        <v>155</v>
      </c>
      <c r="C3" s="6" t="n">
        <v>2</v>
      </c>
    </row>
    <row r="4" spans="1:10">
      <c r="A4" s="4" t="s">
        <v>1048</v>
      </c>
    </row>
    <row r="5" spans="1:10">
      <c r="A5" s="3" t="s">
        <v>1042</v>
      </c>
    </row>
    <row r="6" spans="1:10">
      <c r="A6" s="4" t="s">
        <v>1050</v>
      </c>
      <c r="G6" s="5" t="n">
        <v>1124</v>
      </c>
      <c r="H6" s="5" t="n">
        <v>1294</v>
      </c>
      <c r="I6" s="5" t="n">
        <v>216</v>
      </c>
      <c r="J6" s="5" t="n">
        <v>989</v>
      </c>
    </row>
    <row r="7" spans="1:10">
      <c r="A7" s="4" t="s">
        <v>1184</v>
      </c>
      <c r="H7" s="4" t="s">
        <v>874</v>
      </c>
    </row>
    <row r="8" spans="1:10">
      <c r="A8" s="4" t="s">
        <v>1185</v>
      </c>
      <c r="G8" s="6" t="n">
        <v>101178</v>
      </c>
    </row>
    <row r="9" spans="1:10">
      <c r="A9" s="4" t="s">
        <v>1186</v>
      </c>
    </row>
    <row r="10" spans="1:10">
      <c r="A10" s="3" t="s">
        <v>1042</v>
      </c>
    </row>
    <row r="11" spans="1:10">
      <c r="A11" s="4" t="s">
        <v>1187</v>
      </c>
      <c r="H11" s="6" t="n">
        <v>282192</v>
      </c>
    </row>
    <row r="12" spans="1:10">
      <c r="A12" s="4" t="s">
        <v>1188</v>
      </c>
    </row>
    <row r="13" spans="1:10">
      <c r="A13" s="3" t="s">
        <v>1042</v>
      </c>
    </row>
    <row r="14" spans="1:10">
      <c r="A14" s="4" t="s">
        <v>1187</v>
      </c>
      <c r="F14" s="6" t="n">
        <v>159384</v>
      </c>
    </row>
    <row r="15" spans="1:10">
      <c r="A15" s="4" t="s">
        <v>1073</v>
      </c>
    </row>
    <row r="16" spans="1:10">
      <c r="A16" s="3" t="s">
        <v>1042</v>
      </c>
    </row>
    <row r="17" spans="1:10">
      <c r="A17" s="4" t="s">
        <v>1189</v>
      </c>
      <c r="B17" s="6" t="n">
        <v>99642</v>
      </c>
      <c r="D17" s="6" t="n">
        <v>20000</v>
      </c>
      <c r="G17" s="6" t="n">
        <v>74280</v>
      </c>
    </row>
    <row r="18" spans="1:10">
      <c r="A18" s="4" t="s">
        <v>1074</v>
      </c>
    </row>
    <row r="19" spans="1:10">
      <c r="A19" s="3" t="s">
        <v>1042</v>
      </c>
    </row>
    <row r="20" spans="1:10">
      <c r="A20" s="4" t="s">
        <v>1050</v>
      </c>
      <c r="G20" s="5" t="n">
        <v>694</v>
      </c>
    </row>
    <row r="21" spans="1:10">
      <c r="A21" s="4" t="s">
        <v>1190</v>
      </c>
      <c r="H21" s="6" t="n">
        <v>282192</v>
      </c>
    </row>
    <row r="22" spans="1:10">
      <c r="A22" s="4" t="s">
        <v>1189</v>
      </c>
      <c r="I22" s="6" t="n">
        <v>74280</v>
      </c>
    </row>
    <row r="23" spans="1:10">
      <c r="A23" s="4" t="s">
        <v>1191</v>
      </c>
    </row>
    <row r="24" spans="1:10">
      <c r="A24" s="3" t="s">
        <v>1042</v>
      </c>
    </row>
    <row r="25" spans="1:10">
      <c r="A25" s="4" t="s">
        <v>1187</v>
      </c>
      <c r="F25" s="6" t="n">
        <v>298254</v>
      </c>
    </row>
    <row r="26" spans="1:10">
      <c r="A26" s="4" t="s">
        <v>1053</v>
      </c>
    </row>
    <row r="27" spans="1:10">
      <c r="A27" s="3" t="s">
        <v>1042</v>
      </c>
    </row>
    <row r="28" spans="1:10">
      <c r="A28" s="4" t="s">
        <v>1192</v>
      </c>
      <c r="I28" s="6" t="n">
        <v>57400</v>
      </c>
    </row>
    <row r="29" spans="1:10">
      <c r="A29" s="4" t="s">
        <v>1185</v>
      </c>
      <c r="J29" s="6" t="n">
        <v>106548</v>
      </c>
    </row>
    <row r="30" spans="1:10">
      <c r="A30" s="4" t="s">
        <v>1187</v>
      </c>
      <c r="I30" s="6" t="n">
        <v>30536</v>
      </c>
    </row>
    <row r="31" spans="1:10">
      <c r="A31" s="4" t="s">
        <v>1193</v>
      </c>
      <c r="E31" s="6" t="n">
        <v>100000</v>
      </c>
    </row>
    <row r="32" spans="1:10">
      <c r="A32" s="4" t="s">
        <v>1062</v>
      </c>
    </row>
    <row r="33" spans="1:10">
      <c r="A33" s="3" t="s">
        <v>1042</v>
      </c>
    </row>
    <row r="34" spans="1:10">
      <c r="A34" s="4" t="s">
        <v>1050</v>
      </c>
      <c r="G34" s="5" t="n">
        <v>430</v>
      </c>
    </row>
    <row r="35" spans="1:10">
      <c r="A35" s="4" t="s">
        <v>1192</v>
      </c>
      <c r="G35" s="6" t="n">
        <v>201334</v>
      </c>
    </row>
    <row r="36" spans="1:10">
      <c r="A36" s="4" t="s">
        <v>1194</v>
      </c>
    </row>
    <row r="37" spans="1:10">
      <c r="A37" s="3" t="s">
        <v>1042</v>
      </c>
    </row>
    <row r="38" spans="1:10">
      <c r="A38" s="4" t="s">
        <v>1187</v>
      </c>
      <c r="F38" s="6" t="n">
        <v>15954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1195</v>
      </c>
      <c r="B1" s="2" t="s">
        <v>1</v>
      </c>
    </row>
    <row r="2" spans="1:3">
      <c r="B2" s="2" t="s">
        <v>2</v>
      </c>
      <c r="C2" s="2" t="s">
        <v>65</v>
      </c>
    </row>
    <row r="3" spans="1:3">
      <c r="A3" s="3" t="s">
        <v>289</v>
      </c>
    </row>
    <row r="4" spans="1:3">
      <c r="A4" s="4" t="s">
        <v>1196</v>
      </c>
      <c r="B4" s="6" t="n">
        <v>113500</v>
      </c>
      <c r="C4" s="6" t="n">
        <v>317500</v>
      </c>
    </row>
    <row r="5" spans="1:3">
      <c r="A5" s="4" t="s">
        <v>1197</v>
      </c>
      <c r="B5" s="5" t="n">
        <v>5</v>
      </c>
      <c r="C5" s="5" t="n">
        <v>5</v>
      </c>
    </row>
    <row r="6" spans="1:3">
      <c r="A6" s="4" t="s">
        <v>1198</v>
      </c>
      <c r="C6" s="6" t="n">
        <v>113500</v>
      </c>
    </row>
    <row r="7" spans="1:3">
      <c r="A7" s="4" t="s">
        <v>1199</v>
      </c>
      <c r="B7" s="6" t="n">
        <v>10000</v>
      </c>
      <c r="C7" s="6" t="n">
        <v>1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s>
  <sheetData>
    <row r="1" spans="1:4">
      <c r="A1" s="1" t="s">
        <v>1200</v>
      </c>
      <c r="B1" s="2" t="s">
        <v>1</v>
      </c>
    </row>
    <row r="2" spans="1:4">
      <c r="B2" s="2" t="s">
        <v>507</v>
      </c>
      <c r="C2" s="2" t="s">
        <v>508</v>
      </c>
      <c r="D2" s="2" t="s">
        <v>1201</v>
      </c>
    </row>
    <row r="3" spans="1:4">
      <c r="A3" s="3" t="s">
        <v>1202</v>
      </c>
    </row>
    <row r="4" spans="1:4">
      <c r="A4" s="4" t="s">
        <v>223</v>
      </c>
      <c r="B4" s="5" t="n">
        <v>850</v>
      </c>
      <c r="C4" s="5" t="n">
        <v>42832</v>
      </c>
      <c r="D4" s="5" t="n">
        <v>16517</v>
      </c>
    </row>
    <row r="5" spans="1:4">
      <c r="A5" s="4" t="s">
        <v>791</v>
      </c>
    </row>
    <row r="6" spans="1:4">
      <c r="A6" s="3" t="s">
        <v>1202</v>
      </c>
    </row>
    <row r="7" spans="1:4">
      <c r="A7" s="4" t="s">
        <v>223</v>
      </c>
      <c r="C7" s="6" t="n">
        <v>51000</v>
      </c>
    </row>
    <row r="8" spans="1:4">
      <c r="A8" s="4" t="s">
        <v>792</v>
      </c>
    </row>
    <row r="9" spans="1:4">
      <c r="A9" s="3" t="s">
        <v>1202</v>
      </c>
    </row>
    <row r="10" spans="1:4">
      <c r="A10" s="4" t="s">
        <v>223</v>
      </c>
      <c r="C10" s="5" t="n">
        <v>29000</v>
      </c>
    </row>
    <row r="11" spans="1:4">
      <c r="A11" s="4" t="s">
        <v>1203</v>
      </c>
    </row>
    <row r="12" spans="1:4">
      <c r="A12" s="3" t="s">
        <v>1202</v>
      </c>
    </row>
    <row r="13" spans="1:4">
      <c r="A13" s="4" t="s">
        <v>1204</v>
      </c>
      <c r="D13" s="4" t="s">
        <v>1205</v>
      </c>
    </row>
    <row r="14" spans="1:4">
      <c r="A14" s="4" t="s">
        <v>1206</v>
      </c>
      <c r="D14" s="4" t="s">
        <v>548</v>
      </c>
    </row>
    <row r="15" spans="1:4">
      <c r="A15" s="4" t="s">
        <v>1207</v>
      </c>
      <c r="D15" s="4" t="s">
        <v>1208</v>
      </c>
    </row>
    <row r="16" spans="1:4">
      <c r="A16" s="4" t="s">
        <v>1209</v>
      </c>
      <c r="D16" s="5" t="n">
        <v>30</v>
      </c>
    </row>
    <row r="17" spans="1:4">
      <c r="A17" s="4" t="s">
        <v>1210</v>
      </c>
      <c r="D17" s="6" t="n">
        <v>3</v>
      </c>
    </row>
    <row r="18" spans="1:4">
      <c r="A18" s="4" t="s">
        <v>1211</v>
      </c>
      <c r="D18" s="4" t="s">
        <v>543</v>
      </c>
    </row>
    <row r="19" spans="1:4">
      <c r="A19" s="4" t="s">
        <v>1212</v>
      </c>
      <c r="D19" s="5" t="n">
        <v>2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13</v>
      </c>
      <c r="B1" s="2" t="s">
        <v>1</v>
      </c>
    </row>
    <row r="2" spans="1:4">
      <c r="B2" s="2" t="s">
        <v>2</v>
      </c>
      <c r="C2" s="2" t="s">
        <v>65</v>
      </c>
      <c r="D2" s="2" t="s">
        <v>109</v>
      </c>
    </row>
    <row r="3" spans="1:4">
      <c r="A3" s="3" t="s">
        <v>307</v>
      </c>
    </row>
    <row r="4" spans="1:4">
      <c r="A4" s="4" t="s">
        <v>1214</v>
      </c>
      <c r="B4" s="5" t="n">
        <v>2526</v>
      </c>
      <c r="C4" s="5" t="n">
        <v>3323</v>
      </c>
      <c r="D4" s="5" t="n">
        <v>259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215</v>
      </c>
      <c r="B1" s="2" t="s">
        <v>507</v>
      </c>
    </row>
    <row r="2" spans="1:2">
      <c r="A2" s="3" t="s">
        <v>1216</v>
      </c>
    </row>
    <row r="3" spans="1:2">
      <c r="A3" s="4" t="s">
        <v>820</v>
      </c>
      <c r="B3" s="5" t="n">
        <v>1796</v>
      </c>
    </row>
    <row r="4" spans="1:2">
      <c r="A4" s="4" t="s">
        <v>821</v>
      </c>
      <c r="B4" s="6" t="n">
        <v>1572</v>
      </c>
    </row>
    <row r="5" spans="1:2">
      <c r="A5" s="4" t="s">
        <v>822</v>
      </c>
      <c r="B5" s="6" t="n">
        <v>1604</v>
      </c>
    </row>
    <row r="6" spans="1:2">
      <c r="A6" s="4" t="s">
        <v>823</v>
      </c>
      <c r="B6" s="6" t="n">
        <v>1636</v>
      </c>
    </row>
    <row r="7" spans="1:2">
      <c r="A7" s="4" t="s">
        <v>824</v>
      </c>
      <c r="B7" s="6" t="n">
        <v>1288</v>
      </c>
    </row>
    <row r="8" spans="1:2">
      <c r="A8" s="4" t="s">
        <v>1217</v>
      </c>
      <c r="B8" s="5" t="n">
        <v>61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8</v>
      </c>
      <c r="B1" s="2" t="s">
        <v>2</v>
      </c>
      <c r="C1" s="2" t="s">
        <v>65</v>
      </c>
      <c r="D1" s="2" t="s">
        <v>109</v>
      </c>
    </row>
    <row r="2" spans="1:4">
      <c r="A2" s="3" t="s">
        <v>1219</v>
      </c>
    </row>
    <row r="3" spans="1:4">
      <c r="A3" s="4" t="s">
        <v>1220</v>
      </c>
      <c r="B3" s="5" t="n">
        <v>739473</v>
      </c>
      <c r="C3" s="5" t="n">
        <v>661628</v>
      </c>
      <c r="D3" s="5" t="n">
        <v>701534</v>
      </c>
    </row>
    <row r="4" spans="1:4">
      <c r="A4" s="4" t="s">
        <v>575</v>
      </c>
      <c r="B4" s="6" t="n">
        <v>2161</v>
      </c>
    </row>
    <row r="5" spans="1:4">
      <c r="A5" s="4" t="s">
        <v>1221</v>
      </c>
      <c r="B5" s="6" t="n">
        <v>9838</v>
      </c>
      <c r="C5" s="6" t="n">
        <v>1051</v>
      </c>
    </row>
    <row r="6" spans="1:4">
      <c r="A6" s="4" t="s">
        <v>1222</v>
      </c>
      <c r="B6" s="6" t="n">
        <v>9907</v>
      </c>
      <c r="C6" s="6" t="n">
        <v>1136</v>
      </c>
    </row>
    <row r="7" spans="1:4">
      <c r="A7" s="4" t="s">
        <v>571</v>
      </c>
    </row>
    <row r="8" spans="1:4">
      <c r="A8" s="3" t="s">
        <v>1219</v>
      </c>
    </row>
    <row r="9" spans="1:4">
      <c r="A9" s="4" t="s">
        <v>1220</v>
      </c>
      <c r="B9" s="6" t="n">
        <v>152512</v>
      </c>
      <c r="C9" s="6" t="n">
        <v>129287</v>
      </c>
      <c r="D9" s="6" t="n">
        <v>69895</v>
      </c>
    </row>
    <row r="10" spans="1:4">
      <c r="A10" s="4" t="s">
        <v>572</v>
      </c>
    </row>
    <row r="11" spans="1:4">
      <c r="A11" s="3" t="s">
        <v>1219</v>
      </c>
    </row>
    <row r="12" spans="1:4">
      <c r="A12" s="4" t="s">
        <v>1220</v>
      </c>
      <c r="B12" s="6" t="n">
        <v>129212</v>
      </c>
      <c r="C12" s="6" t="n">
        <v>152626</v>
      </c>
      <c r="D12" s="6" t="n">
        <v>94282</v>
      </c>
    </row>
    <row r="13" spans="1:4">
      <c r="A13" s="4" t="s">
        <v>573</v>
      </c>
    </row>
    <row r="14" spans="1:4">
      <c r="A14" s="3" t="s">
        <v>1219</v>
      </c>
    </row>
    <row r="15" spans="1:4">
      <c r="A15" s="4" t="s">
        <v>1220</v>
      </c>
      <c r="B15" s="6" t="n">
        <v>456340</v>
      </c>
      <c r="C15" s="6" t="n">
        <v>378058</v>
      </c>
      <c r="D15" s="6" t="n">
        <v>533351</v>
      </c>
    </row>
    <row r="16" spans="1:4">
      <c r="A16" s="4" t="s">
        <v>574</v>
      </c>
    </row>
    <row r="17" spans="1:4">
      <c r="A17" s="3" t="s">
        <v>1219</v>
      </c>
    </row>
    <row r="18" spans="1:4">
      <c r="A18" s="4" t="s">
        <v>1220</v>
      </c>
      <c r="B18" s="6" t="n">
        <v>1409</v>
      </c>
      <c r="C18" s="6" t="n">
        <v>1657</v>
      </c>
      <c r="D18" s="5" t="n">
        <v>4006</v>
      </c>
    </row>
    <row r="19" spans="1:4">
      <c r="A19" s="4" t="s">
        <v>1223</v>
      </c>
    </row>
    <row r="20" spans="1:4">
      <c r="A20" s="3" t="s">
        <v>1219</v>
      </c>
    </row>
    <row r="21" spans="1:4">
      <c r="A21" s="4" t="s">
        <v>575</v>
      </c>
      <c r="B21" s="6" t="n">
        <v>2161</v>
      </c>
      <c r="C21" s="6" t="n">
        <v>2050</v>
      </c>
    </row>
    <row r="22" spans="1:4">
      <c r="A22" s="4" t="s">
        <v>1221</v>
      </c>
      <c r="B22" s="6" t="n">
        <v>9838</v>
      </c>
      <c r="C22" s="6" t="n">
        <v>1051</v>
      </c>
    </row>
    <row r="23" spans="1:4">
      <c r="A23" s="4" t="s">
        <v>1222</v>
      </c>
      <c r="B23" s="6" t="n">
        <v>9907</v>
      </c>
      <c r="C23" s="6" t="n">
        <v>1136</v>
      </c>
    </row>
    <row r="24" spans="1:4">
      <c r="A24" s="4" t="s">
        <v>1224</v>
      </c>
    </row>
    <row r="25" spans="1:4">
      <c r="A25" s="3" t="s">
        <v>1219</v>
      </c>
    </row>
    <row r="26" spans="1:4">
      <c r="A26" s="4" t="s">
        <v>1220</v>
      </c>
      <c r="B26" s="6" t="n">
        <v>152512</v>
      </c>
      <c r="C26" s="6" t="n">
        <v>129287</v>
      </c>
    </row>
    <row r="27" spans="1:4">
      <c r="A27" s="4" t="s">
        <v>1225</v>
      </c>
    </row>
    <row r="28" spans="1:4">
      <c r="A28" s="3" t="s">
        <v>1219</v>
      </c>
    </row>
    <row r="29" spans="1:4">
      <c r="A29" s="4" t="s">
        <v>1220</v>
      </c>
      <c r="B29" s="6" t="n">
        <v>129212</v>
      </c>
      <c r="C29" s="6" t="n">
        <v>152626</v>
      </c>
    </row>
    <row r="30" spans="1:4">
      <c r="A30" s="4" t="s">
        <v>1226</v>
      </c>
    </row>
    <row r="31" spans="1:4">
      <c r="A31" s="3" t="s">
        <v>1219</v>
      </c>
    </row>
    <row r="32" spans="1:4">
      <c r="A32" s="4" t="s">
        <v>1220</v>
      </c>
      <c r="B32" s="6" t="n">
        <v>456340</v>
      </c>
      <c r="C32" s="6" t="n">
        <v>378058</v>
      </c>
    </row>
    <row r="33" spans="1:4">
      <c r="A33" s="4" t="s">
        <v>1227</v>
      </c>
    </row>
    <row r="34" spans="1:4">
      <c r="A34" s="3" t="s">
        <v>1219</v>
      </c>
    </row>
    <row r="35" spans="1:4">
      <c r="A35" s="4" t="s">
        <v>1220</v>
      </c>
      <c r="B35" s="6" t="n">
        <v>1409</v>
      </c>
      <c r="C35" s="6" t="n">
        <v>1657</v>
      </c>
    </row>
    <row r="36" spans="1:4">
      <c r="A36" s="4" t="s">
        <v>1228</v>
      </c>
    </row>
    <row r="37" spans="1:4">
      <c r="A37" s="3" t="s">
        <v>1219</v>
      </c>
    </row>
    <row r="38" spans="1:4">
      <c r="A38" s="4" t="s">
        <v>575</v>
      </c>
      <c r="B38" s="6" t="n">
        <v>0</v>
      </c>
      <c r="C38" s="6" t="n">
        <v>0</v>
      </c>
    </row>
    <row r="39" spans="1:4">
      <c r="A39" s="4" t="s">
        <v>1221</v>
      </c>
      <c r="B39" s="6" t="n">
        <v>0</v>
      </c>
      <c r="C39" s="6" t="n">
        <v>0</v>
      </c>
    </row>
    <row r="40" spans="1:4">
      <c r="A40" s="4" t="s">
        <v>1222</v>
      </c>
      <c r="B40" s="6" t="n">
        <v>0</v>
      </c>
      <c r="C40" s="6" t="n">
        <v>0</v>
      </c>
    </row>
    <row r="41" spans="1:4">
      <c r="A41" s="4" t="s">
        <v>1229</v>
      </c>
    </row>
    <row r="42" spans="1:4">
      <c r="A42" s="3" t="s">
        <v>1219</v>
      </c>
    </row>
    <row r="43" spans="1:4">
      <c r="A43" s="4" t="s">
        <v>1220</v>
      </c>
      <c r="B43" s="6" t="n">
        <v>0</v>
      </c>
      <c r="C43" s="6" t="n">
        <v>0</v>
      </c>
    </row>
    <row r="44" spans="1:4">
      <c r="A44" s="4" t="s">
        <v>1230</v>
      </c>
    </row>
    <row r="45" spans="1:4">
      <c r="A45" s="3" t="s">
        <v>1219</v>
      </c>
    </row>
    <row r="46" spans="1:4">
      <c r="A46" s="4" t="s">
        <v>1220</v>
      </c>
      <c r="B46" s="6" t="n">
        <v>0</v>
      </c>
      <c r="C46" s="6" t="n">
        <v>0</v>
      </c>
    </row>
    <row r="47" spans="1:4">
      <c r="A47" s="4" t="s">
        <v>1231</v>
      </c>
    </row>
    <row r="48" spans="1:4">
      <c r="A48" s="3" t="s">
        <v>1219</v>
      </c>
    </row>
    <row r="49" spans="1:4">
      <c r="A49" s="4" t="s">
        <v>1220</v>
      </c>
      <c r="B49" s="6" t="n">
        <v>0</v>
      </c>
      <c r="C49" s="6" t="n">
        <v>0</v>
      </c>
    </row>
    <row r="50" spans="1:4">
      <c r="A50" s="4" t="s">
        <v>1232</v>
      </c>
    </row>
    <row r="51" spans="1:4">
      <c r="A51" s="3" t="s">
        <v>1219</v>
      </c>
    </row>
    <row r="52" spans="1:4">
      <c r="A52" s="4" t="s">
        <v>1220</v>
      </c>
      <c r="B52" s="6" t="n">
        <v>0</v>
      </c>
      <c r="C52" s="6" t="n">
        <v>0</v>
      </c>
    </row>
    <row r="53" spans="1:4">
      <c r="A53" s="4" t="s">
        <v>1233</v>
      </c>
    </row>
    <row r="54" spans="1:4">
      <c r="A54" s="3" t="s">
        <v>1219</v>
      </c>
    </row>
    <row r="55" spans="1:4">
      <c r="A55" s="4" t="s">
        <v>575</v>
      </c>
      <c r="B55" s="6" t="n">
        <v>2161</v>
      </c>
      <c r="C55" s="6" t="n">
        <v>2050</v>
      </c>
    </row>
    <row r="56" spans="1:4">
      <c r="A56" s="4" t="s">
        <v>1221</v>
      </c>
      <c r="B56" s="6" t="n">
        <v>9838</v>
      </c>
      <c r="C56" s="6" t="n">
        <v>1051</v>
      </c>
    </row>
    <row r="57" spans="1:4">
      <c r="A57" s="4" t="s">
        <v>1222</v>
      </c>
      <c r="B57" s="6" t="n">
        <v>9907</v>
      </c>
      <c r="C57" s="6" t="n">
        <v>1136</v>
      </c>
    </row>
    <row r="58" spans="1:4">
      <c r="A58" s="4" t="s">
        <v>1234</v>
      </c>
    </row>
    <row r="59" spans="1:4">
      <c r="A59" s="3" t="s">
        <v>1219</v>
      </c>
    </row>
    <row r="60" spans="1:4">
      <c r="A60" s="4" t="s">
        <v>1220</v>
      </c>
      <c r="B60" s="6" t="n">
        <v>152512</v>
      </c>
      <c r="C60" s="6" t="n">
        <v>129287</v>
      </c>
    </row>
    <row r="61" spans="1:4">
      <c r="A61" s="4" t="s">
        <v>1235</v>
      </c>
    </row>
    <row r="62" spans="1:4">
      <c r="A62" s="3" t="s">
        <v>1219</v>
      </c>
    </row>
    <row r="63" spans="1:4">
      <c r="A63" s="4" t="s">
        <v>1220</v>
      </c>
      <c r="B63" s="6" t="n">
        <v>129212</v>
      </c>
      <c r="C63" s="6" t="n">
        <v>152626</v>
      </c>
    </row>
    <row r="64" spans="1:4">
      <c r="A64" s="4" t="s">
        <v>1236</v>
      </c>
    </row>
    <row r="65" spans="1:4">
      <c r="A65" s="3" t="s">
        <v>1219</v>
      </c>
    </row>
    <row r="66" spans="1:4">
      <c r="A66" s="4" t="s">
        <v>1220</v>
      </c>
      <c r="B66" s="6" t="n">
        <v>456340</v>
      </c>
      <c r="C66" s="6" t="n">
        <v>378058</v>
      </c>
    </row>
    <row r="67" spans="1:4">
      <c r="A67" s="4" t="s">
        <v>1237</v>
      </c>
    </row>
    <row r="68" spans="1:4">
      <c r="A68" s="3" t="s">
        <v>1219</v>
      </c>
    </row>
    <row r="69" spans="1:4">
      <c r="A69" s="4" t="s">
        <v>1220</v>
      </c>
      <c r="B69" s="6" t="n">
        <v>1409</v>
      </c>
      <c r="C69" s="6" t="n">
        <v>1657</v>
      </c>
    </row>
    <row r="70" spans="1:4">
      <c r="A70" s="4" t="s">
        <v>1238</v>
      </c>
    </row>
    <row r="71" spans="1:4">
      <c r="A71" s="3" t="s">
        <v>1219</v>
      </c>
    </row>
    <row r="72" spans="1:4">
      <c r="A72" s="4" t="s">
        <v>575</v>
      </c>
      <c r="B72" s="6" t="n">
        <v>0</v>
      </c>
      <c r="C72" s="6" t="n">
        <v>0</v>
      </c>
    </row>
    <row r="73" spans="1:4">
      <c r="A73" s="4" t="s">
        <v>1221</v>
      </c>
      <c r="B73" s="6" t="n">
        <v>0</v>
      </c>
      <c r="C73" s="6" t="n">
        <v>0</v>
      </c>
    </row>
    <row r="74" spans="1:4">
      <c r="A74" s="4" t="s">
        <v>1222</v>
      </c>
      <c r="B74" s="6" t="n">
        <v>0</v>
      </c>
      <c r="C74" s="6" t="n">
        <v>0</v>
      </c>
    </row>
    <row r="75" spans="1:4">
      <c r="A75" s="4" t="s">
        <v>1239</v>
      </c>
    </row>
    <row r="76" spans="1:4">
      <c r="A76" s="3" t="s">
        <v>1219</v>
      </c>
    </row>
    <row r="77" spans="1:4">
      <c r="A77" s="4" t="s">
        <v>1220</v>
      </c>
      <c r="B77" s="6" t="n">
        <v>0</v>
      </c>
      <c r="C77" s="6" t="n">
        <v>0</v>
      </c>
    </row>
    <row r="78" spans="1:4">
      <c r="A78" s="4" t="s">
        <v>1240</v>
      </c>
    </row>
    <row r="79" spans="1:4">
      <c r="A79" s="3" t="s">
        <v>1219</v>
      </c>
    </row>
    <row r="80" spans="1:4">
      <c r="A80" s="4" t="s">
        <v>1220</v>
      </c>
      <c r="B80" s="6" t="n">
        <v>0</v>
      </c>
      <c r="C80" s="6" t="n">
        <v>0</v>
      </c>
    </row>
    <row r="81" spans="1:4">
      <c r="A81" s="4" t="s">
        <v>1241</v>
      </c>
    </row>
    <row r="82" spans="1:4">
      <c r="A82" s="3" t="s">
        <v>1219</v>
      </c>
    </row>
    <row r="83" spans="1:4">
      <c r="A83" s="4" t="s">
        <v>1220</v>
      </c>
      <c r="B83" s="6" t="n">
        <v>0</v>
      </c>
      <c r="C83" s="6" t="n">
        <v>0</v>
      </c>
    </row>
    <row r="84" spans="1:4">
      <c r="A84" s="4" t="s">
        <v>1242</v>
      </c>
    </row>
    <row r="85" spans="1:4">
      <c r="A85" s="3" t="s">
        <v>1219</v>
      </c>
    </row>
    <row r="86" spans="1:4">
      <c r="A86" s="4" t="s">
        <v>1220</v>
      </c>
      <c r="B86" s="5" t="n">
        <v>0</v>
      </c>
      <c r="C86"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65</v>
      </c>
    </row>
    <row r="2" spans="1:3">
      <c r="A2" s="3" t="s">
        <v>1219</v>
      </c>
    </row>
    <row r="3" spans="1:3">
      <c r="A3" s="4" t="s">
        <v>1244</v>
      </c>
      <c r="B3" s="5" t="n">
        <v>20889</v>
      </c>
      <c r="C3" s="5" t="n">
        <v>50288</v>
      </c>
    </row>
    <row r="4" spans="1:3">
      <c r="A4" s="4" t="s">
        <v>1245</v>
      </c>
      <c r="C4" s="6" t="n">
        <v>3444</v>
      </c>
    </row>
    <row r="5" spans="1:3">
      <c r="A5" s="4" t="s">
        <v>1246</v>
      </c>
    </row>
    <row r="6" spans="1:3">
      <c r="A6" s="3" t="s">
        <v>1219</v>
      </c>
    </row>
    <row r="7" spans="1:3">
      <c r="A7" s="4" t="s">
        <v>1244</v>
      </c>
      <c r="B7" s="6" t="n">
        <v>0</v>
      </c>
      <c r="C7" s="6" t="n">
        <v>0</v>
      </c>
    </row>
    <row r="8" spans="1:3">
      <c r="A8" s="4" t="s">
        <v>1245</v>
      </c>
      <c r="C8" s="6" t="n">
        <v>0</v>
      </c>
    </row>
    <row r="9" spans="1:3">
      <c r="A9" s="4" t="s">
        <v>1247</v>
      </c>
    </row>
    <row r="10" spans="1:3">
      <c r="A10" s="3" t="s">
        <v>1219</v>
      </c>
    </row>
    <row r="11" spans="1:3">
      <c r="A11" s="4" t="s">
        <v>1244</v>
      </c>
      <c r="B11" s="6" t="n">
        <v>0</v>
      </c>
      <c r="C11" s="6" t="n">
        <v>0</v>
      </c>
    </row>
    <row r="12" spans="1:3">
      <c r="A12" s="4" t="s">
        <v>1245</v>
      </c>
      <c r="C12" s="6" t="n">
        <v>3444</v>
      </c>
    </row>
    <row r="13" spans="1:3">
      <c r="A13" s="4" t="s">
        <v>1248</v>
      </c>
    </row>
    <row r="14" spans="1:3">
      <c r="A14" s="3" t="s">
        <v>1219</v>
      </c>
    </row>
    <row r="15" spans="1:3">
      <c r="A15" s="4" t="s">
        <v>1244</v>
      </c>
      <c r="B15" s="5" t="n">
        <v>20889</v>
      </c>
      <c r="C15" s="6" t="n">
        <v>50288</v>
      </c>
    </row>
    <row r="16" spans="1:3">
      <c r="A16" s="4" t="s">
        <v>1245</v>
      </c>
      <c r="C16" s="5"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9</v>
      </c>
      <c r="B1" s="2" t="s">
        <v>507</v>
      </c>
      <c r="C1" s="2" t="s">
        <v>508</v>
      </c>
    </row>
    <row r="2" spans="1:3">
      <c r="A2" s="3" t="s">
        <v>1219</v>
      </c>
    </row>
    <row r="3" spans="1:3">
      <c r="A3" s="4" t="s">
        <v>1244</v>
      </c>
      <c r="B3" s="5" t="n">
        <v>20889</v>
      </c>
      <c r="C3" s="5" t="n">
        <v>50288</v>
      </c>
    </row>
    <row r="4" spans="1:3">
      <c r="A4" s="4" t="s">
        <v>1248</v>
      </c>
    </row>
    <row r="5" spans="1:3">
      <c r="A5" s="3" t="s">
        <v>1219</v>
      </c>
    </row>
    <row r="6" spans="1:3">
      <c r="A6" s="4" t="s">
        <v>1244</v>
      </c>
      <c r="B6" s="5" t="n">
        <v>20889</v>
      </c>
      <c r="C6" s="5" t="n">
        <v>50288</v>
      </c>
    </row>
    <row r="7" spans="1:3">
      <c r="A7" s="4" t="s">
        <v>1250</v>
      </c>
    </row>
    <row r="8" spans="1:3">
      <c r="A8" s="3" t="s">
        <v>1219</v>
      </c>
    </row>
    <row r="9" spans="1:3">
      <c r="A9" s="4" t="s">
        <v>1251</v>
      </c>
      <c r="B9" s="8" t="n">
        <v>0.1</v>
      </c>
      <c r="C9" s="8" t="n">
        <v>0.1</v>
      </c>
    </row>
    <row r="10" spans="1:3">
      <c r="A10" s="4" t="s">
        <v>1252</v>
      </c>
      <c r="B10" s="8" t="n">
        <v>0.1</v>
      </c>
    </row>
    <row r="11" spans="1:3">
      <c r="A11" s="4" t="s">
        <v>1253</v>
      </c>
    </row>
    <row r="12" spans="1:3">
      <c r="A12" s="3" t="s">
        <v>1219</v>
      </c>
    </row>
    <row r="13" spans="1:3">
      <c r="A13" s="4" t="s">
        <v>1251</v>
      </c>
      <c r="B13" s="8" t="n">
        <v>0.15</v>
      </c>
      <c r="C13" s="8" t="n">
        <v>0.15</v>
      </c>
    </row>
    <row r="14" spans="1:3">
      <c r="A14" s="4" t="s">
        <v>1252</v>
      </c>
      <c r="B14" s="8" t="n">
        <v>0.22</v>
      </c>
    </row>
    <row r="15" spans="1:3">
      <c r="A15" s="4" t="s">
        <v>1254</v>
      </c>
    </row>
    <row r="16" spans="1:3">
      <c r="A16" s="3" t="s">
        <v>1219</v>
      </c>
    </row>
    <row r="17" spans="1:3">
      <c r="A17" s="4" t="s">
        <v>1251</v>
      </c>
      <c r="B17" s="8" t="n">
        <v>0.12</v>
      </c>
      <c r="C17" s="8" t="n">
        <v>0.12</v>
      </c>
    </row>
    <row r="18" spans="1:3">
      <c r="A18" s="4" t="s">
        <v>1252</v>
      </c>
      <c r="B18" s="8" t="n">
        <v>0.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65</v>
      </c>
    </row>
    <row r="2" spans="1:3">
      <c r="A2" s="3" t="s">
        <v>1219</v>
      </c>
    </row>
    <row r="3" spans="1:3">
      <c r="A3" s="4" t="s">
        <v>1220</v>
      </c>
      <c r="B3" s="5" t="n">
        <v>741634</v>
      </c>
    </row>
    <row r="4" spans="1:3">
      <c r="A4" s="4" t="s">
        <v>73</v>
      </c>
      <c r="B4" s="6" t="n">
        <v>17278</v>
      </c>
      <c r="C4" s="5" t="n">
        <v>14525</v>
      </c>
    </row>
    <row r="5" spans="1:3">
      <c r="A5" s="4" t="s">
        <v>1221</v>
      </c>
      <c r="B5" s="6" t="n">
        <v>9838</v>
      </c>
      <c r="C5" s="6" t="n">
        <v>1051</v>
      </c>
    </row>
    <row r="6" spans="1:3">
      <c r="A6" s="3" t="s">
        <v>1256</v>
      </c>
    </row>
    <row r="7" spans="1:3">
      <c r="A7" s="4" t="s">
        <v>1222</v>
      </c>
      <c r="B7" s="6" t="n">
        <v>9907</v>
      </c>
      <c r="C7" s="6" t="n">
        <v>1136</v>
      </c>
    </row>
    <row r="8" spans="1:3">
      <c r="A8" s="4" t="s">
        <v>1257</v>
      </c>
    </row>
    <row r="9" spans="1:3">
      <c r="A9" s="3" t="s">
        <v>1219</v>
      </c>
    </row>
    <row r="10" spans="1:3">
      <c r="A10" s="4" t="s">
        <v>1258</v>
      </c>
      <c r="B10" s="6" t="n">
        <v>187320</v>
      </c>
      <c r="C10" s="6" t="n">
        <v>216541</v>
      </c>
    </row>
    <row r="11" spans="1:3">
      <c r="A11" s="4" t="s">
        <v>1220</v>
      </c>
      <c r="B11" s="6" t="n">
        <v>741634</v>
      </c>
      <c r="C11" s="6" t="n">
        <v>663678</v>
      </c>
    </row>
    <row r="12" spans="1:3">
      <c r="A12" s="4" t="s">
        <v>1259</v>
      </c>
      <c r="B12" s="6" t="n">
        <v>3795348</v>
      </c>
      <c r="C12" s="6" t="n">
        <v>3022921</v>
      </c>
    </row>
    <row r="13" spans="1:3">
      <c r="A13" s="4" t="s">
        <v>73</v>
      </c>
      <c r="B13" s="6" t="n">
        <v>17278</v>
      </c>
      <c r="C13" s="6" t="n">
        <v>14525</v>
      </c>
    </row>
    <row r="14" spans="1:3">
      <c r="A14" s="4" t="s">
        <v>74</v>
      </c>
      <c r="B14" s="6" t="n">
        <v>15716</v>
      </c>
      <c r="C14" s="6" t="n">
        <v>14092</v>
      </c>
    </row>
    <row r="15" spans="1:3">
      <c r="A15" s="4" t="s">
        <v>1221</v>
      </c>
      <c r="B15" s="6" t="n">
        <v>9838</v>
      </c>
      <c r="C15" s="6" t="n">
        <v>1051</v>
      </c>
    </row>
    <row r="16" spans="1:3">
      <c r="A16" s="4" t="s">
        <v>169</v>
      </c>
      <c r="B16" s="6" t="n">
        <v>4767134</v>
      </c>
      <c r="C16" s="6" t="n">
        <v>3932808</v>
      </c>
    </row>
    <row r="17" spans="1:3">
      <c r="A17" s="3" t="s">
        <v>1256</v>
      </c>
    </row>
    <row r="18" spans="1:3">
      <c r="A18" s="4" t="s">
        <v>81</v>
      </c>
      <c r="B18" s="6" t="n">
        <v>3923759</v>
      </c>
      <c r="C18" s="6" t="n">
        <v>3208097</v>
      </c>
    </row>
    <row r="19" spans="1:3">
      <c r="A19" s="4" t="s">
        <v>86</v>
      </c>
      <c r="B19" s="6" t="n">
        <v>14921</v>
      </c>
      <c r="C19" s="6" t="n">
        <v>75406</v>
      </c>
    </row>
    <row r="20" spans="1:3">
      <c r="A20" s="4" t="s">
        <v>87</v>
      </c>
      <c r="B20" s="6" t="n">
        <v>358743</v>
      </c>
      <c r="C20" s="6" t="n">
        <v>312985</v>
      </c>
    </row>
    <row r="21" spans="1:3">
      <c r="A21" s="4" t="s">
        <v>88</v>
      </c>
      <c r="B21" s="6" t="n">
        <v>921</v>
      </c>
      <c r="C21" s="6" t="n">
        <v>884</v>
      </c>
    </row>
    <row r="22" spans="1:3">
      <c r="A22" s="4" t="s">
        <v>1260</v>
      </c>
      <c r="B22" s="6" t="n">
        <v>4584</v>
      </c>
      <c r="C22" s="6" t="n">
        <v>2868</v>
      </c>
    </row>
    <row r="23" spans="1:3">
      <c r="A23" s="4" t="s">
        <v>1222</v>
      </c>
      <c r="B23" s="6" t="n">
        <v>9907</v>
      </c>
      <c r="C23" s="6" t="n">
        <v>1136</v>
      </c>
    </row>
    <row r="24" spans="1:3">
      <c r="A24" s="4" t="s">
        <v>169</v>
      </c>
      <c r="B24" s="6" t="n">
        <v>4312835</v>
      </c>
      <c r="C24" s="6" t="n">
        <v>3601376</v>
      </c>
    </row>
    <row r="25" spans="1:3">
      <c r="A25" s="4" t="s">
        <v>1261</v>
      </c>
    </row>
    <row r="26" spans="1:3">
      <c r="A26" s="3" t="s">
        <v>1219</v>
      </c>
    </row>
    <row r="27" spans="1:3">
      <c r="A27" s="4" t="s">
        <v>1258</v>
      </c>
      <c r="B27" s="6" t="n">
        <v>187320</v>
      </c>
      <c r="C27" s="6" t="n">
        <v>216541</v>
      </c>
    </row>
    <row r="28" spans="1:3">
      <c r="A28" s="4" t="s">
        <v>1220</v>
      </c>
      <c r="B28" s="6" t="n">
        <v>741634</v>
      </c>
      <c r="C28" s="6" t="n">
        <v>663678</v>
      </c>
    </row>
    <row r="29" spans="1:3">
      <c r="A29" s="4" t="s">
        <v>1259</v>
      </c>
      <c r="B29" s="6" t="n">
        <v>3810818</v>
      </c>
      <c r="C29" s="6" t="n">
        <v>3027930</v>
      </c>
    </row>
    <row r="30" spans="1:3">
      <c r="A30" s="4" t="s">
        <v>73</v>
      </c>
      <c r="B30" s="6" t="n">
        <v>17278</v>
      </c>
      <c r="C30" s="6" t="n">
        <v>14525</v>
      </c>
    </row>
    <row r="31" spans="1:3">
      <c r="A31" s="4" t="s">
        <v>74</v>
      </c>
      <c r="B31" s="6" t="n">
        <v>15716</v>
      </c>
      <c r="C31" s="6" t="n">
        <v>14092</v>
      </c>
    </row>
    <row r="32" spans="1:3">
      <c r="A32" s="4" t="s">
        <v>1221</v>
      </c>
      <c r="B32" s="6" t="n">
        <v>9838</v>
      </c>
      <c r="C32" s="6" t="n">
        <v>1051</v>
      </c>
    </row>
    <row r="33" spans="1:3">
      <c r="A33" s="4" t="s">
        <v>169</v>
      </c>
      <c r="B33" s="6" t="n">
        <v>4782604</v>
      </c>
      <c r="C33" s="6" t="n">
        <v>3937817</v>
      </c>
    </row>
    <row r="34" spans="1:3">
      <c r="A34" s="3" t="s">
        <v>1256</v>
      </c>
    </row>
    <row r="35" spans="1:3">
      <c r="A35" s="4" t="s">
        <v>81</v>
      </c>
      <c r="B35" s="6" t="n">
        <v>3928838</v>
      </c>
      <c r="C35" s="6" t="n">
        <v>3180496</v>
      </c>
    </row>
    <row r="36" spans="1:3">
      <c r="A36" s="4" t="s">
        <v>86</v>
      </c>
      <c r="B36" s="6" t="n">
        <v>14921</v>
      </c>
      <c r="C36" s="6" t="n">
        <v>75404</v>
      </c>
    </row>
    <row r="37" spans="1:3">
      <c r="A37" s="4" t="s">
        <v>87</v>
      </c>
      <c r="B37" s="6" t="n">
        <v>357859</v>
      </c>
      <c r="C37" s="6" t="n">
        <v>298017</v>
      </c>
    </row>
    <row r="38" spans="1:3">
      <c r="A38" s="4" t="s">
        <v>88</v>
      </c>
      <c r="B38" s="6" t="n">
        <v>2147</v>
      </c>
      <c r="C38" s="6" t="n">
        <v>2022</v>
      </c>
    </row>
    <row r="39" spans="1:3">
      <c r="A39" s="4" t="s">
        <v>1260</v>
      </c>
      <c r="B39" s="6" t="n">
        <v>4584</v>
      </c>
      <c r="C39" s="6" t="n">
        <v>2868</v>
      </c>
    </row>
    <row r="40" spans="1:3">
      <c r="A40" s="4" t="s">
        <v>1222</v>
      </c>
      <c r="B40" s="6" t="n">
        <v>9907</v>
      </c>
      <c r="C40" s="6" t="n">
        <v>1136</v>
      </c>
    </row>
    <row r="41" spans="1:3">
      <c r="A41" s="4" t="s">
        <v>169</v>
      </c>
      <c r="B41" s="6" t="n">
        <v>4318256</v>
      </c>
      <c r="C41" s="6" t="n">
        <v>3559943</v>
      </c>
    </row>
    <row r="42" spans="1:3">
      <c r="A42" s="4" t="s">
        <v>1262</v>
      </c>
    </row>
    <row r="43" spans="1:3">
      <c r="A43" s="3" t="s">
        <v>1219</v>
      </c>
    </row>
    <row r="44" spans="1:3">
      <c r="A44" s="4" t="s">
        <v>1258</v>
      </c>
      <c r="B44" s="6" t="n">
        <v>187320</v>
      </c>
      <c r="C44" s="6" t="n">
        <v>216541</v>
      </c>
    </row>
    <row r="45" spans="1:3">
      <c r="A45" s="4" t="s">
        <v>1220</v>
      </c>
      <c r="B45" s="6" t="n">
        <v>0</v>
      </c>
      <c r="C45" s="6" t="n">
        <v>0</v>
      </c>
    </row>
    <row r="46" spans="1:3">
      <c r="A46" s="4" t="s">
        <v>1259</v>
      </c>
      <c r="B46" s="6" t="n">
        <v>0</v>
      </c>
      <c r="C46" s="6" t="n">
        <v>0</v>
      </c>
    </row>
    <row r="47" spans="1:3">
      <c r="A47" s="4" t="s">
        <v>73</v>
      </c>
      <c r="B47" s="6" t="n">
        <v>0</v>
      </c>
      <c r="C47" s="6" t="n">
        <v>0</v>
      </c>
    </row>
    <row r="48" spans="1:3">
      <c r="A48" s="4" t="s">
        <v>74</v>
      </c>
      <c r="B48" s="6" t="n">
        <v>0</v>
      </c>
      <c r="C48" s="6" t="n">
        <v>0</v>
      </c>
    </row>
    <row r="49" spans="1:3">
      <c r="A49" s="4" t="s">
        <v>1221</v>
      </c>
      <c r="B49" s="6" t="n">
        <v>0</v>
      </c>
      <c r="C49" s="6" t="n">
        <v>0</v>
      </c>
    </row>
    <row r="50" spans="1:3">
      <c r="A50" s="4" t="s">
        <v>169</v>
      </c>
      <c r="B50" s="6" t="n">
        <v>187320</v>
      </c>
      <c r="C50" s="6" t="n">
        <v>216541</v>
      </c>
    </row>
    <row r="51" spans="1:3">
      <c r="A51" s="3" t="s">
        <v>1256</v>
      </c>
    </row>
    <row r="52" spans="1:3">
      <c r="A52" s="4" t="s">
        <v>81</v>
      </c>
      <c r="B52" s="6" t="n">
        <v>521826</v>
      </c>
      <c r="C52" s="6" t="n">
        <v>484284</v>
      </c>
    </row>
    <row r="53" spans="1:3">
      <c r="A53" s="4" t="s">
        <v>86</v>
      </c>
      <c r="B53" s="6" t="n">
        <v>0</v>
      </c>
      <c r="C53" s="6" t="n">
        <v>0</v>
      </c>
    </row>
    <row r="54" spans="1:3">
      <c r="A54" s="4" t="s">
        <v>87</v>
      </c>
      <c r="B54" s="6" t="n">
        <v>0</v>
      </c>
      <c r="C54" s="6" t="n">
        <v>0</v>
      </c>
    </row>
    <row r="55" spans="1:3">
      <c r="A55" s="4" t="s">
        <v>88</v>
      </c>
      <c r="B55" s="6" t="n">
        <v>0</v>
      </c>
      <c r="C55" s="6" t="n">
        <v>0</v>
      </c>
    </row>
    <row r="56" spans="1:3">
      <c r="A56" s="4" t="s">
        <v>1260</v>
      </c>
      <c r="B56" s="6" t="n">
        <v>0</v>
      </c>
      <c r="C56" s="6" t="n">
        <v>0</v>
      </c>
    </row>
    <row r="57" spans="1:3">
      <c r="A57" s="4" t="s">
        <v>1222</v>
      </c>
      <c r="B57" s="6" t="n">
        <v>0</v>
      </c>
      <c r="C57" s="6" t="n">
        <v>0</v>
      </c>
    </row>
    <row r="58" spans="1:3">
      <c r="A58" s="4" t="s">
        <v>169</v>
      </c>
      <c r="B58" s="6" t="n">
        <v>521826</v>
      </c>
      <c r="C58" s="6" t="n">
        <v>484284</v>
      </c>
    </row>
    <row r="59" spans="1:3">
      <c r="A59" s="4" t="s">
        <v>1263</v>
      </c>
    </row>
    <row r="60" spans="1:3">
      <c r="A60" s="3" t="s">
        <v>1219</v>
      </c>
    </row>
    <row r="61" spans="1:3">
      <c r="A61" s="4" t="s">
        <v>1258</v>
      </c>
      <c r="B61" s="6" t="n">
        <v>0</v>
      </c>
      <c r="C61" s="6" t="n">
        <v>0</v>
      </c>
    </row>
    <row r="62" spans="1:3">
      <c r="A62" s="4" t="s">
        <v>1220</v>
      </c>
      <c r="B62" s="6" t="n">
        <v>741634</v>
      </c>
      <c r="C62" s="6" t="n">
        <v>663678</v>
      </c>
    </row>
    <row r="63" spans="1:3">
      <c r="A63" s="4" t="s">
        <v>1259</v>
      </c>
      <c r="B63" s="6" t="n">
        <v>0</v>
      </c>
      <c r="C63" s="6" t="n">
        <v>0</v>
      </c>
    </row>
    <row r="64" spans="1:3">
      <c r="A64" s="4" t="s">
        <v>73</v>
      </c>
      <c r="B64" s="6" t="n">
        <v>0</v>
      </c>
      <c r="C64" s="6" t="n">
        <v>0</v>
      </c>
    </row>
    <row r="65" spans="1:3">
      <c r="A65" s="4" t="s">
        <v>74</v>
      </c>
      <c r="B65" s="6" t="n">
        <v>15716</v>
      </c>
      <c r="C65" s="6" t="n">
        <v>14092</v>
      </c>
    </row>
    <row r="66" spans="1:3">
      <c r="A66" s="4" t="s">
        <v>1221</v>
      </c>
      <c r="B66" s="6" t="n">
        <v>9838</v>
      </c>
      <c r="C66" s="6" t="n">
        <v>1051</v>
      </c>
    </row>
    <row r="67" spans="1:3">
      <c r="A67" s="4" t="s">
        <v>169</v>
      </c>
      <c r="B67" s="6" t="n">
        <v>767188</v>
      </c>
      <c r="C67" s="6" t="n">
        <v>678821</v>
      </c>
    </row>
    <row r="68" spans="1:3">
      <c r="A68" s="3" t="s">
        <v>1256</v>
      </c>
    </row>
    <row r="69" spans="1:3">
      <c r="A69" s="4" t="s">
        <v>81</v>
      </c>
      <c r="B69" s="6" t="n">
        <v>0</v>
      </c>
      <c r="C69" s="6" t="n">
        <v>0</v>
      </c>
    </row>
    <row r="70" spans="1:3">
      <c r="A70" s="4" t="s">
        <v>86</v>
      </c>
      <c r="B70" s="6" t="n">
        <v>14921</v>
      </c>
      <c r="C70" s="6" t="n">
        <v>75404</v>
      </c>
    </row>
    <row r="71" spans="1:3">
      <c r="A71" s="4" t="s">
        <v>87</v>
      </c>
      <c r="B71" s="6" t="n">
        <v>357859</v>
      </c>
      <c r="C71" s="6" t="n">
        <v>298017</v>
      </c>
    </row>
    <row r="72" spans="1:3">
      <c r="A72" s="4" t="s">
        <v>88</v>
      </c>
      <c r="B72" s="6" t="n">
        <v>2147</v>
      </c>
      <c r="C72" s="6" t="n">
        <v>2022</v>
      </c>
    </row>
    <row r="73" spans="1:3">
      <c r="A73" s="4" t="s">
        <v>1260</v>
      </c>
      <c r="B73" s="6" t="n">
        <v>4584</v>
      </c>
      <c r="C73" s="6" t="n">
        <v>2868</v>
      </c>
    </row>
    <row r="74" spans="1:3">
      <c r="A74" s="4" t="s">
        <v>1222</v>
      </c>
      <c r="B74" s="6" t="n">
        <v>9907</v>
      </c>
      <c r="C74" s="6" t="n">
        <v>1136</v>
      </c>
    </row>
    <row r="75" spans="1:3">
      <c r="A75" s="4" t="s">
        <v>169</v>
      </c>
      <c r="B75" s="6" t="n">
        <v>389418</v>
      </c>
      <c r="C75" s="6" t="n">
        <v>379447</v>
      </c>
    </row>
    <row r="76" spans="1:3">
      <c r="A76" s="4" t="s">
        <v>1264</v>
      </c>
    </row>
    <row r="77" spans="1:3">
      <c r="A77" s="3" t="s">
        <v>1219</v>
      </c>
    </row>
    <row r="78" spans="1:3">
      <c r="A78" s="4" t="s">
        <v>1258</v>
      </c>
      <c r="B78" s="6" t="n">
        <v>0</v>
      </c>
      <c r="C78" s="6" t="n">
        <v>0</v>
      </c>
    </row>
    <row r="79" spans="1:3">
      <c r="A79" s="4" t="s">
        <v>1220</v>
      </c>
      <c r="B79" s="6" t="n">
        <v>0</v>
      </c>
      <c r="C79" s="6" t="n">
        <v>0</v>
      </c>
    </row>
    <row r="80" spans="1:3">
      <c r="A80" s="4" t="s">
        <v>1259</v>
      </c>
      <c r="B80" s="6" t="n">
        <v>3810818</v>
      </c>
      <c r="C80" s="6" t="n">
        <v>3027930</v>
      </c>
    </row>
    <row r="81" spans="1:3">
      <c r="A81" s="4" t="s">
        <v>73</v>
      </c>
      <c r="B81" s="6" t="n">
        <v>17278</v>
      </c>
      <c r="C81" s="6" t="n">
        <v>14525</v>
      </c>
    </row>
    <row r="82" spans="1:3">
      <c r="A82" s="4" t="s">
        <v>74</v>
      </c>
      <c r="B82" s="6" t="n">
        <v>0</v>
      </c>
      <c r="C82" s="6" t="n">
        <v>0</v>
      </c>
    </row>
    <row r="83" spans="1:3">
      <c r="A83" s="4" t="s">
        <v>1221</v>
      </c>
      <c r="B83" s="6" t="n">
        <v>0</v>
      </c>
      <c r="C83" s="6" t="n">
        <v>0</v>
      </c>
    </row>
    <row r="84" spans="1:3">
      <c r="A84" s="4" t="s">
        <v>169</v>
      </c>
      <c r="B84" s="6" t="n">
        <v>3828096</v>
      </c>
      <c r="C84" s="6" t="n">
        <v>3042455</v>
      </c>
    </row>
    <row r="85" spans="1:3">
      <c r="A85" s="3" t="s">
        <v>1256</v>
      </c>
    </row>
    <row r="86" spans="1:3">
      <c r="A86" s="4" t="s">
        <v>81</v>
      </c>
      <c r="B86" s="6" t="n">
        <v>3407012</v>
      </c>
      <c r="C86" s="6" t="n">
        <v>2696212</v>
      </c>
    </row>
    <row r="87" spans="1:3">
      <c r="A87" s="4" t="s">
        <v>86</v>
      </c>
      <c r="B87" s="6" t="n">
        <v>0</v>
      </c>
      <c r="C87" s="6" t="n">
        <v>0</v>
      </c>
    </row>
    <row r="88" spans="1:3">
      <c r="A88" s="4" t="s">
        <v>87</v>
      </c>
      <c r="B88" s="6" t="n">
        <v>0</v>
      </c>
      <c r="C88" s="6" t="n">
        <v>0</v>
      </c>
    </row>
    <row r="89" spans="1:3">
      <c r="A89" s="4" t="s">
        <v>88</v>
      </c>
      <c r="B89" s="6" t="n">
        <v>0</v>
      </c>
      <c r="C89" s="6" t="n">
        <v>0</v>
      </c>
    </row>
    <row r="90" spans="1:3">
      <c r="A90" s="4" t="s">
        <v>1260</v>
      </c>
      <c r="B90" s="6" t="n">
        <v>0</v>
      </c>
      <c r="C90" s="6" t="n">
        <v>0</v>
      </c>
    </row>
    <row r="91" spans="1:3">
      <c r="A91" s="4" t="s">
        <v>1222</v>
      </c>
      <c r="B91" s="6" t="n">
        <v>0</v>
      </c>
      <c r="C91" s="6" t="n">
        <v>0</v>
      </c>
    </row>
    <row r="92" spans="1:3">
      <c r="A92" s="4" t="s">
        <v>169</v>
      </c>
      <c r="B92" s="5" t="n">
        <v>3407012</v>
      </c>
      <c r="C92" s="5" t="n">
        <v>26962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65</v>
      </c>
      <c r="B1" s="2" t="s">
        <v>2</v>
      </c>
      <c r="C1" s="2" t="s">
        <v>65</v>
      </c>
    </row>
    <row r="2" spans="1:3">
      <c r="A2" s="3" t="s">
        <v>1266</v>
      </c>
    </row>
    <row r="3" spans="1:3">
      <c r="A3" s="4" t="s">
        <v>169</v>
      </c>
      <c r="B3" s="5" t="n">
        <v>1546495</v>
      </c>
      <c r="C3" s="5" t="n">
        <v>1416656</v>
      </c>
    </row>
    <row r="4" spans="1:3">
      <c r="A4" s="4" t="s">
        <v>1267</v>
      </c>
    </row>
    <row r="5" spans="1:3">
      <c r="A5" s="3" t="s">
        <v>1266</v>
      </c>
    </row>
    <row r="6" spans="1:3">
      <c r="A6" s="4" t="s">
        <v>169</v>
      </c>
      <c r="B6" s="6" t="n">
        <v>134652</v>
      </c>
      <c r="C6" s="6" t="n">
        <v>190997</v>
      </c>
    </row>
    <row r="7" spans="1:3">
      <c r="A7" s="4" t="s">
        <v>1268</v>
      </c>
    </row>
    <row r="8" spans="1:3">
      <c r="A8" s="3" t="s">
        <v>1266</v>
      </c>
    </row>
    <row r="9" spans="1:3">
      <c r="A9" s="4" t="s">
        <v>169</v>
      </c>
      <c r="B9" s="6" t="n">
        <v>39035</v>
      </c>
      <c r="C9" s="6" t="n">
        <v>32439</v>
      </c>
    </row>
    <row r="10" spans="1:3">
      <c r="A10" s="4" t="s">
        <v>1269</v>
      </c>
    </row>
    <row r="11" spans="1:3">
      <c r="A11" s="3" t="s">
        <v>1266</v>
      </c>
    </row>
    <row r="12" spans="1:3">
      <c r="A12" s="4" t="s">
        <v>169</v>
      </c>
      <c r="B12" s="6" t="n">
        <v>1351873</v>
      </c>
      <c r="C12" s="6" t="n">
        <v>1174166</v>
      </c>
    </row>
    <row r="13" spans="1:3">
      <c r="A13" s="4" t="s">
        <v>1270</v>
      </c>
    </row>
    <row r="14" spans="1:3">
      <c r="A14" s="3" t="s">
        <v>1266</v>
      </c>
    </row>
    <row r="15" spans="1:3">
      <c r="A15" s="4" t="s">
        <v>169</v>
      </c>
      <c r="B15" s="5" t="n">
        <v>20935</v>
      </c>
      <c r="C15" s="5" t="n">
        <v>190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1271</v>
      </c>
      <c r="B1" s="2" t="s">
        <v>1</v>
      </c>
    </row>
    <row r="2" spans="1:3">
      <c r="B2" s="2" t="s">
        <v>507</v>
      </c>
      <c r="C2" s="2" t="s">
        <v>1272</v>
      </c>
    </row>
    <row r="3" spans="1:3">
      <c r="A3" s="3" t="s">
        <v>1202</v>
      </c>
    </row>
    <row r="4" spans="1:3">
      <c r="A4" s="4" t="s">
        <v>1204</v>
      </c>
      <c r="C4" s="4" t="s">
        <v>545</v>
      </c>
    </row>
    <row r="5" spans="1:3">
      <c r="A5" s="4" t="s">
        <v>1210</v>
      </c>
      <c r="C5" s="6" t="n">
        <v>4</v>
      </c>
    </row>
    <row r="6" spans="1:3">
      <c r="A6" s="4" t="s">
        <v>1211</v>
      </c>
      <c r="C6" s="4" t="s">
        <v>543</v>
      </c>
    </row>
    <row r="7" spans="1:3">
      <c r="A7" s="4" t="s">
        <v>1273</v>
      </c>
      <c r="B7" s="5" t="n">
        <v>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507</v>
      </c>
    </row>
    <row r="2" spans="1:2">
      <c r="A2" s="3" t="s">
        <v>1216</v>
      </c>
    </row>
    <row r="3" spans="1:2">
      <c r="A3" s="4" t="s">
        <v>1275</v>
      </c>
      <c r="B3" s="5" t="n">
        <v>1796</v>
      </c>
    </row>
    <row r="4" spans="1:2">
      <c r="A4" s="4" t="s">
        <v>1276</v>
      </c>
      <c r="B4" s="6" t="n">
        <v>1572</v>
      </c>
    </row>
    <row r="5" spans="1:2">
      <c r="A5" s="4" t="s">
        <v>1277</v>
      </c>
      <c r="B5" s="6" t="n">
        <v>1604</v>
      </c>
    </row>
    <row r="6" spans="1:2">
      <c r="A6" s="4" t="s">
        <v>1278</v>
      </c>
      <c r="B6" s="6" t="n">
        <v>1636</v>
      </c>
    </row>
    <row r="7" spans="1:2">
      <c r="A7" s="4" t="s">
        <v>1279</v>
      </c>
      <c r="B7" s="6" t="n">
        <v>1288</v>
      </c>
    </row>
    <row r="8" spans="1:2">
      <c r="A8" s="4" t="s">
        <v>1217</v>
      </c>
      <c r="B8" s="6" t="n">
        <v>6162</v>
      </c>
    </row>
    <row r="9" spans="1:2">
      <c r="A9" s="4" t="s">
        <v>1280</v>
      </c>
    </row>
    <row r="10" spans="1:2">
      <c r="A10" s="3" t="s">
        <v>1216</v>
      </c>
    </row>
    <row r="11" spans="1:2">
      <c r="A11" s="4" t="s">
        <v>1275</v>
      </c>
      <c r="B11" s="6" t="n">
        <v>1303</v>
      </c>
    </row>
    <row r="12" spans="1:2">
      <c r="A12" s="4" t="s">
        <v>1276</v>
      </c>
      <c r="B12" s="6" t="n">
        <v>1312</v>
      </c>
    </row>
    <row r="13" spans="1:2">
      <c r="A13" s="4" t="s">
        <v>1277</v>
      </c>
      <c r="B13" s="6" t="n">
        <v>1321</v>
      </c>
    </row>
    <row r="14" spans="1:2">
      <c r="A14" s="4" t="s">
        <v>1278</v>
      </c>
      <c r="B14" s="6" t="n">
        <v>1331</v>
      </c>
    </row>
    <row r="15" spans="1:2">
      <c r="A15" s="4" t="s">
        <v>1279</v>
      </c>
      <c r="B15" s="6" t="n">
        <v>1341</v>
      </c>
    </row>
    <row r="16" spans="1:2">
      <c r="A16" s="4" t="s">
        <v>1217</v>
      </c>
      <c r="B16" s="5" t="n">
        <v>1432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AB9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7"/>
    <col customWidth="1" max="6" min="6" width="20"/>
    <col customWidth="1" max="7" min="7" width="30"/>
    <col customWidth="1" max="8" min="8" width="14"/>
    <col customWidth="1" max="9" min="9" width="27"/>
    <col customWidth="1" max="10" min="10" width="37"/>
    <col customWidth="1" max="11" min="11" width="37"/>
    <col customWidth="1" max="12" min="12" width="30"/>
    <col customWidth="1" max="13" min="13" width="20"/>
    <col customWidth="1" max="14" min="14" width="30"/>
    <col customWidth="1" max="15" min="15" width="19"/>
    <col customWidth="1" max="16" min="16" width="37"/>
    <col customWidth="1" max="17" min="17" width="19"/>
    <col customWidth="1" max="18" min="18" width="37"/>
    <col customWidth="1" max="19" min="19" width="37"/>
    <col customWidth="1" max="20" min="20" width="27"/>
    <col customWidth="1" max="21" min="21" width="37"/>
    <col customWidth="1" max="22" min="22" width="37"/>
    <col customWidth="1" max="23" min="23" width="4"/>
    <col customWidth="1" max="24" min="24" width="37"/>
    <col customWidth="1" max="25" min="25" width="4"/>
    <col customWidth="1" max="26" min="26" width="27"/>
    <col customWidth="1" max="27" min="27" width="4"/>
    <col customWidth="1" max="28" min="28" width="24"/>
  </cols>
  <sheetData>
    <row r="1" spans="1:28">
      <c r="A1" s="1" t="s">
        <v>1281</v>
      </c>
      <c r="C1" s="2" t="s">
        <v>504</v>
      </c>
      <c r="D1" s="2" t="s">
        <v>505</v>
      </c>
      <c r="E1" s="2" t="s">
        <v>1282</v>
      </c>
      <c r="F1" s="2" t="s">
        <v>1283</v>
      </c>
      <c r="G1" s="2" t="s">
        <v>1284</v>
      </c>
      <c r="H1" s="2" t="s">
        <v>153</v>
      </c>
      <c r="I1" s="2" t="s">
        <v>1285</v>
      </c>
      <c r="J1" s="2" t="s">
        <v>1286</v>
      </c>
      <c r="K1" s="2" t="s">
        <v>1287</v>
      </c>
      <c r="L1" s="2" t="s">
        <v>1288</v>
      </c>
      <c r="M1" s="2" t="s">
        <v>1289</v>
      </c>
      <c r="N1" s="2" t="s">
        <v>1290</v>
      </c>
      <c r="O1" s="2" t="s">
        <v>1179</v>
      </c>
      <c r="P1" s="2" t="s">
        <v>1291</v>
      </c>
      <c r="Q1" s="2" t="s">
        <v>1292</v>
      </c>
      <c r="R1" s="2" t="s">
        <v>1293</v>
      </c>
      <c r="S1" s="2" t="s">
        <v>1294</v>
      </c>
      <c r="T1" s="2" t="s">
        <v>1295</v>
      </c>
      <c r="U1" s="2" t="s">
        <v>1296</v>
      </c>
      <c r="V1" s="2" t="s">
        <v>1297</v>
      </c>
      <c r="X1" s="2" t="s">
        <v>1040</v>
      </c>
      <c r="Z1" s="2" t="s">
        <v>1298</v>
      </c>
      <c r="AB1" s="2" t="s">
        <v>1299</v>
      </c>
    </row>
    <row r="2" spans="1:28">
      <c r="A2" s="3" t="s">
        <v>1300</v>
      </c>
    </row>
    <row r="3" spans="1:28">
      <c r="A3" s="4" t="s">
        <v>183</v>
      </c>
      <c r="G3" s="6" t="n">
        <v>68668</v>
      </c>
      <c r="O3" s="6" t="n">
        <v>14530</v>
      </c>
      <c r="R3" s="6" t="n">
        <v>136190</v>
      </c>
    </row>
    <row r="4" spans="1:28">
      <c r="A4" s="4" t="s">
        <v>1301</v>
      </c>
      <c r="E4" s="5" t="n">
        <v>547000</v>
      </c>
      <c r="V4" s="5" t="n">
        <v>547000</v>
      </c>
      <c r="X4" s="5" t="n">
        <v>367000</v>
      </c>
      <c r="Z4" s="5" t="n">
        <v>235000</v>
      </c>
    </row>
    <row r="5" spans="1:28">
      <c r="A5" s="4" t="s">
        <v>1086</v>
      </c>
      <c r="G5" s="5" t="n">
        <v>5</v>
      </c>
      <c r="V5" s="5" t="n">
        <v>5</v>
      </c>
      <c r="X5" s="5" t="n">
        <v>5</v>
      </c>
    </row>
    <row r="6" spans="1:28">
      <c r="A6" s="4" t="s">
        <v>1302</v>
      </c>
      <c r="X6" s="6" t="n">
        <v>769808</v>
      </c>
    </row>
    <row r="7" spans="1:28">
      <c r="A7" s="4" t="s">
        <v>1303</v>
      </c>
      <c r="V7" s="5" t="n">
        <v>30155000</v>
      </c>
      <c r="X7" s="5" t="n">
        <v>11024000</v>
      </c>
    </row>
    <row r="8" spans="1:28">
      <c r="A8" s="4" t="s">
        <v>1304</v>
      </c>
      <c r="X8" s="7" t="n">
        <v>14.32</v>
      </c>
    </row>
    <row r="9" spans="1:28">
      <c r="A9" s="4" t="s">
        <v>155</v>
      </c>
      <c r="H9" s="6" t="n">
        <v>2</v>
      </c>
    </row>
    <row r="10" spans="1:28">
      <c r="A10" s="4" t="s">
        <v>1305</v>
      </c>
      <c r="V10" s="5" t="n">
        <v>88871000</v>
      </c>
      <c r="X10" s="5" t="n">
        <v>204215000</v>
      </c>
      <c r="Z10" s="6" t="n">
        <v>55756000</v>
      </c>
    </row>
    <row r="11" spans="1:28">
      <c r="A11" s="4" t="s">
        <v>1306</v>
      </c>
    </row>
    <row r="12" spans="1:28">
      <c r="A12" s="3" t="s">
        <v>1300</v>
      </c>
    </row>
    <row r="13" spans="1:28">
      <c r="A13" s="4" t="s">
        <v>1307</v>
      </c>
      <c r="I13" s="4" t="s">
        <v>1006</v>
      </c>
    </row>
    <row r="14" spans="1:28">
      <c r="A14" s="4" t="s">
        <v>1308</v>
      </c>
      <c r="I14" s="6" t="n">
        <v>1200000</v>
      </c>
    </row>
    <row r="15" spans="1:28">
      <c r="A15" s="4" t="s">
        <v>1309</v>
      </c>
      <c r="AB15" s="5" t="n">
        <v>25</v>
      </c>
    </row>
    <row r="16" spans="1:28">
      <c r="A16" s="4" t="s">
        <v>1310</v>
      </c>
      <c r="I16" s="5" t="n">
        <v>30000000</v>
      </c>
    </row>
    <row r="17" spans="1:28">
      <c r="A17" s="4" t="s">
        <v>1311</v>
      </c>
    </row>
    <row r="18" spans="1:28">
      <c r="A18" s="3" t="s">
        <v>1300</v>
      </c>
    </row>
    <row r="19" spans="1:28">
      <c r="A19" s="4" t="s">
        <v>1312</v>
      </c>
      <c r="D19" s="6" t="n">
        <v>6594362</v>
      </c>
    </row>
    <row r="20" spans="1:28">
      <c r="A20" s="4" t="s">
        <v>1313</v>
      </c>
      <c r="D20" s="5" t="n">
        <v>87000000</v>
      </c>
    </row>
    <row r="21" spans="1:28">
      <c r="A21" s="4" t="s">
        <v>523</v>
      </c>
    </row>
    <row r="22" spans="1:28">
      <c r="A22" s="3" t="s">
        <v>1300</v>
      </c>
    </row>
    <row r="23" spans="1:28">
      <c r="A23" s="4" t="s">
        <v>1312</v>
      </c>
      <c r="C23" s="6" t="n">
        <v>844362</v>
      </c>
      <c r="D23" s="6" t="n">
        <v>844362</v>
      </c>
    </row>
    <row r="24" spans="1:28">
      <c r="A24" s="4" t="s">
        <v>520</v>
      </c>
      <c r="C24" s="7" t="n">
        <v>14.5</v>
      </c>
      <c r="D24" s="7" t="n">
        <v>14.5</v>
      </c>
    </row>
    <row r="25" spans="1:28">
      <c r="A25" s="4" t="s">
        <v>1313</v>
      </c>
      <c r="C25" s="5" t="n">
        <v>11000000</v>
      </c>
    </row>
    <row r="26" spans="1:28">
      <c r="A26" s="4" t="s">
        <v>1314</v>
      </c>
    </row>
    <row r="27" spans="1:28">
      <c r="A27" s="3" t="s">
        <v>1300</v>
      </c>
    </row>
    <row r="28" spans="1:28">
      <c r="A28" s="4" t="s">
        <v>1312</v>
      </c>
      <c r="J28" s="6" t="n">
        <v>100000</v>
      </c>
      <c r="K28" s="6" t="n">
        <v>1000000</v>
      </c>
      <c r="L28" s="6" t="n">
        <v>500000</v>
      </c>
      <c r="M28" s="6" t="n">
        <v>1000000</v>
      </c>
      <c r="N28" s="6" t="n">
        <v>5000000</v>
      </c>
      <c r="P28" s="6" t="n">
        <v>5263158</v>
      </c>
      <c r="R28" s="6" t="n">
        <v>10526316</v>
      </c>
    </row>
    <row r="29" spans="1:28">
      <c r="A29" s="4" t="s">
        <v>520</v>
      </c>
      <c r="J29" s="5" t="n">
        <v>10</v>
      </c>
      <c r="K29" s="5" t="n">
        <v>12</v>
      </c>
      <c r="L29" s="5" t="n">
        <v>10</v>
      </c>
      <c r="N29" s="5" t="n">
        <v>10</v>
      </c>
      <c r="P29" s="7" t="n">
        <v>14.25</v>
      </c>
      <c r="R29" s="7" t="n">
        <v>14.25</v>
      </c>
      <c r="S29" s="7" t="n">
        <v>13.75</v>
      </c>
      <c r="U29" s="5" t="n">
        <v>10</v>
      </c>
    </row>
    <row r="30" spans="1:28">
      <c r="A30" s="4" t="s">
        <v>1313</v>
      </c>
      <c r="J30" s="5" t="n">
        <v>1000000</v>
      </c>
      <c r="R30" s="5" t="n">
        <v>127000000</v>
      </c>
      <c r="S30" s="5" t="n">
        <v>3000000</v>
      </c>
    </row>
    <row r="31" spans="1:28">
      <c r="A31" s="4" t="s">
        <v>1315</v>
      </c>
      <c r="K31" s="5" t="n">
        <v>8000000</v>
      </c>
      <c r="P31" s="5" t="n">
        <v>74000000</v>
      </c>
      <c r="T31" s="5" t="n">
        <v>5000000</v>
      </c>
      <c r="U31" s="5" t="n">
        <v>85000000</v>
      </c>
    </row>
    <row r="32" spans="1:28">
      <c r="A32" s="4" t="s">
        <v>1305</v>
      </c>
      <c r="P32" s="6" t="n">
        <v>5192986</v>
      </c>
      <c r="R32" s="5" t="n">
        <v>8904626</v>
      </c>
      <c r="Z32" s="5" t="n">
        <v>41000000</v>
      </c>
    </row>
    <row r="33" spans="1:28">
      <c r="A33" s="4" t="s">
        <v>1316</v>
      </c>
      <c r="P33" s="6" t="n">
        <v>3000000</v>
      </c>
    </row>
    <row r="34" spans="1:28">
      <c r="A34" s="4" t="s">
        <v>1317</v>
      </c>
      <c r="P34" s="5" t="n">
        <v>50000</v>
      </c>
    </row>
    <row r="35" spans="1:28">
      <c r="A35" s="4" t="s">
        <v>181</v>
      </c>
      <c r="J35" s="6" t="n">
        <v>100000</v>
      </c>
      <c r="K35" s="6" t="n">
        <v>625336</v>
      </c>
      <c r="S35" s="6" t="n">
        <v>246746</v>
      </c>
      <c r="T35" s="6" t="n">
        <v>500000</v>
      </c>
      <c r="U35" s="6" t="n">
        <v>8480180</v>
      </c>
      <c r="Z35" s="6" t="n">
        <v>4131348</v>
      </c>
    </row>
    <row r="36" spans="1:28">
      <c r="A36" s="4" t="s">
        <v>1318</v>
      </c>
    </row>
    <row r="37" spans="1:28">
      <c r="A37" s="3" t="s">
        <v>1300</v>
      </c>
    </row>
    <row r="38" spans="1:28">
      <c r="A38" s="4" t="s">
        <v>1312</v>
      </c>
      <c r="L38" s="6" t="n">
        <v>2500000</v>
      </c>
    </row>
    <row r="39" spans="1:28">
      <c r="A39" s="4" t="s">
        <v>520</v>
      </c>
      <c r="L39" s="5" t="n">
        <v>10</v>
      </c>
      <c r="U39" s="5" t="n">
        <v>10</v>
      </c>
    </row>
    <row r="40" spans="1:28">
      <c r="A40" s="4" t="s">
        <v>1319</v>
      </c>
    </row>
    <row r="41" spans="1:28">
      <c r="A41" s="3" t="s">
        <v>1300</v>
      </c>
    </row>
    <row r="42" spans="1:28">
      <c r="A42" s="4" t="s">
        <v>1189</v>
      </c>
      <c r="G42" s="6" t="n">
        <v>99642</v>
      </c>
      <c r="O42" s="6" t="n">
        <v>20000</v>
      </c>
      <c r="Q42" s="6" t="n">
        <v>74280</v>
      </c>
    </row>
    <row r="43" spans="1:28">
      <c r="A43" s="4" t="s">
        <v>1320</v>
      </c>
    </row>
    <row r="44" spans="1:28">
      <c r="A44" s="3" t="s">
        <v>1300</v>
      </c>
    </row>
    <row r="45" spans="1:28">
      <c r="A45" s="4" t="s">
        <v>1321</v>
      </c>
      <c r="E45" s="6" t="n">
        <v>45302</v>
      </c>
      <c r="V45" s="6" t="n">
        <v>45302</v>
      </c>
      <c r="X45" s="6" t="n">
        <v>35984</v>
      </c>
    </row>
    <row r="46" spans="1:28">
      <c r="A46" s="4" t="s">
        <v>1053</v>
      </c>
    </row>
    <row r="47" spans="1:28">
      <c r="A47" s="3" t="s">
        <v>1300</v>
      </c>
    </row>
    <row r="48" spans="1:28">
      <c r="A48" s="4" t="s">
        <v>1321</v>
      </c>
      <c r="X48" s="6" t="n">
        <v>106548</v>
      </c>
    </row>
    <row r="49" spans="1:28">
      <c r="A49" s="4" t="s">
        <v>1322</v>
      </c>
    </row>
    <row r="50" spans="1:28">
      <c r="A50" s="3" t="s">
        <v>1300</v>
      </c>
    </row>
    <row r="51" spans="1:28">
      <c r="A51" s="4" t="s">
        <v>1189</v>
      </c>
      <c r="R51" s="6" t="n">
        <v>171200</v>
      </c>
    </row>
    <row r="52" spans="1:28">
      <c r="A52" s="4" t="s">
        <v>1323</v>
      </c>
    </row>
    <row r="53" spans="1:28">
      <c r="A53" s="3" t="s">
        <v>1300</v>
      </c>
    </row>
    <row r="54" spans="1:28">
      <c r="A54" s="4" t="s">
        <v>1324</v>
      </c>
      <c r="V54" s="6" t="n">
        <v>194000</v>
      </c>
      <c r="X54" s="6" t="n">
        <v>354500</v>
      </c>
    </row>
    <row r="55" spans="1:28">
      <c r="A55" s="4" t="s">
        <v>1086</v>
      </c>
      <c r="G55" s="5" t="n">
        <v>5</v>
      </c>
      <c r="V55" s="5" t="n">
        <v>5</v>
      </c>
      <c r="X55" s="5" t="n">
        <v>5</v>
      </c>
    </row>
    <row r="56" spans="1:28">
      <c r="A56" s="4" t="s">
        <v>1325</v>
      </c>
    </row>
    <row r="57" spans="1:28">
      <c r="A57" s="3" t="s">
        <v>1300</v>
      </c>
    </row>
    <row r="58" spans="1:28">
      <c r="A58" s="4" t="s">
        <v>1324</v>
      </c>
      <c r="V58" s="6" t="n">
        <v>57400</v>
      </c>
      <c r="X58" s="6" t="n">
        <v>300724</v>
      </c>
    </row>
    <row r="59" spans="1:28">
      <c r="A59" s="4" t="s">
        <v>1326</v>
      </c>
      <c r="V59" s="6" t="n">
        <v>21723</v>
      </c>
    </row>
    <row r="60" spans="1:28">
      <c r="A60" s="4" t="s">
        <v>1327</v>
      </c>
    </row>
    <row r="61" spans="1:28">
      <c r="A61" s="3" t="s">
        <v>1300</v>
      </c>
    </row>
    <row r="62" spans="1:28">
      <c r="A62" s="4" t="s">
        <v>1190</v>
      </c>
      <c r="F62" s="6" t="n">
        <v>17415</v>
      </c>
    </row>
    <row r="63" spans="1:28">
      <c r="A63" s="4" t="s">
        <v>1328</v>
      </c>
    </row>
    <row r="64" spans="1:28">
      <c r="A64" s="3" t="s">
        <v>1300</v>
      </c>
    </row>
    <row r="65" spans="1:28">
      <c r="A65" s="4" t="s">
        <v>1301</v>
      </c>
      <c r="V65" s="5" t="n">
        <v>300000</v>
      </c>
      <c r="X65" s="5" t="n">
        <v>714000</v>
      </c>
    </row>
    <row r="66" spans="1:28">
      <c r="A66" s="4" t="s">
        <v>1321</v>
      </c>
      <c r="V66" s="6" t="n">
        <v>17648</v>
      </c>
      <c r="X66" s="6" t="n">
        <v>56550</v>
      </c>
    </row>
    <row r="67" spans="1:28">
      <c r="A67" s="4" t="s">
        <v>1329</v>
      </c>
    </row>
    <row r="68" spans="1:28">
      <c r="A68" s="3" t="s">
        <v>1300</v>
      </c>
    </row>
    <row r="69" spans="1:28">
      <c r="A69" s="4" t="s">
        <v>1330</v>
      </c>
      <c r="V69" s="5" t="n">
        <v>970000</v>
      </c>
      <c r="X69" s="5" t="n">
        <v>2000000</v>
      </c>
    </row>
    <row r="70" spans="1:28">
      <c r="A70" s="4" t="s">
        <v>1326</v>
      </c>
      <c r="V70" s="6" t="n">
        <v>194000</v>
      </c>
      <c r="X70" s="6" t="n">
        <v>354500</v>
      </c>
    </row>
    <row r="71" spans="1:28">
      <c r="A71" s="4" t="s">
        <v>171</v>
      </c>
    </row>
    <row r="72" spans="1:28">
      <c r="A72" s="3" t="s">
        <v>1300</v>
      </c>
    </row>
    <row r="73" spans="1:28">
      <c r="A73" s="4" t="s">
        <v>183</v>
      </c>
      <c r="B73" s="4" t="s">
        <v>147</v>
      </c>
      <c r="V73" s="6" t="n">
        <v>53668</v>
      </c>
      <c r="X73" s="6" t="n">
        <v>352746</v>
      </c>
      <c r="Z73" s="6" t="n">
        <v>42640</v>
      </c>
    </row>
    <row r="74" spans="1:28">
      <c r="A74" s="4" t="s">
        <v>1302</v>
      </c>
      <c r="B74" s="4" t="s">
        <v>147</v>
      </c>
      <c r="V74" s="6" t="n">
        <v>10000</v>
      </c>
      <c r="X74" s="6" t="n">
        <v>769808</v>
      </c>
    </row>
    <row r="75" spans="1:28">
      <c r="A75" s="4" t="s">
        <v>1303</v>
      </c>
      <c r="V75" s="5" t="n">
        <v>155000</v>
      </c>
      <c r="X75" s="5" t="n">
        <v>8000</v>
      </c>
      <c r="Y75" s="4" t="s">
        <v>147</v>
      </c>
    </row>
    <row r="76" spans="1:28">
      <c r="A76" s="4" t="s">
        <v>1304</v>
      </c>
      <c r="V76" s="7" t="n">
        <v>15.5</v>
      </c>
    </row>
    <row r="77" spans="1:28">
      <c r="A77" s="4" t="s">
        <v>1305</v>
      </c>
      <c r="B77" s="4" t="s">
        <v>147</v>
      </c>
      <c r="V77" s="5" t="n">
        <v>68000</v>
      </c>
      <c r="X77" s="5" t="n">
        <v>148000</v>
      </c>
      <c r="Z77" s="5" t="n">
        <v>55000</v>
      </c>
    </row>
    <row r="78" spans="1:28">
      <c r="A78" s="4" t="s">
        <v>181</v>
      </c>
      <c r="Q78" s="6" t="n">
        <v>41340</v>
      </c>
      <c r="V78" s="6" t="n">
        <v>6851213</v>
      </c>
      <c r="W78" s="4" t="s">
        <v>147</v>
      </c>
      <c r="X78" s="6" t="n">
        <v>14805128</v>
      </c>
      <c r="Y78" s="4" t="s">
        <v>147</v>
      </c>
      <c r="Z78" s="6" t="n">
        <v>5448744</v>
      </c>
      <c r="AA78" s="4" t="s">
        <v>147</v>
      </c>
    </row>
    <row r="79" spans="1:28">
      <c r="A79" s="4" t="s">
        <v>1331</v>
      </c>
    </row>
    <row r="80" spans="1:28">
      <c r="A80" s="3" t="s">
        <v>1300</v>
      </c>
    </row>
    <row r="81" spans="1:28">
      <c r="A81" s="4" t="s">
        <v>183</v>
      </c>
      <c r="V81" s="6" t="n">
        <v>14530</v>
      </c>
    </row>
    <row r="82" spans="1:28">
      <c r="A82" s="4" t="s">
        <v>1332</v>
      </c>
    </row>
    <row r="83" spans="1:28">
      <c r="A83" s="3" t="s">
        <v>1300</v>
      </c>
    </row>
    <row r="84" spans="1:28">
      <c r="A84" s="4" t="s">
        <v>183</v>
      </c>
      <c r="Z84" s="6" t="n">
        <v>33450</v>
      </c>
    </row>
    <row r="85" spans="1:28">
      <c r="A85" s="4" t="s">
        <v>1305</v>
      </c>
      <c r="V85" s="5" t="n">
        <v>1000</v>
      </c>
    </row>
    <row r="86" spans="1:28">
      <c r="A86" s="4" t="s">
        <v>181</v>
      </c>
      <c r="V86" s="6" t="n">
        <v>45203</v>
      </c>
      <c r="X86" s="6" t="n">
        <v>35984</v>
      </c>
    </row>
    <row r="87" spans="1:28">
      <c r="A87" s="4" t="s">
        <v>1333</v>
      </c>
    </row>
    <row r="88" spans="1:28">
      <c r="A88" s="3" t="s">
        <v>1300</v>
      </c>
    </row>
    <row r="89" spans="1:28">
      <c r="A89" s="4" t="s">
        <v>181</v>
      </c>
      <c r="V89" s="6" t="n">
        <v>17415</v>
      </c>
      <c r="X89" s="6" t="n">
        <v>13736</v>
      </c>
    </row>
    <row r="90" spans="1:28">
      <c r="A90" s="4" t="s">
        <v>1334</v>
      </c>
    </row>
    <row r="91" spans="1:28">
      <c r="A91" s="3" t="s">
        <v>1300</v>
      </c>
    </row>
    <row r="92" spans="1:28">
      <c r="A92" s="4" t="s">
        <v>183</v>
      </c>
      <c r="V92" s="6" t="n">
        <v>21723</v>
      </c>
      <c r="X92" s="6" t="n">
        <v>106548</v>
      </c>
      <c r="Z92" s="6" t="n">
        <v>9190</v>
      </c>
    </row>
    <row r="93" spans="1:28">
      <c r="A93" s="4" t="s">
        <v>1335</v>
      </c>
    </row>
    <row r="94" spans="1:28">
      <c r="A94" s="3" t="s">
        <v>1300</v>
      </c>
    </row>
    <row r="95" spans="1:28">
      <c r="A95" s="4" t="s">
        <v>1305</v>
      </c>
      <c r="V95" s="5" t="n">
        <v>2000</v>
      </c>
      <c r="X95" s="5" t="n">
        <v>4000</v>
      </c>
    </row>
    <row r="96" spans="1:28">
      <c r="A96" s="4" t="s">
        <v>181</v>
      </c>
      <c r="V96" s="6" t="n">
        <v>194000</v>
      </c>
      <c r="X96" s="6" t="n">
        <v>354500</v>
      </c>
      <c r="Z96" s="6" t="n">
        <v>8000</v>
      </c>
    </row>
    <row r="97" spans="1:28"/>
    <row r="98" spans="1:28">
      <c r="A98" s="4" t="s">
        <v>147</v>
      </c>
      <c r="B98" s="4" t="s">
        <v>151</v>
      </c>
    </row>
  </sheetData>
  <mergeCells count="6">
    <mergeCell ref="A1:B1"/>
    <mergeCell ref="V1:W1"/>
    <mergeCell ref="X1:Y1"/>
    <mergeCell ref="Z1:AA1"/>
    <mergeCell ref="A97:AA97"/>
    <mergeCell ref="B98:AA9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4"/>
    <col customWidth="1" max="7" min="7" width="14"/>
    <col customWidth="1" max="8" min="8" width="4"/>
    <col customWidth="1" max="9" min="9" width="14"/>
    <col customWidth="1" max="10" min="10" width="4"/>
    <col customWidth="1" max="11" min="11" width="14"/>
    <col customWidth="1" max="12" min="12" width="4"/>
  </cols>
  <sheetData>
    <row r="1" spans="1:12">
      <c r="A1" s="1" t="s">
        <v>1336</v>
      </c>
      <c r="C1" s="2" t="s">
        <v>65</v>
      </c>
      <c r="D1" s="2" t="s">
        <v>1337</v>
      </c>
      <c r="E1" s="2" t="s">
        <v>1338</v>
      </c>
      <c r="F1" s="2" t="s">
        <v>1339</v>
      </c>
      <c r="G1" s="2" t="s">
        <v>2</v>
      </c>
      <c r="I1" s="2" t="s">
        <v>65</v>
      </c>
      <c r="K1" s="2" t="s">
        <v>109</v>
      </c>
    </row>
    <row r="2" spans="1:12">
      <c r="A2" s="3" t="s">
        <v>178</v>
      </c>
    </row>
    <row r="3" spans="1:12">
      <c r="A3" s="4" t="s">
        <v>661</v>
      </c>
      <c r="G3" s="5" t="n">
        <v>490336</v>
      </c>
      <c r="I3" s="5" t="n">
        <v>287147</v>
      </c>
      <c r="K3" s="5" t="n">
        <v>214837</v>
      </c>
    </row>
    <row r="4" spans="1:12">
      <c r="A4" s="4" t="s">
        <v>182</v>
      </c>
      <c r="G4" s="6" t="n">
        <v>88871</v>
      </c>
      <c r="I4" s="6" t="n">
        <v>204215</v>
      </c>
      <c r="K4" s="6" t="n">
        <v>55756</v>
      </c>
    </row>
    <row r="5" spans="1:12">
      <c r="A5" s="4" t="s">
        <v>183</v>
      </c>
      <c r="C5" s="6" t="n">
        <v>68668</v>
      </c>
      <c r="D5" s="6" t="n">
        <v>14530</v>
      </c>
      <c r="F5" s="6" t="n">
        <v>136190</v>
      </c>
    </row>
    <row r="6" spans="1:12">
      <c r="A6" s="4" t="s">
        <v>184</v>
      </c>
      <c r="G6" s="6" t="n">
        <v>-245</v>
      </c>
      <c r="I6" s="5" t="n">
        <v>-2131</v>
      </c>
      <c r="K6" s="6" t="n">
        <v>179</v>
      </c>
    </row>
    <row r="7" spans="1:12">
      <c r="A7" s="4" t="s">
        <v>1340</v>
      </c>
      <c r="I7" s="6" t="n">
        <v>-769808</v>
      </c>
    </row>
    <row r="8" spans="1:12">
      <c r="A8" s="4" t="s">
        <v>1341</v>
      </c>
      <c r="G8" s="6" t="n">
        <v>-30155</v>
      </c>
      <c r="I8" s="5" t="n">
        <v>-11024</v>
      </c>
    </row>
    <row r="9" spans="1:12">
      <c r="A9" s="4" t="s">
        <v>665</v>
      </c>
      <c r="C9" s="5" t="n">
        <v>490336</v>
      </c>
      <c r="G9" s="5" t="n">
        <v>601644</v>
      </c>
      <c r="I9" s="5" t="n">
        <v>490336</v>
      </c>
      <c r="K9" s="5" t="n">
        <v>287147</v>
      </c>
    </row>
    <row r="10" spans="1:12">
      <c r="A10" s="4" t="s">
        <v>171</v>
      </c>
    </row>
    <row r="11" spans="1:12">
      <c r="A11" s="3" t="s">
        <v>178</v>
      </c>
    </row>
    <row r="12" spans="1:12">
      <c r="A12" s="4" t="s">
        <v>1128</v>
      </c>
      <c r="B12" s="4" t="s">
        <v>147</v>
      </c>
      <c r="G12" s="6" t="n">
        <v>45074322</v>
      </c>
      <c r="I12" s="6" t="n">
        <v>30686256</v>
      </c>
      <c r="K12" s="6" t="n">
        <v>25194872</v>
      </c>
    </row>
    <row r="13" spans="1:12">
      <c r="A13" s="4" t="s">
        <v>661</v>
      </c>
      <c r="B13" s="4" t="s">
        <v>147</v>
      </c>
      <c r="G13" s="5" t="n">
        <v>451</v>
      </c>
      <c r="I13" s="5" t="n">
        <v>307</v>
      </c>
      <c r="K13" s="5" t="n">
        <v>252</v>
      </c>
    </row>
    <row r="14" spans="1:12">
      <c r="A14" s="4" t="s">
        <v>181</v>
      </c>
      <c r="E14" s="6" t="n">
        <v>41340</v>
      </c>
      <c r="G14" s="6" t="n">
        <v>6851213</v>
      </c>
      <c r="H14" s="4" t="s">
        <v>147</v>
      </c>
      <c r="I14" s="6" t="n">
        <v>14805128</v>
      </c>
      <c r="J14" s="4" t="s">
        <v>147</v>
      </c>
      <c r="K14" s="6" t="n">
        <v>5448744</v>
      </c>
      <c r="L14" s="4" t="s">
        <v>147</v>
      </c>
    </row>
    <row r="15" spans="1:12">
      <c r="A15" s="4" t="s">
        <v>182</v>
      </c>
      <c r="B15" s="4" t="s">
        <v>147</v>
      </c>
      <c r="G15" s="5" t="n">
        <v>68</v>
      </c>
      <c r="I15" s="5" t="n">
        <v>148</v>
      </c>
      <c r="K15" s="5" t="n">
        <v>55</v>
      </c>
    </row>
    <row r="16" spans="1:12">
      <c r="A16" s="4" t="s">
        <v>183</v>
      </c>
      <c r="B16" s="4" t="s">
        <v>147</v>
      </c>
      <c r="G16" s="6" t="n">
        <v>53668</v>
      </c>
      <c r="I16" s="6" t="n">
        <v>352746</v>
      </c>
      <c r="K16" s="6" t="n">
        <v>42640</v>
      </c>
    </row>
    <row r="17" spans="1:12">
      <c r="A17" s="4" t="s">
        <v>184</v>
      </c>
      <c r="B17" s="4" t="s">
        <v>147</v>
      </c>
      <c r="G17" s="5" t="n">
        <v>1</v>
      </c>
      <c r="I17" s="5" t="n">
        <v>4</v>
      </c>
    </row>
    <row r="18" spans="1:12">
      <c r="A18" s="4" t="s">
        <v>1340</v>
      </c>
      <c r="B18" s="4" t="s">
        <v>147</v>
      </c>
      <c r="G18" s="6" t="n">
        <v>-10000</v>
      </c>
      <c r="I18" s="6" t="n">
        <v>-769808</v>
      </c>
    </row>
    <row r="19" spans="1:12">
      <c r="A19" s="4" t="s">
        <v>1341</v>
      </c>
      <c r="G19" s="5" t="n">
        <v>-155</v>
      </c>
      <c r="I19" s="5" t="n">
        <v>-8</v>
      </c>
      <c r="J19" s="4" t="s">
        <v>147</v>
      </c>
    </row>
    <row r="20" spans="1:12">
      <c r="A20" s="4" t="s">
        <v>665</v>
      </c>
      <c r="B20" s="4" t="s">
        <v>147</v>
      </c>
      <c r="C20" s="5" t="n">
        <v>451</v>
      </c>
      <c r="G20" s="5" t="n">
        <v>520</v>
      </c>
      <c r="I20" s="5" t="n">
        <v>451</v>
      </c>
      <c r="K20" s="5" t="n">
        <v>307</v>
      </c>
    </row>
    <row r="21" spans="1:12">
      <c r="A21" s="4" t="s">
        <v>1132</v>
      </c>
      <c r="B21" s="4" t="s">
        <v>147</v>
      </c>
      <c r="C21" s="6" t="n">
        <v>45074322</v>
      </c>
      <c r="G21" s="6" t="n">
        <v>51969203</v>
      </c>
      <c r="I21" s="6" t="n">
        <v>45074322</v>
      </c>
      <c r="K21" s="6" t="n">
        <v>30686256</v>
      </c>
    </row>
    <row r="22" spans="1:12">
      <c r="A22" s="4" t="s">
        <v>172</v>
      </c>
    </row>
    <row r="23" spans="1:12">
      <c r="A23" s="3" t="s">
        <v>178</v>
      </c>
    </row>
    <row r="24" spans="1:12">
      <c r="A24" s="4" t="s">
        <v>661</v>
      </c>
      <c r="G24" s="5" t="n">
        <v>454512</v>
      </c>
      <c r="I24" s="5" t="n">
        <v>256108</v>
      </c>
      <c r="K24" s="5" t="n">
        <v>197812</v>
      </c>
    </row>
    <row r="25" spans="1:12">
      <c r="A25" s="4" t="s">
        <v>182</v>
      </c>
      <c r="G25" s="6" t="n">
        <v>88803</v>
      </c>
      <c r="I25" s="6" t="n">
        <v>204141</v>
      </c>
      <c r="K25" s="6" t="n">
        <v>55729</v>
      </c>
    </row>
    <row r="26" spans="1:12">
      <c r="A26" s="4" t="s">
        <v>184</v>
      </c>
      <c r="G26" s="6" t="n">
        <v>-246</v>
      </c>
      <c r="I26" s="6" t="n">
        <v>-2134</v>
      </c>
      <c r="K26" s="6" t="n">
        <v>179</v>
      </c>
    </row>
    <row r="27" spans="1:12">
      <c r="A27" s="4" t="s">
        <v>1342</v>
      </c>
      <c r="G27" s="6" t="n">
        <v>6889</v>
      </c>
      <c r="I27" s="6" t="n">
        <v>4615</v>
      </c>
      <c r="K27" s="6" t="n">
        <v>2388</v>
      </c>
    </row>
    <row r="28" spans="1:12">
      <c r="A28" s="4" t="s">
        <v>1341</v>
      </c>
      <c r="G28" s="6" t="n">
        <v>-100</v>
      </c>
    </row>
    <row r="29" spans="1:12">
      <c r="A29" s="4" t="s">
        <v>1341</v>
      </c>
      <c r="G29" s="6" t="n">
        <v>-29988</v>
      </c>
    </row>
    <row r="30" spans="1:12">
      <c r="A30" s="4" t="s">
        <v>1341</v>
      </c>
      <c r="G30" s="6" t="n">
        <v>-30088</v>
      </c>
      <c r="I30" s="6" t="n">
        <v>-8218</v>
      </c>
    </row>
    <row r="31" spans="1:12">
      <c r="A31" s="4" t="s">
        <v>1343</v>
      </c>
      <c r="G31" s="6" t="n">
        <v>-8564</v>
      </c>
      <c r="I31" s="6" t="n">
        <v>-2922</v>
      </c>
    </row>
    <row r="32" spans="1:12">
      <c r="A32" s="4" t="s">
        <v>665</v>
      </c>
      <c r="C32" s="5" t="n">
        <v>454512</v>
      </c>
      <c r="G32" s="6" t="n">
        <v>519870</v>
      </c>
      <c r="I32" s="6" t="n">
        <v>454512</v>
      </c>
      <c r="K32" s="6" t="n">
        <v>256108</v>
      </c>
    </row>
    <row r="33" spans="1:12">
      <c r="A33" s="4" t="s">
        <v>173</v>
      </c>
    </row>
    <row r="34" spans="1:12">
      <c r="A34" s="3" t="s">
        <v>178</v>
      </c>
    </row>
    <row r="35" spans="1:12">
      <c r="A35" s="4" t="s">
        <v>661</v>
      </c>
      <c r="B35" s="4" t="s">
        <v>147</v>
      </c>
      <c r="G35" s="6" t="n">
        <v>38567</v>
      </c>
      <c r="I35" s="6" t="n">
        <v>23950</v>
      </c>
      <c r="K35" s="6" t="n">
        <v>21384</v>
      </c>
    </row>
    <row r="36" spans="1:12">
      <c r="A36" s="4" t="s">
        <v>182</v>
      </c>
      <c r="B36" s="4" t="s">
        <v>147</v>
      </c>
      <c r="I36" s="6" t="n">
        <v>-74</v>
      </c>
      <c r="K36" s="6" t="n">
        <v>-28</v>
      </c>
    </row>
    <row r="37" spans="1:12">
      <c r="A37" s="4" t="s">
        <v>184</v>
      </c>
      <c r="B37" s="4" t="s">
        <v>147</v>
      </c>
      <c r="I37" s="6" t="n">
        <v>-1</v>
      </c>
    </row>
    <row r="38" spans="1:12">
      <c r="A38" s="4" t="s">
        <v>1342</v>
      </c>
      <c r="G38" s="6" t="n">
        <v>26376</v>
      </c>
      <c r="I38" s="6" t="n">
        <v>17490</v>
      </c>
      <c r="K38" s="6" t="n">
        <v>2594</v>
      </c>
    </row>
    <row r="39" spans="1:12">
      <c r="A39" s="4" t="s">
        <v>1341</v>
      </c>
      <c r="B39" s="4" t="s">
        <v>147</v>
      </c>
      <c r="G39" s="6" t="n">
        <v>-55</v>
      </c>
      <c r="I39" s="6" t="n">
        <v>-2798</v>
      </c>
    </row>
    <row r="40" spans="1:12">
      <c r="A40" s="4" t="s">
        <v>665</v>
      </c>
      <c r="B40" s="4" t="s">
        <v>147</v>
      </c>
      <c r="C40" s="5" t="n">
        <v>38567</v>
      </c>
      <c r="G40" s="5" t="n">
        <v>64888</v>
      </c>
      <c r="I40" s="5" t="n">
        <v>38567</v>
      </c>
      <c r="K40" s="5" t="n">
        <v>23950</v>
      </c>
    </row>
    <row r="41" spans="1:12">
      <c r="A41" s="4" t="s">
        <v>1344</v>
      </c>
    </row>
    <row r="42" spans="1:12">
      <c r="A42" s="3" t="s">
        <v>178</v>
      </c>
    </row>
    <row r="43" spans="1:12">
      <c r="A43" s="4" t="s">
        <v>181</v>
      </c>
      <c r="K43" s="6" t="n">
        <v>4131348</v>
      </c>
    </row>
    <row r="44" spans="1:12">
      <c r="A44" s="4" t="s">
        <v>182</v>
      </c>
      <c r="K44" s="5" t="n">
        <v>41</v>
      </c>
    </row>
    <row r="45" spans="1:12">
      <c r="A45" s="4" t="s">
        <v>1345</v>
      </c>
    </row>
    <row r="46" spans="1:12">
      <c r="A46" s="3" t="s">
        <v>178</v>
      </c>
    </row>
    <row r="47" spans="1:12">
      <c r="A47" s="4" t="s">
        <v>182</v>
      </c>
      <c r="K47" s="6" t="n">
        <v>41293</v>
      </c>
    </row>
    <row r="48" spans="1:12">
      <c r="A48" s="4" t="s">
        <v>1346</v>
      </c>
    </row>
    <row r="49" spans="1:12">
      <c r="A49" s="3" t="s">
        <v>178</v>
      </c>
    </row>
    <row r="50" spans="1:12">
      <c r="A50" s="4" t="s">
        <v>182</v>
      </c>
      <c r="K50" s="5" t="n">
        <v>-21</v>
      </c>
    </row>
    <row r="51" spans="1:12">
      <c r="A51" s="4" t="s">
        <v>1347</v>
      </c>
    </row>
    <row r="52" spans="1:12">
      <c r="A52" s="3" t="s">
        <v>178</v>
      </c>
    </row>
    <row r="53" spans="1:12">
      <c r="A53" s="4" t="s">
        <v>181</v>
      </c>
      <c r="K53" s="6" t="n">
        <v>500000</v>
      </c>
    </row>
    <row r="54" spans="1:12">
      <c r="A54" s="4" t="s">
        <v>182</v>
      </c>
      <c r="K54" s="5" t="n">
        <v>5</v>
      </c>
    </row>
    <row r="55" spans="1:12">
      <c r="A55" s="4" t="s">
        <v>1348</v>
      </c>
    </row>
    <row r="56" spans="1:12">
      <c r="A56" s="3" t="s">
        <v>178</v>
      </c>
    </row>
    <row r="57" spans="1:12">
      <c r="A57" s="4" t="s">
        <v>182</v>
      </c>
      <c r="K57" s="6" t="n">
        <v>4998</v>
      </c>
    </row>
    <row r="58" spans="1:12">
      <c r="A58" s="4" t="s">
        <v>1349</v>
      </c>
    </row>
    <row r="59" spans="1:12">
      <c r="A59" s="3" t="s">
        <v>178</v>
      </c>
    </row>
    <row r="60" spans="1:12">
      <c r="A60" s="4" t="s">
        <v>182</v>
      </c>
      <c r="K60" s="5" t="n">
        <v>-3</v>
      </c>
    </row>
    <row r="61" spans="1:12">
      <c r="A61" s="4" t="s">
        <v>1350</v>
      </c>
    </row>
    <row r="62" spans="1:12">
      <c r="A62" s="3" t="s">
        <v>178</v>
      </c>
    </row>
    <row r="63" spans="1:12">
      <c r="A63" s="4" t="s">
        <v>181</v>
      </c>
      <c r="K63" s="6" t="n">
        <v>625336</v>
      </c>
    </row>
    <row r="64" spans="1:12">
      <c r="A64" s="4" t="s">
        <v>182</v>
      </c>
      <c r="K64" s="5" t="n">
        <v>7</v>
      </c>
    </row>
    <row r="65" spans="1:12">
      <c r="A65" s="4" t="s">
        <v>1351</v>
      </c>
    </row>
    <row r="66" spans="1:12">
      <c r="A66" s="3" t="s">
        <v>178</v>
      </c>
    </row>
    <row r="67" spans="1:12">
      <c r="A67" s="4" t="s">
        <v>182</v>
      </c>
      <c r="K67" s="6" t="n">
        <v>7501</v>
      </c>
    </row>
    <row r="68" spans="1:12">
      <c r="A68" s="4" t="s">
        <v>1352</v>
      </c>
    </row>
    <row r="69" spans="1:12">
      <c r="A69" s="3" t="s">
        <v>178</v>
      </c>
    </row>
    <row r="70" spans="1:12">
      <c r="A70" s="4" t="s">
        <v>182</v>
      </c>
      <c r="K70" s="5" t="n">
        <v>-4</v>
      </c>
    </row>
    <row r="71" spans="1:12">
      <c r="A71" s="4" t="s">
        <v>1353</v>
      </c>
    </row>
    <row r="72" spans="1:12">
      <c r="A72" s="3" t="s">
        <v>178</v>
      </c>
    </row>
    <row r="73" spans="1:12">
      <c r="A73" s="4" t="s">
        <v>181</v>
      </c>
      <c r="K73" s="6" t="n">
        <v>100000</v>
      </c>
    </row>
    <row r="74" spans="1:12">
      <c r="A74" s="4" t="s">
        <v>182</v>
      </c>
      <c r="K74" s="5" t="n">
        <v>1</v>
      </c>
    </row>
    <row r="75" spans="1:12">
      <c r="A75" s="4" t="s">
        <v>1354</v>
      </c>
    </row>
    <row r="76" spans="1:12">
      <c r="A76" s="3" t="s">
        <v>178</v>
      </c>
    </row>
    <row r="77" spans="1:12">
      <c r="A77" s="4" t="s">
        <v>182</v>
      </c>
      <c r="K77" s="5" t="n">
        <v>999</v>
      </c>
    </row>
    <row r="78" spans="1:12">
      <c r="A78" s="4" t="s">
        <v>1355</v>
      </c>
    </row>
    <row r="79" spans="1:12">
      <c r="A79" s="3" t="s">
        <v>178</v>
      </c>
    </row>
    <row r="80" spans="1:12">
      <c r="A80" s="4" t="s">
        <v>181</v>
      </c>
      <c r="G80" s="6" t="n">
        <v>6594362</v>
      </c>
    </row>
    <row r="81" spans="1:12">
      <c r="A81" s="4" t="s">
        <v>182</v>
      </c>
      <c r="G81" s="5" t="n">
        <v>66</v>
      </c>
    </row>
    <row r="82" spans="1:12">
      <c r="A82" s="4" t="s">
        <v>1356</v>
      </c>
    </row>
    <row r="83" spans="1:12">
      <c r="A83" s="3" t="s">
        <v>178</v>
      </c>
    </row>
    <row r="84" spans="1:12">
      <c r="A84" s="4" t="s">
        <v>182</v>
      </c>
      <c r="G84" s="5" t="n">
        <v>95552</v>
      </c>
    </row>
    <row r="85" spans="1:12">
      <c r="A85" s="4" t="s">
        <v>1357</v>
      </c>
    </row>
    <row r="86" spans="1:12">
      <c r="A86" s="3" t="s">
        <v>178</v>
      </c>
    </row>
    <row r="87" spans="1:12">
      <c r="A87" s="4" t="s">
        <v>181</v>
      </c>
      <c r="I87" s="6" t="n">
        <v>246746</v>
      </c>
    </row>
    <row r="88" spans="1:12">
      <c r="A88" s="4" t="s">
        <v>182</v>
      </c>
      <c r="I88" s="5" t="n">
        <v>2</v>
      </c>
    </row>
    <row r="89" spans="1:12">
      <c r="A89" s="4" t="s">
        <v>1358</v>
      </c>
    </row>
    <row r="90" spans="1:12">
      <c r="A90" s="3" t="s">
        <v>178</v>
      </c>
    </row>
    <row r="91" spans="1:12">
      <c r="A91" s="4" t="s">
        <v>182</v>
      </c>
      <c r="I91" s="6" t="n">
        <v>3391</v>
      </c>
    </row>
    <row r="92" spans="1:12">
      <c r="A92" s="4" t="s">
        <v>1359</v>
      </c>
    </row>
    <row r="93" spans="1:12">
      <c r="A93" s="3" t="s">
        <v>178</v>
      </c>
    </row>
    <row r="94" spans="1:12">
      <c r="A94" s="4" t="s">
        <v>182</v>
      </c>
      <c r="I94" s="5" t="n">
        <v>-1</v>
      </c>
    </row>
    <row r="95" spans="1:12">
      <c r="A95" s="4" t="s">
        <v>1360</v>
      </c>
    </row>
    <row r="96" spans="1:12">
      <c r="A96" s="3" t="s">
        <v>178</v>
      </c>
    </row>
    <row r="97" spans="1:12">
      <c r="A97" s="4" t="s">
        <v>181</v>
      </c>
      <c r="I97" s="6" t="n">
        <v>8904626</v>
      </c>
    </row>
    <row r="98" spans="1:12">
      <c r="A98" s="4" t="s">
        <v>182</v>
      </c>
      <c r="I98" s="5" t="n">
        <v>89</v>
      </c>
    </row>
    <row r="99" spans="1:12">
      <c r="A99" s="4" t="s">
        <v>1361</v>
      </c>
    </row>
    <row r="100" spans="1:12">
      <c r="A100" s="3" t="s">
        <v>178</v>
      </c>
    </row>
    <row r="101" spans="1:12">
      <c r="A101" s="4" t="s">
        <v>182</v>
      </c>
      <c r="I101" s="6" t="n">
        <v>126847</v>
      </c>
    </row>
    <row r="102" spans="1:12">
      <c r="A102" s="4" t="s">
        <v>1362</v>
      </c>
    </row>
    <row r="103" spans="1:12">
      <c r="A103" s="3" t="s">
        <v>178</v>
      </c>
    </row>
    <row r="104" spans="1:12">
      <c r="A104" s="4" t="s">
        <v>182</v>
      </c>
      <c r="I104" s="5" t="n">
        <v>-45</v>
      </c>
    </row>
    <row r="105" spans="1:12">
      <c r="A105" s="4" t="s">
        <v>1363</v>
      </c>
    </row>
    <row r="106" spans="1:12">
      <c r="A106" s="3" t="s">
        <v>178</v>
      </c>
    </row>
    <row r="107" spans="1:12">
      <c r="A107" s="4" t="s">
        <v>181</v>
      </c>
      <c r="I107" s="6" t="n">
        <v>5192986</v>
      </c>
    </row>
    <row r="108" spans="1:12">
      <c r="A108" s="4" t="s">
        <v>182</v>
      </c>
      <c r="I108" s="5" t="n">
        <v>52</v>
      </c>
    </row>
    <row r="109" spans="1:12">
      <c r="A109" s="4" t="s">
        <v>1364</v>
      </c>
    </row>
    <row r="110" spans="1:12">
      <c r="A110" s="3" t="s">
        <v>178</v>
      </c>
    </row>
    <row r="111" spans="1:12">
      <c r="A111" s="4" t="s">
        <v>182</v>
      </c>
      <c r="I111" s="6" t="n">
        <v>73974</v>
      </c>
    </row>
    <row r="112" spans="1:12">
      <c r="A112" s="4" t="s">
        <v>1365</v>
      </c>
    </row>
    <row r="113" spans="1:12">
      <c r="A113" s="3" t="s">
        <v>178</v>
      </c>
    </row>
    <row r="114" spans="1:12">
      <c r="A114" s="4" t="s">
        <v>182</v>
      </c>
      <c r="I114" s="5" t="n">
        <v>-26</v>
      </c>
    </row>
    <row r="115" spans="1:12">
      <c r="A115" s="4" t="s">
        <v>1366</v>
      </c>
    </row>
    <row r="116" spans="1:12">
      <c r="A116" s="3" t="s">
        <v>178</v>
      </c>
    </row>
    <row r="117" spans="1:12">
      <c r="A117" s="4" t="s">
        <v>181</v>
      </c>
      <c r="G117" s="6" t="n">
        <v>45203</v>
      </c>
      <c r="I117" s="6" t="n">
        <v>35984</v>
      </c>
    </row>
    <row r="118" spans="1:12">
      <c r="A118" s="4" t="s">
        <v>182</v>
      </c>
      <c r="G118" s="5" t="n">
        <v>1</v>
      </c>
    </row>
    <row r="119" spans="1:12">
      <c r="A119" s="4" t="s">
        <v>183</v>
      </c>
      <c r="K119" s="6" t="n">
        <v>33450</v>
      </c>
    </row>
    <row r="120" spans="1:12">
      <c r="A120" s="4" t="s">
        <v>1367</v>
      </c>
    </row>
    <row r="121" spans="1:12">
      <c r="A121" s="3" t="s">
        <v>178</v>
      </c>
    </row>
    <row r="122" spans="1:12">
      <c r="A122" s="4" t="s">
        <v>182</v>
      </c>
      <c r="G122" s="5" t="n">
        <v>547</v>
      </c>
      <c r="I122" s="5" t="n">
        <v>367</v>
      </c>
    </row>
    <row r="123" spans="1:12">
      <c r="A123" s="4" t="s">
        <v>184</v>
      </c>
      <c r="K123" s="5" t="n">
        <v>234</v>
      </c>
    </row>
    <row r="124" spans="1:12">
      <c r="A124" s="4" t="s">
        <v>1368</v>
      </c>
    </row>
    <row r="125" spans="1:12">
      <c r="A125" s="3" t="s">
        <v>178</v>
      </c>
    </row>
    <row r="126" spans="1:12">
      <c r="A126" s="4" t="s">
        <v>181</v>
      </c>
      <c r="G126" s="6" t="n">
        <v>17648</v>
      </c>
      <c r="I126" s="6" t="n">
        <v>56550</v>
      </c>
      <c r="K126" s="6" t="n">
        <v>84060</v>
      </c>
    </row>
    <row r="127" spans="1:12">
      <c r="A127" s="4" t="s">
        <v>182</v>
      </c>
      <c r="I127" s="5" t="n">
        <v>1</v>
      </c>
      <c r="K127" s="5" t="n">
        <v>1</v>
      </c>
    </row>
    <row r="128" spans="1:12">
      <c r="A128" s="4" t="s">
        <v>1369</v>
      </c>
    </row>
    <row r="129" spans="1:12">
      <c r="A129" s="3" t="s">
        <v>178</v>
      </c>
    </row>
    <row r="130" spans="1:12">
      <c r="A130" s="4" t="s">
        <v>182</v>
      </c>
      <c r="G130" s="5" t="n">
        <v>300</v>
      </c>
      <c r="I130" s="5" t="n">
        <v>713</v>
      </c>
      <c r="K130" s="5" t="n">
        <v>898</v>
      </c>
    </row>
    <row r="131" spans="1:12">
      <c r="A131" s="4" t="s">
        <v>1370</v>
      </c>
    </row>
    <row r="132" spans="1:12">
      <c r="A132" s="3" t="s">
        <v>178</v>
      </c>
    </row>
    <row r="133" spans="1:12">
      <c r="A133" s="4" t="s">
        <v>183</v>
      </c>
      <c r="G133" s="6" t="n">
        <v>21723</v>
      </c>
      <c r="I133" s="6" t="n">
        <v>106548</v>
      </c>
      <c r="K133" s="6" t="n">
        <v>9190</v>
      </c>
    </row>
    <row r="134" spans="1:12">
      <c r="A134" s="4" t="s">
        <v>184</v>
      </c>
      <c r="I134" s="5" t="n">
        <v>1</v>
      </c>
    </row>
    <row r="135" spans="1:12">
      <c r="A135" s="4" t="s">
        <v>1371</v>
      </c>
    </row>
    <row r="136" spans="1:12">
      <c r="A136" s="3" t="s">
        <v>178</v>
      </c>
    </row>
    <row r="137" spans="1:12">
      <c r="A137" s="4" t="s">
        <v>184</v>
      </c>
      <c r="G137" s="5" t="n">
        <v>-153</v>
      </c>
      <c r="I137" s="5" t="n">
        <v>-701</v>
      </c>
      <c r="K137" s="5" t="n">
        <v>-55</v>
      </c>
    </row>
    <row r="138" spans="1:12">
      <c r="A138" s="4" t="s">
        <v>1372</v>
      </c>
    </row>
    <row r="139" spans="1:12">
      <c r="A139" s="3" t="s">
        <v>178</v>
      </c>
    </row>
    <row r="140" spans="1:12">
      <c r="A140" s="4" t="s">
        <v>181</v>
      </c>
      <c r="G140" s="6" t="n">
        <v>17415</v>
      </c>
      <c r="I140" s="6" t="n">
        <v>13736</v>
      </c>
    </row>
    <row r="141" spans="1:12">
      <c r="A141" s="4" t="s">
        <v>1373</v>
      </c>
    </row>
    <row r="142" spans="1:12">
      <c r="A142" s="3" t="s">
        <v>178</v>
      </c>
    </row>
    <row r="143" spans="1:12">
      <c r="A143" s="4" t="s">
        <v>183</v>
      </c>
      <c r="I143" s="6" t="n">
        <v>136190</v>
      </c>
    </row>
    <row r="144" spans="1:12">
      <c r="A144" s="4" t="s">
        <v>184</v>
      </c>
      <c r="I144" s="5" t="n">
        <v>1</v>
      </c>
    </row>
    <row r="145" spans="1:12">
      <c r="A145" s="4" t="s">
        <v>1374</v>
      </c>
    </row>
    <row r="146" spans="1:12">
      <c r="A146" s="3" t="s">
        <v>178</v>
      </c>
    </row>
    <row r="147" spans="1:12">
      <c r="A147" s="4" t="s">
        <v>184</v>
      </c>
      <c r="I147" s="6" t="n">
        <v>-482</v>
      </c>
    </row>
    <row r="148" spans="1:12">
      <c r="A148" s="4" t="s">
        <v>1375</v>
      </c>
    </row>
    <row r="149" spans="1:12">
      <c r="A149" s="3" t="s">
        <v>178</v>
      </c>
    </row>
    <row r="150" spans="1:12">
      <c r="A150" s="4" t="s">
        <v>184</v>
      </c>
      <c r="I150" s="5" t="n">
        <v>-1</v>
      </c>
    </row>
    <row r="151" spans="1:12">
      <c r="A151" s="4" t="s">
        <v>1376</v>
      </c>
    </row>
    <row r="152" spans="1:12">
      <c r="A152" s="3" t="s">
        <v>178</v>
      </c>
    </row>
    <row r="153" spans="1:12">
      <c r="A153" s="4" t="s">
        <v>183</v>
      </c>
      <c r="I153" s="6" t="n">
        <v>41340</v>
      </c>
    </row>
    <row r="154" spans="1:12">
      <c r="A154" s="4" t="s">
        <v>184</v>
      </c>
      <c r="I154" s="5" t="n">
        <v>1</v>
      </c>
    </row>
    <row r="155" spans="1:12">
      <c r="A155" s="4" t="s">
        <v>1377</v>
      </c>
    </row>
    <row r="156" spans="1:12">
      <c r="A156" s="3" t="s">
        <v>178</v>
      </c>
    </row>
    <row r="157" spans="1:12">
      <c r="A157" s="4" t="s">
        <v>184</v>
      </c>
      <c r="I157" s="5" t="n">
        <v>-470</v>
      </c>
    </row>
    <row r="158" spans="1:12">
      <c r="A158" s="4" t="s">
        <v>1378</v>
      </c>
    </row>
    <row r="159" spans="1:12">
      <c r="A159" s="3" t="s">
        <v>178</v>
      </c>
    </row>
    <row r="160" spans="1:12">
      <c r="A160" s="4" t="s">
        <v>183</v>
      </c>
      <c r="I160" s="6" t="n">
        <v>68668</v>
      </c>
    </row>
    <row r="161" spans="1:12">
      <c r="A161" s="4" t="s">
        <v>184</v>
      </c>
      <c r="I161" s="5" t="n">
        <v>1</v>
      </c>
    </row>
    <row r="162" spans="1:12">
      <c r="A162" s="4" t="s">
        <v>1379</v>
      </c>
    </row>
    <row r="163" spans="1:12">
      <c r="A163" s="3" t="s">
        <v>178</v>
      </c>
    </row>
    <row r="164" spans="1:12">
      <c r="A164" s="4" t="s">
        <v>184</v>
      </c>
      <c r="I164" s="5" t="n">
        <v>-481</v>
      </c>
    </row>
    <row r="165" spans="1:12">
      <c r="A165" s="4" t="s">
        <v>1380</v>
      </c>
    </row>
    <row r="166" spans="1:12">
      <c r="A166" s="3" t="s">
        <v>178</v>
      </c>
    </row>
    <row r="167" spans="1:12">
      <c r="A167" s="4" t="s">
        <v>183</v>
      </c>
      <c r="G167" s="6" t="n">
        <v>14530</v>
      </c>
    </row>
    <row r="168" spans="1:12">
      <c r="A168" s="4" t="s">
        <v>1381</v>
      </c>
    </row>
    <row r="169" spans="1:12">
      <c r="A169" s="3" t="s">
        <v>178</v>
      </c>
    </row>
    <row r="170" spans="1:12">
      <c r="A170" s="4" t="s">
        <v>184</v>
      </c>
      <c r="G170" s="5" t="n">
        <v>-93</v>
      </c>
    </row>
    <row r="171" spans="1:12">
      <c r="A171" s="4" t="s">
        <v>1382</v>
      </c>
    </row>
    <row r="172" spans="1:12">
      <c r="A172" s="3" t="s">
        <v>178</v>
      </c>
    </row>
    <row r="173" spans="1:12">
      <c r="A173" s="4" t="s">
        <v>181</v>
      </c>
      <c r="G173" s="6" t="n">
        <v>194000</v>
      </c>
      <c r="I173" s="6" t="n">
        <v>354500</v>
      </c>
      <c r="K173" s="6" t="n">
        <v>8000</v>
      </c>
    </row>
    <row r="174" spans="1:12">
      <c r="A174" s="4" t="s">
        <v>182</v>
      </c>
      <c r="G174" s="5" t="n">
        <v>2</v>
      </c>
      <c r="I174" s="5" t="n">
        <v>4</v>
      </c>
    </row>
    <row r="175" spans="1:12">
      <c r="A175" s="4" t="s">
        <v>1383</v>
      </c>
    </row>
    <row r="176" spans="1:12">
      <c r="A176" s="3" t="s">
        <v>178</v>
      </c>
    </row>
    <row r="177" spans="1:12">
      <c r="A177" s="4" t="s">
        <v>182</v>
      </c>
      <c r="G177" s="5" t="n">
        <v>968</v>
      </c>
      <c r="I177" s="6" t="n">
        <v>1771</v>
      </c>
      <c r="K177" s="5" t="n">
        <v>40</v>
      </c>
    </row>
    <row r="178" spans="1:12">
      <c r="A178" s="4" t="s">
        <v>1384</v>
      </c>
    </row>
    <row r="179" spans="1:12">
      <c r="A179" s="3" t="s">
        <v>178</v>
      </c>
    </row>
    <row r="180" spans="1:12">
      <c r="A180" s="4" t="s">
        <v>182</v>
      </c>
      <c r="I180" s="5" t="n">
        <v>-2</v>
      </c>
    </row>
    <row r="181" spans="1:12"/>
    <row r="182" spans="1:12">
      <c r="A182" s="4" t="s">
        <v>147</v>
      </c>
      <c r="B182" s="4" t="s">
        <v>151</v>
      </c>
    </row>
  </sheetData>
  <mergeCells count="6">
    <mergeCell ref="A1:B1"/>
    <mergeCell ref="G1:H1"/>
    <mergeCell ref="I1:J1"/>
    <mergeCell ref="K1:L1"/>
    <mergeCell ref="A181:K181"/>
    <mergeCell ref="B182:K18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5</v>
      </c>
      <c r="B1" s="2" t="s">
        <v>2</v>
      </c>
      <c r="C1" s="2" t="s">
        <v>65</v>
      </c>
      <c r="D1" s="2" t="s">
        <v>109</v>
      </c>
      <c r="E1" s="2" t="s">
        <v>648</v>
      </c>
    </row>
    <row r="2" spans="1:5">
      <c r="A2" s="3" t="s">
        <v>66</v>
      </c>
    </row>
    <row r="3" spans="1:5">
      <c r="A3" s="4" t="s">
        <v>67</v>
      </c>
      <c r="B3" s="5" t="n">
        <v>187320</v>
      </c>
      <c r="C3" s="5" t="n">
        <v>216541</v>
      </c>
    </row>
    <row r="4" spans="1:5">
      <c r="A4" s="4" t="s">
        <v>214</v>
      </c>
      <c r="B4" s="6" t="n">
        <v>12943</v>
      </c>
      <c r="C4" s="6" t="n">
        <v>9146</v>
      </c>
    </row>
    <row r="5" spans="1:5">
      <c r="A5" s="4" t="s">
        <v>80</v>
      </c>
      <c r="B5" s="6" t="n">
        <v>4931233</v>
      </c>
      <c r="C5" s="6" t="n">
        <v>4107215</v>
      </c>
    </row>
    <row r="6" spans="1:5">
      <c r="A6" s="3" t="s">
        <v>1386</v>
      </c>
    </row>
    <row r="7" spans="1:5">
      <c r="A7" s="4" t="s">
        <v>1387</v>
      </c>
      <c r="B7" s="6" t="n">
        <v>921</v>
      </c>
      <c r="C7" s="6" t="n">
        <v>884</v>
      </c>
    </row>
    <row r="8" spans="1:5">
      <c r="A8" s="4" t="s">
        <v>90</v>
      </c>
      <c r="B8" s="6" t="n">
        <v>4329589</v>
      </c>
      <c r="C8" s="6" t="n">
        <v>3616879</v>
      </c>
    </row>
    <row r="9" spans="1:5">
      <c r="A9" s="3" t="s">
        <v>91</v>
      </c>
    </row>
    <row r="10" spans="1:5">
      <c r="A10" s="4" t="s">
        <v>92</v>
      </c>
      <c r="B10" s="6" t="n">
        <v>0</v>
      </c>
      <c r="C10" s="6" t="n">
        <v>12</v>
      </c>
    </row>
    <row r="11" spans="1:5">
      <c r="A11" s="4" t="s">
        <v>1388</v>
      </c>
      <c r="B11" s="6" t="n">
        <v>520</v>
      </c>
      <c r="C11" s="6" t="n">
        <v>451</v>
      </c>
    </row>
    <row r="12" spans="1:5">
      <c r="A12" s="4" t="s">
        <v>94</v>
      </c>
      <c r="B12" s="6" t="n">
        <v>519870</v>
      </c>
      <c r="C12" s="6" t="n">
        <v>454512</v>
      </c>
    </row>
    <row r="13" spans="1:5">
      <c r="A13" s="4" t="s">
        <v>95</v>
      </c>
      <c r="B13" s="6" t="n">
        <v>64888</v>
      </c>
      <c r="C13" s="6" t="n">
        <v>38567</v>
      </c>
    </row>
    <row r="14" spans="1:5">
      <c r="A14" s="4" t="s">
        <v>79</v>
      </c>
      <c r="B14" s="6" t="n">
        <v>-85</v>
      </c>
      <c r="C14" s="6" t="n">
        <v>-196</v>
      </c>
    </row>
    <row r="15" spans="1:5">
      <c r="A15" s="4" t="s">
        <v>96</v>
      </c>
      <c r="B15" s="6" t="n">
        <v>16451</v>
      </c>
      <c r="C15" s="6" t="n">
        <v>-3010</v>
      </c>
    </row>
    <row r="16" spans="1:5">
      <c r="A16" s="4" t="s">
        <v>97</v>
      </c>
      <c r="B16" s="6" t="n">
        <v>601644</v>
      </c>
      <c r="C16" s="6" t="n">
        <v>490336</v>
      </c>
      <c r="D16" s="5" t="n">
        <v>287147</v>
      </c>
      <c r="E16" s="5" t="n">
        <v>214837</v>
      </c>
    </row>
    <row r="17" spans="1:5">
      <c r="A17" s="4" t="s">
        <v>98</v>
      </c>
      <c r="B17" s="6" t="n">
        <v>4931233</v>
      </c>
      <c r="C17" s="6" t="n">
        <v>4107215</v>
      </c>
    </row>
    <row r="18" spans="1:5">
      <c r="A18" s="4" t="s">
        <v>1389</v>
      </c>
    </row>
    <row r="19" spans="1:5">
      <c r="A19" s="3" t="s">
        <v>66</v>
      </c>
    </row>
    <row r="20" spans="1:5">
      <c r="A20" s="4" t="s">
        <v>67</v>
      </c>
      <c r="B20" s="6" t="n">
        <v>52478</v>
      </c>
      <c r="C20" s="6" t="n">
        <v>37439</v>
      </c>
    </row>
    <row r="21" spans="1:5">
      <c r="A21" s="4" t="s">
        <v>214</v>
      </c>
      <c r="B21" s="6" t="n">
        <v>1364</v>
      </c>
      <c r="C21" s="6" t="n">
        <v>6862</v>
      </c>
    </row>
    <row r="22" spans="1:5">
      <c r="A22" s="4" t="s">
        <v>80</v>
      </c>
      <c r="B22" s="6" t="n">
        <v>605796</v>
      </c>
      <c r="C22" s="6" t="n">
        <v>495473</v>
      </c>
    </row>
    <row r="23" spans="1:5">
      <c r="A23" s="3" t="s">
        <v>1386</v>
      </c>
    </row>
    <row r="24" spans="1:5">
      <c r="A24" s="4" t="s">
        <v>1387</v>
      </c>
      <c r="B24" s="6" t="n">
        <v>921</v>
      </c>
      <c r="C24" s="6" t="n">
        <v>884</v>
      </c>
    </row>
    <row r="25" spans="1:5">
      <c r="A25" s="4" t="s">
        <v>215</v>
      </c>
      <c r="B25" s="6" t="n">
        <v>3231</v>
      </c>
      <c r="C25" s="6" t="n">
        <v>4253</v>
      </c>
    </row>
    <row r="26" spans="1:5">
      <c r="A26" s="4" t="s">
        <v>90</v>
      </c>
      <c r="B26" s="6" t="n">
        <v>4152</v>
      </c>
      <c r="C26" s="6" t="n">
        <v>5137</v>
      </c>
    </row>
    <row r="27" spans="1:5">
      <c r="A27" s="3" t="s">
        <v>91</v>
      </c>
    </row>
    <row r="28" spans="1:5">
      <c r="A28" s="4" t="s">
        <v>92</v>
      </c>
      <c r="B28" s="6" t="n">
        <v>0</v>
      </c>
      <c r="C28" s="6" t="n">
        <v>12</v>
      </c>
    </row>
    <row r="29" spans="1:5">
      <c r="A29" s="4" t="s">
        <v>1388</v>
      </c>
      <c r="B29" s="6" t="n">
        <v>520</v>
      </c>
      <c r="C29" s="6" t="n">
        <v>451</v>
      </c>
    </row>
    <row r="30" spans="1:5">
      <c r="A30" s="4" t="s">
        <v>94</v>
      </c>
      <c r="B30" s="6" t="n">
        <v>519870</v>
      </c>
      <c r="C30" s="6" t="n">
        <v>454512</v>
      </c>
    </row>
    <row r="31" spans="1:5">
      <c r="A31" s="4" t="s">
        <v>95</v>
      </c>
      <c r="B31" s="6" t="n">
        <v>64888</v>
      </c>
      <c r="C31" s="6" t="n">
        <v>38567</v>
      </c>
    </row>
    <row r="32" spans="1:5">
      <c r="A32" s="4" t="s">
        <v>79</v>
      </c>
      <c r="B32" s="6" t="n">
        <v>-85</v>
      </c>
      <c r="C32" s="6" t="n">
        <v>-196</v>
      </c>
    </row>
    <row r="33" spans="1:5">
      <c r="A33" s="4" t="s">
        <v>96</v>
      </c>
      <c r="B33" s="6" t="n">
        <v>16451</v>
      </c>
      <c r="C33" s="6" t="n">
        <v>-3010</v>
      </c>
    </row>
    <row r="34" spans="1:5">
      <c r="A34" s="4" t="s">
        <v>97</v>
      </c>
      <c r="B34" s="6" t="n">
        <v>601644</v>
      </c>
      <c r="C34" s="6" t="n">
        <v>490336</v>
      </c>
    </row>
    <row r="35" spans="1:5">
      <c r="A35" s="4" t="s">
        <v>98</v>
      </c>
      <c r="B35" s="6" t="n">
        <v>605796</v>
      </c>
      <c r="C35" s="6" t="n">
        <v>495473</v>
      </c>
    </row>
    <row r="36" spans="1:5">
      <c r="A36" s="4" t="s">
        <v>1390</v>
      </c>
    </row>
    <row r="37" spans="1:5">
      <c r="A37" s="3" t="s">
        <v>66</v>
      </c>
    </row>
    <row r="38" spans="1:5">
      <c r="A38" s="4" t="s">
        <v>66</v>
      </c>
      <c r="B38" s="6" t="n">
        <v>551084</v>
      </c>
      <c r="C38" s="6" t="n">
        <v>450302</v>
      </c>
    </row>
    <row r="39" spans="1:5">
      <c r="A39" s="4" t="s">
        <v>1391</v>
      </c>
    </row>
    <row r="40" spans="1:5">
      <c r="A40" s="3" t="s">
        <v>66</v>
      </c>
    </row>
    <row r="41" spans="1:5">
      <c r="A41" s="4" t="s">
        <v>66</v>
      </c>
      <c r="B41" s="5" t="n">
        <v>870</v>
      </c>
      <c r="C41" s="5" t="n">
        <v>87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2</v>
      </c>
      <c r="B1" s="2" t="s">
        <v>794</v>
      </c>
      <c r="C1" s="2" t="s">
        <v>1</v>
      </c>
    </row>
    <row r="2" spans="1:5">
      <c r="B2" s="2" t="s">
        <v>109</v>
      </c>
      <c r="C2" s="2" t="s">
        <v>2</v>
      </c>
      <c r="D2" s="2" t="s">
        <v>65</v>
      </c>
      <c r="E2" s="2" t="s">
        <v>109</v>
      </c>
    </row>
    <row r="3" spans="1:5">
      <c r="A3" s="3" t="s">
        <v>1393</v>
      </c>
    </row>
    <row r="4" spans="1:5">
      <c r="A4" s="4" t="s">
        <v>1394</v>
      </c>
      <c r="C4" s="5" t="n">
        <v>216218</v>
      </c>
      <c r="D4" s="5" t="n">
        <v>156880</v>
      </c>
      <c r="E4" s="5" t="n">
        <v>97816</v>
      </c>
    </row>
    <row r="5" spans="1:5">
      <c r="A5" s="4" t="s">
        <v>79</v>
      </c>
      <c r="C5" s="6" t="n">
        <v>925</v>
      </c>
      <c r="D5" s="6" t="n">
        <v>967</v>
      </c>
      <c r="E5" s="6" t="n">
        <v>990</v>
      </c>
    </row>
    <row r="6" spans="1:5">
      <c r="A6" s="3" t="s">
        <v>1395</v>
      </c>
    </row>
    <row r="7" spans="1:5">
      <c r="A7" s="4" t="s">
        <v>133</v>
      </c>
      <c r="C7" s="6" t="n">
        <v>57114</v>
      </c>
      <c r="D7" s="6" t="n">
        <v>56118</v>
      </c>
      <c r="E7" s="6" t="n">
        <v>39461</v>
      </c>
    </row>
    <row r="8" spans="1:5">
      <c r="A8" s="4" t="s">
        <v>134</v>
      </c>
      <c r="C8" s="6" t="n">
        <v>8349</v>
      </c>
      <c r="D8" s="6" t="n">
        <v>8214</v>
      </c>
      <c r="E8" s="6" t="n">
        <v>5803</v>
      </c>
    </row>
    <row r="9" spans="1:5">
      <c r="A9" s="4" t="s">
        <v>1396</v>
      </c>
      <c r="C9" s="6" t="n">
        <v>74774</v>
      </c>
      <c r="D9" s="6" t="n">
        <v>46512</v>
      </c>
      <c r="E9" s="6" t="n">
        <v>22998</v>
      </c>
    </row>
    <row r="10" spans="1:5">
      <c r="A10" s="4" t="s">
        <v>79</v>
      </c>
      <c r="C10" s="6" t="n">
        <v>6384</v>
      </c>
      <c r="D10" s="6" t="n">
        <v>5813</v>
      </c>
      <c r="E10" s="6" t="n">
        <v>4868</v>
      </c>
    </row>
    <row r="11" spans="1:5">
      <c r="A11" s="4" t="s">
        <v>517</v>
      </c>
      <c r="B11" s="5" t="n">
        <v>-1441</v>
      </c>
      <c r="C11" s="6" t="n">
        <v>4138</v>
      </c>
      <c r="D11" s="6" t="n">
        <v>-2394</v>
      </c>
      <c r="E11" s="6" t="n">
        <v>-1441</v>
      </c>
    </row>
    <row r="12" spans="1:5">
      <c r="A12" s="4" t="s">
        <v>145</v>
      </c>
      <c r="C12" s="6" t="n">
        <v>28473</v>
      </c>
      <c r="D12" s="6" t="n">
        <v>19590</v>
      </c>
      <c r="E12" s="6" t="n">
        <v>5849</v>
      </c>
    </row>
    <row r="13" spans="1:5">
      <c r="A13" s="4" t="s">
        <v>1389</v>
      </c>
    </row>
    <row r="14" spans="1:5">
      <c r="A14" s="3" t="s">
        <v>1393</v>
      </c>
    </row>
    <row r="15" spans="1:5">
      <c r="A15" s="4" t="s">
        <v>1397</v>
      </c>
      <c r="C15" s="6" t="n">
        <v>28814</v>
      </c>
      <c r="D15" s="6" t="n">
        <v>24330</v>
      </c>
      <c r="E15" s="6" t="n">
        <v>6941</v>
      </c>
    </row>
    <row r="16" spans="1:5">
      <c r="A16" s="4" t="s">
        <v>1394</v>
      </c>
      <c r="C16" s="6" t="n">
        <v>3</v>
      </c>
      <c r="D16" s="6" t="n">
        <v>3</v>
      </c>
      <c r="E16" s="6" t="n">
        <v>2</v>
      </c>
    </row>
    <row r="17" spans="1:5">
      <c r="A17" s="4" t="s">
        <v>1398</v>
      </c>
      <c r="C17" s="6" t="n">
        <v>7500</v>
      </c>
      <c r="D17" s="6" t="n">
        <v>6000</v>
      </c>
      <c r="E17" s="6" t="n">
        <v>5500</v>
      </c>
    </row>
    <row r="18" spans="1:5">
      <c r="A18" s="4" t="s">
        <v>79</v>
      </c>
      <c r="C18" s="6" t="n">
        <v>-7</v>
      </c>
      <c r="D18" s="6" t="n">
        <v>0</v>
      </c>
      <c r="E18" s="6" t="n">
        <v>8</v>
      </c>
    </row>
    <row r="19" spans="1:5">
      <c r="A19" s="4" t="s">
        <v>1399</v>
      </c>
      <c r="C19" s="6" t="n">
        <v>36310</v>
      </c>
      <c r="D19" s="6" t="n">
        <v>30333</v>
      </c>
      <c r="E19" s="6" t="n">
        <v>12451</v>
      </c>
    </row>
    <row r="20" spans="1:5">
      <c r="A20" s="3" t="s">
        <v>1395</v>
      </c>
    </row>
    <row r="21" spans="1:5">
      <c r="A21" s="4" t="s">
        <v>133</v>
      </c>
      <c r="C21" s="6" t="n">
        <v>4584</v>
      </c>
      <c r="D21" s="6" t="n">
        <v>8139</v>
      </c>
      <c r="E21" s="6" t="n">
        <v>3164</v>
      </c>
    </row>
    <row r="22" spans="1:5">
      <c r="A22" s="4" t="s">
        <v>134</v>
      </c>
      <c r="C22" s="6" t="n">
        <v>275</v>
      </c>
      <c r="D22" s="6" t="n">
        <v>368</v>
      </c>
      <c r="E22" s="6" t="n">
        <v>403</v>
      </c>
    </row>
    <row r="23" spans="1:5">
      <c r="A23" s="4" t="s">
        <v>1396</v>
      </c>
      <c r="C23" s="6" t="n">
        <v>147</v>
      </c>
      <c r="D23" s="6" t="n">
        <v>231</v>
      </c>
      <c r="E23" s="6" t="n">
        <v>124</v>
      </c>
    </row>
    <row r="24" spans="1:5">
      <c r="A24" s="4" t="s">
        <v>79</v>
      </c>
      <c r="C24" s="6" t="n">
        <v>2897</v>
      </c>
      <c r="D24" s="6" t="n">
        <v>3503</v>
      </c>
      <c r="E24" s="6" t="n">
        <v>3470</v>
      </c>
    </row>
    <row r="25" spans="1:5">
      <c r="A25" s="4" t="s">
        <v>1400</v>
      </c>
      <c r="C25" s="6" t="n">
        <v>7903</v>
      </c>
      <c r="D25" s="6" t="n">
        <v>12241</v>
      </c>
      <c r="E25" s="6" t="n">
        <v>7161</v>
      </c>
    </row>
    <row r="26" spans="1:5">
      <c r="A26" s="4" t="s">
        <v>517</v>
      </c>
      <c r="C26" s="6" t="n">
        <v>-66</v>
      </c>
      <c r="D26" s="6" t="n">
        <v>-1498</v>
      </c>
      <c r="E26" s="6" t="n">
        <v>-559</v>
      </c>
    </row>
    <row r="27" spans="1:5">
      <c r="A27" s="4" t="s">
        <v>145</v>
      </c>
      <c r="C27" s="5" t="n">
        <v>28473</v>
      </c>
      <c r="D27" s="5" t="n">
        <v>19590</v>
      </c>
      <c r="E27" s="5" t="n">
        <v>5849</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1</v>
      </c>
      <c r="B1" s="2" t="s">
        <v>1402</v>
      </c>
      <c r="C1" s="2" t="s">
        <v>2</v>
      </c>
      <c r="D1" s="2" t="s">
        <v>65</v>
      </c>
      <c r="E1" s="2" t="s">
        <v>109</v>
      </c>
    </row>
    <row r="2" spans="1:5">
      <c r="A2" s="3" t="s">
        <v>202</v>
      </c>
    </row>
    <row r="3" spans="1:5">
      <c r="A3" s="4" t="s">
        <v>158</v>
      </c>
      <c r="C3" s="5" t="n">
        <v>28473</v>
      </c>
      <c r="D3" s="5" t="n">
        <v>19590</v>
      </c>
      <c r="E3" s="5" t="n">
        <v>5849</v>
      </c>
    </row>
    <row r="4" spans="1:5">
      <c r="A4" s="4" t="s">
        <v>1403</v>
      </c>
      <c r="C4" s="6" t="n">
        <v>4725</v>
      </c>
      <c r="D4" s="6" t="n">
        <v>4604</v>
      </c>
      <c r="E4" s="6" t="n">
        <v>2375</v>
      </c>
    </row>
    <row r="5" spans="1:5">
      <c r="A5" s="4" t="s">
        <v>216</v>
      </c>
      <c r="C5" s="6" t="n">
        <v>73830</v>
      </c>
      <c r="D5" s="6" t="n">
        <v>45850</v>
      </c>
      <c r="E5" s="6" t="n">
        <v>22820</v>
      </c>
    </row>
    <row r="6" spans="1:5">
      <c r="A6" s="3" t="s">
        <v>217</v>
      </c>
    </row>
    <row r="7" spans="1:5">
      <c r="A7" s="4" t="s">
        <v>228</v>
      </c>
      <c r="C7" s="6" t="n">
        <v>-861874</v>
      </c>
      <c r="D7" s="6" t="n">
        <v>-1084446</v>
      </c>
      <c r="E7" s="6" t="n">
        <v>-852071</v>
      </c>
    </row>
    <row r="8" spans="1:5">
      <c r="A8" s="3" t="s">
        <v>229</v>
      </c>
    </row>
    <row r="9" spans="1:5">
      <c r="A9" s="4" t="s">
        <v>233</v>
      </c>
      <c r="C9" s="6" t="n">
        <v>0</v>
      </c>
      <c r="D9" s="6" t="n">
        <v>35000</v>
      </c>
      <c r="E9" s="6" t="n">
        <v>0</v>
      </c>
    </row>
    <row r="10" spans="1:5">
      <c r="A10" s="4" t="s">
        <v>234</v>
      </c>
      <c r="C10" s="6" t="n">
        <v>0</v>
      </c>
      <c r="D10" s="6" t="n">
        <v>-35000</v>
      </c>
      <c r="E10" s="6" t="n">
        <v>-10000</v>
      </c>
    </row>
    <row r="11" spans="1:5">
      <c r="A11" s="4" t="s">
        <v>238</v>
      </c>
      <c r="C11" s="6" t="n">
        <v>-30000</v>
      </c>
      <c r="D11" s="6" t="n">
        <v>0</v>
      </c>
      <c r="E11" s="6" t="n">
        <v>0</v>
      </c>
    </row>
    <row r="12" spans="1:5">
      <c r="A12" s="4" t="s">
        <v>244</v>
      </c>
      <c r="C12" s="6" t="n">
        <v>-700</v>
      </c>
      <c r="D12" s="6" t="n">
        <v>-2100</v>
      </c>
      <c r="E12" s="6" t="n">
        <v>-2100</v>
      </c>
    </row>
    <row r="13" spans="1:5">
      <c r="A13" s="4" t="s">
        <v>1404</v>
      </c>
      <c r="C13" s="6" t="n">
        <v>88324</v>
      </c>
      <c r="D13" s="6" t="n">
        <v>203848</v>
      </c>
      <c r="E13" s="6" t="n">
        <v>55756</v>
      </c>
    </row>
    <row r="14" spans="1:5">
      <c r="A14" s="4" t="s">
        <v>241</v>
      </c>
      <c r="C14" s="6" t="n">
        <v>-155</v>
      </c>
      <c r="D14" s="6" t="n">
        <v>-11024</v>
      </c>
      <c r="E14" s="6" t="n">
        <v>0</v>
      </c>
    </row>
    <row r="15" spans="1:5">
      <c r="A15" s="4" t="s">
        <v>240</v>
      </c>
      <c r="B15" s="5" t="n">
        <v>547</v>
      </c>
      <c r="C15" s="6" t="n">
        <v>547</v>
      </c>
      <c r="D15" s="6" t="n">
        <v>367</v>
      </c>
      <c r="E15" s="6" t="n">
        <v>235</v>
      </c>
    </row>
    <row r="16" spans="1:5">
      <c r="A16" s="4" t="s">
        <v>243</v>
      </c>
      <c r="C16" s="6" t="n">
        <v>117</v>
      </c>
      <c r="D16" s="6" t="n">
        <v>71</v>
      </c>
      <c r="E16" s="6" t="n">
        <v>71</v>
      </c>
    </row>
    <row r="17" spans="1:5">
      <c r="A17" s="4" t="s">
        <v>245</v>
      </c>
      <c r="C17" s="6" t="n">
        <v>758823</v>
      </c>
      <c r="D17" s="6" t="n">
        <v>1124317</v>
      </c>
      <c r="E17" s="6" t="n">
        <v>804099</v>
      </c>
    </row>
    <row r="18" spans="1:5">
      <c r="A18" s="4" t="s">
        <v>246</v>
      </c>
      <c r="C18" s="6" t="n">
        <v>-29221</v>
      </c>
      <c r="D18" s="6" t="n">
        <v>85721</v>
      </c>
      <c r="E18" s="6" t="n">
        <v>-25152</v>
      </c>
    </row>
    <row r="19" spans="1:5">
      <c r="A19" s="4" t="s">
        <v>247</v>
      </c>
      <c r="C19" s="6" t="n">
        <v>216541</v>
      </c>
      <c r="D19" s="6" t="n">
        <v>130820</v>
      </c>
      <c r="E19" s="6" t="n">
        <v>155972</v>
      </c>
    </row>
    <row r="20" spans="1:5">
      <c r="A20" s="4" t="s">
        <v>248</v>
      </c>
      <c r="C20" s="6" t="n">
        <v>187320</v>
      </c>
      <c r="D20" s="6" t="n">
        <v>216541</v>
      </c>
      <c r="E20" s="6" t="n">
        <v>130820</v>
      </c>
    </row>
    <row r="21" spans="1:5">
      <c r="A21" s="3" t="s">
        <v>249</v>
      </c>
    </row>
    <row r="22" spans="1:5">
      <c r="A22" s="4" t="s">
        <v>1405</v>
      </c>
      <c r="C22" s="6" t="n">
        <v>-29</v>
      </c>
      <c r="D22" s="6" t="n">
        <v>29</v>
      </c>
      <c r="E22" s="6" t="n">
        <v>4926</v>
      </c>
    </row>
    <row r="23" spans="1:5">
      <c r="A23" s="4" t="s">
        <v>1406</v>
      </c>
      <c r="C23" s="6" t="n">
        <v>0</v>
      </c>
      <c r="D23" s="6" t="n">
        <v>525</v>
      </c>
      <c r="E23" s="6" t="n">
        <v>525</v>
      </c>
    </row>
    <row r="24" spans="1:5">
      <c r="A24" s="4" t="s">
        <v>1389</v>
      </c>
    </row>
    <row r="25" spans="1:5">
      <c r="A25" s="3" t="s">
        <v>202</v>
      </c>
    </row>
    <row r="26" spans="1:5">
      <c r="A26" s="4" t="s">
        <v>158</v>
      </c>
      <c r="C26" s="6" t="n">
        <v>28473</v>
      </c>
      <c r="D26" s="6" t="n">
        <v>19590</v>
      </c>
      <c r="E26" s="6" t="n">
        <v>5849</v>
      </c>
    </row>
    <row r="27" spans="1:5">
      <c r="A27" s="4" t="s">
        <v>1397</v>
      </c>
      <c r="C27" s="6" t="n">
        <v>-28814</v>
      </c>
      <c r="D27" s="6" t="n">
        <v>-24330</v>
      </c>
      <c r="E27" s="6" t="n">
        <v>-6941</v>
      </c>
    </row>
    <row r="28" spans="1:5">
      <c r="A28" s="4" t="s">
        <v>1407</v>
      </c>
      <c r="C28" s="6" t="n">
        <v>38</v>
      </c>
      <c r="D28" s="6" t="n">
        <v>34</v>
      </c>
      <c r="E28" s="6" t="n">
        <v>31</v>
      </c>
    </row>
    <row r="29" spans="1:5">
      <c r="A29" s="4" t="s">
        <v>1403</v>
      </c>
      <c r="C29" s="6" t="n">
        <v>1974</v>
      </c>
      <c r="D29" s="6" t="n">
        <v>2224</v>
      </c>
      <c r="E29" s="6" t="n">
        <v>735</v>
      </c>
    </row>
    <row r="30" spans="1:5">
      <c r="A30" s="4" t="s">
        <v>938</v>
      </c>
      <c r="C30" s="6" t="n">
        <v>5305</v>
      </c>
      <c r="D30" s="6" t="n">
        <v>1333</v>
      </c>
      <c r="E30" s="6" t="n">
        <v>-613</v>
      </c>
    </row>
    <row r="31" spans="1:5">
      <c r="A31" s="4" t="s">
        <v>216</v>
      </c>
      <c r="C31" s="6" t="n">
        <v>6976</v>
      </c>
      <c r="D31" s="6" t="n">
        <v>-1149</v>
      </c>
      <c r="E31" s="6" t="n">
        <v>-939</v>
      </c>
    </row>
    <row r="32" spans="1:5">
      <c r="A32" s="3" t="s">
        <v>217</v>
      </c>
    </row>
    <row r="33" spans="1:5">
      <c r="A33" s="4" t="s">
        <v>1408</v>
      </c>
      <c r="C33" s="6" t="n">
        <v>-49825</v>
      </c>
      <c r="D33" s="6" t="n">
        <v>-157900</v>
      </c>
      <c r="E33" s="6" t="n">
        <v>-37900</v>
      </c>
    </row>
    <row r="34" spans="1:5">
      <c r="A34" s="4" t="s">
        <v>228</v>
      </c>
      <c r="C34" s="6" t="n">
        <v>-49825</v>
      </c>
      <c r="D34" s="6" t="n">
        <v>-157900</v>
      </c>
      <c r="E34" s="6" t="n">
        <v>-37900</v>
      </c>
    </row>
    <row r="35" spans="1:5">
      <c r="A35" s="3" t="s">
        <v>229</v>
      </c>
    </row>
    <row r="36" spans="1:5">
      <c r="A36" s="4" t="s">
        <v>233</v>
      </c>
      <c r="C36" s="6" t="n">
        <v>0</v>
      </c>
      <c r="D36" s="6" t="n">
        <v>35000</v>
      </c>
      <c r="E36" s="6" t="n">
        <v>0</v>
      </c>
    </row>
    <row r="37" spans="1:5">
      <c r="A37" s="4" t="s">
        <v>234</v>
      </c>
      <c r="C37" s="6" t="n">
        <v>0</v>
      </c>
      <c r="D37" s="6" t="n">
        <v>-35000</v>
      </c>
      <c r="E37" s="6" t="n">
        <v>-10000</v>
      </c>
    </row>
    <row r="38" spans="1:5">
      <c r="A38" s="4" t="s">
        <v>238</v>
      </c>
      <c r="C38" s="6" t="n">
        <v>-30000</v>
      </c>
      <c r="D38" s="6" t="n">
        <v>0</v>
      </c>
      <c r="E38" s="6" t="n">
        <v>0</v>
      </c>
    </row>
    <row r="39" spans="1:5">
      <c r="A39" s="4" t="s">
        <v>244</v>
      </c>
      <c r="C39" s="6" t="n">
        <v>-700</v>
      </c>
      <c r="D39" s="6" t="n">
        <v>-2100</v>
      </c>
      <c r="E39" s="6" t="n">
        <v>-2100</v>
      </c>
    </row>
    <row r="40" spans="1:5">
      <c r="A40" s="4" t="s">
        <v>1404</v>
      </c>
      <c r="C40" s="6" t="n">
        <v>88324</v>
      </c>
      <c r="D40" s="6" t="n">
        <v>203848</v>
      </c>
      <c r="E40" s="6" t="n">
        <v>55756</v>
      </c>
    </row>
    <row r="41" spans="1:5">
      <c r="A41" s="4" t="s">
        <v>241</v>
      </c>
      <c r="C41" s="6" t="n">
        <v>-155</v>
      </c>
      <c r="D41" s="6" t="n">
        <v>-11024</v>
      </c>
      <c r="E41" s="6" t="n">
        <v>0</v>
      </c>
    </row>
    <row r="42" spans="1:5">
      <c r="A42" s="4" t="s">
        <v>242</v>
      </c>
      <c r="C42" s="6" t="n">
        <v>-245</v>
      </c>
      <c r="D42" s="6" t="n">
        <v>-2132</v>
      </c>
      <c r="E42" s="6" t="n">
        <v>-55</v>
      </c>
    </row>
    <row r="43" spans="1:5">
      <c r="A43" s="4" t="s">
        <v>240</v>
      </c>
      <c r="C43" s="6" t="n">
        <v>547</v>
      </c>
      <c r="D43" s="6" t="n">
        <v>367</v>
      </c>
      <c r="E43" s="6" t="n">
        <v>235</v>
      </c>
    </row>
    <row r="44" spans="1:5">
      <c r="A44" s="4" t="s">
        <v>243</v>
      </c>
      <c r="C44" s="6" t="n">
        <v>117</v>
      </c>
      <c r="D44" s="6" t="n">
        <v>71</v>
      </c>
      <c r="E44" s="6" t="n">
        <v>71</v>
      </c>
    </row>
    <row r="45" spans="1:5">
      <c r="A45" s="4" t="s">
        <v>245</v>
      </c>
      <c r="C45" s="6" t="n">
        <v>57888</v>
      </c>
      <c r="D45" s="6" t="n">
        <v>189030</v>
      </c>
      <c r="E45" s="6" t="n">
        <v>43907</v>
      </c>
    </row>
    <row r="46" spans="1:5">
      <c r="A46" s="4" t="s">
        <v>246</v>
      </c>
      <c r="C46" s="6" t="n">
        <v>15039</v>
      </c>
      <c r="D46" s="6" t="n">
        <v>29981</v>
      </c>
      <c r="E46" s="6" t="n">
        <v>5068</v>
      </c>
    </row>
    <row r="47" spans="1:5">
      <c r="A47" s="4" t="s">
        <v>247</v>
      </c>
      <c r="C47" s="6" t="n">
        <v>37439</v>
      </c>
      <c r="D47" s="6" t="n">
        <v>7458</v>
      </c>
      <c r="E47" s="6" t="n">
        <v>2390</v>
      </c>
    </row>
    <row r="48" spans="1:5">
      <c r="A48" s="4" t="s">
        <v>248</v>
      </c>
      <c r="C48" s="6" t="n">
        <v>52478</v>
      </c>
      <c r="D48" s="6" t="n">
        <v>37439</v>
      </c>
      <c r="E48" s="6" t="n">
        <v>7458</v>
      </c>
    </row>
    <row r="49" spans="1:5">
      <c r="A49" s="3" t="s">
        <v>249</v>
      </c>
    </row>
    <row r="50" spans="1:5">
      <c r="A50" s="4" t="s">
        <v>1405</v>
      </c>
      <c r="C50" s="6" t="n">
        <v>215</v>
      </c>
      <c r="D50" s="6" t="n">
        <v>0</v>
      </c>
      <c r="E50" s="6" t="n">
        <v>3930</v>
      </c>
    </row>
    <row r="51" spans="1:5">
      <c r="A51" s="4" t="s">
        <v>1406</v>
      </c>
      <c r="C51" s="5" t="n">
        <v>0</v>
      </c>
      <c r="D51" s="5" t="n">
        <v>525</v>
      </c>
      <c r="E51" s="5" t="n">
        <v>52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5"/>
    <col customWidth="1" max="3" min="3" width="21"/>
  </cols>
  <sheetData>
    <row r="1" spans="1:3">
      <c r="A1" s="1" t="s">
        <v>1409</v>
      </c>
      <c r="B1" s="2" t="s">
        <v>1410</v>
      </c>
    </row>
    <row r="2" spans="1:3">
      <c r="B2" s="2" t="s">
        <v>1411</v>
      </c>
      <c r="C2" s="2" t="s">
        <v>507</v>
      </c>
    </row>
    <row r="3" spans="1:3">
      <c r="A3" s="3" t="s">
        <v>1216</v>
      </c>
    </row>
    <row r="4" spans="1:3">
      <c r="A4" s="4" t="s">
        <v>1275</v>
      </c>
      <c r="C4" s="5" t="n">
        <v>1796</v>
      </c>
    </row>
    <row r="5" spans="1:3">
      <c r="A5" s="4" t="s">
        <v>1276</v>
      </c>
      <c r="C5" s="6" t="n">
        <v>1572</v>
      </c>
    </row>
    <row r="6" spans="1:3">
      <c r="A6" s="4" t="s">
        <v>1277</v>
      </c>
      <c r="C6" s="6" t="n">
        <v>1604</v>
      </c>
    </row>
    <row r="7" spans="1:3">
      <c r="A7" s="4" t="s">
        <v>1278</v>
      </c>
      <c r="C7" s="6" t="n">
        <v>1636</v>
      </c>
    </row>
    <row r="8" spans="1:3">
      <c r="A8" s="4" t="s">
        <v>1279</v>
      </c>
      <c r="C8" s="6" t="n">
        <v>1288</v>
      </c>
    </row>
    <row r="9" spans="1:3">
      <c r="A9" s="4" t="s">
        <v>1217</v>
      </c>
      <c r="C9" s="5" t="n">
        <v>6162</v>
      </c>
    </row>
    <row r="10" spans="1:3">
      <c r="A10" s="4" t="s">
        <v>1412</v>
      </c>
    </row>
    <row r="11" spans="1:3">
      <c r="A11" s="3" t="s">
        <v>1413</v>
      </c>
    </row>
    <row r="12" spans="1:3">
      <c r="A12" s="4" t="s">
        <v>1204</v>
      </c>
      <c r="B12" s="4" t="s">
        <v>548</v>
      </c>
    </row>
    <row r="13" spans="1:3">
      <c r="A13" s="4" t="s">
        <v>1210</v>
      </c>
      <c r="B13" s="6" t="n">
        <v>2</v>
      </c>
    </row>
    <row r="14" spans="1:3">
      <c r="A14" s="4" t="s">
        <v>1211</v>
      </c>
      <c r="B14" s="4" t="s">
        <v>543</v>
      </c>
    </row>
    <row r="15" spans="1:3">
      <c r="A15" s="4" t="s">
        <v>1414</v>
      </c>
      <c r="B15" s="5" t="n">
        <v>212</v>
      </c>
    </row>
    <row r="16" spans="1:3">
      <c r="A16" s="3" t="s">
        <v>1216</v>
      </c>
    </row>
    <row r="17" spans="1:3">
      <c r="A17" s="4" t="s">
        <v>1275</v>
      </c>
      <c r="B17" s="6" t="n">
        <v>188</v>
      </c>
    </row>
    <row r="18" spans="1:3">
      <c r="A18" s="4" t="s">
        <v>1276</v>
      </c>
      <c r="B18" s="6" t="n">
        <v>192</v>
      </c>
    </row>
    <row r="19" spans="1:3">
      <c r="A19" s="4" t="s">
        <v>1277</v>
      </c>
      <c r="B19" s="6" t="n">
        <v>198</v>
      </c>
    </row>
    <row r="20" spans="1:3">
      <c r="A20" s="4" t="s">
        <v>1278</v>
      </c>
      <c r="B20" s="6" t="n">
        <v>203</v>
      </c>
    </row>
    <row r="21" spans="1:3">
      <c r="A21" s="4" t="s">
        <v>1279</v>
      </c>
      <c r="B21" s="6" t="n">
        <v>208</v>
      </c>
    </row>
    <row r="22" spans="1:3">
      <c r="A22" s="4" t="s">
        <v>1217</v>
      </c>
      <c r="B22" s="5" t="n">
        <v>4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68</v>
      </c>
    </row>
    <row r="4" spans="1:2">
      <c r="A4" s="4" t="s">
        <v>270</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87320</v>
      </c>
      <c r="C3" s="5" t="n">
        <v>216541</v>
      </c>
    </row>
    <row r="4" spans="1:3">
      <c r="A4" s="4" t="s">
        <v>68</v>
      </c>
      <c r="B4" s="6" t="n">
        <v>298208</v>
      </c>
      <c r="C4" s="6" t="n">
        <v>296133</v>
      </c>
    </row>
    <row r="5" spans="1:3">
      <c r="A5" s="4" t="s">
        <v>69</v>
      </c>
      <c r="B5" s="6" t="n">
        <v>443426</v>
      </c>
      <c r="C5" s="6" t="n">
        <v>367545</v>
      </c>
    </row>
    <row r="6" spans="1:3">
      <c r="A6" s="4" t="s">
        <v>70</v>
      </c>
      <c r="B6" s="6" t="n">
        <v>0</v>
      </c>
      <c r="C6" s="6" t="n">
        <v>3444</v>
      </c>
    </row>
    <row r="7" spans="1:3">
      <c r="A7" s="4" t="s">
        <v>71</v>
      </c>
      <c r="B7" s="6" t="n">
        <v>3795348</v>
      </c>
      <c r="C7" s="6" t="n">
        <v>3022921</v>
      </c>
    </row>
    <row r="8" spans="1:3">
      <c r="A8" s="4" t="s">
        <v>72</v>
      </c>
      <c r="B8" s="6" t="n">
        <v>70210</v>
      </c>
      <c r="C8" s="6" t="n">
        <v>74945</v>
      </c>
    </row>
    <row r="9" spans="1:3">
      <c r="A9" s="4" t="s">
        <v>73</v>
      </c>
      <c r="B9" s="6" t="n">
        <v>17278</v>
      </c>
      <c r="C9" s="6" t="n">
        <v>14525</v>
      </c>
    </row>
    <row r="10" spans="1:3">
      <c r="A10" s="4" t="s">
        <v>74</v>
      </c>
      <c r="B10" s="6" t="n">
        <v>15716</v>
      </c>
      <c r="C10" s="6" t="n">
        <v>14092</v>
      </c>
    </row>
    <row r="11" spans="1:3">
      <c r="A11" s="4" t="s">
        <v>75</v>
      </c>
      <c r="B11" s="6" t="n">
        <v>3619</v>
      </c>
      <c r="C11" s="6" t="n">
        <v>0</v>
      </c>
    </row>
    <row r="12" spans="1:3">
      <c r="A12" s="4" t="s">
        <v>76</v>
      </c>
      <c r="B12" s="6" t="n">
        <v>13782</v>
      </c>
      <c r="C12" s="6" t="n">
        <v>16316</v>
      </c>
    </row>
    <row r="13" spans="1:3">
      <c r="A13" s="4" t="s">
        <v>77</v>
      </c>
      <c r="B13" s="6" t="n">
        <v>7694</v>
      </c>
      <c r="C13" s="6" t="n">
        <v>7796</v>
      </c>
    </row>
    <row r="14" spans="1:3">
      <c r="A14" s="4" t="s">
        <v>78</v>
      </c>
      <c r="B14" s="6" t="n">
        <v>65689</v>
      </c>
      <c r="C14" s="6" t="n">
        <v>63811</v>
      </c>
    </row>
    <row r="15" spans="1:3">
      <c r="A15" s="4" t="s">
        <v>79</v>
      </c>
      <c r="B15" s="6" t="n">
        <v>12943</v>
      </c>
      <c r="C15" s="6" t="n">
        <v>9146</v>
      </c>
    </row>
    <row r="16" spans="1:3">
      <c r="A16" s="4" t="s">
        <v>80</v>
      </c>
      <c r="B16" s="6" t="n">
        <v>4931233</v>
      </c>
      <c r="C16" s="6" t="n">
        <v>4107215</v>
      </c>
    </row>
    <row r="17" spans="1:3">
      <c r="A17" s="3" t="s">
        <v>81</v>
      </c>
    </row>
    <row r="18" spans="1:3">
      <c r="A18" s="4" t="s">
        <v>82</v>
      </c>
      <c r="B18" s="6" t="n">
        <v>521826</v>
      </c>
      <c r="C18" s="6" t="n">
        <v>484284</v>
      </c>
    </row>
    <row r="19" spans="1:3">
      <c r="A19" s="4" t="s">
        <v>83</v>
      </c>
      <c r="B19" s="6" t="n">
        <v>2162187</v>
      </c>
      <c r="C19" s="6" t="n">
        <v>1714136</v>
      </c>
    </row>
    <row r="20" spans="1:3">
      <c r="A20" s="4" t="s">
        <v>84</v>
      </c>
      <c r="B20" s="6" t="n">
        <v>1239746</v>
      </c>
      <c r="C20" s="6" t="n">
        <v>1009677</v>
      </c>
    </row>
    <row r="21" spans="1:3">
      <c r="A21" s="4" t="s">
        <v>85</v>
      </c>
      <c r="B21" s="6" t="n">
        <v>3923759</v>
      </c>
      <c r="C21" s="6" t="n">
        <v>3208097</v>
      </c>
    </row>
    <row r="22" spans="1:3">
      <c r="A22" s="4" t="s">
        <v>86</v>
      </c>
      <c r="B22" s="6" t="n">
        <v>14921</v>
      </c>
      <c r="C22" s="6" t="n">
        <v>75406</v>
      </c>
    </row>
    <row r="23" spans="1:3">
      <c r="A23" s="4" t="s">
        <v>87</v>
      </c>
      <c r="B23" s="6" t="n">
        <v>358743</v>
      </c>
      <c r="C23" s="6" t="n">
        <v>312985</v>
      </c>
    </row>
    <row r="24" spans="1:3">
      <c r="A24" s="4" t="s">
        <v>88</v>
      </c>
      <c r="B24" s="6" t="n">
        <v>921</v>
      </c>
      <c r="C24" s="6" t="n">
        <v>884</v>
      </c>
    </row>
    <row r="25" spans="1:3">
      <c r="A25" s="4" t="s">
        <v>89</v>
      </c>
      <c r="B25" s="6" t="n">
        <v>31245</v>
      </c>
      <c r="C25" s="6" t="n">
        <v>19507</v>
      </c>
    </row>
    <row r="26" spans="1:3">
      <c r="A26" s="4" t="s">
        <v>90</v>
      </c>
      <c r="B26" s="6" t="n">
        <v>4329589</v>
      </c>
      <c r="C26" s="6" t="n">
        <v>3616879</v>
      </c>
    </row>
    <row r="27" spans="1:3">
      <c r="A27" s="3" t="s">
        <v>91</v>
      </c>
    </row>
    <row r="28" spans="1:3">
      <c r="A28" s="4" t="s">
        <v>92</v>
      </c>
      <c r="B28" s="6" t="n">
        <v>0</v>
      </c>
      <c r="C28" s="6" t="n">
        <v>12</v>
      </c>
    </row>
    <row r="29" spans="1:3">
      <c r="A29" s="4" t="s">
        <v>93</v>
      </c>
      <c r="B29" s="6" t="n">
        <v>520</v>
      </c>
      <c r="C29" s="6" t="n">
        <v>451</v>
      </c>
    </row>
    <row r="30" spans="1:3">
      <c r="A30" s="4" t="s">
        <v>94</v>
      </c>
      <c r="B30" s="6" t="n">
        <v>519870</v>
      </c>
      <c r="C30" s="6" t="n">
        <v>454512</v>
      </c>
    </row>
    <row r="31" spans="1:3">
      <c r="A31" s="4" t="s">
        <v>95</v>
      </c>
      <c r="B31" s="6" t="n">
        <v>64888</v>
      </c>
      <c r="C31" s="6" t="n">
        <v>38567</v>
      </c>
    </row>
    <row r="32" spans="1:3">
      <c r="A32" s="4" t="s">
        <v>79</v>
      </c>
      <c r="B32" s="6" t="n">
        <v>-85</v>
      </c>
      <c r="C32" s="6" t="n">
        <v>-196</v>
      </c>
    </row>
    <row r="33" spans="1:3">
      <c r="A33" s="4" t="s">
        <v>96</v>
      </c>
      <c r="B33" s="6" t="n">
        <v>16451</v>
      </c>
      <c r="C33" s="6" t="n">
        <v>-3010</v>
      </c>
    </row>
    <row r="34" spans="1:3">
      <c r="A34" s="4" t="s">
        <v>97</v>
      </c>
      <c r="B34" s="6" t="n">
        <v>601644</v>
      </c>
      <c r="C34" s="6" t="n">
        <v>490336</v>
      </c>
    </row>
    <row r="35" spans="1:3">
      <c r="A35" s="4" t="s">
        <v>98</v>
      </c>
      <c r="B35" s="5" t="n">
        <v>4931233</v>
      </c>
      <c r="C35" s="5" t="n">
        <v>4107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78</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289</v>
      </c>
    </row>
    <row r="4" spans="1:2">
      <c r="A4" s="4" t="s">
        <v>305</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5</v>
      </c>
    </row>
    <row r="2" spans="1:3">
      <c r="A2" s="3" t="s">
        <v>66</v>
      </c>
    </row>
    <row r="3" spans="1:3">
      <c r="A3" s="4" t="s">
        <v>100</v>
      </c>
      <c r="B3" s="5" t="n">
        <v>56896</v>
      </c>
      <c r="C3" s="5" t="n">
        <v>37826</v>
      </c>
    </row>
    <row r="4" spans="1:3">
      <c r="A4" s="3" t="s">
        <v>91</v>
      </c>
    </row>
    <row r="5" spans="1:3">
      <c r="A5" s="4" t="s">
        <v>101</v>
      </c>
      <c r="B5" s="7" t="n">
        <v>0.01</v>
      </c>
      <c r="C5" s="7" t="n">
        <v>0.01</v>
      </c>
    </row>
    <row r="6" spans="1:3">
      <c r="A6" s="4" t="s">
        <v>102</v>
      </c>
      <c r="B6" s="5" t="n">
        <v>25</v>
      </c>
      <c r="C6" s="5" t="n">
        <v>25</v>
      </c>
    </row>
    <row r="7" spans="1:3">
      <c r="A7" s="4" t="s">
        <v>103</v>
      </c>
      <c r="B7" s="6" t="n">
        <v>5000000</v>
      </c>
      <c r="C7" s="6" t="n">
        <v>5000000</v>
      </c>
    </row>
    <row r="8" spans="1:3">
      <c r="A8" s="4" t="s">
        <v>104</v>
      </c>
      <c r="B8" s="6" t="n">
        <v>0</v>
      </c>
      <c r="C8" s="6" t="n">
        <v>1200000</v>
      </c>
    </row>
    <row r="9" spans="1:3">
      <c r="A9" s="4" t="s">
        <v>105</v>
      </c>
      <c r="B9" s="7" t="n">
        <v>0.01</v>
      </c>
      <c r="C9" s="7" t="n">
        <v>0.01</v>
      </c>
    </row>
    <row r="10" spans="1:3">
      <c r="A10" s="4" t="s">
        <v>106</v>
      </c>
      <c r="B10" s="6" t="n">
        <v>200000000</v>
      </c>
      <c r="C10" s="6" t="n">
        <v>200000000</v>
      </c>
    </row>
    <row r="11" spans="1:3">
      <c r="A11" s="4" t="s">
        <v>107</v>
      </c>
      <c r="B11" s="6" t="n">
        <v>51969203</v>
      </c>
      <c r="C11" s="6" t="n">
        <v>45074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v>
      </c>
    </row>
    <row r="3" spans="1:2">
      <c r="A3" s="3" t="s">
        <v>289</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55</v>
      </c>
    </row>
    <row r="4" spans="1:2">
      <c r="A4" s="4" t="s">
        <v>328</v>
      </c>
      <c r="B4" s="4" t="s">
        <v>329</v>
      </c>
    </row>
    <row r="5" spans="1:2">
      <c r="A5" s="4" t="s">
        <v>330</v>
      </c>
      <c r="B5" s="4" t="s">
        <v>331</v>
      </c>
    </row>
    <row r="6" spans="1:2">
      <c r="A6" s="4" t="s">
        <v>332</v>
      </c>
      <c r="B6" s="4" t="s">
        <v>333</v>
      </c>
    </row>
    <row r="7" spans="1:2">
      <c r="A7" s="4" t="s">
        <v>334</v>
      </c>
      <c r="B7" s="4" t="s">
        <v>334</v>
      </c>
    </row>
    <row r="8" spans="1:2">
      <c r="A8" s="4" t="s">
        <v>335</v>
      </c>
      <c r="B8" s="4" t="s">
        <v>336</v>
      </c>
    </row>
    <row r="9" spans="1:2">
      <c r="A9" s="4" t="s">
        <v>260</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267</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361</v>
      </c>
      <c r="B22" s="4" t="s">
        <v>362</v>
      </c>
    </row>
    <row r="23" spans="1:2">
      <c r="A23" s="4" t="s">
        <v>285</v>
      </c>
      <c r="B23" s="4" t="s">
        <v>363</v>
      </c>
    </row>
    <row r="24" spans="1:2">
      <c r="A24" s="4" t="s">
        <v>257</v>
      </c>
      <c r="B24" s="4" t="s">
        <v>364</v>
      </c>
    </row>
    <row r="25" spans="1:2">
      <c r="A25" s="4" t="s">
        <v>365</v>
      </c>
      <c r="B25" s="4" t="s">
        <v>366</v>
      </c>
    </row>
    <row r="26" spans="1:2">
      <c r="A26" s="4" t="s">
        <v>167</v>
      </c>
      <c r="B26" s="4" t="s">
        <v>367</v>
      </c>
    </row>
    <row r="27" spans="1:2">
      <c r="A27" s="4" t="s">
        <v>368</v>
      </c>
      <c r="B27" s="4" t="s">
        <v>369</v>
      </c>
    </row>
    <row r="28" spans="1:2">
      <c r="A28" s="4" t="s">
        <v>370</v>
      </c>
      <c r="B28" s="4" t="s">
        <v>371</v>
      </c>
    </row>
    <row r="29" spans="1:2">
      <c r="A29" s="4" t="s">
        <v>372</v>
      </c>
      <c r="B29" s="4" t="s">
        <v>373</v>
      </c>
    </row>
    <row r="30" spans="1:2">
      <c r="A30" s="4" t="s">
        <v>374</v>
      </c>
      <c r="B30" s="4" t="s">
        <v>375</v>
      </c>
    </row>
    <row r="31" spans="1:2">
      <c r="A31" s="4" t="s">
        <v>376</v>
      </c>
      <c r="B31" s="4" t="s">
        <v>377</v>
      </c>
    </row>
    <row r="32" spans="1:2">
      <c r="A32" s="4" t="s">
        <v>378</v>
      </c>
      <c r="B32"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58</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1</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108</v>
      </c>
      <c r="C1" s="2" t="s">
        <v>1</v>
      </c>
    </row>
    <row r="2" spans="1:5">
      <c r="C2" s="2" t="s">
        <v>2</v>
      </c>
      <c r="D2" s="2" t="s">
        <v>65</v>
      </c>
      <c r="E2" s="2" t="s">
        <v>109</v>
      </c>
    </row>
    <row r="3" spans="1:5">
      <c r="A3" s="3" t="s">
        <v>110</v>
      </c>
    </row>
    <row r="4" spans="1:5">
      <c r="A4" s="4" t="s">
        <v>111</v>
      </c>
      <c r="C4" s="5" t="n">
        <v>191527</v>
      </c>
      <c r="D4" s="5" t="n">
        <v>130075</v>
      </c>
      <c r="E4" s="5" t="n">
        <v>75245</v>
      </c>
    </row>
    <row r="5" spans="1:5">
      <c r="A5" s="4" t="s">
        <v>112</v>
      </c>
      <c r="C5" s="6" t="n">
        <v>8540</v>
      </c>
      <c r="D5" s="6" t="n">
        <v>7972</v>
      </c>
      <c r="E5" s="6" t="n">
        <v>4925</v>
      </c>
    </row>
    <row r="6" spans="1:5">
      <c r="A6" s="4" t="s">
        <v>113</v>
      </c>
      <c r="C6" s="6" t="n">
        <v>12011</v>
      </c>
      <c r="D6" s="6" t="n">
        <v>14757</v>
      </c>
      <c r="E6" s="6" t="n">
        <v>15539</v>
      </c>
    </row>
    <row r="7" spans="1:5">
      <c r="A7" s="4" t="s">
        <v>114</v>
      </c>
      <c r="C7" s="6" t="n">
        <v>3053</v>
      </c>
      <c r="D7" s="6" t="n">
        <v>3096</v>
      </c>
      <c r="E7" s="6" t="n">
        <v>1430</v>
      </c>
    </row>
    <row r="8" spans="1:5">
      <c r="A8" s="4" t="s">
        <v>115</v>
      </c>
      <c r="C8" s="6" t="n">
        <v>1087</v>
      </c>
      <c r="D8" s="6" t="n">
        <v>980</v>
      </c>
      <c r="E8" s="6" t="n">
        <v>677</v>
      </c>
    </row>
    <row r="9" spans="1:5">
      <c r="A9" s="4" t="s">
        <v>116</v>
      </c>
      <c r="C9" s="6" t="n">
        <v>216218</v>
      </c>
      <c r="D9" s="6" t="n">
        <v>156880</v>
      </c>
      <c r="E9" s="6" t="n">
        <v>97816</v>
      </c>
    </row>
    <row r="10" spans="1:5">
      <c r="A10" s="3" t="s">
        <v>117</v>
      </c>
    </row>
    <row r="11" spans="1:5">
      <c r="A11" s="4" t="s">
        <v>81</v>
      </c>
      <c r="C11" s="6" t="n">
        <v>67668</v>
      </c>
      <c r="D11" s="6" t="n">
        <v>39372</v>
      </c>
      <c r="E11" s="6" t="n">
        <v>18676</v>
      </c>
    </row>
    <row r="12" spans="1:5">
      <c r="A12" s="4" t="s">
        <v>118</v>
      </c>
      <c r="C12" s="6" t="n">
        <v>592</v>
      </c>
      <c r="D12" s="6" t="n">
        <v>1068</v>
      </c>
      <c r="E12" s="6" t="n">
        <v>294</v>
      </c>
    </row>
    <row r="13" spans="1:5">
      <c r="A13" s="4" t="s">
        <v>119</v>
      </c>
      <c r="C13" s="6" t="n">
        <v>6367</v>
      </c>
      <c r="D13" s="6" t="n">
        <v>5841</v>
      </c>
      <c r="E13" s="6" t="n">
        <v>3904</v>
      </c>
    </row>
    <row r="14" spans="1:5">
      <c r="A14" s="4" t="s">
        <v>88</v>
      </c>
      <c r="C14" s="6" t="n">
        <v>147</v>
      </c>
      <c r="D14" s="6" t="n">
        <v>231</v>
      </c>
      <c r="E14" s="6" t="n">
        <v>124</v>
      </c>
    </row>
    <row r="15" spans="1:5">
      <c r="A15" s="4" t="s">
        <v>120</v>
      </c>
      <c r="C15" s="6" t="n">
        <v>74774</v>
      </c>
      <c r="D15" s="6" t="n">
        <v>46512</v>
      </c>
      <c r="E15" s="6" t="n">
        <v>22998</v>
      </c>
    </row>
    <row r="16" spans="1:5">
      <c r="A16" s="4" t="s">
        <v>121</v>
      </c>
      <c r="C16" s="6" t="n">
        <v>141444</v>
      </c>
      <c r="D16" s="6" t="n">
        <v>110368</v>
      </c>
      <c r="E16" s="6" t="n">
        <v>74818</v>
      </c>
    </row>
    <row r="17" spans="1:5">
      <c r="A17" s="4" t="s">
        <v>122</v>
      </c>
      <c r="C17" s="6" t="n">
        <v>29900</v>
      </c>
      <c r="D17" s="6" t="n">
        <v>13500</v>
      </c>
      <c r="E17" s="6" t="n">
        <v>12000</v>
      </c>
    </row>
    <row r="18" spans="1:5">
      <c r="A18" s="4" t="s">
        <v>123</v>
      </c>
      <c r="C18" s="6" t="n">
        <v>111544</v>
      </c>
      <c r="D18" s="6" t="n">
        <v>96868</v>
      </c>
      <c r="E18" s="6" t="n">
        <v>62818</v>
      </c>
    </row>
    <row r="19" spans="1:5">
      <c r="A19" s="3" t="s">
        <v>124</v>
      </c>
    </row>
    <row r="20" spans="1:5">
      <c r="A20" s="4" t="s">
        <v>124</v>
      </c>
      <c r="C20" s="6" t="n">
        <v>3227</v>
      </c>
    </row>
    <row r="21" spans="1:5">
      <c r="A21" s="4" t="s">
        <v>125</v>
      </c>
      <c r="C21" s="6" t="n">
        <v>987</v>
      </c>
      <c r="D21" s="6" t="n">
        <v>538</v>
      </c>
      <c r="E21" s="6" t="n">
        <v>406</v>
      </c>
    </row>
    <row r="22" spans="1:5">
      <c r="A22" s="4" t="s">
        <v>126</v>
      </c>
      <c r="C22" s="6" t="n">
        <v>-424</v>
      </c>
      <c r="D22" s="6" t="n">
        <v>-171</v>
      </c>
      <c r="E22" s="6" t="n">
        <v>-1903</v>
      </c>
    </row>
    <row r="23" spans="1:5">
      <c r="A23" s="4" t="s">
        <v>127</v>
      </c>
      <c r="C23" s="6" t="n">
        <v>207</v>
      </c>
      <c r="D23" s="6" t="n">
        <v>827</v>
      </c>
      <c r="E23" s="6" t="n">
        <v>827</v>
      </c>
    </row>
    <row r="24" spans="1:5">
      <c r="A24" s="4" t="s">
        <v>128</v>
      </c>
      <c r="C24" s="6" t="n">
        <v>1878</v>
      </c>
      <c r="D24" s="6" t="n">
        <v>1969</v>
      </c>
      <c r="E24" s="6" t="n">
        <v>1452</v>
      </c>
    </row>
    <row r="25" spans="1:5">
      <c r="A25" s="4" t="s">
        <v>129</v>
      </c>
      <c r="C25" s="6" t="n">
        <v>2753</v>
      </c>
      <c r="D25" s="6" t="n">
        <v>285</v>
      </c>
      <c r="E25" s="6" t="n">
        <v>0</v>
      </c>
    </row>
    <row r="26" spans="1:5">
      <c r="A26" s="4" t="s">
        <v>130</v>
      </c>
      <c r="C26" s="6" t="n">
        <v>925</v>
      </c>
      <c r="D26" s="6" t="n">
        <v>967</v>
      </c>
      <c r="E26" s="6" t="n">
        <v>990</v>
      </c>
    </row>
    <row r="27" spans="1:5">
      <c r="A27" s="4" t="s">
        <v>131</v>
      </c>
      <c r="C27" s="6" t="n">
        <v>8715</v>
      </c>
      <c r="D27" s="6" t="n">
        <v>6083</v>
      </c>
      <c r="E27" s="6" t="n">
        <v>3679</v>
      </c>
    </row>
    <row r="28" spans="1:5">
      <c r="A28" s="3" t="s">
        <v>132</v>
      </c>
    </row>
    <row r="29" spans="1:5">
      <c r="A29" s="4" t="s">
        <v>133</v>
      </c>
      <c r="C29" s="6" t="n">
        <v>57114</v>
      </c>
      <c r="D29" s="6" t="n">
        <v>56118</v>
      </c>
      <c r="E29" s="6" t="n">
        <v>39461</v>
      </c>
    </row>
    <row r="30" spans="1:5">
      <c r="A30" s="4" t="s">
        <v>134</v>
      </c>
      <c r="C30" s="6" t="n">
        <v>8349</v>
      </c>
      <c r="D30" s="6" t="n">
        <v>8214</v>
      </c>
      <c r="E30" s="6" t="n">
        <v>5803</v>
      </c>
    </row>
    <row r="31" spans="1:5">
      <c r="A31" s="4" t="s">
        <v>135</v>
      </c>
      <c r="C31" s="6" t="n">
        <v>2964</v>
      </c>
      <c r="D31" s="6" t="n">
        <v>3320</v>
      </c>
      <c r="E31" s="6" t="n">
        <v>3060</v>
      </c>
    </row>
    <row r="32" spans="1:5">
      <c r="A32" s="4" t="s">
        <v>136</v>
      </c>
      <c r="C32" s="6" t="n">
        <v>2787</v>
      </c>
      <c r="D32" s="6" t="n">
        <v>3186</v>
      </c>
      <c r="E32" s="6" t="n">
        <v>1575</v>
      </c>
    </row>
    <row r="33" spans="1:5">
      <c r="A33" s="4" t="s">
        <v>137</v>
      </c>
      <c r="C33" s="6" t="n">
        <v>2544</v>
      </c>
      <c r="D33" s="6" t="n">
        <v>1995</v>
      </c>
      <c r="E33" s="6" t="n">
        <v>1441</v>
      </c>
    </row>
    <row r="34" spans="1:5">
      <c r="A34" s="4" t="s">
        <v>138</v>
      </c>
      <c r="C34" s="6" t="n">
        <v>2455</v>
      </c>
      <c r="D34" s="6" t="n">
        <v>2691</v>
      </c>
      <c r="E34" s="6" t="n">
        <v>2648</v>
      </c>
    </row>
    <row r="35" spans="1:5">
      <c r="A35" s="4" t="s">
        <v>139</v>
      </c>
      <c r="C35" s="6" t="n">
        <v>3317</v>
      </c>
      <c r="D35" s="6" t="n">
        <v>2630</v>
      </c>
      <c r="E35" s="6" t="n">
        <v>1961</v>
      </c>
    </row>
    <row r="36" spans="1:5">
      <c r="A36" s="4" t="s">
        <v>140</v>
      </c>
      <c r="C36" s="6" t="n">
        <v>1734</v>
      </c>
      <c r="D36" s="6" t="n">
        <v>1788</v>
      </c>
      <c r="E36" s="6" t="n">
        <v>1272</v>
      </c>
    </row>
    <row r="37" spans="1:5">
      <c r="A37" s="4" t="s">
        <v>141</v>
      </c>
      <c r="C37" s="6" t="n">
        <v>6384</v>
      </c>
      <c r="D37" s="6" t="n">
        <v>5813</v>
      </c>
      <c r="E37" s="6" t="n">
        <v>4868</v>
      </c>
    </row>
    <row r="38" spans="1:5">
      <c r="A38" s="4" t="s">
        <v>142</v>
      </c>
      <c r="C38" s="6" t="n">
        <v>87648</v>
      </c>
      <c r="D38" s="6" t="n">
        <v>85755</v>
      </c>
      <c r="E38" s="6" t="n">
        <v>62089</v>
      </c>
    </row>
    <row r="39" spans="1:5">
      <c r="A39" s="4" t="s">
        <v>143</v>
      </c>
      <c r="C39" s="6" t="n">
        <v>32611</v>
      </c>
      <c r="D39" s="6" t="n">
        <v>17196</v>
      </c>
      <c r="E39" s="6" t="n">
        <v>4408</v>
      </c>
    </row>
    <row r="40" spans="1:5">
      <c r="A40" s="4" t="s">
        <v>144</v>
      </c>
      <c r="C40" s="6" t="n">
        <v>4138</v>
      </c>
      <c r="D40" s="6" t="n">
        <v>-2394</v>
      </c>
      <c r="E40" s="6" t="n">
        <v>-1441</v>
      </c>
    </row>
    <row r="41" spans="1:5">
      <c r="A41" s="4" t="s">
        <v>145</v>
      </c>
      <c r="C41" s="5" t="n">
        <v>28473</v>
      </c>
      <c r="D41" s="5" t="n">
        <v>19590</v>
      </c>
      <c r="E41" s="5" t="n">
        <v>5849</v>
      </c>
    </row>
    <row r="42" spans="1:5">
      <c r="A42" s="4" t="s">
        <v>146</v>
      </c>
      <c r="B42" s="4" t="s">
        <v>147</v>
      </c>
      <c r="C42" s="7" t="n">
        <v>0.59</v>
      </c>
      <c r="D42" s="7" t="n">
        <v>0.48</v>
      </c>
      <c r="E42" s="7" t="n">
        <v>0.12</v>
      </c>
    </row>
    <row r="43" spans="1:5">
      <c r="A43" s="4" t="s">
        <v>148</v>
      </c>
      <c r="B43" s="4" t="s">
        <v>147</v>
      </c>
      <c r="C43" s="7" t="n">
        <v>0.58</v>
      </c>
      <c r="D43" s="7" t="n">
        <v>0.47</v>
      </c>
      <c r="E43" s="7" t="n">
        <v>0.12</v>
      </c>
    </row>
    <row r="44" spans="1:5">
      <c r="A44" s="4" t="s">
        <v>149</v>
      </c>
    </row>
    <row r="45" spans="1:5">
      <c r="A45" s="3" t="s">
        <v>124</v>
      </c>
    </row>
    <row r="46" spans="1:5">
      <c r="A46" s="4" t="s">
        <v>124</v>
      </c>
      <c r="C46" s="5" t="n">
        <v>604</v>
      </c>
      <c r="D46" s="5" t="n">
        <v>444</v>
      </c>
      <c r="E46" s="5" t="n">
        <v>1201</v>
      </c>
    </row>
    <row r="47" spans="1:5">
      <c r="A47" s="4" t="s">
        <v>150</v>
      </c>
    </row>
    <row r="48" spans="1:5">
      <c r="A48" s="3" t="s">
        <v>124</v>
      </c>
    </row>
    <row r="49" spans="1:5">
      <c r="A49" s="4" t="s">
        <v>124</v>
      </c>
      <c r="C49" s="5" t="n">
        <v>1785</v>
      </c>
      <c r="D49" s="5" t="n">
        <v>1224</v>
      </c>
      <c r="E49" s="5" t="n">
        <v>706</v>
      </c>
    </row>
    <row r="50" spans="1:5"/>
    <row r="51" spans="1:5">
      <c r="A51" s="4" t="s">
        <v>147</v>
      </c>
      <c r="B51" s="4" t="s">
        <v>151</v>
      </c>
    </row>
  </sheetData>
  <mergeCells count="4">
    <mergeCell ref="A1:B2"/>
    <mergeCell ref="C1:E1"/>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268</v>
      </c>
    </row>
    <row r="4" spans="1:2">
      <c r="A4" s="4" t="s">
        <v>413</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v>
      </c>
    </row>
    <row r="3" spans="1:2">
      <c r="A3" s="3" t="s">
        <v>268</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2</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4</v>
      </c>
      <c r="B1" s="2" t="s">
        <v>1</v>
      </c>
    </row>
    <row r="2" spans="1:2">
      <c r="B2" s="2" t="s">
        <v>2</v>
      </c>
    </row>
    <row r="3" spans="1:2">
      <c r="A3" s="3" t="s">
        <v>275</v>
      </c>
    </row>
    <row r="4" spans="1:2">
      <c r="A4" s="4" t="s">
        <v>425</v>
      </c>
      <c r="B4" s="4" t="s">
        <v>426</v>
      </c>
    </row>
    <row r="5" spans="1:2">
      <c r="A5" s="4" t="s">
        <v>427</v>
      </c>
      <c r="B5" s="4" t="s">
        <v>428</v>
      </c>
    </row>
    <row r="6" spans="1:2">
      <c r="A6" s="4" t="s">
        <v>429</v>
      </c>
      <c r="B6"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2</v>
      </c>
    </row>
    <row r="3" spans="1:2">
      <c r="A3" s="3" t="s">
        <v>278</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3</v>
      </c>
      <c r="B1" s="2" t="s">
        <v>1</v>
      </c>
    </row>
    <row r="2" spans="1:2">
      <c r="B2" s="2" t="s">
        <v>2</v>
      </c>
    </row>
    <row r="3" spans="1:2">
      <c r="A3" s="3" t="s">
        <v>283</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0</v>
      </c>
      <c r="B1" s="2" t="s">
        <v>1</v>
      </c>
    </row>
    <row r="2" spans="1:2">
      <c r="B2" s="2" t="s">
        <v>2</v>
      </c>
    </row>
    <row r="3" spans="1:2">
      <c r="A3" s="3" t="s">
        <v>286</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7</v>
      </c>
      <c r="B1" s="2" t="s">
        <v>1</v>
      </c>
    </row>
    <row r="2" spans="1:2">
      <c r="B2" s="2" t="s">
        <v>2</v>
      </c>
    </row>
    <row r="3" spans="1:2">
      <c r="A3" s="3" t="s">
        <v>289</v>
      </c>
    </row>
    <row r="4" spans="1:2">
      <c r="A4" s="4" t="s">
        <v>448</v>
      </c>
      <c r="B4"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0</v>
      </c>
      <c r="B1" s="2" t="s">
        <v>1</v>
      </c>
    </row>
    <row r="2" spans="1:2">
      <c r="B2" s="2" t="s">
        <v>2</v>
      </c>
    </row>
    <row r="3" spans="1:2">
      <c r="A3" s="3" t="s">
        <v>278</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152</v>
      </c>
      <c r="B1" s="2" t="s">
        <v>153</v>
      </c>
    </row>
    <row r="2" spans="1:2">
      <c r="A2" s="3" t="s">
        <v>154</v>
      </c>
    </row>
    <row r="3" spans="1:2">
      <c r="A3" s="4" t="s">
        <v>155</v>
      </c>
      <c r="B3"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3</v>
      </c>
      <c r="B1" s="2" t="s">
        <v>1</v>
      </c>
    </row>
    <row r="2" spans="1:2">
      <c r="B2" s="2" t="s">
        <v>2</v>
      </c>
    </row>
    <row r="3" spans="1:2">
      <c r="A3" s="3" t="s">
        <v>294</v>
      </c>
    </row>
    <row r="4" spans="1:2">
      <c r="A4" s="4" t="s">
        <v>454</v>
      </c>
      <c r="B4"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2</v>
      </c>
    </row>
    <row r="3" spans="1:2">
      <c r="A3" s="3" t="s">
        <v>300</v>
      </c>
    </row>
    <row r="4" spans="1:2">
      <c r="A4" s="4" t="s">
        <v>457</v>
      </c>
      <c r="B4"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459</v>
      </c>
      <c r="B1" s="2" t="s">
        <v>1</v>
      </c>
    </row>
    <row r="2" spans="1:2">
      <c r="B2" s="2" t="s">
        <v>2</v>
      </c>
    </row>
    <row r="3" spans="1:2">
      <c r="A3" s="3" t="s">
        <v>303</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74</v>
      </c>
      <c r="B1" s="2" t="s">
        <v>1</v>
      </c>
    </row>
    <row r="2" spans="1:2">
      <c r="B2" s="2" t="s">
        <v>2</v>
      </c>
    </row>
    <row r="3" spans="1:2">
      <c r="A3" s="3" t="s">
        <v>307</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79</v>
      </c>
      <c r="B1" s="2" t="s">
        <v>1</v>
      </c>
    </row>
    <row r="2" spans="1:2">
      <c r="B2" s="2" t="s">
        <v>2</v>
      </c>
    </row>
    <row r="3" spans="1:2">
      <c r="A3" s="3" t="s">
        <v>310</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8</v>
      </c>
      <c r="B1" s="2" t="s">
        <v>1</v>
      </c>
    </row>
    <row r="2" spans="1:2">
      <c r="B2" s="2" t="s">
        <v>2</v>
      </c>
    </row>
    <row r="3" spans="1:2">
      <c r="A3" s="3" t="s">
        <v>316</v>
      </c>
    </row>
    <row r="4" spans="1:2">
      <c r="A4" s="4" t="s">
        <v>489</v>
      </c>
      <c r="B4" s="4" t="s">
        <v>490</v>
      </c>
    </row>
    <row r="5" spans="1:2">
      <c r="A5" s="4" t="s">
        <v>491</v>
      </c>
      <c r="B5"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289</v>
      </c>
    </row>
    <row r="4" spans="1:2">
      <c r="A4" s="4" t="s">
        <v>493</v>
      </c>
      <c r="B4"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95</v>
      </c>
      <c r="B1" s="2" t="s">
        <v>1</v>
      </c>
    </row>
    <row r="2" spans="1:2">
      <c r="B2" s="2" t="s">
        <v>2</v>
      </c>
    </row>
    <row r="3" spans="1:2">
      <c r="A3" s="3" t="s">
        <v>322</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2</v>
      </c>
      <c r="B1" s="2" t="s">
        <v>1</v>
      </c>
    </row>
    <row r="2" spans="1:2">
      <c r="B2" s="2" t="s">
        <v>2</v>
      </c>
    </row>
    <row r="3" spans="1:2">
      <c r="A3" s="3" t="s">
        <v>325</v>
      </c>
    </row>
    <row r="4" spans="1:2">
      <c r="A4" s="4" t="s">
        <v>491</v>
      </c>
      <c r="B4"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14"/>
    <col customWidth="1" max="6" min="6" width="21"/>
    <col customWidth="1" max="7" min="7" width="21"/>
    <col customWidth="1" max="8" min="8" width="21"/>
    <col customWidth="1" max="9" min="9" width="21"/>
    <col customWidth="1" max="10" min="10" width="27"/>
  </cols>
  <sheetData>
    <row r="1" spans="1:10">
      <c r="A1" s="1" t="s">
        <v>503</v>
      </c>
      <c r="C1" s="2" t="s">
        <v>504</v>
      </c>
      <c r="D1" s="2" t="s">
        <v>505</v>
      </c>
      <c r="E1" s="2" t="s">
        <v>153</v>
      </c>
      <c r="F1" s="2" t="s">
        <v>506</v>
      </c>
      <c r="G1" s="2" t="s">
        <v>507</v>
      </c>
      <c r="H1" s="2" t="s">
        <v>508</v>
      </c>
      <c r="I1" s="2" t="s">
        <v>506</v>
      </c>
      <c r="J1" s="2" t="s">
        <v>509</v>
      </c>
    </row>
    <row r="2" spans="1:10">
      <c r="A2" s="3" t="s">
        <v>510</v>
      </c>
    </row>
    <row r="3" spans="1:10">
      <c r="A3" s="4" t="s">
        <v>155</v>
      </c>
      <c r="E3" s="6" t="n">
        <v>2</v>
      </c>
    </row>
    <row r="4" spans="1:10">
      <c r="A4" s="4" t="s">
        <v>511</v>
      </c>
      <c r="G4" s="6" t="n">
        <v>1</v>
      </c>
    </row>
    <row r="5" spans="1:10">
      <c r="A5" s="4" t="s">
        <v>512</v>
      </c>
      <c r="G5" s="5" t="n">
        <v>147000000</v>
      </c>
    </row>
    <row r="6" spans="1:10">
      <c r="A6" s="4" t="s">
        <v>513</v>
      </c>
      <c r="G6" s="6" t="n">
        <v>63000000</v>
      </c>
    </row>
    <row r="7" spans="1:10">
      <c r="A7" s="4" t="s">
        <v>514</v>
      </c>
      <c r="G7" s="6" t="n">
        <v>18000000</v>
      </c>
    </row>
    <row r="8" spans="1:10">
      <c r="A8" s="4" t="s">
        <v>515</v>
      </c>
      <c r="G8" s="6" t="n">
        <v>19000000</v>
      </c>
    </row>
    <row r="9" spans="1:10">
      <c r="A9" s="4" t="s">
        <v>516</v>
      </c>
      <c r="G9" s="6" t="n">
        <v>13782000</v>
      </c>
      <c r="H9" s="5" t="n">
        <v>16316000</v>
      </c>
    </row>
    <row r="10" spans="1:10">
      <c r="A10" s="4" t="s">
        <v>95</v>
      </c>
      <c r="G10" s="6" t="n">
        <v>64888000</v>
      </c>
      <c r="H10" s="6" t="n">
        <v>38567000</v>
      </c>
    </row>
    <row r="11" spans="1:10">
      <c r="A11" s="4" t="s">
        <v>180</v>
      </c>
      <c r="I11" s="5" t="n">
        <v>1200000</v>
      </c>
    </row>
    <row r="12" spans="1:10">
      <c r="A12" s="4" t="s">
        <v>517</v>
      </c>
      <c r="F12" s="5" t="n">
        <v>1441000</v>
      </c>
      <c r="G12" s="5" t="n">
        <v>-4138000</v>
      </c>
      <c r="H12" s="5" t="n">
        <v>2394000</v>
      </c>
      <c r="I12" s="6" t="n">
        <v>1441000</v>
      </c>
    </row>
    <row r="13" spans="1:10">
      <c r="A13" s="4" t="s">
        <v>518</v>
      </c>
    </row>
    <row r="14" spans="1:10">
      <c r="A14" s="3" t="s">
        <v>510</v>
      </c>
    </row>
    <row r="15" spans="1:10">
      <c r="A15" s="4" t="s">
        <v>519</v>
      </c>
      <c r="D15" s="6" t="n">
        <v>5750000</v>
      </c>
    </row>
    <row r="16" spans="1:10">
      <c r="A16" s="4" t="s">
        <v>520</v>
      </c>
      <c r="D16" s="7" t="n">
        <v>14.5</v>
      </c>
    </row>
    <row r="17" spans="1:10">
      <c r="A17" s="4" t="s">
        <v>521</v>
      </c>
      <c r="D17" s="5" t="n">
        <v>76000000</v>
      </c>
    </row>
    <row r="18" spans="1:10">
      <c r="A18" s="4" t="s">
        <v>522</v>
      </c>
    </row>
    <row r="19" spans="1:10">
      <c r="A19" s="3" t="s">
        <v>510</v>
      </c>
    </row>
    <row r="20" spans="1:10">
      <c r="A20" s="4" t="s">
        <v>519</v>
      </c>
      <c r="D20" s="6" t="n">
        <v>1261589</v>
      </c>
    </row>
    <row r="21" spans="1:10">
      <c r="A21" s="4" t="s">
        <v>520</v>
      </c>
      <c r="D21" s="7" t="n">
        <v>14.5</v>
      </c>
    </row>
    <row r="22" spans="1:10">
      <c r="A22" s="4" t="s">
        <v>523</v>
      </c>
    </row>
    <row r="23" spans="1:10">
      <c r="A23" s="3" t="s">
        <v>510</v>
      </c>
    </row>
    <row r="24" spans="1:10">
      <c r="A24" s="4" t="s">
        <v>519</v>
      </c>
      <c r="C24" s="6" t="n">
        <v>844362</v>
      </c>
      <c r="D24" s="6" t="n">
        <v>844362</v>
      </c>
    </row>
    <row r="25" spans="1:10">
      <c r="A25" s="4" t="s">
        <v>520</v>
      </c>
      <c r="C25" s="7" t="n">
        <v>14.5</v>
      </c>
      <c r="D25" s="7" t="n">
        <v>14.5</v>
      </c>
    </row>
    <row r="26" spans="1:10">
      <c r="A26" s="4" t="s">
        <v>521</v>
      </c>
      <c r="C26" s="5" t="n">
        <v>11000000</v>
      </c>
    </row>
    <row r="27" spans="1:10">
      <c r="A27" s="4" t="s">
        <v>524</v>
      </c>
    </row>
    <row r="28" spans="1:10">
      <c r="A28" s="3" t="s">
        <v>510</v>
      </c>
    </row>
    <row r="29" spans="1:10">
      <c r="A29" s="4" t="s">
        <v>525</v>
      </c>
      <c r="J29" s="5" t="n">
        <v>306000</v>
      </c>
    </row>
    <row r="30" spans="1:10">
      <c r="A30" s="4" t="s">
        <v>516</v>
      </c>
      <c r="J30" s="6" t="n">
        <v>306000</v>
      </c>
    </row>
    <row r="31" spans="1:10">
      <c r="A31" s="4" t="s">
        <v>95</v>
      </c>
      <c r="J31" s="6" t="n">
        <v>306000</v>
      </c>
    </row>
    <row r="32" spans="1:10">
      <c r="A32" s="4" t="s">
        <v>526</v>
      </c>
    </row>
    <row r="33" spans="1:10">
      <c r="A33" s="3" t="s">
        <v>510</v>
      </c>
    </row>
    <row r="34" spans="1:10">
      <c r="A34" s="4" t="s">
        <v>525</v>
      </c>
      <c r="J34" s="5" t="n">
        <v>0</v>
      </c>
    </row>
    <row r="35" spans="1:10">
      <c r="A35" s="4" t="s">
        <v>527</v>
      </c>
    </row>
    <row r="36" spans="1:10">
      <c r="A36" s="3" t="s">
        <v>510</v>
      </c>
    </row>
    <row r="37" spans="1:10">
      <c r="A37" s="4" t="s">
        <v>517</v>
      </c>
      <c r="I37" s="6" t="n">
        <v>70000</v>
      </c>
    </row>
    <row r="38" spans="1:10">
      <c r="A38" s="4" t="s">
        <v>528</v>
      </c>
    </row>
    <row r="39" spans="1:10">
      <c r="A39" s="3" t="s">
        <v>510</v>
      </c>
    </row>
    <row r="40" spans="1:10">
      <c r="A40" s="4" t="s">
        <v>529</v>
      </c>
      <c r="J40" s="6" t="n">
        <v>216960</v>
      </c>
    </row>
    <row r="41" spans="1:10">
      <c r="A41" s="4" t="s">
        <v>530</v>
      </c>
    </row>
    <row r="42" spans="1:10">
      <c r="A42" s="3" t="s">
        <v>510</v>
      </c>
    </row>
    <row r="43" spans="1:10">
      <c r="A43" s="4" t="s">
        <v>529</v>
      </c>
      <c r="J43" s="6" t="n">
        <v>116960</v>
      </c>
    </row>
    <row r="44" spans="1:10">
      <c r="A44" s="4" t="s">
        <v>174</v>
      </c>
    </row>
    <row r="45" spans="1:10">
      <c r="A45" s="3" t="s">
        <v>510</v>
      </c>
    </row>
    <row r="46" spans="1:10">
      <c r="A46" s="4" t="s">
        <v>180</v>
      </c>
      <c r="I46" s="6" t="n">
        <v>1155000</v>
      </c>
    </row>
    <row r="47" spans="1:10">
      <c r="A47" s="4" t="s">
        <v>531</v>
      </c>
    </row>
    <row r="48" spans="1:10">
      <c r="A48" s="3" t="s">
        <v>510</v>
      </c>
    </row>
    <row r="49" spans="1:10">
      <c r="A49" s="4" t="s">
        <v>525</v>
      </c>
      <c r="J49" s="5" t="n">
        <v>69000</v>
      </c>
    </row>
    <row r="50" spans="1:10">
      <c r="A50" s="4" t="s">
        <v>173</v>
      </c>
    </row>
    <row r="51" spans="1:10">
      <c r="A51" s="3" t="s">
        <v>510</v>
      </c>
    </row>
    <row r="52" spans="1:10">
      <c r="A52" s="4" t="s">
        <v>180</v>
      </c>
      <c r="B52" s="4" t="s">
        <v>147</v>
      </c>
      <c r="I52" s="5" t="n">
        <v>-1155000</v>
      </c>
    </row>
    <row r="53" spans="1:10">
      <c r="A53" s="4" t="s">
        <v>532</v>
      </c>
    </row>
    <row r="54" spans="1:10">
      <c r="A54" s="3" t="s">
        <v>510</v>
      </c>
    </row>
    <row r="55" spans="1:10">
      <c r="A55" s="4" t="s">
        <v>525</v>
      </c>
      <c r="B55" s="4" t="s">
        <v>147</v>
      </c>
      <c r="J55" s="6" t="n">
        <v>-1853000</v>
      </c>
    </row>
    <row r="56" spans="1:10">
      <c r="A56" s="4" t="s">
        <v>533</v>
      </c>
    </row>
    <row r="57" spans="1:10">
      <c r="A57" s="3" t="s">
        <v>510</v>
      </c>
    </row>
    <row r="58" spans="1:10">
      <c r="A58" s="4" t="s">
        <v>525</v>
      </c>
      <c r="B58" s="4" t="s">
        <v>147</v>
      </c>
      <c r="J58" s="6" t="n">
        <v>-69000</v>
      </c>
    </row>
    <row r="59" spans="1:10">
      <c r="A59" s="4" t="s">
        <v>534</v>
      </c>
    </row>
    <row r="60" spans="1:10">
      <c r="A60" s="3" t="s">
        <v>510</v>
      </c>
    </row>
    <row r="61" spans="1:10">
      <c r="A61" s="4" t="s">
        <v>525</v>
      </c>
      <c r="J61" s="5" t="n">
        <v>2159000</v>
      </c>
    </row>
    <row r="62" spans="1:10"/>
    <row r="63" spans="1:10">
      <c r="A63" s="4" t="s">
        <v>147</v>
      </c>
      <c r="B63" s="4" t="s">
        <v>151</v>
      </c>
    </row>
  </sheetData>
  <mergeCells count="3">
    <mergeCell ref="A1:B1"/>
    <mergeCell ref="A62:I62"/>
    <mergeCell ref="B63:I6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5</v>
      </c>
      <c r="D2" s="2" t="s">
        <v>109</v>
      </c>
    </row>
    <row r="3" spans="1:4">
      <c r="A3" s="3" t="s">
        <v>157</v>
      </c>
    </row>
    <row r="4" spans="1:4">
      <c r="A4" s="4" t="s">
        <v>158</v>
      </c>
      <c r="B4" s="5" t="n">
        <v>28473</v>
      </c>
      <c r="C4" s="5" t="n">
        <v>19590</v>
      </c>
      <c r="D4" s="5" t="n">
        <v>5849</v>
      </c>
    </row>
    <row r="5" spans="1:4">
      <c r="A5" s="3" t="s">
        <v>159</v>
      </c>
    </row>
    <row r="6" spans="1:4">
      <c r="A6" s="4" t="s">
        <v>160</v>
      </c>
      <c r="B6" s="6" t="n">
        <v>26682</v>
      </c>
      <c r="C6" s="6" t="n">
        <v>-12755</v>
      </c>
      <c r="D6" s="6" t="n">
        <v>14975</v>
      </c>
    </row>
    <row r="7" spans="1:4">
      <c r="A7" s="4" t="s">
        <v>161</v>
      </c>
      <c r="B7" s="6" t="n">
        <v>6545</v>
      </c>
      <c r="C7" s="6" t="n">
        <v>-3125</v>
      </c>
      <c r="D7" s="6" t="n">
        <v>4539</v>
      </c>
    </row>
    <row r="8" spans="1:4">
      <c r="A8" s="4" t="s">
        <v>162</v>
      </c>
      <c r="B8" s="6" t="n">
        <v>20137</v>
      </c>
      <c r="C8" s="6" t="n">
        <v>-9630</v>
      </c>
      <c r="D8" s="6" t="n">
        <v>10436</v>
      </c>
    </row>
    <row r="9" spans="1:4">
      <c r="A9" s="4" t="s">
        <v>163</v>
      </c>
      <c r="B9" s="6" t="n">
        <v>987</v>
      </c>
      <c r="C9" s="6" t="n">
        <v>538</v>
      </c>
      <c r="D9" s="6" t="n">
        <v>405</v>
      </c>
    </row>
    <row r="10" spans="1:4">
      <c r="A10" s="4" t="s">
        <v>164</v>
      </c>
      <c r="B10" s="6" t="n">
        <v>242</v>
      </c>
      <c r="C10" s="6" t="n">
        <v>132</v>
      </c>
      <c r="D10" s="6" t="n">
        <v>150</v>
      </c>
    </row>
    <row r="11" spans="1:4">
      <c r="A11" s="4" t="s">
        <v>165</v>
      </c>
      <c r="B11" s="6" t="n">
        <v>745</v>
      </c>
      <c r="C11" s="6" t="n">
        <v>406</v>
      </c>
      <c r="D11" s="6" t="n">
        <v>255</v>
      </c>
    </row>
    <row r="12" spans="1:4">
      <c r="A12" s="4" t="s">
        <v>166</v>
      </c>
      <c r="B12" s="6" t="n">
        <v>19392</v>
      </c>
      <c r="C12" s="6" t="n">
        <v>-10036</v>
      </c>
      <c r="D12" s="6" t="n">
        <v>10181</v>
      </c>
    </row>
    <row r="13" spans="1:4">
      <c r="A13" s="4" t="s">
        <v>167</v>
      </c>
      <c r="B13" s="5" t="n">
        <v>47865</v>
      </c>
      <c r="C13" s="5" t="n">
        <v>9554</v>
      </c>
      <c r="D13" s="5" t="n">
        <v>160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v>
      </c>
    </row>
    <row r="3" spans="1:2">
      <c r="A3" s="4" t="s">
        <v>536</v>
      </c>
    </row>
    <row r="4" spans="1:2">
      <c r="A4" s="3" t="s">
        <v>537</v>
      </c>
    </row>
    <row r="5" spans="1:2">
      <c r="A5" s="4" t="s">
        <v>538</v>
      </c>
      <c r="B5" s="4" t="s">
        <v>539</v>
      </c>
    </row>
    <row r="6" spans="1:2">
      <c r="A6" s="4" t="s">
        <v>540</v>
      </c>
    </row>
    <row r="7" spans="1:2">
      <c r="A7" s="3" t="s">
        <v>537</v>
      </c>
    </row>
    <row r="8" spans="1:2">
      <c r="A8" s="4" t="s">
        <v>538</v>
      </c>
      <c r="B8" s="4" t="s">
        <v>541</v>
      </c>
    </row>
    <row r="9" spans="1:2">
      <c r="A9" s="4" t="s">
        <v>542</v>
      </c>
    </row>
    <row r="10" spans="1:2">
      <c r="A10" s="3" t="s">
        <v>537</v>
      </c>
    </row>
    <row r="11" spans="1:2">
      <c r="A11" s="4" t="s">
        <v>538</v>
      </c>
      <c r="B11" s="4" t="s">
        <v>543</v>
      </c>
    </row>
    <row r="12" spans="1:2">
      <c r="A12" s="4" t="s">
        <v>544</v>
      </c>
    </row>
    <row r="13" spans="1:2">
      <c r="A13" s="3" t="s">
        <v>537</v>
      </c>
    </row>
    <row r="14" spans="1:2">
      <c r="A14" s="4" t="s">
        <v>538</v>
      </c>
      <c r="B14" s="4" t="s">
        <v>545</v>
      </c>
    </row>
    <row r="15" spans="1:2">
      <c r="A15" s="4" t="s">
        <v>546</v>
      </c>
    </row>
    <row r="16" spans="1:2">
      <c r="A16" s="3" t="s">
        <v>537</v>
      </c>
    </row>
    <row r="17" spans="1:2">
      <c r="A17" s="4" t="s">
        <v>538</v>
      </c>
      <c r="B17" s="4" t="s">
        <v>543</v>
      </c>
    </row>
    <row r="18" spans="1:2">
      <c r="A18" s="4" t="s">
        <v>547</v>
      </c>
    </row>
    <row r="19" spans="1:2">
      <c r="A19" s="3" t="s">
        <v>537</v>
      </c>
    </row>
    <row r="20" spans="1:2">
      <c r="A20" s="4" t="s">
        <v>538</v>
      </c>
      <c r="B20" s="4" t="s">
        <v>548</v>
      </c>
    </row>
    <row r="21" spans="1:2">
      <c r="A21" s="4" t="s">
        <v>549</v>
      </c>
    </row>
    <row r="22" spans="1:2">
      <c r="A22" s="3" t="s">
        <v>537</v>
      </c>
    </row>
    <row r="23" spans="1:2">
      <c r="A23" s="4" t="s">
        <v>538</v>
      </c>
      <c r="B23" s="4" t="s">
        <v>550</v>
      </c>
    </row>
    <row r="24" spans="1:2">
      <c r="A24" s="4" t="s">
        <v>551</v>
      </c>
    </row>
    <row r="25" spans="1:2">
      <c r="A25" s="3" t="s">
        <v>537</v>
      </c>
    </row>
    <row r="26" spans="1:2">
      <c r="A26" s="4" t="s">
        <v>538</v>
      </c>
      <c r="B26"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2</v>
      </c>
      <c r="C1" s="2" t="s">
        <v>1</v>
      </c>
    </row>
    <row r="2" spans="1:5">
      <c r="C2" s="2" t="s">
        <v>2</v>
      </c>
      <c r="D2" s="2" t="s">
        <v>65</v>
      </c>
      <c r="E2" s="2" t="s">
        <v>109</v>
      </c>
    </row>
    <row r="3" spans="1:5">
      <c r="A3" s="3" t="s">
        <v>553</v>
      </c>
    </row>
    <row r="4" spans="1:5">
      <c r="A4" s="4" t="s">
        <v>158</v>
      </c>
      <c r="C4" s="5" t="n">
        <v>28473</v>
      </c>
      <c r="D4" s="5" t="n">
        <v>19590</v>
      </c>
      <c r="E4" s="5" t="n">
        <v>5849</v>
      </c>
    </row>
    <row r="5" spans="1:5">
      <c r="A5" s="4" t="s">
        <v>554</v>
      </c>
      <c r="C5" s="6" t="n">
        <v>175</v>
      </c>
      <c r="D5" s="6" t="n">
        <v>2100</v>
      </c>
      <c r="E5" s="6" t="n">
        <v>2100</v>
      </c>
    </row>
    <row r="6" spans="1:5">
      <c r="A6" s="4" t="s">
        <v>555</v>
      </c>
      <c r="C6" s="5" t="n">
        <v>28298</v>
      </c>
      <c r="D6" s="5" t="n">
        <v>17490</v>
      </c>
      <c r="E6" s="5" t="n">
        <v>3749</v>
      </c>
    </row>
    <row r="7" spans="1:5">
      <c r="A7" s="4" t="s">
        <v>556</v>
      </c>
      <c r="C7" s="6" t="n">
        <v>47679184</v>
      </c>
      <c r="D7" s="6" t="n">
        <v>36422612</v>
      </c>
      <c r="E7" s="6" t="n">
        <v>30086530</v>
      </c>
    </row>
    <row r="8" spans="1:5">
      <c r="A8" s="4" t="s">
        <v>557</v>
      </c>
      <c r="B8" s="4" t="s">
        <v>147</v>
      </c>
      <c r="C8" s="7" t="n">
        <v>0.59</v>
      </c>
      <c r="D8" s="7" t="n">
        <v>0.48</v>
      </c>
      <c r="E8" s="7" t="n">
        <v>0.12</v>
      </c>
    </row>
    <row r="9" spans="1:5">
      <c r="A9" s="3" t="s">
        <v>558</v>
      </c>
    </row>
    <row r="10" spans="1:5">
      <c r="A10" s="4" t="s">
        <v>555</v>
      </c>
      <c r="C10" s="5" t="n">
        <v>28298</v>
      </c>
      <c r="D10" s="5" t="n">
        <v>17490</v>
      </c>
      <c r="E10" s="5" t="n">
        <v>3749</v>
      </c>
    </row>
    <row r="11" spans="1:5">
      <c r="A11" s="4" t="s">
        <v>556</v>
      </c>
      <c r="C11" s="6" t="n">
        <v>47679184</v>
      </c>
      <c r="D11" s="6" t="n">
        <v>36422612</v>
      </c>
      <c r="E11" s="6" t="n">
        <v>30086530</v>
      </c>
    </row>
    <row r="12" spans="1:5">
      <c r="A12" s="4" t="s">
        <v>559</v>
      </c>
      <c r="C12" s="6" t="n">
        <v>896951</v>
      </c>
      <c r="D12" s="6" t="n">
        <v>1069955</v>
      </c>
      <c r="E12" s="6" t="n">
        <v>876894</v>
      </c>
    </row>
    <row r="13" spans="1:5">
      <c r="A13" s="4" t="s">
        <v>560</v>
      </c>
      <c r="C13" s="6" t="n">
        <v>48576135</v>
      </c>
      <c r="D13" s="6" t="n">
        <v>37492567</v>
      </c>
      <c r="E13" s="6" t="n">
        <v>30963424</v>
      </c>
    </row>
    <row r="14" spans="1:5">
      <c r="A14" s="4" t="s">
        <v>561</v>
      </c>
      <c r="B14" s="4" t="s">
        <v>147</v>
      </c>
      <c r="C14" s="7" t="n">
        <v>0.58</v>
      </c>
      <c r="D14" s="7" t="n">
        <v>0.47</v>
      </c>
      <c r="E14" s="7" t="n">
        <v>0.12</v>
      </c>
    </row>
    <row r="15" spans="1:5">
      <c r="A15" s="4" t="s">
        <v>562</v>
      </c>
      <c r="C15" s="6" t="n">
        <v>521659</v>
      </c>
      <c r="D15" s="6" t="n">
        <v>407852</v>
      </c>
      <c r="E15" s="6" t="n">
        <v>486784</v>
      </c>
    </row>
    <row r="16" spans="1:5"/>
    <row r="17" spans="1:5">
      <c r="A17" s="4" t="s">
        <v>147</v>
      </c>
      <c r="B17" s="4" t="s">
        <v>151</v>
      </c>
    </row>
  </sheetData>
  <mergeCells count="4">
    <mergeCell ref="A1:B2"/>
    <mergeCell ref="C1:E1"/>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65</v>
      </c>
      <c r="D1" s="2" t="s">
        <v>109</v>
      </c>
    </row>
    <row r="2" spans="1:4">
      <c r="A2" s="3" t="s">
        <v>564</v>
      </c>
    </row>
    <row r="3" spans="1:4">
      <c r="A3" s="4" t="s">
        <v>169</v>
      </c>
      <c r="B3" s="5" t="n">
        <v>717682</v>
      </c>
      <c r="C3" s="5" t="n">
        <v>665533</v>
      </c>
      <c r="D3" s="5" t="n">
        <v>692190</v>
      </c>
    </row>
    <row r="4" spans="1:4">
      <c r="A4" s="4" t="s">
        <v>565</v>
      </c>
      <c r="B4" s="6" t="n">
        <v>22377</v>
      </c>
      <c r="C4" s="6" t="n">
        <v>4427</v>
      </c>
      <c r="D4" s="6" t="n">
        <v>13176</v>
      </c>
    </row>
    <row r="5" spans="1:4">
      <c r="A5" s="4" t="s">
        <v>566</v>
      </c>
      <c r="B5" s="6" t="n">
        <v>586</v>
      </c>
      <c r="C5" s="6" t="n">
        <v>8332</v>
      </c>
      <c r="D5" s="6" t="n">
        <v>3832</v>
      </c>
    </row>
    <row r="6" spans="1:4">
      <c r="A6" s="4" t="s">
        <v>567</v>
      </c>
      <c r="B6" s="6" t="n">
        <v>739473</v>
      </c>
      <c r="C6" s="6" t="n">
        <v>661628</v>
      </c>
      <c r="D6" s="6" t="n">
        <v>701534</v>
      </c>
    </row>
    <row r="7" spans="1:4">
      <c r="A7" s="3" t="s">
        <v>568</v>
      </c>
    </row>
    <row r="8" spans="1:4">
      <c r="A8" s="4" t="s">
        <v>569</v>
      </c>
      <c r="B8" s="6" t="n">
        <v>2190</v>
      </c>
    </row>
    <row r="9" spans="1:4">
      <c r="A9" s="4" t="s">
        <v>569</v>
      </c>
      <c r="C9" s="6" t="n">
        <v>2141</v>
      </c>
      <c r="D9" s="6" t="n">
        <v>2094</v>
      </c>
    </row>
    <row r="10" spans="1:4">
      <c r="A10" s="4" t="s">
        <v>565</v>
      </c>
      <c r="B10" s="6" t="n">
        <v>0</v>
      </c>
    </row>
    <row r="11" spans="1:4">
      <c r="A11" s="4" t="s">
        <v>565</v>
      </c>
      <c r="C11" s="6" t="n">
        <v>0</v>
      </c>
      <c r="D11" s="6" t="n">
        <v>0</v>
      </c>
    </row>
    <row r="12" spans="1:4">
      <c r="A12" s="4" t="s">
        <v>566</v>
      </c>
      <c r="B12" s="6" t="n">
        <v>29</v>
      </c>
    </row>
    <row r="13" spans="1:4">
      <c r="A13" s="4" t="s">
        <v>566</v>
      </c>
      <c r="C13" s="6" t="n">
        <v>91</v>
      </c>
      <c r="D13" s="6" t="n">
        <v>47</v>
      </c>
    </row>
    <row r="14" spans="1:4">
      <c r="A14" s="4" t="s">
        <v>567</v>
      </c>
      <c r="B14" s="6" t="n">
        <v>2161</v>
      </c>
    </row>
    <row r="15" spans="1:4">
      <c r="A15" s="4" t="s">
        <v>567</v>
      </c>
      <c r="C15" s="6" t="n">
        <v>2050</v>
      </c>
      <c r="D15" s="6" t="n">
        <v>2047</v>
      </c>
    </row>
    <row r="16" spans="1:4">
      <c r="A16" s="3" t="s">
        <v>570</v>
      </c>
    </row>
    <row r="17" spans="1:4">
      <c r="A17" s="4" t="s">
        <v>569</v>
      </c>
      <c r="B17" s="6" t="n">
        <v>719872</v>
      </c>
    </row>
    <row r="18" spans="1:4">
      <c r="A18" s="4" t="s">
        <v>569</v>
      </c>
      <c r="C18" s="6" t="n">
        <v>667674</v>
      </c>
      <c r="D18" s="6" t="n">
        <v>694284</v>
      </c>
    </row>
    <row r="19" spans="1:4">
      <c r="A19" s="4" t="s">
        <v>565</v>
      </c>
      <c r="B19" s="6" t="n">
        <v>22377</v>
      </c>
    </row>
    <row r="20" spans="1:4">
      <c r="A20" s="4" t="s">
        <v>565</v>
      </c>
      <c r="C20" s="6" t="n">
        <v>4427</v>
      </c>
      <c r="D20" s="6" t="n">
        <v>13176</v>
      </c>
    </row>
    <row r="21" spans="1:4">
      <c r="A21" s="4" t="s">
        <v>566</v>
      </c>
      <c r="B21" s="6" t="n">
        <v>615</v>
      </c>
    </row>
    <row r="22" spans="1:4">
      <c r="A22" s="4" t="s">
        <v>566</v>
      </c>
      <c r="C22" s="6" t="n">
        <v>8423</v>
      </c>
      <c r="D22" s="6" t="n">
        <v>3879</v>
      </c>
    </row>
    <row r="23" spans="1:4">
      <c r="A23" s="4" t="s">
        <v>567</v>
      </c>
      <c r="B23" s="6" t="n">
        <v>741634</v>
      </c>
    </row>
    <row r="24" spans="1:4">
      <c r="A24" s="4" t="s">
        <v>567</v>
      </c>
      <c r="C24" s="6" t="n">
        <v>663678</v>
      </c>
      <c r="D24" s="6" t="n">
        <v>703581</v>
      </c>
    </row>
    <row r="25" spans="1:4">
      <c r="A25" s="4" t="s">
        <v>571</v>
      </c>
    </row>
    <row r="26" spans="1:4">
      <c r="A26" s="3" t="s">
        <v>564</v>
      </c>
    </row>
    <row r="27" spans="1:4">
      <c r="A27" s="4" t="s">
        <v>169</v>
      </c>
      <c r="B27" s="6" t="n">
        <v>151037</v>
      </c>
      <c r="C27" s="6" t="n">
        <v>131215</v>
      </c>
      <c r="D27" s="6" t="n">
        <v>70681</v>
      </c>
    </row>
    <row r="28" spans="1:4">
      <c r="A28" s="4" t="s">
        <v>565</v>
      </c>
      <c r="B28" s="6" t="n">
        <v>1668</v>
      </c>
      <c r="C28" s="6" t="n">
        <v>162</v>
      </c>
      <c r="D28" s="6" t="n">
        <v>15</v>
      </c>
    </row>
    <row r="29" spans="1:4">
      <c r="A29" s="4" t="s">
        <v>566</v>
      </c>
      <c r="B29" s="6" t="n">
        <v>193</v>
      </c>
      <c r="C29" s="6" t="n">
        <v>2090</v>
      </c>
      <c r="D29" s="6" t="n">
        <v>801</v>
      </c>
    </row>
    <row r="30" spans="1:4">
      <c r="A30" s="4" t="s">
        <v>567</v>
      </c>
      <c r="B30" s="6" t="n">
        <v>152512</v>
      </c>
      <c r="C30" s="6" t="n">
        <v>129287</v>
      </c>
      <c r="D30" s="6" t="n">
        <v>69895</v>
      </c>
    </row>
    <row r="31" spans="1:4">
      <c r="A31" s="4" t="s">
        <v>572</v>
      </c>
    </row>
    <row r="32" spans="1:4">
      <c r="A32" s="3" t="s">
        <v>564</v>
      </c>
    </row>
    <row r="33" spans="1:4">
      <c r="A33" s="4" t="s">
        <v>169</v>
      </c>
      <c r="B33" s="6" t="n">
        <v>128876</v>
      </c>
      <c r="C33" s="6" t="n">
        <v>154110</v>
      </c>
      <c r="D33" s="6" t="n">
        <v>95478</v>
      </c>
    </row>
    <row r="34" spans="1:4">
      <c r="A34" s="4" t="s">
        <v>565</v>
      </c>
      <c r="B34" s="6" t="n">
        <v>625</v>
      </c>
      <c r="C34" s="6" t="n">
        <v>287</v>
      </c>
      <c r="D34" s="6" t="n">
        <v>94</v>
      </c>
    </row>
    <row r="35" spans="1:4">
      <c r="A35" s="4" t="s">
        <v>566</v>
      </c>
      <c r="B35" s="6" t="n">
        <v>289</v>
      </c>
      <c r="C35" s="6" t="n">
        <v>1771</v>
      </c>
      <c r="D35" s="6" t="n">
        <v>1290</v>
      </c>
    </row>
    <row r="36" spans="1:4">
      <c r="A36" s="4" t="s">
        <v>567</v>
      </c>
      <c r="B36" s="6" t="n">
        <v>129212</v>
      </c>
      <c r="C36" s="6" t="n">
        <v>152626</v>
      </c>
      <c r="D36" s="6" t="n">
        <v>94282</v>
      </c>
    </row>
    <row r="37" spans="1:4">
      <c r="A37" s="4" t="s">
        <v>573</v>
      </c>
    </row>
    <row r="38" spans="1:4">
      <c r="A38" s="3" t="s">
        <v>564</v>
      </c>
    </row>
    <row r="39" spans="1:4">
      <c r="A39" s="4" t="s">
        <v>169</v>
      </c>
      <c r="B39" s="6" t="n">
        <v>436448</v>
      </c>
      <c r="C39" s="6" t="n">
        <v>378595</v>
      </c>
      <c r="D39" s="6" t="n">
        <v>522131</v>
      </c>
    </row>
    <row r="40" spans="1:4">
      <c r="A40" s="4" t="s">
        <v>565</v>
      </c>
      <c r="B40" s="6" t="n">
        <v>19996</v>
      </c>
      <c r="C40" s="6" t="n">
        <v>3908</v>
      </c>
      <c r="D40" s="6" t="n">
        <v>12961</v>
      </c>
    </row>
    <row r="41" spans="1:4">
      <c r="A41" s="4" t="s">
        <v>566</v>
      </c>
      <c r="B41" s="6" t="n">
        <v>104</v>
      </c>
      <c r="C41" s="6" t="n">
        <v>4445</v>
      </c>
      <c r="D41" s="6" t="n">
        <v>1741</v>
      </c>
    </row>
    <row r="42" spans="1:4">
      <c r="A42" s="4" t="s">
        <v>567</v>
      </c>
      <c r="B42" s="6" t="n">
        <v>456340</v>
      </c>
      <c r="C42" s="6" t="n">
        <v>378058</v>
      </c>
      <c r="D42" s="6" t="n">
        <v>533351</v>
      </c>
    </row>
    <row r="43" spans="1:4">
      <c r="A43" s="4" t="s">
        <v>574</v>
      </c>
    </row>
    <row r="44" spans="1:4">
      <c r="A44" s="3" t="s">
        <v>564</v>
      </c>
    </row>
    <row r="45" spans="1:4">
      <c r="A45" s="4" t="s">
        <v>169</v>
      </c>
      <c r="B45" s="6" t="n">
        <v>1321</v>
      </c>
      <c r="C45" s="6" t="n">
        <v>1613</v>
      </c>
      <c r="D45" s="6" t="n">
        <v>3900</v>
      </c>
    </row>
    <row r="46" spans="1:4">
      <c r="A46" s="4" t="s">
        <v>565</v>
      </c>
      <c r="B46" s="6" t="n">
        <v>88</v>
      </c>
      <c r="C46" s="6" t="n">
        <v>70</v>
      </c>
      <c r="D46" s="6" t="n">
        <v>106</v>
      </c>
    </row>
    <row r="47" spans="1:4">
      <c r="A47" s="4" t="s">
        <v>566</v>
      </c>
      <c r="B47" s="6" t="n">
        <v>0</v>
      </c>
      <c r="C47" s="6" t="n">
        <v>26</v>
      </c>
      <c r="D47" s="6" t="n">
        <v>0</v>
      </c>
    </row>
    <row r="48" spans="1:4">
      <c r="A48" s="4" t="s">
        <v>567</v>
      </c>
      <c r="B48" s="6" t="n">
        <v>1409</v>
      </c>
      <c r="C48" s="6" t="n">
        <v>1657</v>
      </c>
      <c r="D48" s="6" t="n">
        <v>4006</v>
      </c>
    </row>
    <row r="49" spans="1:4">
      <c r="A49" s="4" t="s">
        <v>575</v>
      </c>
    </row>
    <row r="50" spans="1:4">
      <c r="A50" s="3" t="s">
        <v>568</v>
      </c>
    </row>
    <row r="51" spans="1:4">
      <c r="A51" s="4" t="s">
        <v>569</v>
      </c>
      <c r="B51" s="6" t="n">
        <v>2190</v>
      </c>
    </row>
    <row r="52" spans="1:4">
      <c r="A52" s="4" t="s">
        <v>569</v>
      </c>
      <c r="C52" s="6" t="n">
        <v>2141</v>
      </c>
      <c r="D52" s="6" t="n">
        <v>2094</v>
      </c>
    </row>
    <row r="53" spans="1:4">
      <c r="A53" s="4" t="s">
        <v>565</v>
      </c>
      <c r="B53" s="6" t="n">
        <v>0</v>
      </c>
    </row>
    <row r="54" spans="1:4">
      <c r="A54" s="4" t="s">
        <v>565</v>
      </c>
      <c r="C54" s="6" t="n">
        <v>0</v>
      </c>
      <c r="D54" s="6" t="n">
        <v>0</v>
      </c>
    </row>
    <row r="55" spans="1:4">
      <c r="A55" s="4" t="s">
        <v>566</v>
      </c>
      <c r="B55" s="6" t="n">
        <v>29</v>
      </c>
    </row>
    <row r="56" spans="1:4">
      <c r="A56" s="4" t="s">
        <v>566</v>
      </c>
      <c r="C56" s="6" t="n">
        <v>91</v>
      </c>
      <c r="D56" s="6" t="n">
        <v>47</v>
      </c>
    </row>
    <row r="57" spans="1:4">
      <c r="A57" s="4" t="s">
        <v>567</v>
      </c>
      <c r="B57" s="5" t="n">
        <v>2161</v>
      </c>
    </row>
    <row r="58" spans="1:4">
      <c r="A58" s="4" t="s">
        <v>567</v>
      </c>
      <c r="C58" s="5" t="n">
        <v>2050</v>
      </c>
      <c r="D58" s="5" t="n">
        <v>20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6</v>
      </c>
      <c r="B1" s="2" t="s">
        <v>1</v>
      </c>
    </row>
    <row r="2" spans="1:4">
      <c r="B2" s="2" t="s">
        <v>2</v>
      </c>
      <c r="C2" s="2" t="s">
        <v>65</v>
      </c>
      <c r="D2" s="2" t="s">
        <v>109</v>
      </c>
    </row>
    <row r="3" spans="1:4">
      <c r="A3" s="3" t="s">
        <v>261</v>
      </c>
    </row>
    <row r="4" spans="1:4">
      <c r="A4" s="4" t="s">
        <v>577</v>
      </c>
      <c r="B4" s="5" t="n">
        <v>41000</v>
      </c>
      <c r="C4" s="5" t="n">
        <v>109000</v>
      </c>
    </row>
    <row r="5" spans="1:4">
      <c r="A5" s="4" t="s">
        <v>578</v>
      </c>
      <c r="B5" s="6" t="n">
        <v>1000</v>
      </c>
      <c r="C5" s="6" t="n">
        <v>2000</v>
      </c>
      <c r="D5" s="5" t="n">
        <v>677</v>
      </c>
    </row>
    <row r="6" spans="1:4">
      <c r="A6" s="4" t="s">
        <v>579</v>
      </c>
      <c r="B6" s="5" t="n">
        <v>56</v>
      </c>
      <c r="C6" s="5" t="n">
        <v>2000</v>
      </c>
      <c r="D6" s="5" t="n">
        <v>2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65</v>
      </c>
      <c r="D1" s="2" t="s">
        <v>109</v>
      </c>
    </row>
    <row r="2" spans="1:4">
      <c r="A2" s="3" t="s">
        <v>581</v>
      </c>
    </row>
    <row r="3" spans="1:4">
      <c r="A3" s="4" t="s">
        <v>582</v>
      </c>
      <c r="B3" s="5" t="n">
        <v>523</v>
      </c>
      <c r="C3" s="5" t="n">
        <v>55</v>
      </c>
    </row>
    <row r="4" spans="1:4">
      <c r="A4" s="4" t="s">
        <v>583</v>
      </c>
      <c r="B4" s="6" t="n">
        <v>6050</v>
      </c>
      <c r="C4" s="6" t="n">
        <v>3041</v>
      </c>
    </row>
    <row r="5" spans="1:4">
      <c r="A5" s="4" t="s">
        <v>584</v>
      </c>
      <c r="B5" s="6" t="n">
        <v>55924</v>
      </c>
      <c r="C5" s="6" t="n">
        <v>32703</v>
      </c>
    </row>
    <row r="6" spans="1:4">
      <c r="A6" s="4" t="s">
        <v>585</v>
      </c>
      <c r="B6" s="6" t="n">
        <v>655185</v>
      </c>
      <c r="C6" s="6" t="n">
        <v>629734</v>
      </c>
    </row>
    <row r="7" spans="1:4">
      <c r="A7" s="4" t="s">
        <v>169</v>
      </c>
      <c r="B7" s="6" t="n">
        <v>717682</v>
      </c>
      <c r="C7" s="6" t="n">
        <v>665533</v>
      </c>
      <c r="D7" s="5" t="n">
        <v>692190</v>
      </c>
    </row>
    <row r="8" spans="1:4">
      <c r="A8" s="3" t="s">
        <v>586</v>
      </c>
    </row>
    <row r="9" spans="1:4">
      <c r="A9" s="4" t="s">
        <v>582</v>
      </c>
      <c r="B9" s="6" t="n">
        <v>523</v>
      </c>
      <c r="C9" s="6" t="n">
        <v>55</v>
      </c>
    </row>
    <row r="10" spans="1:4">
      <c r="A10" s="4" t="s">
        <v>583</v>
      </c>
      <c r="B10" s="6" t="n">
        <v>6169</v>
      </c>
      <c r="C10" s="6" t="n">
        <v>3065</v>
      </c>
    </row>
    <row r="11" spans="1:4">
      <c r="A11" s="4" t="s">
        <v>584</v>
      </c>
      <c r="B11" s="6" t="n">
        <v>59345</v>
      </c>
      <c r="C11" s="6" t="n">
        <v>33766</v>
      </c>
    </row>
    <row r="12" spans="1:4">
      <c r="A12" s="4" t="s">
        <v>585</v>
      </c>
      <c r="B12" s="6" t="n">
        <v>673436</v>
      </c>
      <c r="C12" s="6" t="n">
        <v>624742</v>
      </c>
    </row>
    <row r="13" spans="1:4">
      <c r="A13" s="4" t="s">
        <v>169</v>
      </c>
      <c r="B13" s="5" t="n">
        <v>739473</v>
      </c>
      <c r="C13" s="5" t="n">
        <v>661628</v>
      </c>
      <c r="D13" s="6" t="n">
        <v>701534</v>
      </c>
    </row>
    <row r="14" spans="1:4">
      <c r="A14" s="3" t="s">
        <v>587</v>
      </c>
    </row>
    <row r="15" spans="1:4">
      <c r="A15" s="4" t="s">
        <v>582</v>
      </c>
      <c r="B15" s="4" t="s">
        <v>588</v>
      </c>
      <c r="C15" s="4" t="s">
        <v>589</v>
      </c>
    </row>
    <row r="16" spans="1:4">
      <c r="A16" s="4" t="s">
        <v>583</v>
      </c>
      <c r="B16" s="4" t="s">
        <v>590</v>
      </c>
      <c r="C16" s="4" t="s">
        <v>591</v>
      </c>
    </row>
    <row r="17" spans="1:4">
      <c r="A17" s="4" t="s">
        <v>584</v>
      </c>
      <c r="B17" s="4" t="s">
        <v>592</v>
      </c>
      <c r="C17" s="4" t="s">
        <v>593</v>
      </c>
    </row>
    <row r="18" spans="1:4">
      <c r="A18" s="4" t="s">
        <v>585</v>
      </c>
      <c r="B18" s="4" t="s">
        <v>594</v>
      </c>
      <c r="C18" s="4" t="s">
        <v>595</v>
      </c>
    </row>
    <row r="19" spans="1:4">
      <c r="A19" s="4" t="s">
        <v>169</v>
      </c>
      <c r="B19" s="4" t="s">
        <v>596</v>
      </c>
      <c r="C19" s="4" t="s">
        <v>597</v>
      </c>
    </row>
    <row r="20" spans="1:4">
      <c r="A20" s="4" t="s">
        <v>571</v>
      </c>
    </row>
    <row r="21" spans="1:4">
      <c r="A21" s="3" t="s">
        <v>581</v>
      </c>
    </row>
    <row r="22" spans="1:4">
      <c r="A22" s="4" t="s">
        <v>582</v>
      </c>
      <c r="B22" s="5" t="n">
        <v>0</v>
      </c>
      <c r="C22" s="5" t="n">
        <v>0</v>
      </c>
    </row>
    <row r="23" spans="1:4">
      <c r="A23" s="4" t="s">
        <v>583</v>
      </c>
      <c r="B23" s="6" t="n">
        <v>0</v>
      </c>
      <c r="C23" s="6" t="n">
        <v>0</v>
      </c>
    </row>
    <row r="24" spans="1:4">
      <c r="A24" s="4" t="s">
        <v>584</v>
      </c>
      <c r="B24" s="6" t="n">
        <v>329</v>
      </c>
      <c r="C24" s="6" t="n">
        <v>1436</v>
      </c>
    </row>
    <row r="25" spans="1:4">
      <c r="A25" s="4" t="s">
        <v>585</v>
      </c>
      <c r="B25" s="6" t="n">
        <v>150708</v>
      </c>
      <c r="C25" s="6" t="n">
        <v>129779</v>
      </c>
    </row>
    <row r="26" spans="1:4">
      <c r="A26" s="4" t="s">
        <v>169</v>
      </c>
      <c r="B26" s="6" t="n">
        <v>151037</v>
      </c>
      <c r="C26" s="6" t="n">
        <v>131215</v>
      </c>
      <c r="D26" s="6" t="n">
        <v>70681</v>
      </c>
    </row>
    <row r="27" spans="1:4">
      <c r="A27" s="3" t="s">
        <v>586</v>
      </c>
    </row>
    <row r="28" spans="1:4">
      <c r="A28" s="4" t="s">
        <v>582</v>
      </c>
      <c r="B28" s="6" t="n">
        <v>0</v>
      </c>
      <c r="C28" s="6" t="n">
        <v>0</v>
      </c>
    </row>
    <row r="29" spans="1:4">
      <c r="A29" s="4" t="s">
        <v>583</v>
      </c>
      <c r="B29" s="6" t="n">
        <v>0</v>
      </c>
      <c r="C29" s="6" t="n">
        <v>0</v>
      </c>
    </row>
    <row r="30" spans="1:4">
      <c r="A30" s="4" t="s">
        <v>584</v>
      </c>
      <c r="B30" s="6" t="n">
        <v>341</v>
      </c>
      <c r="C30" s="6" t="n">
        <v>1426</v>
      </c>
    </row>
    <row r="31" spans="1:4">
      <c r="A31" s="4" t="s">
        <v>585</v>
      </c>
      <c r="B31" s="6" t="n">
        <v>152171</v>
      </c>
      <c r="C31" s="6" t="n">
        <v>127861</v>
      </c>
    </row>
    <row r="32" spans="1:4">
      <c r="A32" s="4" t="s">
        <v>169</v>
      </c>
      <c r="B32" s="5" t="n">
        <v>152512</v>
      </c>
      <c r="C32" s="5" t="n">
        <v>129287</v>
      </c>
      <c r="D32" s="6" t="n">
        <v>69895</v>
      </c>
    </row>
    <row r="33" spans="1:4">
      <c r="A33" s="3" t="s">
        <v>587</v>
      </c>
    </row>
    <row r="34" spans="1:4">
      <c r="A34" s="4" t="s">
        <v>582</v>
      </c>
      <c r="B34" s="4" t="s">
        <v>598</v>
      </c>
      <c r="C34" s="4" t="s">
        <v>598</v>
      </c>
    </row>
    <row r="35" spans="1:4">
      <c r="A35" s="4" t="s">
        <v>583</v>
      </c>
      <c r="B35" s="4" t="s">
        <v>598</v>
      </c>
      <c r="C35" s="4" t="s">
        <v>598</v>
      </c>
    </row>
    <row r="36" spans="1:4">
      <c r="A36" s="4" t="s">
        <v>584</v>
      </c>
      <c r="B36" s="4" t="s">
        <v>599</v>
      </c>
      <c r="C36" s="4" t="s">
        <v>600</v>
      </c>
    </row>
    <row r="37" spans="1:4">
      <c r="A37" s="4" t="s">
        <v>585</v>
      </c>
      <c r="B37" s="4" t="s">
        <v>601</v>
      </c>
      <c r="C37" s="4" t="s">
        <v>602</v>
      </c>
    </row>
    <row r="38" spans="1:4">
      <c r="A38" s="4" t="s">
        <v>169</v>
      </c>
      <c r="B38" s="4" t="s">
        <v>603</v>
      </c>
      <c r="C38" s="4" t="s">
        <v>602</v>
      </c>
    </row>
    <row r="39" spans="1:4">
      <c r="A39" s="4" t="s">
        <v>572</v>
      </c>
    </row>
    <row r="40" spans="1:4">
      <c r="A40" s="3" t="s">
        <v>581</v>
      </c>
    </row>
    <row r="41" spans="1:4">
      <c r="A41" s="4" t="s">
        <v>582</v>
      </c>
      <c r="B41" s="5" t="n">
        <v>0</v>
      </c>
      <c r="C41" s="5" t="n">
        <v>0</v>
      </c>
    </row>
    <row r="42" spans="1:4">
      <c r="A42" s="4" t="s">
        <v>583</v>
      </c>
      <c r="B42" s="6" t="n">
        <v>0</v>
      </c>
      <c r="C42" s="6" t="n">
        <v>0</v>
      </c>
    </row>
    <row r="43" spans="1:4">
      <c r="A43" s="4" t="s">
        <v>584</v>
      </c>
      <c r="B43" s="6" t="n">
        <v>2527</v>
      </c>
      <c r="C43" s="6" t="n">
        <v>95</v>
      </c>
    </row>
    <row r="44" spans="1:4">
      <c r="A44" s="4" t="s">
        <v>585</v>
      </c>
      <c r="B44" s="6" t="n">
        <v>126349</v>
      </c>
      <c r="C44" s="6" t="n">
        <v>154015</v>
      </c>
    </row>
    <row r="45" spans="1:4">
      <c r="A45" s="4" t="s">
        <v>169</v>
      </c>
      <c r="B45" s="6" t="n">
        <v>128876</v>
      </c>
      <c r="C45" s="6" t="n">
        <v>154110</v>
      </c>
      <c r="D45" s="6" t="n">
        <v>95478</v>
      </c>
    </row>
    <row r="46" spans="1:4">
      <c r="A46" s="3" t="s">
        <v>586</v>
      </c>
    </row>
    <row r="47" spans="1:4">
      <c r="A47" s="4" t="s">
        <v>582</v>
      </c>
      <c r="B47" s="6" t="n">
        <v>0</v>
      </c>
      <c r="C47" s="6" t="n">
        <v>0</v>
      </c>
    </row>
    <row r="48" spans="1:4">
      <c r="A48" s="4" t="s">
        <v>583</v>
      </c>
      <c r="B48" s="6" t="n">
        <v>0</v>
      </c>
      <c r="C48" s="6" t="n">
        <v>0</v>
      </c>
    </row>
    <row r="49" spans="1:4">
      <c r="A49" s="4" t="s">
        <v>584</v>
      </c>
      <c r="B49" s="6" t="n">
        <v>2594</v>
      </c>
      <c r="C49" s="6" t="n">
        <v>97</v>
      </c>
    </row>
    <row r="50" spans="1:4">
      <c r="A50" s="4" t="s">
        <v>585</v>
      </c>
      <c r="B50" s="6" t="n">
        <v>126618</v>
      </c>
      <c r="C50" s="6" t="n">
        <v>152529</v>
      </c>
    </row>
    <row r="51" spans="1:4">
      <c r="A51" s="4" t="s">
        <v>169</v>
      </c>
      <c r="B51" s="5" t="n">
        <v>129212</v>
      </c>
      <c r="C51" s="5" t="n">
        <v>152626</v>
      </c>
      <c r="D51" s="6" t="n">
        <v>94282</v>
      </c>
    </row>
    <row r="52" spans="1:4">
      <c r="A52" s="3" t="s">
        <v>587</v>
      </c>
    </row>
    <row r="53" spans="1:4">
      <c r="A53" s="4" t="s">
        <v>582</v>
      </c>
      <c r="B53" s="4" t="s">
        <v>598</v>
      </c>
      <c r="C53" s="4" t="s">
        <v>598</v>
      </c>
    </row>
    <row r="54" spans="1:4">
      <c r="A54" s="4" t="s">
        <v>583</v>
      </c>
      <c r="B54" s="4" t="s">
        <v>598</v>
      </c>
      <c r="C54" s="4" t="s">
        <v>598</v>
      </c>
    </row>
    <row r="55" spans="1:4">
      <c r="A55" s="4" t="s">
        <v>584</v>
      </c>
      <c r="B55" s="4" t="s">
        <v>604</v>
      </c>
      <c r="C55" s="4" t="s">
        <v>605</v>
      </c>
    </row>
    <row r="56" spans="1:4">
      <c r="A56" s="4" t="s">
        <v>585</v>
      </c>
      <c r="B56" s="4" t="s">
        <v>606</v>
      </c>
      <c r="C56" s="4" t="s">
        <v>607</v>
      </c>
    </row>
    <row r="57" spans="1:4">
      <c r="A57" s="4" t="s">
        <v>169</v>
      </c>
      <c r="B57" s="4" t="s">
        <v>606</v>
      </c>
      <c r="C57" s="4" t="s">
        <v>607</v>
      </c>
    </row>
    <row r="58" spans="1:4">
      <c r="A58" s="4" t="s">
        <v>573</v>
      </c>
    </row>
    <row r="59" spans="1:4">
      <c r="A59" s="3" t="s">
        <v>581</v>
      </c>
    </row>
    <row r="60" spans="1:4">
      <c r="A60" s="4" t="s">
        <v>582</v>
      </c>
      <c r="B60" s="5" t="n">
        <v>523</v>
      </c>
      <c r="C60" s="5" t="n">
        <v>55</v>
      </c>
    </row>
    <row r="61" spans="1:4">
      <c r="A61" s="4" t="s">
        <v>583</v>
      </c>
      <c r="B61" s="6" t="n">
        <v>6050</v>
      </c>
      <c r="C61" s="6" t="n">
        <v>3041</v>
      </c>
    </row>
    <row r="62" spans="1:4">
      <c r="A62" s="4" t="s">
        <v>584</v>
      </c>
      <c r="B62" s="6" t="n">
        <v>51747</v>
      </c>
      <c r="C62" s="6" t="n">
        <v>29738</v>
      </c>
    </row>
    <row r="63" spans="1:4">
      <c r="A63" s="4" t="s">
        <v>585</v>
      </c>
      <c r="B63" s="6" t="n">
        <v>378128</v>
      </c>
      <c r="C63" s="6" t="n">
        <v>345761</v>
      </c>
    </row>
    <row r="64" spans="1:4">
      <c r="A64" s="4" t="s">
        <v>169</v>
      </c>
      <c r="B64" s="6" t="n">
        <v>436448</v>
      </c>
      <c r="C64" s="6" t="n">
        <v>378595</v>
      </c>
      <c r="D64" s="6" t="n">
        <v>522131</v>
      </c>
    </row>
    <row r="65" spans="1:4">
      <c r="A65" s="3" t="s">
        <v>586</v>
      </c>
    </row>
    <row r="66" spans="1:4">
      <c r="A66" s="4" t="s">
        <v>582</v>
      </c>
      <c r="B66" s="6" t="n">
        <v>523</v>
      </c>
      <c r="C66" s="6" t="n">
        <v>55</v>
      </c>
    </row>
    <row r="67" spans="1:4">
      <c r="A67" s="4" t="s">
        <v>583</v>
      </c>
      <c r="B67" s="6" t="n">
        <v>6169</v>
      </c>
      <c r="C67" s="6" t="n">
        <v>3065</v>
      </c>
    </row>
    <row r="68" spans="1:4">
      <c r="A68" s="4" t="s">
        <v>584</v>
      </c>
      <c r="B68" s="6" t="n">
        <v>55001</v>
      </c>
      <c r="C68" s="6" t="n">
        <v>30773</v>
      </c>
    </row>
    <row r="69" spans="1:4">
      <c r="A69" s="4" t="s">
        <v>585</v>
      </c>
      <c r="B69" s="6" t="n">
        <v>394647</v>
      </c>
      <c r="C69" s="6" t="n">
        <v>344165</v>
      </c>
    </row>
    <row r="70" spans="1:4">
      <c r="A70" s="4" t="s">
        <v>169</v>
      </c>
      <c r="B70" s="5" t="n">
        <v>456340</v>
      </c>
      <c r="C70" s="5" t="n">
        <v>378058</v>
      </c>
      <c r="D70" s="6" t="n">
        <v>533351</v>
      </c>
    </row>
    <row r="71" spans="1:4">
      <c r="A71" s="3" t="s">
        <v>587</v>
      </c>
    </row>
    <row r="72" spans="1:4">
      <c r="A72" s="4" t="s">
        <v>582</v>
      </c>
      <c r="B72" s="4" t="s">
        <v>588</v>
      </c>
      <c r="C72" s="4" t="s">
        <v>589</v>
      </c>
    </row>
    <row r="73" spans="1:4">
      <c r="A73" s="4" t="s">
        <v>583</v>
      </c>
      <c r="B73" s="4" t="s">
        <v>590</v>
      </c>
      <c r="C73" s="4" t="s">
        <v>591</v>
      </c>
    </row>
    <row r="74" spans="1:4">
      <c r="A74" s="4" t="s">
        <v>584</v>
      </c>
      <c r="B74" s="4" t="s">
        <v>608</v>
      </c>
      <c r="C74" s="4" t="s">
        <v>609</v>
      </c>
    </row>
    <row r="75" spans="1:4">
      <c r="A75" s="4" t="s">
        <v>585</v>
      </c>
      <c r="B75" s="4" t="s">
        <v>610</v>
      </c>
      <c r="C75" s="4" t="s">
        <v>611</v>
      </c>
    </row>
    <row r="76" spans="1:4">
      <c r="A76" s="4" t="s">
        <v>169</v>
      </c>
      <c r="B76" s="4" t="s">
        <v>612</v>
      </c>
      <c r="C76" s="4" t="s">
        <v>613</v>
      </c>
    </row>
    <row r="77" spans="1:4">
      <c r="A77" s="4" t="s">
        <v>574</v>
      </c>
    </row>
    <row r="78" spans="1:4">
      <c r="A78" s="3" t="s">
        <v>581</v>
      </c>
    </row>
    <row r="79" spans="1:4">
      <c r="A79" s="4" t="s">
        <v>582</v>
      </c>
      <c r="B79" s="5" t="n">
        <v>0</v>
      </c>
      <c r="C79" s="5" t="n">
        <v>0</v>
      </c>
    </row>
    <row r="80" spans="1:4">
      <c r="A80" s="4" t="s">
        <v>583</v>
      </c>
      <c r="B80" s="6" t="n">
        <v>0</v>
      </c>
      <c r="C80" s="6" t="n">
        <v>0</v>
      </c>
    </row>
    <row r="81" spans="1:4">
      <c r="A81" s="4" t="s">
        <v>584</v>
      </c>
      <c r="B81" s="6" t="n">
        <v>1321</v>
      </c>
      <c r="C81" s="6" t="n">
        <v>1434</v>
      </c>
    </row>
    <row r="82" spans="1:4">
      <c r="A82" s="4" t="s">
        <v>585</v>
      </c>
      <c r="B82" s="6" t="n">
        <v>0</v>
      </c>
      <c r="C82" s="6" t="n">
        <v>179</v>
      </c>
    </row>
    <row r="83" spans="1:4">
      <c r="A83" s="4" t="s">
        <v>169</v>
      </c>
      <c r="B83" s="6" t="n">
        <v>1321</v>
      </c>
      <c r="C83" s="6" t="n">
        <v>1613</v>
      </c>
      <c r="D83" s="6" t="n">
        <v>3900</v>
      </c>
    </row>
    <row r="84" spans="1:4">
      <c r="A84" s="3" t="s">
        <v>586</v>
      </c>
    </row>
    <row r="85" spans="1:4">
      <c r="A85" s="4" t="s">
        <v>582</v>
      </c>
      <c r="B85" s="6" t="n">
        <v>0</v>
      </c>
      <c r="C85" s="6" t="n">
        <v>0</v>
      </c>
    </row>
    <row r="86" spans="1:4">
      <c r="A86" s="4" t="s">
        <v>583</v>
      </c>
      <c r="B86" s="6" t="n">
        <v>0</v>
      </c>
      <c r="C86" s="6" t="n">
        <v>0</v>
      </c>
    </row>
    <row r="87" spans="1:4">
      <c r="A87" s="4" t="s">
        <v>584</v>
      </c>
      <c r="B87" s="6" t="n">
        <v>1409</v>
      </c>
      <c r="C87" s="6" t="n">
        <v>1470</v>
      </c>
    </row>
    <row r="88" spans="1:4">
      <c r="A88" s="4" t="s">
        <v>585</v>
      </c>
      <c r="B88" s="6" t="n">
        <v>0</v>
      </c>
      <c r="C88" s="6" t="n">
        <v>187</v>
      </c>
    </row>
    <row r="89" spans="1:4">
      <c r="A89" s="4" t="s">
        <v>169</v>
      </c>
      <c r="B89" s="5" t="n">
        <v>1409</v>
      </c>
      <c r="C89" s="5" t="n">
        <v>1657</v>
      </c>
      <c r="D89" s="5" t="n">
        <v>4006</v>
      </c>
    </row>
    <row r="90" spans="1:4">
      <c r="A90" s="3" t="s">
        <v>587</v>
      </c>
    </row>
    <row r="91" spans="1:4">
      <c r="A91" s="4" t="s">
        <v>582</v>
      </c>
      <c r="B91" s="4" t="s">
        <v>598</v>
      </c>
      <c r="C91" s="4" t="s">
        <v>598</v>
      </c>
    </row>
    <row r="92" spans="1:4">
      <c r="A92" s="4" t="s">
        <v>583</v>
      </c>
      <c r="B92" s="4" t="s">
        <v>598</v>
      </c>
      <c r="C92" s="4" t="s">
        <v>598</v>
      </c>
    </row>
    <row r="93" spans="1:4">
      <c r="A93" s="4" t="s">
        <v>584</v>
      </c>
      <c r="B93" s="4" t="s">
        <v>614</v>
      </c>
      <c r="C93" s="4" t="s">
        <v>615</v>
      </c>
    </row>
    <row r="94" spans="1:4">
      <c r="A94" s="4" t="s">
        <v>585</v>
      </c>
      <c r="B94" s="4" t="s">
        <v>598</v>
      </c>
      <c r="C94" s="4" t="s">
        <v>616</v>
      </c>
    </row>
    <row r="95" spans="1:4">
      <c r="A95" s="4" t="s">
        <v>169</v>
      </c>
      <c r="B95" s="4" t="s">
        <v>614</v>
      </c>
      <c r="C95" s="4" t="s">
        <v>6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8</v>
      </c>
      <c r="B1" s="2" t="s">
        <v>1</v>
      </c>
    </row>
    <row r="2" spans="1:3">
      <c r="B2" s="2" t="s">
        <v>2</v>
      </c>
      <c r="C2" s="2" t="s">
        <v>65</v>
      </c>
    </row>
    <row r="3" spans="1:3">
      <c r="A3" s="3" t="s">
        <v>619</v>
      </c>
    </row>
    <row r="4" spans="1:3">
      <c r="A4" s="4" t="s">
        <v>620</v>
      </c>
      <c r="B4" s="5" t="n">
        <v>108066</v>
      </c>
      <c r="C4" s="5" t="n">
        <v>367138</v>
      </c>
    </row>
    <row r="5" spans="1:3">
      <c r="A5" s="4" t="s">
        <v>621</v>
      </c>
    </row>
    <row r="6" spans="1:3">
      <c r="A6" s="3" t="s">
        <v>619</v>
      </c>
    </row>
    <row r="7" spans="1:3">
      <c r="A7" s="4" t="s">
        <v>622</v>
      </c>
      <c r="B7" s="4" t="s">
        <v>623</v>
      </c>
      <c r="C7" s="4" t="s">
        <v>6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6"/>
    <col customWidth="1" max="2" min="2" width="29"/>
    <col customWidth="1" max="3" min="3" width="29"/>
  </cols>
  <sheetData>
    <row r="1" spans="1:3">
      <c r="A1" s="1" t="s">
        <v>625</v>
      </c>
      <c r="B1" s="2" t="s">
        <v>626</v>
      </c>
      <c r="C1" s="2" t="s">
        <v>627</v>
      </c>
    </row>
    <row r="2" spans="1:3">
      <c r="A2" s="3" t="s">
        <v>628</v>
      </c>
    </row>
    <row r="3" spans="1:3">
      <c r="A3" s="4" t="s">
        <v>629</v>
      </c>
      <c r="B3" s="5" t="n">
        <v>78881</v>
      </c>
      <c r="C3" s="5" t="n">
        <v>156775</v>
      </c>
    </row>
    <row r="4" spans="1:3">
      <c r="A4" s="4" t="s">
        <v>630</v>
      </c>
      <c r="B4" s="5" t="n">
        <v>339</v>
      </c>
      <c r="C4" s="5" t="n">
        <v>1647</v>
      </c>
    </row>
    <row r="5" spans="1:3">
      <c r="A5" s="4" t="s">
        <v>631</v>
      </c>
      <c r="B5" s="6" t="n">
        <v>21</v>
      </c>
      <c r="C5" s="6" t="n">
        <v>80</v>
      </c>
    </row>
    <row r="6" spans="1:3">
      <c r="A6" s="3" t="s">
        <v>632</v>
      </c>
    </row>
    <row r="7" spans="1:3">
      <c r="A7" s="4" t="s">
        <v>629</v>
      </c>
      <c r="B7" s="5" t="n">
        <v>29185</v>
      </c>
      <c r="C7" s="5" t="n">
        <v>210363</v>
      </c>
    </row>
    <row r="8" spans="1:3">
      <c r="A8" s="4" t="s">
        <v>630</v>
      </c>
      <c r="B8" s="5" t="n">
        <v>247</v>
      </c>
      <c r="C8" s="5" t="n">
        <v>6685</v>
      </c>
    </row>
    <row r="9" spans="1:3">
      <c r="A9" s="4" t="s">
        <v>631</v>
      </c>
      <c r="B9" s="6" t="n">
        <v>15</v>
      </c>
      <c r="C9" s="6" t="n">
        <v>105</v>
      </c>
    </row>
    <row r="10" spans="1:3">
      <c r="A10" s="3" t="s">
        <v>169</v>
      </c>
    </row>
    <row r="11" spans="1:3">
      <c r="A11" s="4" t="s">
        <v>629</v>
      </c>
      <c r="B11" s="5" t="n">
        <v>108066</v>
      </c>
      <c r="C11" s="5" t="n">
        <v>367138</v>
      </c>
    </row>
    <row r="12" spans="1:3">
      <c r="A12" s="4" t="s">
        <v>630</v>
      </c>
      <c r="B12" s="5" t="n">
        <v>586</v>
      </c>
      <c r="C12" s="5" t="n">
        <v>8332</v>
      </c>
    </row>
    <row r="13" spans="1:3">
      <c r="A13" s="4" t="s">
        <v>631</v>
      </c>
      <c r="B13" s="6" t="n">
        <v>36</v>
      </c>
      <c r="C13" s="6" t="n">
        <v>185</v>
      </c>
    </row>
    <row r="14" spans="1:3">
      <c r="A14" s="4" t="s">
        <v>571</v>
      </c>
    </row>
    <row r="15" spans="1:3">
      <c r="A15" s="3" t="s">
        <v>628</v>
      </c>
    </row>
    <row r="16" spans="1:3">
      <c r="A16" s="4" t="s">
        <v>629</v>
      </c>
      <c r="B16" s="5" t="n">
        <v>7959</v>
      </c>
      <c r="C16" s="5" t="n">
        <v>66232</v>
      </c>
    </row>
    <row r="17" spans="1:3">
      <c r="A17" s="4" t="s">
        <v>630</v>
      </c>
      <c r="B17" s="5" t="n">
        <v>38</v>
      </c>
      <c r="C17" s="5" t="n">
        <v>369</v>
      </c>
    </row>
    <row r="18" spans="1:3">
      <c r="A18" s="4" t="s">
        <v>631</v>
      </c>
      <c r="B18" s="6" t="n">
        <v>2</v>
      </c>
      <c r="C18" s="6" t="n">
        <v>10</v>
      </c>
    </row>
    <row r="19" spans="1:3">
      <c r="A19" s="3" t="s">
        <v>632</v>
      </c>
    </row>
    <row r="20" spans="1:3">
      <c r="A20" s="4" t="s">
        <v>629</v>
      </c>
      <c r="B20" s="5" t="n">
        <v>20396</v>
      </c>
      <c r="C20" s="5" t="n">
        <v>44280</v>
      </c>
    </row>
    <row r="21" spans="1:3">
      <c r="A21" s="4" t="s">
        <v>630</v>
      </c>
      <c r="B21" s="5" t="n">
        <v>155</v>
      </c>
      <c r="C21" s="5" t="n">
        <v>1721</v>
      </c>
    </row>
    <row r="22" spans="1:3">
      <c r="A22" s="4" t="s">
        <v>631</v>
      </c>
      <c r="B22" s="6" t="n">
        <v>4</v>
      </c>
      <c r="C22" s="6" t="n">
        <v>11</v>
      </c>
    </row>
    <row r="23" spans="1:3">
      <c r="A23" s="3" t="s">
        <v>169</v>
      </c>
    </row>
    <row r="24" spans="1:3">
      <c r="A24" s="4" t="s">
        <v>629</v>
      </c>
      <c r="B24" s="5" t="n">
        <v>28355</v>
      </c>
      <c r="C24" s="5" t="n">
        <v>110512</v>
      </c>
    </row>
    <row r="25" spans="1:3">
      <c r="A25" s="4" t="s">
        <v>630</v>
      </c>
      <c r="B25" s="5" t="n">
        <v>193</v>
      </c>
      <c r="C25" s="5" t="n">
        <v>2090</v>
      </c>
    </row>
    <row r="26" spans="1:3">
      <c r="A26" s="4" t="s">
        <v>631</v>
      </c>
      <c r="B26" s="6" t="n">
        <v>6</v>
      </c>
      <c r="C26" s="6" t="n">
        <v>21</v>
      </c>
    </row>
    <row r="27" spans="1:3">
      <c r="A27" s="4" t="s">
        <v>572</v>
      </c>
    </row>
    <row r="28" spans="1:3">
      <c r="A28" s="3" t="s">
        <v>628</v>
      </c>
    </row>
    <row r="29" spans="1:3">
      <c r="A29" s="4" t="s">
        <v>629</v>
      </c>
      <c r="B29" s="5" t="n">
        <v>48980</v>
      </c>
      <c r="C29" s="5" t="n">
        <v>4639</v>
      </c>
    </row>
    <row r="30" spans="1:3">
      <c r="A30" s="4" t="s">
        <v>630</v>
      </c>
      <c r="B30" s="5" t="n">
        <v>199</v>
      </c>
      <c r="C30" s="5" t="n">
        <v>42</v>
      </c>
    </row>
    <row r="31" spans="1:3">
      <c r="A31" s="4" t="s">
        <v>631</v>
      </c>
      <c r="B31" s="6" t="n">
        <v>7</v>
      </c>
      <c r="C31" s="6" t="n">
        <v>1</v>
      </c>
    </row>
    <row r="32" spans="1:3">
      <c r="A32" s="3" t="s">
        <v>632</v>
      </c>
    </row>
    <row r="33" spans="1:3">
      <c r="A33" s="4" t="s">
        <v>629</v>
      </c>
      <c r="B33" s="5" t="n">
        <v>8622</v>
      </c>
      <c r="C33" s="5" t="n">
        <v>68362</v>
      </c>
    </row>
    <row r="34" spans="1:3">
      <c r="A34" s="4" t="s">
        <v>630</v>
      </c>
      <c r="B34" s="5" t="n">
        <v>90</v>
      </c>
      <c r="C34" s="5" t="n">
        <v>1729</v>
      </c>
    </row>
    <row r="35" spans="1:3">
      <c r="A35" s="4" t="s">
        <v>631</v>
      </c>
      <c r="B35" s="6" t="n">
        <v>9</v>
      </c>
      <c r="C35" s="6" t="n">
        <v>20</v>
      </c>
    </row>
    <row r="36" spans="1:3">
      <c r="A36" s="3" t="s">
        <v>169</v>
      </c>
    </row>
    <row r="37" spans="1:3">
      <c r="A37" s="4" t="s">
        <v>629</v>
      </c>
      <c r="B37" s="5" t="n">
        <v>57602</v>
      </c>
      <c r="C37" s="5" t="n">
        <v>73001</v>
      </c>
    </row>
    <row r="38" spans="1:3">
      <c r="A38" s="4" t="s">
        <v>630</v>
      </c>
      <c r="B38" s="5" t="n">
        <v>289</v>
      </c>
      <c r="C38" s="5" t="n">
        <v>1771</v>
      </c>
    </row>
    <row r="39" spans="1:3">
      <c r="A39" s="4" t="s">
        <v>631</v>
      </c>
      <c r="B39" s="6" t="n">
        <v>16</v>
      </c>
      <c r="C39" s="6" t="n">
        <v>21</v>
      </c>
    </row>
    <row r="40" spans="1:3">
      <c r="A40" s="4" t="s">
        <v>573</v>
      </c>
    </row>
    <row r="41" spans="1:3">
      <c r="A41" s="3" t="s">
        <v>628</v>
      </c>
    </row>
    <row r="42" spans="1:3">
      <c r="A42" s="4" t="s">
        <v>629</v>
      </c>
      <c r="B42" s="5" t="n">
        <v>21412</v>
      </c>
      <c r="C42" s="5" t="n">
        <v>85181</v>
      </c>
    </row>
    <row r="43" spans="1:3">
      <c r="A43" s="4" t="s">
        <v>630</v>
      </c>
      <c r="B43" s="5" t="n">
        <v>102</v>
      </c>
      <c r="C43" s="5" t="n">
        <v>1210</v>
      </c>
    </row>
    <row r="44" spans="1:3">
      <c r="A44" s="4" t="s">
        <v>631</v>
      </c>
      <c r="B44" s="6" t="n">
        <v>11</v>
      </c>
      <c r="C44" s="6" t="n">
        <v>68</v>
      </c>
    </row>
    <row r="45" spans="1:3">
      <c r="A45" s="3" t="s">
        <v>632</v>
      </c>
    </row>
    <row r="46" spans="1:3">
      <c r="A46" s="4" t="s">
        <v>629</v>
      </c>
      <c r="B46" s="5" t="n">
        <v>167</v>
      </c>
      <c r="C46" s="5" t="n">
        <v>97721</v>
      </c>
    </row>
    <row r="47" spans="1:3">
      <c r="A47" s="4" t="s">
        <v>630</v>
      </c>
      <c r="B47" s="5" t="n">
        <v>2</v>
      </c>
      <c r="C47" s="5" t="n">
        <v>3235</v>
      </c>
    </row>
    <row r="48" spans="1:3">
      <c r="A48" s="4" t="s">
        <v>631</v>
      </c>
      <c r="B48" s="6" t="n">
        <v>2</v>
      </c>
      <c r="C48" s="6" t="n">
        <v>74</v>
      </c>
    </row>
    <row r="49" spans="1:3">
      <c r="A49" s="3" t="s">
        <v>169</v>
      </c>
    </row>
    <row r="50" spans="1:3">
      <c r="A50" s="4" t="s">
        <v>629</v>
      </c>
      <c r="B50" s="5" t="n">
        <v>21579</v>
      </c>
      <c r="C50" s="5" t="n">
        <v>182902</v>
      </c>
    </row>
    <row r="51" spans="1:3">
      <c r="A51" s="4" t="s">
        <v>630</v>
      </c>
      <c r="B51" s="5" t="n">
        <v>104</v>
      </c>
      <c r="C51" s="5" t="n">
        <v>4445</v>
      </c>
    </row>
    <row r="52" spans="1:3">
      <c r="A52" s="4" t="s">
        <v>631</v>
      </c>
      <c r="B52" s="6" t="n">
        <v>13</v>
      </c>
      <c r="C52" s="6" t="n">
        <v>142</v>
      </c>
    </row>
    <row r="53" spans="1:3">
      <c r="A53" s="4" t="s">
        <v>574</v>
      </c>
    </row>
    <row r="54" spans="1:3">
      <c r="A54" s="3" t="s">
        <v>628</v>
      </c>
    </row>
    <row r="55" spans="1:3">
      <c r="A55" s="4" t="s">
        <v>629</v>
      </c>
      <c r="B55" s="5" t="n">
        <v>530</v>
      </c>
      <c r="C55" s="5" t="n">
        <v>723</v>
      </c>
    </row>
    <row r="56" spans="1:3">
      <c r="A56" s="4" t="s">
        <v>630</v>
      </c>
      <c r="B56" s="5" t="n">
        <v>0</v>
      </c>
      <c r="C56" s="5" t="n">
        <v>26</v>
      </c>
    </row>
    <row r="57" spans="1:3">
      <c r="A57" s="4" t="s">
        <v>631</v>
      </c>
      <c r="B57" s="6" t="n">
        <v>1</v>
      </c>
      <c r="C57" s="6" t="n">
        <v>1</v>
      </c>
    </row>
    <row r="58" spans="1:3">
      <c r="A58" s="3" t="s">
        <v>632</v>
      </c>
    </row>
    <row r="59" spans="1:3">
      <c r="A59" s="4" t="s">
        <v>629</v>
      </c>
      <c r="B59" s="5" t="n">
        <v>0</v>
      </c>
      <c r="C59" s="5" t="n">
        <v>0</v>
      </c>
    </row>
    <row r="60" spans="1:3">
      <c r="A60" s="4" t="s">
        <v>630</v>
      </c>
      <c r="B60" s="5" t="n">
        <v>0</v>
      </c>
      <c r="C60" s="5" t="n">
        <v>0</v>
      </c>
    </row>
    <row r="61" spans="1:3">
      <c r="A61" s="4" t="s">
        <v>631</v>
      </c>
      <c r="B61" s="6" t="n">
        <v>0</v>
      </c>
      <c r="C61" s="6" t="n">
        <v>0</v>
      </c>
    </row>
    <row r="62" spans="1:3">
      <c r="A62" s="3" t="s">
        <v>169</v>
      </c>
    </row>
    <row r="63" spans="1:3">
      <c r="A63" s="4" t="s">
        <v>629</v>
      </c>
      <c r="B63" s="5" t="n">
        <v>530</v>
      </c>
      <c r="C63" s="5" t="n">
        <v>723</v>
      </c>
    </row>
    <row r="64" spans="1:3">
      <c r="A64" s="4" t="s">
        <v>630</v>
      </c>
      <c r="B64" s="5" t="n">
        <v>0</v>
      </c>
      <c r="C64" s="5" t="n">
        <v>26</v>
      </c>
    </row>
    <row r="65" spans="1:3">
      <c r="A65" s="4" t="s">
        <v>631</v>
      </c>
      <c r="B65" s="6" t="n">
        <v>1</v>
      </c>
      <c r="C65"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633</v>
      </c>
      <c r="B1" s="2" t="s">
        <v>1</v>
      </c>
    </row>
    <row r="2" spans="1:5">
      <c r="B2" s="2" t="s">
        <v>507</v>
      </c>
      <c r="C2" s="2" t="s">
        <v>508</v>
      </c>
      <c r="D2" s="2" t="s">
        <v>506</v>
      </c>
      <c r="E2" s="2" t="s">
        <v>634</v>
      </c>
    </row>
    <row r="3" spans="1:5">
      <c r="A3" s="3" t="s">
        <v>261</v>
      </c>
    </row>
    <row r="4" spans="1:5">
      <c r="A4" s="4" t="s">
        <v>635</v>
      </c>
      <c r="B4" s="5" t="n">
        <v>0</v>
      </c>
      <c r="C4" s="5" t="n">
        <v>0</v>
      </c>
      <c r="D4" s="5" t="n">
        <v>0</v>
      </c>
      <c r="E4" s="5" t="n">
        <v>2000000</v>
      </c>
    </row>
    <row r="5" spans="1:5">
      <c r="A5" s="4" t="s">
        <v>636</v>
      </c>
      <c r="E5" s="6" t="n">
        <v>1</v>
      </c>
    </row>
    <row r="6" spans="1:5">
      <c r="A6" s="4" t="s">
        <v>637</v>
      </c>
      <c r="E6" s="5" t="n">
        <v>0</v>
      </c>
    </row>
    <row r="7" spans="1:5">
      <c r="A7" s="4" t="s">
        <v>638</v>
      </c>
      <c r="B7" s="5" t="n">
        <v>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5</v>
      </c>
      <c r="D2" s="2" t="s">
        <v>109</v>
      </c>
    </row>
    <row r="3" spans="1:4">
      <c r="A3" s="3" t="s">
        <v>640</v>
      </c>
    </row>
    <row r="4" spans="1:4">
      <c r="A4" s="4" t="s">
        <v>575</v>
      </c>
      <c r="B4" s="5" t="n">
        <v>2161</v>
      </c>
    </row>
    <row r="5" spans="1:4">
      <c r="A5" s="4" t="s">
        <v>641</v>
      </c>
      <c r="C5" s="5" t="n">
        <v>2050</v>
      </c>
      <c r="D5" s="5" t="n">
        <v>2047</v>
      </c>
    </row>
    <row r="6" spans="1:4">
      <c r="A6" s="4" t="s">
        <v>642</v>
      </c>
      <c r="B6" s="6" t="n">
        <v>-20137</v>
      </c>
      <c r="C6" s="5" t="n">
        <v>9630</v>
      </c>
      <c r="D6" s="5" t="n">
        <v>-10436</v>
      </c>
    </row>
    <row r="7" spans="1:4">
      <c r="A7" s="4" t="s">
        <v>643</v>
      </c>
      <c r="B7" s="6" t="n">
        <v>62</v>
      </c>
    </row>
    <row r="8" spans="1:4">
      <c r="A8" s="4" t="s">
        <v>644</v>
      </c>
      <c r="B8" s="6" t="n">
        <v>0</v>
      </c>
    </row>
    <row r="9" spans="1:4">
      <c r="A9" s="4" t="s">
        <v>645</v>
      </c>
      <c r="B9" s="6" t="n">
        <v>62</v>
      </c>
    </row>
    <row r="10" spans="1:4">
      <c r="A10" s="4" t="s">
        <v>646</v>
      </c>
    </row>
    <row r="11" spans="1:4">
      <c r="A11" s="3" t="s">
        <v>640</v>
      </c>
    </row>
    <row r="12" spans="1:4">
      <c r="A12" s="4" t="s">
        <v>642</v>
      </c>
      <c r="B12" s="5" t="n">
        <v>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65</v>
      </c>
      <c r="D1" s="2" t="s">
        <v>109</v>
      </c>
      <c r="E1" s="2" t="s">
        <v>648</v>
      </c>
    </row>
    <row r="2" spans="1:5">
      <c r="A2" s="3" t="s">
        <v>649</v>
      </c>
    </row>
    <row r="3" spans="1:5">
      <c r="A3" s="4" t="s">
        <v>650</v>
      </c>
      <c r="B3" s="5" t="n">
        <v>3861707</v>
      </c>
      <c r="C3" s="5" t="n">
        <v>3069379</v>
      </c>
    </row>
    <row r="4" spans="1:5">
      <c r="A4" s="4" t="s">
        <v>651</v>
      </c>
      <c r="B4" s="6" t="n">
        <v>56896</v>
      </c>
      <c r="C4" s="6" t="n">
        <v>37826</v>
      </c>
      <c r="D4" s="5" t="n">
        <v>26091</v>
      </c>
      <c r="E4" s="5" t="n">
        <v>20786</v>
      </c>
    </row>
    <row r="5" spans="1:5">
      <c r="A5" s="4" t="s">
        <v>652</v>
      </c>
      <c r="B5" s="6" t="n">
        <v>9463</v>
      </c>
      <c r="C5" s="6" t="n">
        <v>8632</v>
      </c>
    </row>
    <row r="6" spans="1:5">
      <c r="A6" s="4" t="s">
        <v>653</v>
      </c>
      <c r="B6" s="6" t="n">
        <v>3795348</v>
      </c>
      <c r="C6" s="6" t="n">
        <v>3022921</v>
      </c>
    </row>
    <row r="7" spans="1:5">
      <c r="A7" s="4" t="s">
        <v>654</v>
      </c>
    </row>
    <row r="8" spans="1:5">
      <c r="A8" s="3" t="s">
        <v>649</v>
      </c>
    </row>
    <row r="9" spans="1:5">
      <c r="A9" s="4" t="s">
        <v>650</v>
      </c>
      <c r="B9" s="6" t="n">
        <v>1356817</v>
      </c>
      <c r="C9" s="6" t="n">
        <v>1134414</v>
      </c>
    </row>
    <row r="10" spans="1:5">
      <c r="A10" s="4" t="s">
        <v>651</v>
      </c>
      <c r="B10" s="6" t="n">
        <v>35864</v>
      </c>
      <c r="C10" s="6" t="n">
        <v>16584</v>
      </c>
      <c r="D10" s="6" t="n">
        <v>11378</v>
      </c>
      <c r="E10" s="6" t="n">
        <v>9315</v>
      </c>
    </row>
    <row r="11" spans="1:5">
      <c r="A11" s="4" t="s">
        <v>655</v>
      </c>
    </row>
    <row r="12" spans="1:5">
      <c r="A12" s="3" t="s">
        <v>649</v>
      </c>
    </row>
    <row r="13" spans="1:5">
      <c r="A13" s="4" t="s">
        <v>650</v>
      </c>
      <c r="B13" s="6" t="n">
        <v>408573</v>
      </c>
      <c r="C13" s="6" t="n">
        <v>358283</v>
      </c>
    </row>
    <row r="14" spans="1:5">
      <c r="A14" s="4" t="s">
        <v>651</v>
      </c>
      <c r="B14" s="6" t="n">
        <v>6565</v>
      </c>
      <c r="C14" s="6" t="n">
        <v>10262</v>
      </c>
      <c r="D14" s="6" t="n">
        <v>7726</v>
      </c>
      <c r="E14" s="6" t="n">
        <v>6053</v>
      </c>
    </row>
    <row r="15" spans="1:5">
      <c r="A15" s="4" t="s">
        <v>656</v>
      </c>
    </row>
    <row r="16" spans="1:5">
      <c r="A16" s="3" t="s">
        <v>649</v>
      </c>
    </row>
    <row r="17" spans="1:5">
      <c r="A17" s="4" t="s">
        <v>650</v>
      </c>
      <c r="B17" s="6" t="n">
        <v>1024041</v>
      </c>
      <c r="C17" s="6" t="n">
        <v>846561</v>
      </c>
    </row>
    <row r="18" spans="1:5">
      <c r="A18" s="4" t="s">
        <v>651</v>
      </c>
      <c r="B18" s="6" t="n">
        <v>8085</v>
      </c>
      <c r="C18" s="6" t="n">
        <v>6755</v>
      </c>
      <c r="D18" s="6" t="n">
        <v>4668</v>
      </c>
      <c r="E18" s="6" t="n">
        <v>3755</v>
      </c>
    </row>
    <row r="19" spans="1:5">
      <c r="A19" s="4" t="s">
        <v>657</v>
      </c>
    </row>
    <row r="20" spans="1:5">
      <c r="A20" s="3" t="s">
        <v>649</v>
      </c>
    </row>
    <row r="21" spans="1:5">
      <c r="A21" s="4" t="s">
        <v>650</v>
      </c>
      <c r="B21" s="6" t="n">
        <v>628418</v>
      </c>
      <c r="C21" s="6" t="n">
        <v>440032</v>
      </c>
    </row>
    <row r="22" spans="1:5">
      <c r="A22" s="4" t="s">
        <v>651</v>
      </c>
      <c r="B22" s="6" t="n">
        <v>3516</v>
      </c>
      <c r="C22" s="6" t="n">
        <v>2475</v>
      </c>
      <c r="D22" s="6" t="n">
        <v>1200</v>
      </c>
      <c r="E22" s="6" t="n">
        <v>660</v>
      </c>
    </row>
    <row r="23" spans="1:5">
      <c r="A23" s="4" t="s">
        <v>658</v>
      </c>
    </row>
    <row r="24" spans="1:5">
      <c r="A24" s="3" t="s">
        <v>649</v>
      </c>
    </row>
    <row r="25" spans="1:5">
      <c r="A25" s="4" t="s">
        <v>650</v>
      </c>
      <c r="B25" s="6" t="n">
        <v>398695</v>
      </c>
      <c r="C25" s="6" t="n">
        <v>246275</v>
      </c>
    </row>
    <row r="26" spans="1:5">
      <c r="A26" s="4" t="s">
        <v>651</v>
      </c>
      <c r="B26" s="6" t="n">
        <v>2546</v>
      </c>
      <c r="C26" s="6" t="n">
        <v>1464</v>
      </c>
      <c r="D26" s="6" t="n">
        <v>905</v>
      </c>
      <c r="E26" s="6" t="n">
        <v>851</v>
      </c>
    </row>
    <row r="27" spans="1:5">
      <c r="A27" s="4" t="s">
        <v>659</v>
      </c>
    </row>
    <row r="28" spans="1:5">
      <c r="A28" s="3" t="s">
        <v>649</v>
      </c>
    </row>
    <row r="29" spans="1:5">
      <c r="A29" s="4" t="s">
        <v>650</v>
      </c>
      <c r="B29" s="6" t="n">
        <v>45163</v>
      </c>
      <c r="C29" s="6" t="n">
        <v>43814</v>
      </c>
    </row>
    <row r="30" spans="1:5">
      <c r="A30" s="4" t="s">
        <v>651</v>
      </c>
      <c r="B30" s="5" t="n">
        <v>320</v>
      </c>
      <c r="C30" s="5" t="n">
        <v>286</v>
      </c>
      <c r="D30" s="5" t="n">
        <v>214</v>
      </c>
      <c r="E30" s="5" t="n">
        <v>1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4"/>
    <col customWidth="1" max="7" min="7" width="27"/>
    <col customWidth="1" max="8" min="8" width="18"/>
    <col customWidth="1" max="9" min="9" width="4"/>
    <col customWidth="1" max="10" min="10" width="8"/>
    <col customWidth="1" max="11" min="11" width="46"/>
    <col customWidth="1" max="12" min="12" width="80"/>
  </cols>
  <sheetData>
    <row r="1" spans="1:12">
      <c r="A1" s="1" t="s">
        <v>168</v>
      </c>
      <c r="C1" s="2" t="s">
        <v>169</v>
      </c>
      <c r="D1" s="2" t="s">
        <v>170</v>
      </c>
      <c r="E1" s="2" t="s">
        <v>171</v>
      </c>
      <c r="G1" s="2" t="s">
        <v>172</v>
      </c>
      <c r="H1" s="2" t="s">
        <v>173</v>
      </c>
      <c r="I1" s="2" t="s">
        <v>147</v>
      </c>
      <c r="J1" s="2" t="s">
        <v>79</v>
      </c>
      <c r="K1" s="2" t="s">
        <v>174</v>
      </c>
      <c r="L1" s="2" t="s">
        <v>175</v>
      </c>
    </row>
    <row r="2" spans="1:12">
      <c r="A2" s="4" t="s">
        <v>176</v>
      </c>
      <c r="D2" s="6" t="n">
        <v>1200000</v>
      </c>
      <c r="E2" s="6" t="n">
        <v>25194872</v>
      </c>
      <c r="F2" s="4" t="s">
        <v>147</v>
      </c>
    </row>
    <row r="3" spans="1:12">
      <c r="A3" s="4" t="s">
        <v>177</v>
      </c>
      <c r="C3" s="5" t="n">
        <v>214837</v>
      </c>
      <c r="D3" s="5" t="n">
        <v>12</v>
      </c>
      <c r="E3" s="5" t="n">
        <v>252</v>
      </c>
      <c r="F3" s="4" t="s">
        <v>147</v>
      </c>
      <c r="G3" s="5" t="n">
        <v>197812</v>
      </c>
      <c r="H3" s="5" t="n">
        <v>21384</v>
      </c>
      <c r="J3" s="5" t="n">
        <v>-313</v>
      </c>
      <c r="K3" s="5" t="n">
        <v>-4310</v>
      </c>
    </row>
    <row r="4" spans="1:12">
      <c r="A4" s="3" t="s">
        <v>178</v>
      </c>
    </row>
    <row r="5" spans="1:12">
      <c r="A5" s="4" t="s">
        <v>158</v>
      </c>
      <c r="C5" s="6" t="n">
        <v>5849</v>
      </c>
      <c r="H5" s="6" t="n">
        <v>5849</v>
      </c>
    </row>
    <row r="6" spans="1:12">
      <c r="A6" s="4" t="s">
        <v>179</v>
      </c>
      <c r="C6" s="6" t="n">
        <v>10181</v>
      </c>
      <c r="K6" s="6" t="n">
        <v>10181</v>
      </c>
    </row>
    <row r="7" spans="1:12">
      <c r="A7" s="4" t="s">
        <v>180</v>
      </c>
      <c r="C7" s="6" t="n">
        <v>1200</v>
      </c>
      <c r="H7" s="6" t="n">
        <v>-1155</v>
      </c>
      <c r="K7" s="6" t="n">
        <v>1155</v>
      </c>
    </row>
    <row r="8" spans="1:12">
      <c r="A8" s="4" t="s">
        <v>181</v>
      </c>
      <c r="B8" s="4" t="s">
        <v>147</v>
      </c>
      <c r="E8" s="6" t="n">
        <v>5448744</v>
      </c>
    </row>
    <row r="9" spans="1:12">
      <c r="A9" s="4" t="s">
        <v>182</v>
      </c>
      <c r="C9" s="6" t="n">
        <v>55756</v>
      </c>
      <c r="E9" s="5" t="n">
        <v>55</v>
      </c>
      <c r="F9" s="4" t="s">
        <v>147</v>
      </c>
      <c r="G9" s="6" t="n">
        <v>55729</v>
      </c>
      <c r="H9" s="6" t="n">
        <v>-28</v>
      </c>
    </row>
    <row r="10" spans="1:12">
      <c r="A10" s="4" t="s">
        <v>183</v>
      </c>
      <c r="B10" s="4" t="s">
        <v>147</v>
      </c>
      <c r="E10" s="6" t="n">
        <v>42640</v>
      </c>
    </row>
    <row r="11" spans="1:12">
      <c r="A11" s="4" t="s">
        <v>184</v>
      </c>
      <c r="C11" s="6" t="n">
        <v>179</v>
      </c>
      <c r="G11" s="6" t="n">
        <v>179</v>
      </c>
    </row>
    <row r="12" spans="1:12">
      <c r="A12" s="4" t="s">
        <v>185</v>
      </c>
      <c r="C12" s="6" t="n">
        <v>-2100</v>
      </c>
      <c r="H12" s="6" t="n">
        <v>-2100</v>
      </c>
    </row>
    <row r="13" spans="1:12">
      <c r="A13" s="4" t="s">
        <v>186</v>
      </c>
      <c r="C13" s="6" t="n">
        <v>70</v>
      </c>
      <c r="G13" s="6" t="n">
        <v>13</v>
      </c>
      <c r="J13" s="6" t="n">
        <v>57</v>
      </c>
    </row>
    <row r="14" spans="1:12">
      <c r="A14" s="4" t="s">
        <v>187</v>
      </c>
      <c r="C14" s="6" t="n">
        <v>2247</v>
      </c>
      <c r="L14" s="5" t="n">
        <v>2247</v>
      </c>
    </row>
    <row r="15" spans="1:12">
      <c r="A15" s="4" t="s">
        <v>188</v>
      </c>
      <c r="C15" s="6" t="n">
        <v>128</v>
      </c>
      <c r="G15" s="6" t="n">
        <v>128</v>
      </c>
    </row>
    <row r="16" spans="1:12">
      <c r="A16" s="4" t="s">
        <v>189</v>
      </c>
      <c r="C16" s="6" t="n">
        <v>287147</v>
      </c>
      <c r="D16" s="5" t="n">
        <v>12</v>
      </c>
      <c r="E16" s="5" t="n">
        <v>307</v>
      </c>
      <c r="F16" s="4" t="s">
        <v>147</v>
      </c>
      <c r="G16" s="6" t="n">
        <v>256108</v>
      </c>
      <c r="H16" s="6" t="n">
        <v>23950</v>
      </c>
      <c r="J16" s="6" t="n">
        <v>-256</v>
      </c>
      <c r="K16" s="6" t="n">
        <v>7026</v>
      </c>
    </row>
    <row r="17" spans="1:12">
      <c r="A17" s="4" t="s">
        <v>190</v>
      </c>
      <c r="D17" s="6" t="n">
        <v>1200000</v>
      </c>
      <c r="E17" s="6" t="n">
        <v>30686256</v>
      </c>
      <c r="F17" s="4" t="s">
        <v>147</v>
      </c>
    </row>
    <row r="18" spans="1:12">
      <c r="A18" s="3" t="s">
        <v>178</v>
      </c>
    </row>
    <row r="19" spans="1:12">
      <c r="A19" s="4" t="s">
        <v>158</v>
      </c>
      <c r="C19" s="6" t="n">
        <v>19590</v>
      </c>
      <c r="H19" s="6" t="n">
        <v>19590</v>
      </c>
    </row>
    <row r="20" spans="1:12">
      <c r="A20" s="4" t="s">
        <v>179</v>
      </c>
      <c r="C20" s="6" t="n">
        <v>-10036</v>
      </c>
      <c r="K20" s="6" t="n">
        <v>-10036</v>
      </c>
    </row>
    <row r="21" spans="1:12">
      <c r="A21" s="4" t="s">
        <v>181</v>
      </c>
      <c r="B21" s="4" t="s">
        <v>147</v>
      </c>
      <c r="E21" s="6" t="n">
        <v>14805128</v>
      </c>
    </row>
    <row r="22" spans="1:12">
      <c r="A22" s="4" t="s">
        <v>182</v>
      </c>
      <c r="C22" s="6" t="n">
        <v>204215</v>
      </c>
      <c r="E22" s="5" t="n">
        <v>148</v>
      </c>
      <c r="F22" s="4" t="s">
        <v>147</v>
      </c>
      <c r="G22" s="6" t="n">
        <v>204141</v>
      </c>
      <c r="H22" s="6" t="n">
        <v>-74</v>
      </c>
    </row>
    <row r="23" spans="1:12">
      <c r="A23" s="4" t="s">
        <v>183</v>
      </c>
      <c r="B23" s="4" t="s">
        <v>147</v>
      </c>
      <c r="E23" s="6" t="n">
        <v>352746</v>
      </c>
    </row>
    <row r="24" spans="1:12">
      <c r="A24" s="4" t="s">
        <v>184</v>
      </c>
      <c r="C24" s="5" t="n">
        <v>-2131</v>
      </c>
      <c r="E24" s="5" t="n">
        <v>4</v>
      </c>
      <c r="F24" s="4" t="s">
        <v>147</v>
      </c>
      <c r="G24" s="6" t="n">
        <v>-2134</v>
      </c>
      <c r="H24" s="6" t="n">
        <v>-1</v>
      </c>
    </row>
    <row r="25" spans="1:12">
      <c r="A25" s="4" t="s">
        <v>191</v>
      </c>
      <c r="C25" s="6" t="n">
        <v>-769808</v>
      </c>
      <c r="E25" s="6" t="n">
        <v>-769808</v>
      </c>
      <c r="F25" s="4" t="s">
        <v>147</v>
      </c>
    </row>
    <row r="26" spans="1:12">
      <c r="A26" s="4" t="s">
        <v>192</v>
      </c>
      <c r="C26" s="5" t="n">
        <v>-11024</v>
      </c>
      <c r="E26" s="5" t="n">
        <v>-8</v>
      </c>
      <c r="F26" s="4" t="s">
        <v>147</v>
      </c>
      <c r="G26" s="6" t="n">
        <v>-8218</v>
      </c>
      <c r="H26" s="6" t="n">
        <v>-2798</v>
      </c>
    </row>
    <row r="27" spans="1:12">
      <c r="A27" s="4" t="s">
        <v>185</v>
      </c>
      <c r="C27" s="6" t="n">
        <v>-2100</v>
      </c>
      <c r="H27" s="6" t="n">
        <v>-2100</v>
      </c>
    </row>
    <row r="28" spans="1:12">
      <c r="A28" s="4" t="s">
        <v>186</v>
      </c>
      <c r="C28" s="6" t="n">
        <v>71</v>
      </c>
      <c r="G28" s="6" t="n">
        <v>11</v>
      </c>
      <c r="J28" s="6" t="n">
        <v>60</v>
      </c>
    </row>
    <row r="29" spans="1:12">
      <c r="A29" s="4" t="s">
        <v>187</v>
      </c>
      <c r="C29" s="6" t="n">
        <v>4439</v>
      </c>
      <c r="L29" s="6" t="n">
        <v>4439</v>
      </c>
    </row>
    <row r="30" spans="1:12">
      <c r="A30" s="4" t="s">
        <v>188</v>
      </c>
      <c r="C30" s="6" t="n">
        <v>165</v>
      </c>
      <c r="G30" s="6" t="n">
        <v>165</v>
      </c>
    </row>
    <row r="31" spans="1:12">
      <c r="A31" s="4" t="s">
        <v>193</v>
      </c>
      <c r="C31" s="6" t="n">
        <v>490336</v>
      </c>
      <c r="D31" s="5" t="n">
        <v>12</v>
      </c>
      <c r="E31" s="5" t="n">
        <v>451</v>
      </c>
      <c r="F31" s="4" t="s">
        <v>147</v>
      </c>
      <c r="G31" s="6" t="n">
        <v>454512</v>
      </c>
      <c r="H31" s="6" t="n">
        <v>38567</v>
      </c>
      <c r="J31" s="6" t="n">
        <v>-196</v>
      </c>
      <c r="K31" s="6" t="n">
        <v>-3010</v>
      </c>
    </row>
    <row r="32" spans="1:12">
      <c r="A32" s="4" t="s">
        <v>194</v>
      </c>
      <c r="D32" s="6" t="n">
        <v>1200000</v>
      </c>
      <c r="E32" s="6" t="n">
        <v>45074322</v>
      </c>
      <c r="F32" s="4" t="s">
        <v>147</v>
      </c>
    </row>
    <row r="33" spans="1:12">
      <c r="A33" s="3" t="s">
        <v>178</v>
      </c>
    </row>
    <row r="34" spans="1:12">
      <c r="A34" s="4" t="s">
        <v>158</v>
      </c>
      <c r="C34" s="6" t="n">
        <v>28473</v>
      </c>
      <c r="H34" s="6" t="n">
        <v>28473</v>
      </c>
    </row>
    <row r="35" spans="1:12">
      <c r="A35" s="4" t="s">
        <v>179</v>
      </c>
      <c r="C35" s="6" t="n">
        <v>19392</v>
      </c>
      <c r="K35" s="6" t="n">
        <v>19392</v>
      </c>
    </row>
    <row r="36" spans="1:12">
      <c r="A36" s="4" t="s">
        <v>181</v>
      </c>
      <c r="B36" s="4" t="s">
        <v>147</v>
      </c>
      <c r="E36" s="6" t="n">
        <v>6851213</v>
      </c>
    </row>
    <row r="37" spans="1:12">
      <c r="A37" s="4" t="s">
        <v>182</v>
      </c>
      <c r="C37" s="6" t="n">
        <v>88871</v>
      </c>
      <c r="E37" s="5" t="n">
        <v>68</v>
      </c>
      <c r="F37" s="4" t="s">
        <v>147</v>
      </c>
      <c r="G37" s="6" t="n">
        <v>88803</v>
      </c>
    </row>
    <row r="38" spans="1:12">
      <c r="A38" s="4" t="s">
        <v>183</v>
      </c>
      <c r="B38" s="4" t="s">
        <v>147</v>
      </c>
      <c r="E38" s="6" t="n">
        <v>53668</v>
      </c>
    </row>
    <row r="39" spans="1:12">
      <c r="A39" s="4" t="s">
        <v>184</v>
      </c>
      <c r="C39" s="6" t="n">
        <v>-245</v>
      </c>
      <c r="E39" s="5" t="n">
        <v>1</v>
      </c>
      <c r="F39" s="4" t="s">
        <v>147</v>
      </c>
      <c r="G39" s="6" t="n">
        <v>-246</v>
      </c>
    </row>
    <row r="40" spans="1:12">
      <c r="A40" s="4" t="s">
        <v>191</v>
      </c>
      <c r="D40" s="6" t="n">
        <v>-1200000</v>
      </c>
      <c r="E40" s="6" t="n">
        <v>-10000</v>
      </c>
      <c r="F40" s="4" t="s">
        <v>147</v>
      </c>
    </row>
    <row r="41" spans="1:12">
      <c r="A41" s="4" t="s">
        <v>192</v>
      </c>
      <c r="C41" s="6" t="n">
        <v>-30155</v>
      </c>
      <c r="D41" s="5" t="n">
        <v>-12</v>
      </c>
      <c r="E41" s="5" t="n">
        <v>-155</v>
      </c>
      <c r="G41" s="6" t="n">
        <v>-30088</v>
      </c>
      <c r="H41" s="6" t="n">
        <v>-55</v>
      </c>
    </row>
    <row r="42" spans="1:12">
      <c r="A42" s="4" t="s">
        <v>185</v>
      </c>
      <c r="C42" s="6" t="n">
        <v>-175</v>
      </c>
      <c r="H42" s="6" t="n">
        <v>-175</v>
      </c>
    </row>
    <row r="43" spans="1:12">
      <c r="A43" s="4" t="s">
        <v>186</v>
      </c>
      <c r="C43" s="6" t="n">
        <v>117</v>
      </c>
      <c r="G43" s="6" t="n">
        <v>6</v>
      </c>
      <c r="J43" s="6" t="n">
        <v>111</v>
      </c>
    </row>
    <row r="44" spans="1:12">
      <c r="A44" s="4" t="s">
        <v>187</v>
      </c>
      <c r="C44" s="6" t="n">
        <v>4688</v>
      </c>
      <c r="L44" s="5" t="n">
        <v>4688</v>
      </c>
    </row>
    <row r="45" spans="1:12">
      <c r="A45" s="4" t="s">
        <v>188</v>
      </c>
      <c r="C45" s="6" t="n">
        <v>36</v>
      </c>
      <c r="G45" s="6" t="n">
        <v>36</v>
      </c>
    </row>
    <row r="46" spans="1:12">
      <c r="A46" s="4" t="s">
        <v>195</v>
      </c>
      <c r="C46" s="5" t="n">
        <v>601644</v>
      </c>
      <c r="D46" s="5" t="n">
        <v>0</v>
      </c>
      <c r="E46" s="5" t="n">
        <v>520</v>
      </c>
      <c r="F46" s="4" t="s">
        <v>147</v>
      </c>
      <c r="G46" s="5" t="n">
        <v>519870</v>
      </c>
      <c r="H46" s="5" t="n">
        <v>64888</v>
      </c>
      <c r="J46" s="5" t="n">
        <v>-85</v>
      </c>
      <c r="K46" s="5" t="n">
        <v>16451</v>
      </c>
    </row>
    <row r="47" spans="1:12">
      <c r="A47" s="4" t="s">
        <v>196</v>
      </c>
      <c r="D47" s="6" t="n">
        <v>0</v>
      </c>
      <c r="E47" s="6" t="n">
        <v>51969203</v>
      </c>
      <c r="F47" s="4" t="s">
        <v>147</v>
      </c>
    </row>
    <row r="48" spans="1:12"/>
    <row r="49" spans="1:12">
      <c r="A49" s="4" t="s">
        <v>147</v>
      </c>
      <c r="B49" s="4" t="s">
        <v>151</v>
      </c>
    </row>
  </sheetData>
  <mergeCells count="50">
    <mergeCell ref="A1:B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A48:K48"/>
    <mergeCell ref="B49:K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5</v>
      </c>
      <c r="D2" s="2" t="s">
        <v>109</v>
      </c>
    </row>
    <row r="3" spans="1:4">
      <c r="A3" s="3" t="s">
        <v>100</v>
      </c>
    </row>
    <row r="4" spans="1:4">
      <c r="A4" s="4" t="s">
        <v>661</v>
      </c>
      <c r="B4" s="5" t="n">
        <v>37826</v>
      </c>
      <c r="C4" s="5" t="n">
        <v>26091</v>
      </c>
      <c r="D4" s="5" t="n">
        <v>20786</v>
      </c>
    </row>
    <row r="5" spans="1:4">
      <c r="A5" s="4" t="s">
        <v>662</v>
      </c>
      <c r="B5" s="6" t="n">
        <v>29900</v>
      </c>
      <c r="C5" s="6" t="n">
        <v>13500</v>
      </c>
      <c r="D5" s="6" t="n">
        <v>12000</v>
      </c>
    </row>
    <row r="6" spans="1:4">
      <c r="A6" s="4" t="s">
        <v>663</v>
      </c>
      <c r="B6" s="6" t="n">
        <v>-11423</v>
      </c>
      <c r="C6" s="6" t="n">
        <v>-2303</v>
      </c>
      <c r="D6" s="6" t="n">
        <v>-7020</v>
      </c>
    </row>
    <row r="7" spans="1:4">
      <c r="A7" s="4" t="s">
        <v>664</v>
      </c>
      <c r="B7" s="6" t="n">
        <v>593</v>
      </c>
      <c r="C7" s="6" t="n">
        <v>538</v>
      </c>
      <c r="D7" s="6" t="n">
        <v>325</v>
      </c>
    </row>
    <row r="8" spans="1:4">
      <c r="A8" s="4" t="s">
        <v>665</v>
      </c>
      <c r="B8" s="6" t="n">
        <v>56896</v>
      </c>
      <c r="C8" s="6" t="n">
        <v>37826</v>
      </c>
      <c r="D8" s="6" t="n">
        <v>26091</v>
      </c>
    </row>
    <row r="9" spans="1:4">
      <c r="A9" s="3" t="s">
        <v>665</v>
      </c>
    </row>
    <row r="10" spans="1:4">
      <c r="A10" s="4" t="s">
        <v>666</v>
      </c>
      <c r="B10" s="6" t="n">
        <v>22298</v>
      </c>
      <c r="C10" s="6" t="n">
        <v>9400</v>
      </c>
    </row>
    <row r="11" spans="1:4">
      <c r="A11" s="4" t="s">
        <v>667</v>
      </c>
      <c r="B11" s="6" t="n">
        <v>34598</v>
      </c>
      <c r="C11" s="6" t="n">
        <v>28426</v>
      </c>
    </row>
    <row r="12" spans="1:4">
      <c r="A12" s="3" t="s">
        <v>668</v>
      </c>
    </row>
    <row r="13" spans="1:4">
      <c r="A13" s="4" t="s">
        <v>666</v>
      </c>
      <c r="B13" s="6" t="n">
        <v>93500</v>
      </c>
      <c r="C13" s="6" t="n">
        <v>111651</v>
      </c>
    </row>
    <row r="14" spans="1:4">
      <c r="A14" s="4" t="s">
        <v>667</v>
      </c>
      <c r="B14" s="6" t="n">
        <v>3768207</v>
      </c>
      <c r="C14" s="6" t="n">
        <v>2957728</v>
      </c>
    </row>
    <row r="15" spans="1:4">
      <c r="A15" s="4" t="s">
        <v>669</v>
      </c>
      <c r="B15" s="6" t="n">
        <v>3861707</v>
      </c>
      <c r="C15" s="6" t="n">
        <v>3069379</v>
      </c>
    </row>
    <row r="16" spans="1:4">
      <c r="A16" s="4" t="s">
        <v>654</v>
      </c>
    </row>
    <row r="17" spans="1:4">
      <c r="A17" s="3" t="s">
        <v>100</v>
      </c>
    </row>
    <row r="18" spans="1:4">
      <c r="A18" s="4" t="s">
        <v>661</v>
      </c>
      <c r="B18" s="6" t="n">
        <v>16584</v>
      </c>
      <c r="C18" s="6" t="n">
        <v>11378</v>
      </c>
      <c r="D18" s="6" t="n">
        <v>9315</v>
      </c>
    </row>
    <row r="19" spans="1:4">
      <c r="A19" s="4" t="s">
        <v>662</v>
      </c>
      <c r="B19" s="6" t="n">
        <v>27219</v>
      </c>
      <c r="C19" s="6" t="n">
        <v>5720</v>
      </c>
      <c r="D19" s="6" t="n">
        <v>7584</v>
      </c>
    </row>
    <row r="20" spans="1:4">
      <c r="A20" s="4" t="s">
        <v>663</v>
      </c>
      <c r="B20" s="6" t="n">
        <v>-7954</v>
      </c>
      <c r="C20" s="6" t="n">
        <v>-976</v>
      </c>
      <c r="D20" s="6" t="n">
        <v>-5822</v>
      </c>
    </row>
    <row r="21" spans="1:4">
      <c r="A21" s="4" t="s">
        <v>664</v>
      </c>
      <c r="B21" s="6" t="n">
        <v>15</v>
      </c>
      <c r="C21" s="6" t="n">
        <v>462</v>
      </c>
      <c r="D21" s="6" t="n">
        <v>301</v>
      </c>
    </row>
    <row r="22" spans="1:4">
      <c r="A22" s="4" t="s">
        <v>665</v>
      </c>
      <c r="B22" s="6" t="n">
        <v>35864</v>
      </c>
      <c r="C22" s="6" t="n">
        <v>16584</v>
      </c>
      <c r="D22" s="6" t="n">
        <v>11378</v>
      </c>
    </row>
    <row r="23" spans="1:4">
      <c r="A23" s="3" t="s">
        <v>665</v>
      </c>
    </row>
    <row r="24" spans="1:4">
      <c r="A24" s="4" t="s">
        <v>666</v>
      </c>
      <c r="B24" s="6" t="n">
        <v>19942</v>
      </c>
      <c r="C24" s="6" t="n">
        <v>5814</v>
      </c>
    </row>
    <row r="25" spans="1:4">
      <c r="A25" s="4" t="s">
        <v>667</v>
      </c>
      <c r="B25" s="6" t="n">
        <v>15922</v>
      </c>
      <c r="C25" s="6" t="n">
        <v>10770</v>
      </c>
    </row>
    <row r="26" spans="1:4">
      <c r="A26" s="3" t="s">
        <v>668</v>
      </c>
    </row>
    <row r="27" spans="1:4">
      <c r="A27" s="4" t="s">
        <v>666</v>
      </c>
      <c r="B27" s="6" t="n">
        <v>70876</v>
      </c>
      <c r="C27" s="6" t="n">
        <v>78147</v>
      </c>
    </row>
    <row r="28" spans="1:4">
      <c r="A28" s="4" t="s">
        <v>667</v>
      </c>
      <c r="B28" s="6" t="n">
        <v>1285941</v>
      </c>
      <c r="C28" s="6" t="n">
        <v>1056267</v>
      </c>
    </row>
    <row r="29" spans="1:4">
      <c r="A29" s="4" t="s">
        <v>669</v>
      </c>
      <c r="B29" s="6" t="n">
        <v>1356817</v>
      </c>
      <c r="C29" s="6" t="n">
        <v>1134414</v>
      </c>
    </row>
    <row r="30" spans="1:4">
      <c r="A30" s="4" t="s">
        <v>655</v>
      </c>
    </row>
    <row r="31" spans="1:4">
      <c r="A31" s="3" t="s">
        <v>100</v>
      </c>
    </row>
    <row r="32" spans="1:4">
      <c r="A32" s="4" t="s">
        <v>661</v>
      </c>
      <c r="B32" s="6" t="n">
        <v>10262</v>
      </c>
      <c r="C32" s="6" t="n">
        <v>7726</v>
      </c>
      <c r="D32" s="6" t="n">
        <v>6053</v>
      </c>
    </row>
    <row r="33" spans="1:4">
      <c r="A33" s="4" t="s">
        <v>662</v>
      </c>
      <c r="B33" s="6" t="n">
        <v>-1273</v>
      </c>
      <c r="C33" s="6" t="n">
        <v>3717</v>
      </c>
      <c r="D33" s="6" t="n">
        <v>2763</v>
      </c>
    </row>
    <row r="34" spans="1:4">
      <c r="A34" s="4" t="s">
        <v>663</v>
      </c>
      <c r="B34" s="6" t="n">
        <v>-3000</v>
      </c>
      <c r="C34" s="6" t="n">
        <v>-1256</v>
      </c>
      <c r="D34" s="6" t="n">
        <v>-1090</v>
      </c>
    </row>
    <row r="35" spans="1:4">
      <c r="A35" s="4" t="s">
        <v>664</v>
      </c>
      <c r="B35" s="6" t="n">
        <v>576</v>
      </c>
      <c r="C35" s="6" t="n">
        <v>75</v>
      </c>
      <c r="D35" s="6" t="n">
        <v>0</v>
      </c>
    </row>
    <row r="36" spans="1:4">
      <c r="A36" s="4" t="s">
        <v>665</v>
      </c>
      <c r="B36" s="6" t="n">
        <v>6565</v>
      </c>
      <c r="C36" s="6" t="n">
        <v>10262</v>
      </c>
      <c r="D36" s="6" t="n">
        <v>7726</v>
      </c>
    </row>
    <row r="37" spans="1:4">
      <c r="A37" s="3" t="s">
        <v>665</v>
      </c>
    </row>
    <row r="38" spans="1:4">
      <c r="A38" s="4" t="s">
        <v>666</v>
      </c>
      <c r="B38" s="6" t="n">
        <v>1949</v>
      </c>
      <c r="C38" s="6" t="n">
        <v>3108</v>
      </c>
    </row>
    <row r="39" spans="1:4">
      <c r="A39" s="4" t="s">
        <v>667</v>
      </c>
      <c r="B39" s="6" t="n">
        <v>4616</v>
      </c>
      <c r="C39" s="6" t="n">
        <v>7154</v>
      </c>
    </row>
    <row r="40" spans="1:4">
      <c r="A40" s="3" t="s">
        <v>668</v>
      </c>
    </row>
    <row r="41" spans="1:4">
      <c r="A41" s="4" t="s">
        <v>666</v>
      </c>
      <c r="B41" s="6" t="n">
        <v>9744</v>
      </c>
      <c r="C41" s="6" t="n">
        <v>16250</v>
      </c>
    </row>
    <row r="42" spans="1:4">
      <c r="A42" s="4" t="s">
        <v>667</v>
      </c>
      <c r="B42" s="6" t="n">
        <v>398829</v>
      </c>
      <c r="C42" s="6" t="n">
        <v>342033</v>
      </c>
    </row>
    <row r="43" spans="1:4">
      <c r="A43" s="4" t="s">
        <v>669</v>
      </c>
      <c r="B43" s="6" t="n">
        <v>408573</v>
      </c>
      <c r="C43" s="6" t="n">
        <v>358283</v>
      </c>
    </row>
    <row r="44" spans="1:4">
      <c r="A44" s="4" t="s">
        <v>656</v>
      </c>
    </row>
    <row r="45" spans="1:4">
      <c r="A45" s="3" t="s">
        <v>100</v>
      </c>
    </row>
    <row r="46" spans="1:4">
      <c r="A46" s="4" t="s">
        <v>661</v>
      </c>
      <c r="B46" s="6" t="n">
        <v>6755</v>
      </c>
      <c r="C46" s="6" t="n">
        <v>4668</v>
      </c>
      <c r="D46" s="6" t="n">
        <v>3755</v>
      </c>
    </row>
    <row r="47" spans="1:4">
      <c r="A47" s="4" t="s">
        <v>662</v>
      </c>
      <c r="B47" s="6" t="n">
        <v>1771</v>
      </c>
      <c r="C47" s="6" t="n">
        <v>2087</v>
      </c>
      <c r="D47" s="6" t="n">
        <v>913</v>
      </c>
    </row>
    <row r="48" spans="1:4">
      <c r="A48" s="4" t="s">
        <v>663</v>
      </c>
      <c r="B48" s="6" t="n">
        <v>-441</v>
      </c>
      <c r="C48" s="6" t="n">
        <v>0</v>
      </c>
      <c r="D48" s="6" t="n">
        <v>0</v>
      </c>
    </row>
    <row r="49" spans="1:4">
      <c r="A49" s="4" t="s">
        <v>664</v>
      </c>
      <c r="B49" s="6" t="n">
        <v>0</v>
      </c>
      <c r="C49" s="6" t="n">
        <v>0</v>
      </c>
      <c r="D49" s="6" t="n">
        <v>0</v>
      </c>
    </row>
    <row r="50" spans="1:4">
      <c r="A50" s="4" t="s">
        <v>665</v>
      </c>
      <c r="B50" s="6" t="n">
        <v>8085</v>
      </c>
      <c r="C50" s="6" t="n">
        <v>6755</v>
      </c>
      <c r="D50" s="6" t="n">
        <v>4668</v>
      </c>
    </row>
    <row r="51" spans="1:4">
      <c r="A51" s="3" t="s">
        <v>665</v>
      </c>
    </row>
    <row r="52" spans="1:4">
      <c r="A52" s="4" t="s">
        <v>666</v>
      </c>
      <c r="B52" s="6" t="n">
        <v>210</v>
      </c>
      <c r="C52" s="6" t="n">
        <v>473</v>
      </c>
    </row>
    <row r="53" spans="1:4">
      <c r="A53" s="4" t="s">
        <v>667</v>
      </c>
      <c r="B53" s="6" t="n">
        <v>7875</v>
      </c>
      <c r="C53" s="6" t="n">
        <v>6282</v>
      </c>
    </row>
    <row r="54" spans="1:4">
      <c r="A54" s="3" t="s">
        <v>668</v>
      </c>
    </row>
    <row r="55" spans="1:4">
      <c r="A55" s="4" t="s">
        <v>666</v>
      </c>
      <c r="B55" s="6" t="n">
        <v>10492</v>
      </c>
      <c r="C55" s="6" t="n">
        <v>15227</v>
      </c>
    </row>
    <row r="56" spans="1:4">
      <c r="A56" s="4" t="s">
        <v>667</v>
      </c>
      <c r="B56" s="6" t="n">
        <v>1013549</v>
      </c>
      <c r="C56" s="6" t="n">
        <v>831334</v>
      </c>
    </row>
    <row r="57" spans="1:4">
      <c r="A57" s="4" t="s">
        <v>669</v>
      </c>
      <c r="B57" s="6" t="n">
        <v>1024041</v>
      </c>
      <c r="C57" s="6" t="n">
        <v>846561</v>
      </c>
    </row>
    <row r="58" spans="1:4">
      <c r="A58" s="4" t="s">
        <v>657</v>
      </c>
    </row>
    <row r="59" spans="1:4">
      <c r="A59" s="3" t="s">
        <v>100</v>
      </c>
    </row>
    <row r="60" spans="1:4">
      <c r="A60" s="4" t="s">
        <v>661</v>
      </c>
      <c r="B60" s="6" t="n">
        <v>2475</v>
      </c>
      <c r="C60" s="6" t="n">
        <v>1200</v>
      </c>
      <c r="D60" s="6" t="n">
        <v>660</v>
      </c>
    </row>
    <row r="61" spans="1:4">
      <c r="A61" s="4" t="s">
        <v>662</v>
      </c>
      <c r="B61" s="6" t="n">
        <v>1041</v>
      </c>
      <c r="C61" s="6" t="n">
        <v>1275</v>
      </c>
      <c r="D61" s="6" t="n">
        <v>540</v>
      </c>
    </row>
    <row r="62" spans="1:4">
      <c r="A62" s="4" t="s">
        <v>663</v>
      </c>
      <c r="B62" s="6" t="n">
        <v>0</v>
      </c>
      <c r="C62" s="6" t="n">
        <v>0</v>
      </c>
      <c r="D62" s="6" t="n">
        <v>0</v>
      </c>
    </row>
    <row r="63" spans="1:4">
      <c r="A63" s="4" t="s">
        <v>664</v>
      </c>
      <c r="B63" s="6" t="n">
        <v>0</v>
      </c>
      <c r="C63" s="6" t="n">
        <v>0</v>
      </c>
      <c r="D63" s="6" t="n">
        <v>0</v>
      </c>
    </row>
    <row r="64" spans="1:4">
      <c r="A64" s="4" t="s">
        <v>665</v>
      </c>
      <c r="B64" s="6" t="n">
        <v>3516</v>
      </c>
      <c r="C64" s="6" t="n">
        <v>2475</v>
      </c>
      <c r="D64" s="6" t="n">
        <v>1200</v>
      </c>
    </row>
    <row r="65" spans="1:4">
      <c r="A65" s="3" t="s">
        <v>665</v>
      </c>
    </row>
    <row r="66" spans="1:4">
      <c r="A66" s="4" t="s">
        <v>666</v>
      </c>
      <c r="B66" s="6" t="n">
        <v>0</v>
      </c>
      <c r="C66" s="6" t="n">
        <v>0</v>
      </c>
    </row>
    <row r="67" spans="1:4">
      <c r="A67" s="4" t="s">
        <v>667</v>
      </c>
      <c r="B67" s="6" t="n">
        <v>3516</v>
      </c>
      <c r="C67" s="6" t="n">
        <v>2475</v>
      </c>
    </row>
    <row r="68" spans="1:4">
      <c r="A68" s="3" t="s">
        <v>668</v>
      </c>
    </row>
    <row r="69" spans="1:4">
      <c r="A69" s="4" t="s">
        <v>666</v>
      </c>
      <c r="B69" s="6" t="n">
        <v>0</v>
      </c>
      <c r="C69" s="6" t="n">
        <v>0</v>
      </c>
    </row>
    <row r="70" spans="1:4">
      <c r="A70" s="4" t="s">
        <v>667</v>
      </c>
      <c r="B70" s="6" t="n">
        <v>628418</v>
      </c>
      <c r="C70" s="6" t="n">
        <v>440032</v>
      </c>
    </row>
    <row r="71" spans="1:4">
      <c r="A71" s="4" t="s">
        <v>669</v>
      </c>
      <c r="B71" s="6" t="n">
        <v>628418</v>
      </c>
      <c r="C71" s="6" t="n">
        <v>440032</v>
      </c>
    </row>
    <row r="72" spans="1:4">
      <c r="A72" s="4" t="s">
        <v>658</v>
      </c>
    </row>
    <row r="73" spans="1:4">
      <c r="A73" s="3" t="s">
        <v>100</v>
      </c>
    </row>
    <row r="74" spans="1:4">
      <c r="A74" s="4" t="s">
        <v>661</v>
      </c>
      <c r="B74" s="6" t="n">
        <v>1464</v>
      </c>
      <c r="C74" s="6" t="n">
        <v>905</v>
      </c>
      <c r="D74" s="6" t="n">
        <v>851</v>
      </c>
    </row>
    <row r="75" spans="1:4">
      <c r="A75" s="4" t="s">
        <v>662</v>
      </c>
      <c r="B75" s="6" t="n">
        <v>1090</v>
      </c>
      <c r="C75" s="6" t="n">
        <v>559</v>
      </c>
      <c r="D75" s="6" t="n">
        <v>54</v>
      </c>
    </row>
    <row r="76" spans="1:4">
      <c r="A76" s="4" t="s">
        <v>663</v>
      </c>
      <c r="B76" s="6" t="n">
        <v>-8</v>
      </c>
      <c r="C76" s="6" t="n">
        <v>0</v>
      </c>
      <c r="D76" s="6" t="n">
        <v>0</v>
      </c>
    </row>
    <row r="77" spans="1:4">
      <c r="A77" s="4" t="s">
        <v>664</v>
      </c>
      <c r="B77" s="6" t="n">
        <v>0</v>
      </c>
      <c r="C77" s="6" t="n">
        <v>0</v>
      </c>
      <c r="D77" s="6" t="n">
        <v>0</v>
      </c>
    </row>
    <row r="78" spans="1:4">
      <c r="A78" s="4" t="s">
        <v>665</v>
      </c>
      <c r="B78" s="6" t="n">
        <v>2546</v>
      </c>
      <c r="C78" s="6" t="n">
        <v>1464</v>
      </c>
      <c r="D78" s="6" t="n">
        <v>905</v>
      </c>
    </row>
    <row r="79" spans="1:4">
      <c r="A79" s="3" t="s">
        <v>665</v>
      </c>
    </row>
    <row r="80" spans="1:4">
      <c r="A80" s="4" t="s">
        <v>666</v>
      </c>
      <c r="B80" s="6" t="n">
        <v>197</v>
      </c>
      <c r="C80" s="6" t="n">
        <v>5</v>
      </c>
    </row>
    <row r="81" spans="1:4">
      <c r="A81" s="4" t="s">
        <v>667</v>
      </c>
      <c r="B81" s="6" t="n">
        <v>2349</v>
      </c>
      <c r="C81" s="6" t="n">
        <v>1459</v>
      </c>
    </row>
    <row r="82" spans="1:4">
      <c r="A82" s="3" t="s">
        <v>668</v>
      </c>
    </row>
    <row r="83" spans="1:4">
      <c r="A83" s="4" t="s">
        <v>666</v>
      </c>
      <c r="B83" s="6" t="n">
        <v>2388</v>
      </c>
      <c r="C83" s="6" t="n">
        <v>2027</v>
      </c>
    </row>
    <row r="84" spans="1:4">
      <c r="A84" s="4" t="s">
        <v>667</v>
      </c>
      <c r="B84" s="6" t="n">
        <v>396307</v>
      </c>
      <c r="C84" s="6" t="n">
        <v>244248</v>
      </c>
    </row>
    <row r="85" spans="1:4">
      <c r="A85" s="4" t="s">
        <v>669</v>
      </c>
      <c r="B85" s="6" t="n">
        <v>398695</v>
      </c>
      <c r="C85" s="6" t="n">
        <v>246275</v>
      </c>
    </row>
    <row r="86" spans="1:4">
      <c r="A86" s="4" t="s">
        <v>659</v>
      </c>
    </row>
    <row r="87" spans="1:4">
      <c r="A87" s="3" t="s">
        <v>100</v>
      </c>
    </row>
    <row r="88" spans="1:4">
      <c r="A88" s="4" t="s">
        <v>661</v>
      </c>
      <c r="B88" s="6" t="n">
        <v>286</v>
      </c>
      <c r="C88" s="6" t="n">
        <v>214</v>
      </c>
      <c r="D88" s="6" t="n">
        <v>152</v>
      </c>
    </row>
    <row r="89" spans="1:4">
      <c r="A89" s="4" t="s">
        <v>662</v>
      </c>
      <c r="B89" s="6" t="n">
        <v>52</v>
      </c>
      <c r="C89" s="6" t="n">
        <v>142</v>
      </c>
      <c r="D89" s="6" t="n">
        <v>146</v>
      </c>
    </row>
    <row r="90" spans="1:4">
      <c r="A90" s="4" t="s">
        <v>663</v>
      </c>
      <c r="B90" s="6" t="n">
        <v>-20</v>
      </c>
      <c r="C90" s="6" t="n">
        <v>-71</v>
      </c>
      <c r="D90" s="6" t="n">
        <v>-108</v>
      </c>
    </row>
    <row r="91" spans="1:4">
      <c r="A91" s="4" t="s">
        <v>664</v>
      </c>
      <c r="B91" s="6" t="n">
        <v>2</v>
      </c>
      <c r="C91" s="6" t="n">
        <v>1</v>
      </c>
      <c r="D91" s="6" t="n">
        <v>24</v>
      </c>
    </row>
    <row r="92" spans="1:4">
      <c r="A92" s="4" t="s">
        <v>665</v>
      </c>
      <c r="B92" s="6" t="n">
        <v>320</v>
      </c>
      <c r="C92" s="6" t="n">
        <v>286</v>
      </c>
      <c r="D92" s="5" t="n">
        <v>214</v>
      </c>
    </row>
    <row r="93" spans="1:4">
      <c r="A93" s="3" t="s">
        <v>665</v>
      </c>
    </row>
    <row r="94" spans="1:4">
      <c r="A94" s="4" t="s">
        <v>666</v>
      </c>
      <c r="B94" s="6" t="n">
        <v>0</v>
      </c>
      <c r="C94" s="6" t="n">
        <v>0</v>
      </c>
    </row>
    <row r="95" spans="1:4">
      <c r="A95" s="4" t="s">
        <v>667</v>
      </c>
      <c r="B95" s="6" t="n">
        <v>320</v>
      </c>
      <c r="C95" s="6" t="n">
        <v>286</v>
      </c>
    </row>
    <row r="96" spans="1:4">
      <c r="A96" s="3" t="s">
        <v>668</v>
      </c>
    </row>
    <row r="97" spans="1:4">
      <c r="A97" s="4" t="s">
        <v>666</v>
      </c>
      <c r="B97" s="6" t="n">
        <v>0</v>
      </c>
      <c r="C97" s="6" t="n">
        <v>0</v>
      </c>
    </row>
    <row r="98" spans="1:4">
      <c r="A98" s="4" t="s">
        <v>667</v>
      </c>
      <c r="B98" s="6" t="n">
        <v>45163</v>
      </c>
      <c r="C98" s="6" t="n">
        <v>43814</v>
      </c>
    </row>
    <row r="99" spans="1:4">
      <c r="A99" s="4" t="s">
        <v>669</v>
      </c>
      <c r="B99" s="5" t="n">
        <v>45163</v>
      </c>
      <c r="C99" s="5" t="n">
        <v>438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5</v>
      </c>
    </row>
    <row r="2" spans="1:3">
      <c r="A2" s="3" t="s">
        <v>671</v>
      </c>
    </row>
    <row r="3" spans="1:3">
      <c r="A3" s="4" t="s">
        <v>650</v>
      </c>
      <c r="B3" s="5" t="n">
        <v>3861707</v>
      </c>
      <c r="C3" s="5" t="n">
        <v>3069379</v>
      </c>
    </row>
    <row r="4" spans="1:3">
      <c r="A4" s="4" t="s">
        <v>672</v>
      </c>
    </row>
    <row r="5" spans="1:3">
      <c r="A5" s="3" t="s">
        <v>671</v>
      </c>
    </row>
    <row r="6" spans="1:3">
      <c r="A6" s="4" t="s">
        <v>650</v>
      </c>
      <c r="B6" s="6" t="n">
        <v>3727182</v>
      </c>
      <c r="C6" s="6" t="n">
        <v>2955539</v>
      </c>
    </row>
    <row r="7" spans="1:3">
      <c r="A7" s="4" t="s">
        <v>673</v>
      </c>
    </row>
    <row r="8" spans="1:3">
      <c r="A8" s="3" t="s">
        <v>671</v>
      </c>
    </row>
    <row r="9" spans="1:3">
      <c r="A9" s="4" t="s">
        <v>650</v>
      </c>
      <c r="B9" s="6" t="n">
        <v>47629</v>
      </c>
      <c r="C9" s="6" t="n">
        <v>12396</v>
      </c>
    </row>
    <row r="10" spans="1:3">
      <c r="A10" s="4" t="s">
        <v>674</v>
      </c>
    </row>
    <row r="11" spans="1:3">
      <c r="A11" s="3" t="s">
        <v>671</v>
      </c>
    </row>
    <row r="12" spans="1:3">
      <c r="A12" s="4" t="s">
        <v>650</v>
      </c>
      <c r="B12" s="6" t="n">
        <v>81413</v>
      </c>
      <c r="C12" s="6" t="n">
        <v>96247</v>
      </c>
    </row>
    <row r="13" spans="1:3">
      <c r="A13" s="4" t="s">
        <v>675</v>
      </c>
    </row>
    <row r="14" spans="1:3">
      <c r="A14" s="3" t="s">
        <v>671</v>
      </c>
    </row>
    <row r="15" spans="1:3">
      <c r="A15" s="4" t="s">
        <v>650</v>
      </c>
      <c r="B15" s="6" t="n">
        <v>5483</v>
      </c>
      <c r="C15" s="6" t="n">
        <v>5197</v>
      </c>
    </row>
    <row r="16" spans="1:3">
      <c r="A16" s="4" t="s">
        <v>676</v>
      </c>
    </row>
    <row r="17" spans="1:3">
      <c r="A17" s="3" t="s">
        <v>671</v>
      </c>
    </row>
    <row r="18" spans="1:3">
      <c r="A18" s="4" t="s">
        <v>650</v>
      </c>
      <c r="B18" s="6" t="n">
        <v>0</v>
      </c>
      <c r="C18" s="6" t="n">
        <v>0</v>
      </c>
    </row>
    <row r="19" spans="1:3">
      <c r="A19" s="4" t="s">
        <v>654</v>
      </c>
    </row>
    <row r="20" spans="1:3">
      <c r="A20" s="3" t="s">
        <v>671</v>
      </c>
    </row>
    <row r="21" spans="1:3">
      <c r="A21" s="4" t="s">
        <v>650</v>
      </c>
      <c r="B21" s="6" t="n">
        <v>1356817</v>
      </c>
      <c r="C21" s="6" t="n">
        <v>1134414</v>
      </c>
    </row>
    <row r="22" spans="1:3">
      <c r="A22" s="4" t="s">
        <v>677</v>
      </c>
    </row>
    <row r="23" spans="1:3">
      <c r="A23" s="3" t="s">
        <v>671</v>
      </c>
    </row>
    <row r="24" spans="1:3">
      <c r="A24" s="4" t="s">
        <v>650</v>
      </c>
      <c r="B24" s="6" t="n">
        <v>1258952</v>
      </c>
      <c r="C24" s="6" t="n">
        <v>1056505</v>
      </c>
    </row>
    <row r="25" spans="1:3">
      <c r="A25" s="4" t="s">
        <v>678</v>
      </c>
    </row>
    <row r="26" spans="1:3">
      <c r="A26" s="3" t="s">
        <v>671</v>
      </c>
    </row>
    <row r="27" spans="1:3">
      <c r="A27" s="4" t="s">
        <v>650</v>
      </c>
      <c r="B27" s="6" t="n">
        <v>27069</v>
      </c>
      <c r="C27" s="6" t="n">
        <v>0</v>
      </c>
    </row>
    <row r="28" spans="1:3">
      <c r="A28" s="4" t="s">
        <v>679</v>
      </c>
    </row>
    <row r="29" spans="1:3">
      <c r="A29" s="3" t="s">
        <v>671</v>
      </c>
    </row>
    <row r="30" spans="1:3">
      <c r="A30" s="4" t="s">
        <v>650</v>
      </c>
      <c r="B30" s="6" t="n">
        <v>70796</v>
      </c>
      <c r="C30" s="6" t="n">
        <v>73824</v>
      </c>
    </row>
    <row r="31" spans="1:3">
      <c r="A31" s="4" t="s">
        <v>680</v>
      </c>
    </row>
    <row r="32" spans="1:3">
      <c r="A32" s="3" t="s">
        <v>671</v>
      </c>
    </row>
    <row r="33" spans="1:3">
      <c r="A33" s="4" t="s">
        <v>650</v>
      </c>
      <c r="B33" s="6" t="n">
        <v>0</v>
      </c>
      <c r="C33" s="6" t="n">
        <v>4085</v>
      </c>
    </row>
    <row r="34" spans="1:3">
      <c r="A34" s="4" t="s">
        <v>681</v>
      </c>
    </row>
    <row r="35" spans="1:3">
      <c r="A35" s="3" t="s">
        <v>671</v>
      </c>
    </row>
    <row r="36" spans="1:3">
      <c r="A36" s="4" t="s">
        <v>650</v>
      </c>
      <c r="B36" s="6" t="n">
        <v>0</v>
      </c>
      <c r="C36" s="6" t="n">
        <v>0</v>
      </c>
    </row>
    <row r="37" spans="1:3">
      <c r="A37" s="4" t="s">
        <v>655</v>
      </c>
    </row>
    <row r="38" spans="1:3">
      <c r="A38" s="3" t="s">
        <v>671</v>
      </c>
    </row>
    <row r="39" spans="1:3">
      <c r="A39" s="4" t="s">
        <v>650</v>
      </c>
      <c r="B39" s="6" t="n">
        <v>408573</v>
      </c>
      <c r="C39" s="6" t="n">
        <v>358283</v>
      </c>
    </row>
    <row r="40" spans="1:3">
      <c r="A40" s="4" t="s">
        <v>682</v>
      </c>
    </row>
    <row r="41" spans="1:3">
      <c r="A41" s="3" t="s">
        <v>671</v>
      </c>
    </row>
    <row r="42" spans="1:3">
      <c r="A42" s="4" t="s">
        <v>650</v>
      </c>
      <c r="B42" s="6" t="n">
        <v>392233</v>
      </c>
      <c r="C42" s="6" t="n">
        <v>339720</v>
      </c>
    </row>
    <row r="43" spans="1:3">
      <c r="A43" s="4" t="s">
        <v>683</v>
      </c>
    </row>
    <row r="44" spans="1:3">
      <c r="A44" s="3" t="s">
        <v>671</v>
      </c>
    </row>
    <row r="45" spans="1:3">
      <c r="A45" s="4" t="s">
        <v>650</v>
      </c>
      <c r="B45" s="6" t="n">
        <v>9460</v>
      </c>
      <c r="C45" s="6" t="n">
        <v>5376</v>
      </c>
    </row>
    <row r="46" spans="1:3">
      <c r="A46" s="4" t="s">
        <v>684</v>
      </c>
    </row>
    <row r="47" spans="1:3">
      <c r="A47" s="3" t="s">
        <v>671</v>
      </c>
    </row>
    <row r="48" spans="1:3">
      <c r="A48" s="4" t="s">
        <v>650</v>
      </c>
      <c r="B48" s="6" t="n">
        <v>2340</v>
      </c>
      <c r="C48" s="6" t="n">
        <v>13187</v>
      </c>
    </row>
    <row r="49" spans="1:3">
      <c r="A49" s="4" t="s">
        <v>685</v>
      </c>
    </row>
    <row r="50" spans="1:3">
      <c r="A50" s="3" t="s">
        <v>671</v>
      </c>
    </row>
    <row r="51" spans="1:3">
      <c r="A51" s="4" t="s">
        <v>650</v>
      </c>
      <c r="B51" s="6" t="n">
        <v>4540</v>
      </c>
      <c r="C51" s="6" t="n">
        <v>0</v>
      </c>
    </row>
    <row r="52" spans="1:3">
      <c r="A52" s="4" t="s">
        <v>686</v>
      </c>
    </row>
    <row r="53" spans="1:3">
      <c r="A53" s="3" t="s">
        <v>671</v>
      </c>
    </row>
    <row r="54" spans="1:3">
      <c r="A54" s="4" t="s">
        <v>650</v>
      </c>
      <c r="B54" s="6" t="n">
        <v>0</v>
      </c>
      <c r="C54" s="6" t="n">
        <v>0</v>
      </c>
    </row>
    <row r="55" spans="1:3">
      <c r="A55" s="4" t="s">
        <v>656</v>
      </c>
    </row>
    <row r="56" spans="1:3">
      <c r="A56" s="3" t="s">
        <v>671</v>
      </c>
    </row>
    <row r="57" spans="1:3">
      <c r="A57" s="4" t="s">
        <v>650</v>
      </c>
      <c r="B57" s="6" t="n">
        <v>1024041</v>
      </c>
      <c r="C57" s="6" t="n">
        <v>846561</v>
      </c>
    </row>
    <row r="58" spans="1:3">
      <c r="A58" s="4" t="s">
        <v>687</v>
      </c>
    </row>
    <row r="59" spans="1:3">
      <c r="A59" s="3" t="s">
        <v>671</v>
      </c>
    </row>
    <row r="60" spans="1:3">
      <c r="A60" s="4" t="s">
        <v>650</v>
      </c>
      <c r="B60" s="6" t="n">
        <v>1007921</v>
      </c>
      <c r="C60" s="6" t="n">
        <v>831290</v>
      </c>
    </row>
    <row r="61" spans="1:3">
      <c r="A61" s="4" t="s">
        <v>688</v>
      </c>
    </row>
    <row r="62" spans="1:3">
      <c r="A62" s="3" t="s">
        <v>671</v>
      </c>
    </row>
    <row r="63" spans="1:3">
      <c r="A63" s="4" t="s">
        <v>650</v>
      </c>
      <c r="B63" s="6" t="n">
        <v>9311</v>
      </c>
      <c r="C63" s="6" t="n">
        <v>6950</v>
      </c>
    </row>
    <row r="64" spans="1:3">
      <c r="A64" s="4" t="s">
        <v>689</v>
      </c>
    </row>
    <row r="65" spans="1:3">
      <c r="A65" s="3" t="s">
        <v>671</v>
      </c>
    </row>
    <row r="66" spans="1:3">
      <c r="A66" s="4" t="s">
        <v>650</v>
      </c>
      <c r="B66" s="6" t="n">
        <v>5866</v>
      </c>
      <c r="C66" s="6" t="n">
        <v>7209</v>
      </c>
    </row>
    <row r="67" spans="1:3">
      <c r="A67" s="4" t="s">
        <v>690</v>
      </c>
    </row>
    <row r="68" spans="1:3">
      <c r="A68" s="3" t="s">
        <v>671</v>
      </c>
    </row>
    <row r="69" spans="1:3">
      <c r="A69" s="4" t="s">
        <v>650</v>
      </c>
      <c r="B69" s="6" t="n">
        <v>943</v>
      </c>
      <c r="C69" s="6" t="n">
        <v>1112</v>
      </c>
    </row>
    <row r="70" spans="1:3">
      <c r="A70" s="4" t="s">
        <v>691</v>
      </c>
    </row>
    <row r="71" spans="1:3">
      <c r="A71" s="3" t="s">
        <v>671</v>
      </c>
    </row>
    <row r="72" spans="1:3">
      <c r="A72" s="4" t="s">
        <v>650</v>
      </c>
      <c r="B72" s="6" t="n">
        <v>0</v>
      </c>
      <c r="C72" s="6" t="n">
        <v>0</v>
      </c>
    </row>
    <row r="73" spans="1:3">
      <c r="A73" s="4" t="s">
        <v>657</v>
      </c>
    </row>
    <row r="74" spans="1:3">
      <c r="A74" s="3" t="s">
        <v>671</v>
      </c>
    </row>
    <row r="75" spans="1:3">
      <c r="A75" s="4" t="s">
        <v>650</v>
      </c>
      <c r="B75" s="6" t="n">
        <v>628418</v>
      </c>
      <c r="C75" s="6" t="n">
        <v>440032</v>
      </c>
    </row>
    <row r="76" spans="1:3">
      <c r="A76" s="4" t="s">
        <v>692</v>
      </c>
    </row>
    <row r="77" spans="1:3">
      <c r="A77" s="3" t="s">
        <v>671</v>
      </c>
    </row>
    <row r="78" spans="1:3">
      <c r="A78" s="4" t="s">
        <v>650</v>
      </c>
      <c r="B78" s="6" t="n">
        <v>628418</v>
      </c>
      <c r="C78" s="6" t="n">
        <v>440032</v>
      </c>
    </row>
    <row r="79" spans="1:3">
      <c r="A79" s="4" t="s">
        <v>693</v>
      </c>
    </row>
    <row r="80" spans="1:3">
      <c r="A80" s="3" t="s">
        <v>671</v>
      </c>
    </row>
    <row r="81" spans="1:3">
      <c r="A81" s="4" t="s">
        <v>650</v>
      </c>
      <c r="B81" s="6" t="n">
        <v>0</v>
      </c>
      <c r="C81" s="6" t="n">
        <v>0</v>
      </c>
    </row>
    <row r="82" spans="1:3">
      <c r="A82" s="4" t="s">
        <v>694</v>
      </c>
    </row>
    <row r="83" spans="1:3">
      <c r="A83" s="3" t="s">
        <v>671</v>
      </c>
    </row>
    <row r="84" spans="1:3">
      <c r="A84" s="4" t="s">
        <v>650</v>
      </c>
      <c r="B84" s="6" t="n">
        <v>0</v>
      </c>
      <c r="C84" s="6" t="n">
        <v>0</v>
      </c>
    </row>
    <row r="85" spans="1:3">
      <c r="A85" s="4" t="s">
        <v>695</v>
      </c>
    </row>
    <row r="86" spans="1:3">
      <c r="A86" s="3" t="s">
        <v>671</v>
      </c>
    </row>
    <row r="87" spans="1:3">
      <c r="A87" s="4" t="s">
        <v>650</v>
      </c>
      <c r="B87" s="6" t="n">
        <v>0</v>
      </c>
      <c r="C87" s="6" t="n">
        <v>0</v>
      </c>
    </row>
    <row r="88" spans="1:3">
      <c r="A88" s="4" t="s">
        <v>696</v>
      </c>
    </row>
    <row r="89" spans="1:3">
      <c r="A89" s="3" t="s">
        <v>671</v>
      </c>
    </row>
    <row r="90" spans="1:3">
      <c r="A90" s="4" t="s">
        <v>650</v>
      </c>
      <c r="B90" s="6" t="n">
        <v>0</v>
      </c>
      <c r="C90" s="6" t="n">
        <v>0</v>
      </c>
    </row>
    <row r="91" spans="1:3">
      <c r="A91" s="4" t="s">
        <v>658</v>
      </c>
    </row>
    <row r="92" spans="1:3">
      <c r="A92" s="3" t="s">
        <v>671</v>
      </c>
    </row>
    <row r="93" spans="1:3">
      <c r="A93" s="4" t="s">
        <v>650</v>
      </c>
      <c r="B93" s="6" t="n">
        <v>398695</v>
      </c>
      <c r="C93" s="6" t="n">
        <v>246275</v>
      </c>
    </row>
    <row r="94" spans="1:3">
      <c r="A94" s="4" t="s">
        <v>697</v>
      </c>
    </row>
    <row r="95" spans="1:3">
      <c r="A95" s="3" t="s">
        <v>671</v>
      </c>
    </row>
    <row r="96" spans="1:3">
      <c r="A96" s="4" t="s">
        <v>650</v>
      </c>
      <c r="B96" s="6" t="n">
        <v>394495</v>
      </c>
      <c r="C96" s="6" t="n">
        <v>244178</v>
      </c>
    </row>
    <row r="97" spans="1:3">
      <c r="A97" s="4" t="s">
        <v>698</v>
      </c>
    </row>
    <row r="98" spans="1:3">
      <c r="A98" s="3" t="s">
        <v>671</v>
      </c>
    </row>
    <row r="99" spans="1:3">
      <c r="A99" s="4" t="s">
        <v>650</v>
      </c>
      <c r="B99" s="6" t="n">
        <v>1789</v>
      </c>
      <c r="C99" s="6" t="n">
        <v>70</v>
      </c>
    </row>
    <row r="100" spans="1:3">
      <c r="A100" s="4" t="s">
        <v>699</v>
      </c>
    </row>
    <row r="101" spans="1:3">
      <c r="A101" s="3" t="s">
        <v>671</v>
      </c>
    </row>
    <row r="102" spans="1:3">
      <c r="A102" s="4" t="s">
        <v>650</v>
      </c>
      <c r="B102" s="6" t="n">
        <v>2411</v>
      </c>
      <c r="C102" s="6" t="n">
        <v>2027</v>
      </c>
    </row>
    <row r="103" spans="1:3">
      <c r="A103" s="4" t="s">
        <v>700</v>
      </c>
    </row>
    <row r="104" spans="1:3">
      <c r="A104" s="3" t="s">
        <v>671</v>
      </c>
    </row>
    <row r="105" spans="1:3">
      <c r="A105" s="4" t="s">
        <v>650</v>
      </c>
      <c r="B105" s="6" t="n">
        <v>0</v>
      </c>
      <c r="C105" s="6" t="n">
        <v>0</v>
      </c>
    </row>
    <row r="106" spans="1:3">
      <c r="A106" s="4" t="s">
        <v>701</v>
      </c>
    </row>
    <row r="107" spans="1:3">
      <c r="A107" s="3" t="s">
        <v>671</v>
      </c>
    </row>
    <row r="108" spans="1:3">
      <c r="A108" s="4" t="s">
        <v>650</v>
      </c>
      <c r="B108" s="6" t="n">
        <v>0</v>
      </c>
      <c r="C108" s="6" t="n">
        <v>0</v>
      </c>
    </row>
    <row r="109" spans="1:3">
      <c r="A109" s="4" t="s">
        <v>659</v>
      </c>
    </row>
    <row r="110" spans="1:3">
      <c r="A110" s="3" t="s">
        <v>671</v>
      </c>
    </row>
    <row r="111" spans="1:3">
      <c r="A111" s="4" t="s">
        <v>650</v>
      </c>
      <c r="B111" s="6" t="n">
        <v>45163</v>
      </c>
      <c r="C111" s="6" t="n">
        <v>43814</v>
      </c>
    </row>
    <row r="112" spans="1:3">
      <c r="A112" s="4" t="s">
        <v>702</v>
      </c>
    </row>
    <row r="113" spans="1:3">
      <c r="A113" s="3" t="s">
        <v>671</v>
      </c>
    </row>
    <row r="114" spans="1:3">
      <c r="A114" s="4" t="s">
        <v>650</v>
      </c>
      <c r="B114" s="6" t="n">
        <v>45163</v>
      </c>
      <c r="C114" s="6" t="n">
        <v>43814</v>
      </c>
    </row>
    <row r="115" spans="1:3">
      <c r="A115" s="4" t="s">
        <v>703</v>
      </c>
    </row>
    <row r="116" spans="1:3">
      <c r="A116" s="3" t="s">
        <v>671</v>
      </c>
    </row>
    <row r="117" spans="1:3">
      <c r="A117" s="4" t="s">
        <v>650</v>
      </c>
      <c r="B117" s="6" t="n">
        <v>0</v>
      </c>
      <c r="C117" s="6" t="n">
        <v>0</v>
      </c>
    </row>
    <row r="118" spans="1:3">
      <c r="A118" s="4" t="s">
        <v>704</v>
      </c>
    </row>
    <row r="119" spans="1:3">
      <c r="A119" s="3" t="s">
        <v>671</v>
      </c>
    </row>
    <row r="120" spans="1:3">
      <c r="A120" s="4" t="s">
        <v>650</v>
      </c>
      <c r="B120" s="6" t="n">
        <v>0</v>
      </c>
      <c r="C120" s="6" t="n">
        <v>0</v>
      </c>
    </row>
    <row r="121" spans="1:3">
      <c r="A121" s="4" t="s">
        <v>705</v>
      </c>
    </row>
    <row r="122" spans="1:3">
      <c r="A122" s="3" t="s">
        <v>671</v>
      </c>
    </row>
    <row r="123" spans="1:3">
      <c r="A123" s="4" t="s">
        <v>650</v>
      </c>
      <c r="B123" s="6" t="n">
        <v>0</v>
      </c>
      <c r="C123" s="6" t="n">
        <v>0</v>
      </c>
    </row>
    <row r="124" spans="1:3">
      <c r="A124" s="4" t="s">
        <v>706</v>
      </c>
    </row>
    <row r="125" spans="1:3">
      <c r="A125" s="3" t="s">
        <v>671</v>
      </c>
    </row>
    <row r="126" spans="1:3">
      <c r="A126" s="4" t="s">
        <v>650</v>
      </c>
      <c r="B126" s="5" t="n">
        <v>0</v>
      </c>
      <c r="C126"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07</v>
      </c>
      <c r="B1" s="2" t="s">
        <v>1</v>
      </c>
    </row>
    <row r="2" spans="1:2">
      <c r="B2" s="2" t="s">
        <v>2</v>
      </c>
    </row>
    <row r="3" spans="1:2">
      <c r="A3" s="4" t="s">
        <v>708</v>
      </c>
    </row>
    <row r="4" spans="1:2">
      <c r="A4" s="3" t="s">
        <v>649</v>
      </c>
    </row>
    <row r="5" spans="1:2">
      <c r="A5" s="4" t="s">
        <v>709</v>
      </c>
      <c r="B5" s="4" t="s">
        <v>710</v>
      </c>
    </row>
    <row r="6" spans="1:2">
      <c r="A6" s="4" t="s">
        <v>711</v>
      </c>
      <c r="B6" s="4" t="s">
        <v>543</v>
      </c>
    </row>
    <row r="7" spans="1:2">
      <c r="A7" s="4" t="s">
        <v>712</v>
      </c>
    </row>
    <row r="8" spans="1:2">
      <c r="A8" s="3" t="s">
        <v>649</v>
      </c>
    </row>
    <row r="9" spans="1:2">
      <c r="A9" s="4" t="s">
        <v>709</v>
      </c>
      <c r="B9" s="4" t="s">
        <v>713</v>
      </c>
    </row>
    <row r="10" spans="1:2">
      <c r="A10" s="4" t="s">
        <v>711</v>
      </c>
      <c r="B10" s="4" t="s">
        <v>5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5</v>
      </c>
    </row>
    <row r="2" spans="1:3">
      <c r="A2" s="3" t="s">
        <v>715</v>
      </c>
    </row>
    <row r="3" spans="1:3">
      <c r="A3" s="4" t="s">
        <v>716</v>
      </c>
      <c r="B3" s="5" t="n">
        <v>48834</v>
      </c>
      <c r="C3" s="5" t="n">
        <v>19289</v>
      </c>
    </row>
    <row r="4" spans="1:3">
      <c r="A4" s="4" t="s">
        <v>717</v>
      </c>
      <c r="B4" s="6" t="n">
        <v>3812873</v>
      </c>
      <c r="C4" s="6" t="n">
        <v>3050090</v>
      </c>
    </row>
    <row r="5" spans="1:3">
      <c r="A5" s="4" t="s">
        <v>669</v>
      </c>
      <c r="B5" s="6" t="n">
        <v>3861707</v>
      </c>
      <c r="C5" s="6" t="n">
        <v>3069379</v>
      </c>
    </row>
    <row r="6" spans="1:3">
      <c r="A6" s="4" t="s">
        <v>718</v>
      </c>
      <c r="B6" s="6" t="n">
        <v>4591</v>
      </c>
      <c r="C6" s="6" t="n">
        <v>0</v>
      </c>
    </row>
    <row r="7" spans="1:3">
      <c r="A7" s="4" t="s">
        <v>719</v>
      </c>
    </row>
    <row r="8" spans="1:3">
      <c r="A8" s="3" t="s">
        <v>715</v>
      </c>
    </row>
    <row r="9" spans="1:3">
      <c r="A9" s="4" t="s">
        <v>716</v>
      </c>
      <c r="B9" s="6" t="n">
        <v>6292</v>
      </c>
      <c r="C9" s="6" t="n">
        <v>3062</v>
      </c>
    </row>
    <row r="10" spans="1:3">
      <c r="A10" s="4" t="s">
        <v>720</v>
      </c>
    </row>
    <row r="11" spans="1:3">
      <c r="A11" s="3" t="s">
        <v>715</v>
      </c>
    </row>
    <row r="12" spans="1:3">
      <c r="A12" s="4" t="s">
        <v>716</v>
      </c>
      <c r="B12" s="6" t="n">
        <v>530</v>
      </c>
      <c r="C12" s="6" t="n">
        <v>619</v>
      </c>
    </row>
    <row r="13" spans="1:3">
      <c r="A13" s="4" t="s">
        <v>721</v>
      </c>
    </row>
    <row r="14" spans="1:3">
      <c r="A14" s="3" t="s">
        <v>715</v>
      </c>
    </row>
    <row r="15" spans="1:3">
      <c r="A15" s="4" t="s">
        <v>716</v>
      </c>
      <c r="B15" s="6" t="n">
        <v>42012</v>
      </c>
      <c r="C15" s="6" t="n">
        <v>15608</v>
      </c>
    </row>
    <row r="16" spans="1:3">
      <c r="A16" s="4" t="s">
        <v>654</v>
      </c>
    </row>
    <row r="17" spans="1:3">
      <c r="A17" s="3" t="s">
        <v>715</v>
      </c>
    </row>
    <row r="18" spans="1:3">
      <c r="A18" s="4" t="s">
        <v>716</v>
      </c>
      <c r="B18" s="6" t="n">
        <v>32278</v>
      </c>
      <c r="C18" s="6" t="n">
        <v>5177</v>
      </c>
    </row>
    <row r="19" spans="1:3">
      <c r="A19" s="4" t="s">
        <v>717</v>
      </c>
      <c r="B19" s="6" t="n">
        <v>1324539</v>
      </c>
      <c r="C19" s="6" t="n">
        <v>1129237</v>
      </c>
    </row>
    <row r="20" spans="1:3">
      <c r="A20" s="4" t="s">
        <v>669</v>
      </c>
      <c r="B20" s="6" t="n">
        <v>1356817</v>
      </c>
      <c r="C20" s="6" t="n">
        <v>1134414</v>
      </c>
    </row>
    <row r="21" spans="1:3">
      <c r="A21" s="4" t="s">
        <v>718</v>
      </c>
      <c r="B21" s="6" t="n">
        <v>37</v>
      </c>
      <c r="C21" s="6" t="n">
        <v>0</v>
      </c>
    </row>
    <row r="22" spans="1:3">
      <c r="A22" s="4" t="s">
        <v>722</v>
      </c>
    </row>
    <row r="23" spans="1:3">
      <c r="A23" s="3" t="s">
        <v>715</v>
      </c>
    </row>
    <row r="24" spans="1:3">
      <c r="A24" s="4" t="s">
        <v>716</v>
      </c>
      <c r="B24" s="6" t="n">
        <v>1091</v>
      </c>
      <c r="C24" s="6" t="n">
        <v>1040</v>
      </c>
    </row>
    <row r="25" spans="1:3">
      <c r="A25" s="4" t="s">
        <v>723</v>
      </c>
    </row>
    <row r="26" spans="1:3">
      <c r="A26" s="3" t="s">
        <v>715</v>
      </c>
    </row>
    <row r="27" spans="1:3">
      <c r="A27" s="4" t="s">
        <v>716</v>
      </c>
      <c r="B27" s="6" t="n">
        <v>276</v>
      </c>
      <c r="C27" s="6" t="n">
        <v>0</v>
      </c>
    </row>
    <row r="28" spans="1:3">
      <c r="A28" s="4" t="s">
        <v>724</v>
      </c>
    </row>
    <row r="29" spans="1:3">
      <c r="A29" s="3" t="s">
        <v>715</v>
      </c>
    </row>
    <row r="30" spans="1:3">
      <c r="A30" s="4" t="s">
        <v>716</v>
      </c>
      <c r="B30" s="6" t="n">
        <v>30911</v>
      </c>
      <c r="C30" s="6" t="n">
        <v>4137</v>
      </c>
    </row>
    <row r="31" spans="1:3">
      <c r="A31" s="4" t="s">
        <v>655</v>
      </c>
    </row>
    <row r="32" spans="1:3">
      <c r="A32" s="3" t="s">
        <v>715</v>
      </c>
    </row>
    <row r="33" spans="1:3">
      <c r="A33" s="4" t="s">
        <v>716</v>
      </c>
      <c r="B33" s="6" t="n">
        <v>6933</v>
      </c>
      <c r="C33" s="6" t="n">
        <v>11212</v>
      </c>
    </row>
    <row r="34" spans="1:3">
      <c r="A34" s="4" t="s">
        <v>717</v>
      </c>
      <c r="B34" s="6" t="n">
        <v>401640</v>
      </c>
      <c r="C34" s="6" t="n">
        <v>347071</v>
      </c>
    </row>
    <row r="35" spans="1:3">
      <c r="A35" s="4" t="s">
        <v>669</v>
      </c>
      <c r="B35" s="6" t="n">
        <v>408573</v>
      </c>
      <c r="C35" s="6" t="n">
        <v>358283</v>
      </c>
    </row>
    <row r="36" spans="1:3">
      <c r="A36" s="4" t="s">
        <v>718</v>
      </c>
      <c r="B36" s="6" t="n">
        <v>53</v>
      </c>
      <c r="C36" s="6" t="n">
        <v>0</v>
      </c>
    </row>
    <row r="37" spans="1:3">
      <c r="A37" s="4" t="s">
        <v>725</v>
      </c>
    </row>
    <row r="38" spans="1:3">
      <c r="A38" s="3" t="s">
        <v>715</v>
      </c>
    </row>
    <row r="39" spans="1:3">
      <c r="A39" s="4" t="s">
        <v>716</v>
      </c>
      <c r="B39" s="6" t="n">
        <v>2340</v>
      </c>
      <c r="C39" s="6" t="n">
        <v>1994</v>
      </c>
    </row>
    <row r="40" spans="1:3">
      <c r="A40" s="4" t="s">
        <v>726</v>
      </c>
    </row>
    <row r="41" spans="1:3">
      <c r="A41" s="3" t="s">
        <v>715</v>
      </c>
    </row>
    <row r="42" spans="1:3">
      <c r="A42" s="4" t="s">
        <v>716</v>
      </c>
      <c r="B42" s="6" t="n">
        <v>0</v>
      </c>
      <c r="C42" s="6" t="n">
        <v>0</v>
      </c>
    </row>
    <row r="43" spans="1:3">
      <c r="A43" s="4" t="s">
        <v>727</v>
      </c>
    </row>
    <row r="44" spans="1:3">
      <c r="A44" s="3" t="s">
        <v>715</v>
      </c>
    </row>
    <row r="45" spans="1:3">
      <c r="A45" s="4" t="s">
        <v>716</v>
      </c>
      <c r="B45" s="6" t="n">
        <v>4593</v>
      </c>
      <c r="C45" s="6" t="n">
        <v>9218</v>
      </c>
    </row>
    <row r="46" spans="1:3">
      <c r="A46" s="4" t="s">
        <v>656</v>
      </c>
    </row>
    <row r="47" spans="1:3">
      <c r="A47" s="3" t="s">
        <v>715</v>
      </c>
    </row>
    <row r="48" spans="1:3">
      <c r="A48" s="4" t="s">
        <v>716</v>
      </c>
      <c r="B48" s="6" t="n">
        <v>4905</v>
      </c>
      <c r="C48" s="6" t="n">
        <v>2678</v>
      </c>
    </row>
    <row r="49" spans="1:3">
      <c r="A49" s="4" t="s">
        <v>717</v>
      </c>
      <c r="B49" s="6" t="n">
        <v>1019136</v>
      </c>
      <c r="C49" s="6" t="n">
        <v>843883</v>
      </c>
    </row>
    <row r="50" spans="1:3">
      <c r="A50" s="4" t="s">
        <v>669</v>
      </c>
      <c r="B50" s="6" t="n">
        <v>1024041</v>
      </c>
      <c r="C50" s="6" t="n">
        <v>846561</v>
      </c>
    </row>
    <row r="51" spans="1:3">
      <c r="A51" s="4" t="s">
        <v>718</v>
      </c>
      <c r="B51" s="6" t="n">
        <v>4501</v>
      </c>
      <c r="C51" s="6" t="n">
        <v>0</v>
      </c>
    </row>
    <row r="52" spans="1:3">
      <c r="A52" s="4" t="s">
        <v>728</v>
      </c>
    </row>
    <row r="53" spans="1:3">
      <c r="A53" s="3" t="s">
        <v>715</v>
      </c>
    </row>
    <row r="54" spans="1:3">
      <c r="A54" s="4" t="s">
        <v>716</v>
      </c>
      <c r="B54" s="6" t="n">
        <v>316</v>
      </c>
      <c r="C54" s="6" t="n">
        <v>0</v>
      </c>
    </row>
    <row r="55" spans="1:3">
      <c r="A55" s="4" t="s">
        <v>729</v>
      </c>
    </row>
    <row r="56" spans="1:3">
      <c r="A56" s="3" t="s">
        <v>715</v>
      </c>
    </row>
    <row r="57" spans="1:3">
      <c r="A57" s="4" t="s">
        <v>716</v>
      </c>
      <c r="B57" s="6" t="n">
        <v>0</v>
      </c>
      <c r="C57" s="6" t="n">
        <v>425</v>
      </c>
    </row>
    <row r="58" spans="1:3">
      <c r="A58" s="4" t="s">
        <v>730</v>
      </c>
    </row>
    <row r="59" spans="1:3">
      <c r="A59" s="3" t="s">
        <v>715</v>
      </c>
    </row>
    <row r="60" spans="1:3">
      <c r="A60" s="4" t="s">
        <v>716</v>
      </c>
      <c r="B60" s="6" t="n">
        <v>4589</v>
      </c>
      <c r="C60" s="6" t="n">
        <v>2253</v>
      </c>
    </row>
    <row r="61" spans="1:3">
      <c r="A61" s="4" t="s">
        <v>657</v>
      </c>
    </row>
    <row r="62" spans="1:3">
      <c r="A62" s="3" t="s">
        <v>715</v>
      </c>
    </row>
    <row r="63" spans="1:3">
      <c r="A63" s="4" t="s">
        <v>716</v>
      </c>
      <c r="B63" s="6" t="n">
        <v>196</v>
      </c>
      <c r="C63" s="6" t="n">
        <v>0</v>
      </c>
    </row>
    <row r="64" spans="1:3">
      <c r="A64" s="4" t="s">
        <v>717</v>
      </c>
      <c r="B64" s="6" t="n">
        <v>628222</v>
      </c>
      <c r="C64" s="6" t="n">
        <v>440032</v>
      </c>
    </row>
    <row r="65" spans="1:3">
      <c r="A65" s="4" t="s">
        <v>669</v>
      </c>
      <c r="B65" s="6" t="n">
        <v>628418</v>
      </c>
      <c r="C65" s="6" t="n">
        <v>440032</v>
      </c>
    </row>
    <row r="66" spans="1:3">
      <c r="A66" s="4" t="s">
        <v>718</v>
      </c>
      <c r="B66" s="6" t="n">
        <v>0</v>
      </c>
      <c r="C66" s="6" t="n">
        <v>0</v>
      </c>
    </row>
    <row r="67" spans="1:3">
      <c r="A67" s="4" t="s">
        <v>731</v>
      </c>
    </row>
    <row r="68" spans="1:3">
      <c r="A68" s="3" t="s">
        <v>715</v>
      </c>
    </row>
    <row r="69" spans="1:3">
      <c r="A69" s="4" t="s">
        <v>716</v>
      </c>
      <c r="B69" s="6" t="n">
        <v>196</v>
      </c>
      <c r="C69" s="6" t="n">
        <v>0</v>
      </c>
    </row>
    <row r="70" spans="1:3">
      <c r="A70" s="4" t="s">
        <v>732</v>
      </c>
    </row>
    <row r="71" spans="1:3">
      <c r="A71" s="3" t="s">
        <v>715</v>
      </c>
    </row>
    <row r="72" spans="1:3">
      <c r="A72" s="4" t="s">
        <v>716</v>
      </c>
      <c r="B72" s="6" t="n">
        <v>0</v>
      </c>
      <c r="C72" s="6" t="n">
        <v>0</v>
      </c>
    </row>
    <row r="73" spans="1:3">
      <c r="A73" s="4" t="s">
        <v>733</v>
      </c>
    </row>
    <row r="74" spans="1:3">
      <c r="A74" s="3" t="s">
        <v>715</v>
      </c>
    </row>
    <row r="75" spans="1:3">
      <c r="A75" s="4" t="s">
        <v>716</v>
      </c>
      <c r="B75" s="6" t="n">
        <v>0</v>
      </c>
      <c r="C75" s="6" t="n">
        <v>0</v>
      </c>
    </row>
    <row r="76" spans="1:3">
      <c r="A76" s="4" t="s">
        <v>658</v>
      </c>
    </row>
    <row r="77" spans="1:3">
      <c r="A77" s="3" t="s">
        <v>715</v>
      </c>
    </row>
    <row r="78" spans="1:3">
      <c r="A78" s="4" t="s">
        <v>716</v>
      </c>
      <c r="B78" s="6" t="n">
        <v>4266</v>
      </c>
      <c r="C78" s="6" t="n">
        <v>222</v>
      </c>
    </row>
    <row r="79" spans="1:3">
      <c r="A79" s="4" t="s">
        <v>717</v>
      </c>
      <c r="B79" s="6" t="n">
        <v>394429</v>
      </c>
      <c r="C79" s="6" t="n">
        <v>246053</v>
      </c>
    </row>
    <row r="80" spans="1:3">
      <c r="A80" s="4" t="s">
        <v>669</v>
      </c>
      <c r="B80" s="6" t="n">
        <v>398695</v>
      </c>
      <c r="C80" s="6" t="n">
        <v>246275</v>
      </c>
    </row>
    <row r="81" spans="1:3">
      <c r="A81" s="4" t="s">
        <v>718</v>
      </c>
      <c r="B81" s="6" t="n">
        <v>0</v>
      </c>
      <c r="C81" s="6" t="n">
        <v>0</v>
      </c>
    </row>
    <row r="82" spans="1:3">
      <c r="A82" s="4" t="s">
        <v>734</v>
      </c>
    </row>
    <row r="83" spans="1:3">
      <c r="A83" s="3" t="s">
        <v>715</v>
      </c>
    </row>
    <row r="84" spans="1:3">
      <c r="A84" s="4" t="s">
        <v>716</v>
      </c>
      <c r="B84" s="6" t="n">
        <v>2347</v>
      </c>
      <c r="C84" s="6" t="n">
        <v>28</v>
      </c>
    </row>
    <row r="85" spans="1:3">
      <c r="A85" s="4" t="s">
        <v>735</v>
      </c>
    </row>
    <row r="86" spans="1:3">
      <c r="A86" s="3" t="s">
        <v>715</v>
      </c>
    </row>
    <row r="87" spans="1:3">
      <c r="A87" s="4" t="s">
        <v>716</v>
      </c>
      <c r="B87" s="6" t="n">
        <v>0</v>
      </c>
      <c r="C87" s="6" t="n">
        <v>194</v>
      </c>
    </row>
    <row r="88" spans="1:3">
      <c r="A88" s="4" t="s">
        <v>736</v>
      </c>
    </row>
    <row r="89" spans="1:3">
      <c r="A89" s="3" t="s">
        <v>715</v>
      </c>
    </row>
    <row r="90" spans="1:3">
      <c r="A90" s="4" t="s">
        <v>716</v>
      </c>
      <c r="B90" s="6" t="n">
        <v>1919</v>
      </c>
      <c r="C90" s="6" t="n">
        <v>0</v>
      </c>
    </row>
    <row r="91" spans="1:3">
      <c r="A91" s="4" t="s">
        <v>737</v>
      </c>
    </row>
    <row r="92" spans="1:3">
      <c r="A92" s="3" t="s">
        <v>715</v>
      </c>
    </row>
    <row r="93" spans="1:3">
      <c r="A93" s="4" t="s">
        <v>716</v>
      </c>
      <c r="B93" s="6" t="n">
        <v>254</v>
      </c>
    </row>
    <row r="94" spans="1:3">
      <c r="A94" s="4" t="s">
        <v>717</v>
      </c>
      <c r="B94" s="6" t="n">
        <v>23138</v>
      </c>
    </row>
    <row r="95" spans="1:3">
      <c r="A95" s="4" t="s">
        <v>669</v>
      </c>
      <c r="B95" s="6" t="n">
        <v>23392</v>
      </c>
    </row>
    <row r="96" spans="1:3">
      <c r="A96" s="4" t="s">
        <v>718</v>
      </c>
      <c r="B96" s="6" t="n">
        <v>0</v>
      </c>
    </row>
    <row r="97" spans="1:3">
      <c r="A97" s="4" t="s">
        <v>738</v>
      </c>
    </row>
    <row r="98" spans="1:3">
      <c r="A98" s="3" t="s">
        <v>715</v>
      </c>
    </row>
    <row r="99" spans="1:3">
      <c r="A99" s="4" t="s">
        <v>716</v>
      </c>
      <c r="B99" s="6" t="n">
        <v>0</v>
      </c>
    </row>
    <row r="100" spans="1:3">
      <c r="A100" s="4" t="s">
        <v>739</v>
      </c>
    </row>
    <row r="101" spans="1:3">
      <c r="A101" s="3" t="s">
        <v>715</v>
      </c>
    </row>
    <row r="102" spans="1:3">
      <c r="A102" s="4" t="s">
        <v>716</v>
      </c>
      <c r="B102" s="6" t="n">
        <v>254</v>
      </c>
    </row>
    <row r="103" spans="1:3">
      <c r="A103" s="4" t="s">
        <v>740</v>
      </c>
    </row>
    <row r="104" spans="1:3">
      <c r="A104" s="3" t="s">
        <v>715</v>
      </c>
    </row>
    <row r="105" spans="1:3">
      <c r="A105" s="4" t="s">
        <v>716</v>
      </c>
      <c r="B105" s="6" t="n">
        <v>0</v>
      </c>
    </row>
    <row r="106" spans="1:3">
      <c r="A106" s="4" t="s">
        <v>659</v>
      </c>
    </row>
    <row r="107" spans="1:3">
      <c r="A107" s="3" t="s">
        <v>715</v>
      </c>
    </row>
    <row r="108" spans="1:3">
      <c r="A108" s="4" t="s">
        <v>716</v>
      </c>
      <c r="B108" s="6" t="n">
        <v>256</v>
      </c>
      <c r="C108" s="6" t="n">
        <v>0</v>
      </c>
    </row>
    <row r="109" spans="1:3">
      <c r="A109" s="4" t="s">
        <v>717</v>
      </c>
      <c r="B109" s="6" t="n">
        <v>44907</v>
      </c>
      <c r="C109" s="6" t="n">
        <v>43814</v>
      </c>
    </row>
    <row r="110" spans="1:3">
      <c r="A110" s="4" t="s">
        <v>669</v>
      </c>
      <c r="B110" s="6" t="n">
        <v>45163</v>
      </c>
      <c r="C110" s="6" t="n">
        <v>43814</v>
      </c>
    </row>
    <row r="111" spans="1:3">
      <c r="A111" s="4" t="s">
        <v>718</v>
      </c>
      <c r="B111" s="6" t="n">
        <v>0</v>
      </c>
      <c r="C111" s="6" t="n">
        <v>0</v>
      </c>
    </row>
    <row r="112" spans="1:3">
      <c r="A112" s="4" t="s">
        <v>741</v>
      </c>
    </row>
    <row r="113" spans="1:3">
      <c r="A113" s="3" t="s">
        <v>715</v>
      </c>
    </row>
    <row r="114" spans="1:3">
      <c r="A114" s="4" t="s">
        <v>716</v>
      </c>
      <c r="B114" s="6" t="n">
        <v>2</v>
      </c>
      <c r="C114" s="6" t="n">
        <v>0</v>
      </c>
    </row>
    <row r="115" spans="1:3">
      <c r="A115" s="4" t="s">
        <v>742</v>
      </c>
    </row>
    <row r="116" spans="1:3">
      <c r="A116" s="3" t="s">
        <v>715</v>
      </c>
    </row>
    <row r="117" spans="1:3">
      <c r="A117" s="4" t="s">
        <v>716</v>
      </c>
      <c r="B117" s="6" t="n">
        <v>254</v>
      </c>
      <c r="C117" s="6" t="n">
        <v>0</v>
      </c>
    </row>
    <row r="118" spans="1:3">
      <c r="A118" s="4" t="s">
        <v>743</v>
      </c>
    </row>
    <row r="119" spans="1:3">
      <c r="A119" s="3" t="s">
        <v>715</v>
      </c>
    </row>
    <row r="120" spans="1:3">
      <c r="A120" s="4" t="s">
        <v>716</v>
      </c>
      <c r="B120" s="6" t="n">
        <v>0</v>
      </c>
      <c r="C120" s="5" t="n">
        <v>0</v>
      </c>
    </row>
    <row r="121" spans="1:3">
      <c r="A121" s="4" t="s">
        <v>744</v>
      </c>
    </row>
    <row r="122" spans="1:3">
      <c r="A122" s="3" t="s">
        <v>715</v>
      </c>
    </row>
    <row r="123" spans="1:3">
      <c r="A123" s="4" t="s">
        <v>716</v>
      </c>
      <c r="B123" s="6" t="n">
        <v>2</v>
      </c>
    </row>
    <row r="124" spans="1:3">
      <c r="A124" s="4" t="s">
        <v>717</v>
      </c>
      <c r="B124" s="6" t="n">
        <v>21769</v>
      </c>
    </row>
    <row r="125" spans="1:3">
      <c r="A125" s="4" t="s">
        <v>669</v>
      </c>
      <c r="B125" s="6" t="n">
        <v>21771</v>
      </c>
    </row>
    <row r="126" spans="1:3">
      <c r="A126" s="4" t="s">
        <v>718</v>
      </c>
      <c r="B126" s="6" t="n">
        <v>0</v>
      </c>
    </row>
    <row r="127" spans="1:3">
      <c r="A127" s="4" t="s">
        <v>745</v>
      </c>
    </row>
    <row r="128" spans="1:3">
      <c r="A128" s="3" t="s">
        <v>715</v>
      </c>
    </row>
    <row r="129" spans="1:3">
      <c r="A129" s="4" t="s">
        <v>716</v>
      </c>
      <c r="B129" s="6" t="n">
        <v>2</v>
      </c>
    </row>
    <row r="130" spans="1:3">
      <c r="A130" s="4" t="s">
        <v>746</v>
      </c>
    </row>
    <row r="131" spans="1:3">
      <c r="A131" s="3" t="s">
        <v>715</v>
      </c>
    </row>
    <row r="132" spans="1:3">
      <c r="A132" s="4" t="s">
        <v>716</v>
      </c>
      <c r="B132" s="6" t="n">
        <v>0</v>
      </c>
    </row>
    <row r="133" spans="1:3">
      <c r="A133" s="4" t="s">
        <v>747</v>
      </c>
    </row>
    <row r="134" spans="1:3">
      <c r="A134" s="3" t="s">
        <v>715</v>
      </c>
    </row>
    <row r="135" spans="1:3">
      <c r="A135" s="4" t="s">
        <v>716</v>
      </c>
      <c r="B13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5</v>
      </c>
      <c r="D2" s="2" t="s">
        <v>109</v>
      </c>
    </row>
    <row r="3" spans="1:4">
      <c r="A3" s="3" t="s">
        <v>749</v>
      </c>
    </row>
    <row r="4" spans="1:4">
      <c r="A4" s="4" t="s">
        <v>169</v>
      </c>
      <c r="B4" s="5" t="n">
        <v>93500</v>
      </c>
      <c r="C4" s="5" t="n">
        <v>111651</v>
      </c>
      <c r="D4" s="5" t="n">
        <v>41591</v>
      </c>
    </row>
    <row r="5" spans="1:4">
      <c r="A5" s="3" t="s">
        <v>750</v>
      </c>
    </row>
    <row r="6" spans="1:4">
      <c r="A6" s="4" t="s">
        <v>169</v>
      </c>
      <c r="B6" s="6" t="n">
        <v>101500</v>
      </c>
      <c r="C6" s="6" t="n">
        <v>111651</v>
      </c>
      <c r="D6" s="6" t="n">
        <v>47935</v>
      </c>
    </row>
    <row r="7" spans="1:4">
      <c r="A7" s="4" t="s">
        <v>751</v>
      </c>
      <c r="B7" s="6" t="n">
        <v>22298</v>
      </c>
      <c r="C7" s="6" t="n">
        <v>9400</v>
      </c>
      <c r="D7" s="6" t="n">
        <v>5774</v>
      </c>
    </row>
    <row r="8" spans="1:4">
      <c r="A8" s="3" t="s">
        <v>752</v>
      </c>
    </row>
    <row r="9" spans="1:4">
      <c r="A9" s="4" t="s">
        <v>169</v>
      </c>
      <c r="B9" s="6" t="n">
        <v>3212</v>
      </c>
      <c r="C9" s="6" t="n">
        <v>5715</v>
      </c>
      <c r="D9" s="6" t="n">
        <v>3419</v>
      </c>
    </row>
    <row r="10" spans="1:4">
      <c r="A10" s="4" t="s">
        <v>654</v>
      </c>
    </row>
    <row r="11" spans="1:4">
      <c r="A11" s="3" t="s">
        <v>749</v>
      </c>
    </row>
    <row r="12" spans="1:4">
      <c r="A12" s="4" t="s">
        <v>753</v>
      </c>
      <c r="B12" s="6" t="n">
        <v>35846</v>
      </c>
      <c r="C12" s="6" t="n">
        <v>40151</v>
      </c>
    </row>
    <row r="13" spans="1:4">
      <c r="A13" s="4" t="s">
        <v>754</v>
      </c>
      <c r="B13" s="6" t="n">
        <v>35030</v>
      </c>
      <c r="C13" s="6" t="n">
        <v>37996</v>
      </c>
    </row>
    <row r="14" spans="1:4">
      <c r="A14" s="4" t="s">
        <v>169</v>
      </c>
      <c r="B14" s="6" t="n">
        <v>70876</v>
      </c>
      <c r="C14" s="6" t="n">
        <v>78147</v>
      </c>
      <c r="D14" s="6" t="n">
        <v>11128</v>
      </c>
    </row>
    <row r="15" spans="1:4">
      <c r="A15" s="3" t="s">
        <v>750</v>
      </c>
    </row>
    <row r="16" spans="1:4">
      <c r="A16" s="4" t="s">
        <v>753</v>
      </c>
      <c r="B16" s="6" t="n">
        <v>35846</v>
      </c>
      <c r="C16" s="6" t="n">
        <v>40151</v>
      </c>
    </row>
    <row r="17" spans="1:4">
      <c r="A17" s="4" t="s">
        <v>754</v>
      </c>
      <c r="B17" s="6" t="n">
        <v>40030</v>
      </c>
      <c r="C17" s="6" t="n">
        <v>37996</v>
      </c>
    </row>
    <row r="18" spans="1:4">
      <c r="A18" s="4" t="s">
        <v>169</v>
      </c>
      <c r="B18" s="6" t="n">
        <v>75876</v>
      </c>
      <c r="C18" s="6" t="n">
        <v>78147</v>
      </c>
      <c r="D18" s="6" t="n">
        <v>16382</v>
      </c>
    </row>
    <row r="19" spans="1:4">
      <c r="A19" s="4" t="s">
        <v>751</v>
      </c>
      <c r="B19" s="6" t="n">
        <v>19942</v>
      </c>
      <c r="C19" s="6" t="n">
        <v>5814</v>
      </c>
      <c r="D19" s="6" t="n">
        <v>2287</v>
      </c>
    </row>
    <row r="20" spans="1:4">
      <c r="A20" s="3" t="s">
        <v>755</v>
      </c>
    </row>
    <row r="21" spans="1:4">
      <c r="A21" s="4" t="s">
        <v>753</v>
      </c>
      <c r="B21" s="6" t="n">
        <v>44646</v>
      </c>
      <c r="C21" s="6" t="n">
        <v>22983</v>
      </c>
    </row>
    <row r="22" spans="1:4">
      <c r="A22" s="4" t="s">
        <v>754</v>
      </c>
      <c r="B22" s="6" t="n">
        <v>39688</v>
      </c>
      <c r="C22" s="6" t="n">
        <v>24282</v>
      </c>
    </row>
    <row r="23" spans="1:4">
      <c r="A23" s="4" t="s">
        <v>169</v>
      </c>
      <c r="B23" s="6" t="n">
        <v>84334</v>
      </c>
      <c r="C23" s="6" t="n">
        <v>47265</v>
      </c>
      <c r="D23" s="6" t="n">
        <v>15712</v>
      </c>
    </row>
    <row r="24" spans="1:4">
      <c r="A24" s="3" t="s">
        <v>752</v>
      </c>
    </row>
    <row r="25" spans="1:4">
      <c r="A25" s="4" t="s">
        <v>753</v>
      </c>
      <c r="B25" s="6" t="n">
        <v>1549</v>
      </c>
      <c r="C25" s="6" t="n">
        <v>2329</v>
      </c>
    </row>
    <row r="26" spans="1:4">
      <c r="A26" s="4" t="s">
        <v>754</v>
      </c>
      <c r="B26" s="6" t="n">
        <v>460</v>
      </c>
      <c r="C26" s="6" t="n">
        <v>1691</v>
      </c>
    </row>
    <row r="27" spans="1:4">
      <c r="A27" s="4" t="s">
        <v>169</v>
      </c>
      <c r="B27" s="6" t="n">
        <v>2009</v>
      </c>
      <c r="C27" s="6" t="n">
        <v>4020</v>
      </c>
      <c r="D27" s="6" t="n">
        <v>1056</v>
      </c>
    </row>
    <row r="28" spans="1:4">
      <c r="A28" s="4" t="s">
        <v>655</v>
      </c>
    </row>
    <row r="29" spans="1:4">
      <c r="A29" s="3" t="s">
        <v>749</v>
      </c>
    </row>
    <row r="30" spans="1:4">
      <c r="A30" s="4" t="s">
        <v>753</v>
      </c>
      <c r="B30" s="6" t="n">
        <v>2864</v>
      </c>
      <c r="C30" s="6" t="n">
        <v>2789</v>
      </c>
    </row>
    <row r="31" spans="1:4">
      <c r="A31" s="4" t="s">
        <v>754</v>
      </c>
      <c r="B31" s="6" t="n">
        <v>6880</v>
      </c>
      <c r="C31" s="6" t="n">
        <v>13461</v>
      </c>
    </row>
    <row r="32" spans="1:4">
      <c r="A32" s="4" t="s">
        <v>169</v>
      </c>
      <c r="B32" s="6" t="n">
        <v>9744</v>
      </c>
      <c r="C32" s="6" t="n">
        <v>16250</v>
      </c>
      <c r="D32" s="6" t="n">
        <v>26484</v>
      </c>
    </row>
    <row r="33" spans="1:4">
      <c r="A33" s="3" t="s">
        <v>750</v>
      </c>
    </row>
    <row r="34" spans="1:4">
      <c r="A34" s="4" t="s">
        <v>753</v>
      </c>
      <c r="B34" s="6" t="n">
        <v>2864</v>
      </c>
      <c r="C34" s="6" t="n">
        <v>2789</v>
      </c>
    </row>
    <row r="35" spans="1:4">
      <c r="A35" s="4" t="s">
        <v>754</v>
      </c>
      <c r="B35" s="6" t="n">
        <v>9880</v>
      </c>
      <c r="C35" s="6" t="n">
        <v>13461</v>
      </c>
    </row>
    <row r="36" spans="1:4">
      <c r="A36" s="4" t="s">
        <v>169</v>
      </c>
      <c r="B36" s="6" t="n">
        <v>12744</v>
      </c>
      <c r="C36" s="6" t="n">
        <v>16250</v>
      </c>
      <c r="D36" s="6" t="n">
        <v>27574</v>
      </c>
    </row>
    <row r="37" spans="1:4">
      <c r="A37" s="4" t="s">
        <v>751</v>
      </c>
      <c r="B37" s="6" t="n">
        <v>1949</v>
      </c>
      <c r="C37" s="6" t="n">
        <v>3108</v>
      </c>
      <c r="D37" s="6" t="n">
        <v>3396</v>
      </c>
    </row>
    <row r="38" spans="1:4">
      <c r="A38" s="3" t="s">
        <v>755</v>
      </c>
    </row>
    <row r="39" spans="1:4">
      <c r="A39" s="4" t="s">
        <v>753</v>
      </c>
      <c r="B39" s="6" t="n">
        <v>4381</v>
      </c>
      <c r="C39" s="6" t="n">
        <v>2991</v>
      </c>
    </row>
    <row r="40" spans="1:4">
      <c r="A40" s="4" t="s">
        <v>754</v>
      </c>
      <c r="B40" s="6" t="n">
        <v>10547</v>
      </c>
      <c r="C40" s="6" t="n">
        <v>18920</v>
      </c>
    </row>
    <row r="41" spans="1:4">
      <c r="A41" s="4" t="s">
        <v>169</v>
      </c>
      <c r="B41" s="6" t="n">
        <v>14928</v>
      </c>
      <c r="C41" s="6" t="n">
        <v>21911</v>
      </c>
      <c r="D41" s="6" t="n">
        <v>26718</v>
      </c>
    </row>
    <row r="42" spans="1:4">
      <c r="A42" s="3" t="s">
        <v>752</v>
      </c>
    </row>
    <row r="43" spans="1:4">
      <c r="A43" s="4" t="s">
        <v>753</v>
      </c>
      <c r="B43" s="6" t="n">
        <v>199</v>
      </c>
      <c r="C43" s="6" t="n">
        <v>200</v>
      </c>
    </row>
    <row r="44" spans="1:4">
      <c r="A44" s="4" t="s">
        <v>754</v>
      </c>
      <c r="B44" s="6" t="n">
        <v>264</v>
      </c>
      <c r="C44" s="6" t="n">
        <v>458</v>
      </c>
    </row>
    <row r="45" spans="1:4">
      <c r="A45" s="4" t="s">
        <v>169</v>
      </c>
      <c r="B45" s="6" t="n">
        <v>463</v>
      </c>
      <c r="C45" s="6" t="n">
        <v>658</v>
      </c>
      <c r="D45" s="6" t="n">
        <v>2094</v>
      </c>
    </row>
    <row r="46" spans="1:4">
      <c r="A46" s="4" t="s">
        <v>656</v>
      </c>
    </row>
    <row r="47" spans="1:4">
      <c r="A47" s="3" t="s">
        <v>749</v>
      </c>
    </row>
    <row r="48" spans="1:4">
      <c r="A48" s="4" t="s">
        <v>753</v>
      </c>
      <c r="B48" s="6" t="n">
        <v>9464</v>
      </c>
      <c r="C48" s="6" t="n">
        <v>7059</v>
      </c>
    </row>
    <row r="49" spans="1:4">
      <c r="A49" s="4" t="s">
        <v>754</v>
      </c>
      <c r="B49" s="6" t="n">
        <v>1028</v>
      </c>
      <c r="C49" s="6" t="n">
        <v>8168</v>
      </c>
    </row>
    <row r="50" spans="1:4">
      <c r="A50" s="4" t="s">
        <v>169</v>
      </c>
      <c r="B50" s="6" t="n">
        <v>10492</v>
      </c>
      <c r="C50" s="6" t="n">
        <v>15227</v>
      </c>
      <c r="D50" s="6" t="n">
        <v>1542</v>
      </c>
    </row>
    <row r="51" spans="1:4">
      <c r="A51" s="3" t="s">
        <v>750</v>
      </c>
    </row>
    <row r="52" spans="1:4">
      <c r="A52" s="4" t="s">
        <v>753</v>
      </c>
      <c r="B52" s="6" t="n">
        <v>9464</v>
      </c>
      <c r="C52" s="6" t="n">
        <v>7059</v>
      </c>
    </row>
    <row r="53" spans="1:4">
      <c r="A53" s="4" t="s">
        <v>754</v>
      </c>
      <c r="B53" s="6" t="n">
        <v>1028</v>
      </c>
      <c r="C53" s="6" t="n">
        <v>8168</v>
      </c>
    </row>
    <row r="54" spans="1:4">
      <c r="A54" s="4" t="s">
        <v>169</v>
      </c>
      <c r="B54" s="6" t="n">
        <v>10492</v>
      </c>
      <c r="C54" s="6" t="n">
        <v>15227</v>
      </c>
      <c r="D54" s="6" t="n">
        <v>1542</v>
      </c>
    </row>
    <row r="55" spans="1:4">
      <c r="A55" s="4" t="s">
        <v>751</v>
      </c>
      <c r="B55" s="6" t="n">
        <v>210</v>
      </c>
      <c r="C55" s="6" t="n">
        <v>473</v>
      </c>
      <c r="D55" s="6" t="n">
        <v>48</v>
      </c>
    </row>
    <row r="56" spans="1:4">
      <c r="A56" s="3" t="s">
        <v>755</v>
      </c>
    </row>
    <row r="57" spans="1:4">
      <c r="A57" s="4" t="s">
        <v>753</v>
      </c>
      <c r="B57" s="6" t="n">
        <v>12907</v>
      </c>
      <c r="C57" s="6" t="n">
        <v>4163</v>
      </c>
    </row>
    <row r="58" spans="1:4">
      <c r="A58" s="4" t="s">
        <v>754</v>
      </c>
      <c r="B58" s="6" t="n">
        <v>1037</v>
      </c>
      <c r="C58" s="6" t="n">
        <v>4222</v>
      </c>
    </row>
    <row r="59" spans="1:4">
      <c r="A59" s="4" t="s">
        <v>169</v>
      </c>
      <c r="B59" s="6" t="n">
        <v>13944</v>
      </c>
      <c r="C59" s="6" t="n">
        <v>8385</v>
      </c>
      <c r="D59" s="6" t="n">
        <v>2029</v>
      </c>
    </row>
    <row r="60" spans="1:4">
      <c r="A60" s="3" t="s">
        <v>752</v>
      </c>
    </row>
    <row r="61" spans="1:4">
      <c r="A61" s="4" t="s">
        <v>753</v>
      </c>
      <c r="B61" s="6" t="n">
        <v>669</v>
      </c>
      <c r="C61" s="6" t="n">
        <v>356</v>
      </c>
    </row>
    <row r="62" spans="1:4">
      <c r="A62" s="4" t="s">
        <v>754</v>
      </c>
      <c r="B62" s="6" t="n">
        <v>47</v>
      </c>
      <c r="C62" s="6" t="n">
        <v>571</v>
      </c>
    </row>
    <row r="63" spans="1:4">
      <c r="A63" s="4" t="s">
        <v>169</v>
      </c>
      <c r="B63" s="6" t="n">
        <v>716</v>
      </c>
      <c r="C63" s="6" t="n">
        <v>927</v>
      </c>
      <c r="D63" s="6" t="n">
        <v>171</v>
      </c>
    </row>
    <row r="64" spans="1:4">
      <c r="A64" s="4" t="s">
        <v>657</v>
      </c>
    </row>
    <row r="65" spans="1:4">
      <c r="A65" s="3" t="s">
        <v>749</v>
      </c>
    </row>
    <row r="66" spans="1:4">
      <c r="A66" s="4" t="s">
        <v>753</v>
      </c>
      <c r="B66" s="6" t="n">
        <v>0</v>
      </c>
      <c r="C66" s="6" t="n">
        <v>0</v>
      </c>
    </row>
    <row r="67" spans="1:4">
      <c r="A67" s="4" t="s">
        <v>754</v>
      </c>
      <c r="B67" s="6" t="n">
        <v>0</v>
      </c>
      <c r="C67" s="6" t="n">
        <v>0</v>
      </c>
    </row>
    <row r="68" spans="1:4">
      <c r="A68" s="4" t="s">
        <v>169</v>
      </c>
      <c r="B68" s="6" t="n">
        <v>0</v>
      </c>
      <c r="C68" s="6" t="n">
        <v>0</v>
      </c>
      <c r="D68" s="6" t="n">
        <v>0</v>
      </c>
    </row>
    <row r="69" spans="1:4">
      <c r="A69" s="3" t="s">
        <v>750</v>
      </c>
    </row>
    <row r="70" spans="1:4">
      <c r="A70" s="4" t="s">
        <v>753</v>
      </c>
      <c r="B70" s="6" t="n">
        <v>0</v>
      </c>
      <c r="C70" s="6" t="n">
        <v>0</v>
      </c>
    </row>
    <row r="71" spans="1:4">
      <c r="A71" s="4" t="s">
        <v>754</v>
      </c>
      <c r="B71" s="6" t="n">
        <v>0</v>
      </c>
      <c r="C71" s="6" t="n">
        <v>0</v>
      </c>
    </row>
    <row r="72" spans="1:4">
      <c r="A72" s="4" t="s">
        <v>169</v>
      </c>
      <c r="B72" s="6" t="n">
        <v>0</v>
      </c>
      <c r="C72" s="6" t="n">
        <v>0</v>
      </c>
      <c r="D72" s="6" t="n">
        <v>0</v>
      </c>
    </row>
    <row r="73" spans="1:4">
      <c r="A73" s="4" t="s">
        <v>751</v>
      </c>
      <c r="B73" s="6" t="n">
        <v>0</v>
      </c>
      <c r="C73" s="6" t="n">
        <v>0</v>
      </c>
      <c r="D73" s="6" t="n">
        <v>0</v>
      </c>
    </row>
    <row r="74" spans="1:4">
      <c r="A74" s="3" t="s">
        <v>755</v>
      </c>
    </row>
    <row r="75" spans="1:4">
      <c r="A75" s="4" t="s">
        <v>753</v>
      </c>
      <c r="B75" s="6" t="n">
        <v>0</v>
      </c>
      <c r="C75" s="6" t="n">
        <v>0</v>
      </c>
    </row>
    <row r="76" spans="1:4">
      <c r="A76" s="4" t="s">
        <v>754</v>
      </c>
      <c r="B76" s="6" t="n">
        <v>0</v>
      </c>
      <c r="C76" s="6" t="n">
        <v>0</v>
      </c>
    </row>
    <row r="77" spans="1:4">
      <c r="A77" s="4" t="s">
        <v>169</v>
      </c>
      <c r="B77" s="6" t="n">
        <v>0</v>
      </c>
      <c r="C77" s="6" t="n">
        <v>0</v>
      </c>
      <c r="D77" s="6" t="n">
        <v>0</v>
      </c>
    </row>
    <row r="78" spans="1:4">
      <c r="A78" s="3" t="s">
        <v>752</v>
      </c>
    </row>
    <row r="79" spans="1:4">
      <c r="A79" s="4" t="s">
        <v>753</v>
      </c>
      <c r="B79" s="6" t="n">
        <v>0</v>
      </c>
      <c r="C79" s="6" t="n">
        <v>0</v>
      </c>
    </row>
    <row r="80" spans="1:4">
      <c r="A80" s="4" t="s">
        <v>754</v>
      </c>
      <c r="B80" s="6" t="n">
        <v>0</v>
      </c>
      <c r="C80" s="6" t="n">
        <v>0</v>
      </c>
    </row>
    <row r="81" spans="1:4">
      <c r="A81" s="4" t="s">
        <v>169</v>
      </c>
      <c r="B81" s="6" t="n">
        <v>0</v>
      </c>
      <c r="C81" s="6" t="n">
        <v>0</v>
      </c>
      <c r="D81" s="6" t="n">
        <v>0</v>
      </c>
    </row>
    <row r="82" spans="1:4">
      <c r="A82" s="4" t="s">
        <v>658</v>
      </c>
    </row>
    <row r="83" spans="1:4">
      <c r="A83" s="3" t="s">
        <v>749</v>
      </c>
    </row>
    <row r="84" spans="1:4">
      <c r="A84" s="4" t="s">
        <v>753</v>
      </c>
      <c r="B84" s="6" t="n">
        <v>2139</v>
      </c>
      <c r="C84" s="6" t="n">
        <v>1964</v>
      </c>
    </row>
    <row r="85" spans="1:4">
      <c r="A85" s="4" t="s">
        <v>754</v>
      </c>
      <c r="B85" s="6" t="n">
        <v>249</v>
      </c>
      <c r="C85" s="6" t="n">
        <v>63</v>
      </c>
    </row>
    <row r="86" spans="1:4">
      <c r="A86" s="4" t="s">
        <v>169</v>
      </c>
      <c r="B86" s="6" t="n">
        <v>2388</v>
      </c>
      <c r="C86" s="6" t="n">
        <v>2027</v>
      </c>
      <c r="D86" s="6" t="n">
        <v>2437</v>
      </c>
    </row>
    <row r="87" spans="1:4">
      <c r="A87" s="3" t="s">
        <v>750</v>
      </c>
    </row>
    <row r="88" spans="1:4">
      <c r="A88" s="4" t="s">
        <v>753</v>
      </c>
      <c r="B88" s="6" t="n">
        <v>2139</v>
      </c>
      <c r="C88" s="6" t="n">
        <v>1964</v>
      </c>
    </row>
    <row r="89" spans="1:4">
      <c r="A89" s="4" t="s">
        <v>754</v>
      </c>
      <c r="B89" s="6" t="n">
        <v>249</v>
      </c>
      <c r="C89" s="6" t="n">
        <v>63</v>
      </c>
    </row>
    <row r="90" spans="1:4">
      <c r="A90" s="4" t="s">
        <v>169</v>
      </c>
      <c r="B90" s="6" t="n">
        <v>2388</v>
      </c>
      <c r="C90" s="6" t="n">
        <v>2027</v>
      </c>
      <c r="D90" s="6" t="n">
        <v>2437</v>
      </c>
    </row>
    <row r="91" spans="1:4">
      <c r="A91" s="4" t="s">
        <v>751</v>
      </c>
      <c r="B91" s="6" t="n">
        <v>197</v>
      </c>
      <c r="C91" s="6" t="n">
        <v>5</v>
      </c>
      <c r="D91" s="6" t="n">
        <v>43</v>
      </c>
    </row>
    <row r="92" spans="1:4">
      <c r="A92" s="3" t="s">
        <v>755</v>
      </c>
    </row>
    <row r="93" spans="1:4">
      <c r="A93" s="4" t="s">
        <v>753</v>
      </c>
      <c r="B93" s="6" t="n">
        <v>2140</v>
      </c>
      <c r="C93" s="6" t="n">
        <v>2172</v>
      </c>
    </row>
    <row r="94" spans="1:4">
      <c r="A94" s="4" t="s">
        <v>754</v>
      </c>
      <c r="B94" s="6" t="n">
        <v>249</v>
      </c>
      <c r="C94" s="6" t="n">
        <v>60</v>
      </c>
    </row>
    <row r="95" spans="1:4">
      <c r="A95" s="4" t="s">
        <v>169</v>
      </c>
      <c r="B95" s="6" t="n">
        <v>2389</v>
      </c>
      <c r="C95" s="6" t="n">
        <v>2232</v>
      </c>
      <c r="D95" s="6" t="n">
        <v>1692</v>
      </c>
    </row>
    <row r="96" spans="1:4">
      <c r="A96" s="3" t="s">
        <v>752</v>
      </c>
    </row>
    <row r="97" spans="1:4">
      <c r="A97" s="4" t="s">
        <v>753</v>
      </c>
      <c r="B97" s="6" t="n">
        <v>14</v>
      </c>
      <c r="C97" s="6" t="n">
        <v>105</v>
      </c>
    </row>
    <row r="98" spans="1:4">
      <c r="A98" s="4" t="s">
        <v>754</v>
      </c>
      <c r="B98" s="6" t="n">
        <v>10</v>
      </c>
      <c r="C98" s="6" t="n">
        <v>5</v>
      </c>
    </row>
    <row r="99" spans="1:4">
      <c r="A99" s="4" t="s">
        <v>169</v>
      </c>
      <c r="B99" s="6" t="n">
        <v>24</v>
      </c>
      <c r="C99" s="6" t="n">
        <v>110</v>
      </c>
      <c r="D99" s="6" t="n">
        <v>98</v>
      </c>
    </row>
    <row r="100" spans="1:4">
      <c r="A100" s="4" t="s">
        <v>737</v>
      </c>
    </row>
    <row r="101" spans="1:4">
      <c r="A101" s="3" t="s">
        <v>749</v>
      </c>
    </row>
    <row r="102" spans="1:4">
      <c r="A102" s="4" t="s">
        <v>169</v>
      </c>
      <c r="D102" s="6" t="n">
        <v>0</v>
      </c>
    </row>
    <row r="103" spans="1:4">
      <c r="A103" s="3" t="s">
        <v>750</v>
      </c>
    </row>
    <row r="104" spans="1:4">
      <c r="A104" s="4" t="s">
        <v>169</v>
      </c>
      <c r="D104" s="6" t="n">
        <v>0</v>
      </c>
    </row>
    <row r="105" spans="1:4">
      <c r="A105" s="4" t="s">
        <v>751</v>
      </c>
      <c r="D105" s="6" t="n">
        <v>0</v>
      </c>
    </row>
    <row r="106" spans="1:4">
      <c r="A106" s="3" t="s">
        <v>755</v>
      </c>
    </row>
    <row r="107" spans="1:4">
      <c r="A107" s="4" t="s">
        <v>169</v>
      </c>
      <c r="D107" s="6" t="n">
        <v>0</v>
      </c>
    </row>
    <row r="108" spans="1:4">
      <c r="A108" s="3" t="s">
        <v>752</v>
      </c>
    </row>
    <row r="109" spans="1:4">
      <c r="A109" s="4" t="s">
        <v>169</v>
      </c>
      <c r="D109" s="6" t="n">
        <v>0</v>
      </c>
    </row>
    <row r="110" spans="1:4">
      <c r="A110" s="4" t="s">
        <v>659</v>
      </c>
    </row>
    <row r="111" spans="1:4">
      <c r="A111" s="3" t="s">
        <v>749</v>
      </c>
    </row>
    <row r="112" spans="1:4">
      <c r="A112" s="4" t="s">
        <v>753</v>
      </c>
      <c r="B112" s="6" t="n">
        <v>0</v>
      </c>
      <c r="C112" s="6" t="n">
        <v>0</v>
      </c>
    </row>
    <row r="113" spans="1:4">
      <c r="A113" s="4" t="s">
        <v>754</v>
      </c>
      <c r="B113" s="6" t="n">
        <v>0</v>
      </c>
      <c r="C113" s="6" t="n">
        <v>0</v>
      </c>
    </row>
    <row r="114" spans="1:4">
      <c r="A114" s="4" t="s">
        <v>169</v>
      </c>
      <c r="B114" s="6" t="n">
        <v>0</v>
      </c>
      <c r="C114" s="6" t="n">
        <v>0</v>
      </c>
      <c r="D114" s="6" t="n">
        <v>0</v>
      </c>
    </row>
    <row r="115" spans="1:4">
      <c r="A115" s="3" t="s">
        <v>750</v>
      </c>
    </row>
    <row r="116" spans="1:4">
      <c r="A116" s="4" t="s">
        <v>753</v>
      </c>
      <c r="B116" s="6" t="n">
        <v>0</v>
      </c>
      <c r="C116" s="6" t="n">
        <v>0</v>
      </c>
    </row>
    <row r="117" spans="1:4">
      <c r="A117" s="4" t="s">
        <v>754</v>
      </c>
      <c r="B117" s="6" t="n">
        <v>0</v>
      </c>
      <c r="C117" s="6" t="n">
        <v>0</v>
      </c>
    </row>
    <row r="118" spans="1:4">
      <c r="A118" s="4" t="s">
        <v>169</v>
      </c>
      <c r="B118" s="6" t="n">
        <v>0</v>
      </c>
      <c r="C118" s="6" t="n">
        <v>0</v>
      </c>
      <c r="D118" s="6" t="n">
        <v>0</v>
      </c>
    </row>
    <row r="119" spans="1:4">
      <c r="A119" s="4" t="s">
        <v>751</v>
      </c>
      <c r="B119" s="6" t="n">
        <v>0</v>
      </c>
      <c r="C119" s="6" t="n">
        <v>0</v>
      </c>
      <c r="D119" s="6" t="n">
        <v>0</v>
      </c>
    </row>
    <row r="120" spans="1:4">
      <c r="A120" s="3" t="s">
        <v>755</v>
      </c>
    </row>
    <row r="121" spans="1:4">
      <c r="A121" s="4" t="s">
        <v>753</v>
      </c>
      <c r="B121" s="6" t="n">
        <v>0</v>
      </c>
      <c r="C121" s="6" t="n">
        <v>0</v>
      </c>
    </row>
    <row r="122" spans="1:4">
      <c r="A122" s="4" t="s">
        <v>754</v>
      </c>
      <c r="B122" s="6" t="n">
        <v>0</v>
      </c>
      <c r="C122" s="6" t="n">
        <v>0</v>
      </c>
    </row>
    <row r="123" spans="1:4">
      <c r="A123" s="4" t="s">
        <v>169</v>
      </c>
      <c r="B123" s="6" t="n">
        <v>0</v>
      </c>
      <c r="C123" s="6" t="n">
        <v>0</v>
      </c>
      <c r="D123" s="6" t="n">
        <v>0</v>
      </c>
    </row>
    <row r="124" spans="1:4">
      <c r="A124" s="3" t="s">
        <v>752</v>
      </c>
    </row>
    <row r="125" spans="1:4">
      <c r="A125" s="4" t="s">
        <v>753</v>
      </c>
      <c r="B125" s="6" t="n">
        <v>0</v>
      </c>
      <c r="C125" s="6" t="n">
        <v>0</v>
      </c>
    </row>
    <row r="126" spans="1:4">
      <c r="A126" s="4" t="s">
        <v>754</v>
      </c>
      <c r="B126" s="6" t="n">
        <v>0</v>
      </c>
      <c r="C126" s="6" t="n">
        <v>0</v>
      </c>
    </row>
    <row r="127" spans="1:4">
      <c r="A127" s="4" t="s">
        <v>169</v>
      </c>
      <c r="B127" s="5" t="n">
        <v>0</v>
      </c>
      <c r="C127" s="5" t="n">
        <v>0</v>
      </c>
      <c r="D127"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5</v>
      </c>
    </row>
    <row r="2" spans="1:3">
      <c r="A2" s="3" t="s">
        <v>757</v>
      </c>
    </row>
    <row r="3" spans="1:3">
      <c r="A3" s="4" t="s">
        <v>758</v>
      </c>
      <c r="B3" s="5" t="n">
        <v>39675</v>
      </c>
      <c r="C3" s="5" t="n">
        <v>17818</v>
      </c>
    </row>
    <row r="4" spans="1:3">
      <c r="A4" s="4" t="s">
        <v>654</v>
      </c>
    </row>
    <row r="5" spans="1:3">
      <c r="A5" s="3" t="s">
        <v>757</v>
      </c>
    </row>
    <row r="6" spans="1:3">
      <c r="A6" s="4" t="s">
        <v>758</v>
      </c>
      <c r="B6" s="6" t="n">
        <v>32130</v>
      </c>
      <c r="C6" s="6" t="n">
        <v>4781</v>
      </c>
    </row>
    <row r="7" spans="1:3">
      <c r="A7" s="4" t="s">
        <v>655</v>
      </c>
    </row>
    <row r="8" spans="1:3">
      <c r="A8" s="3" t="s">
        <v>757</v>
      </c>
    </row>
    <row r="9" spans="1:3">
      <c r="A9" s="4" t="s">
        <v>758</v>
      </c>
      <c r="B9" s="6" t="n">
        <v>4540</v>
      </c>
      <c r="C9" s="6" t="n">
        <v>9219</v>
      </c>
    </row>
    <row r="10" spans="1:3">
      <c r="A10" s="4" t="s">
        <v>656</v>
      </c>
    </row>
    <row r="11" spans="1:3">
      <c r="A11" s="3" t="s">
        <v>757</v>
      </c>
    </row>
    <row r="12" spans="1:3">
      <c r="A12" s="4" t="s">
        <v>758</v>
      </c>
      <c r="B12" s="6" t="n">
        <v>1063</v>
      </c>
      <c r="C12" s="6" t="n">
        <v>3517</v>
      </c>
    </row>
    <row r="13" spans="1:3">
      <c r="A13" s="4" t="s">
        <v>657</v>
      </c>
    </row>
    <row r="14" spans="1:3">
      <c r="A14" s="3" t="s">
        <v>757</v>
      </c>
    </row>
    <row r="15" spans="1:3">
      <c r="A15" s="4" t="s">
        <v>758</v>
      </c>
      <c r="B15" s="6" t="n">
        <v>0</v>
      </c>
      <c r="C15" s="6" t="n">
        <v>0</v>
      </c>
    </row>
    <row r="16" spans="1:3">
      <c r="A16" s="4" t="s">
        <v>658</v>
      </c>
    </row>
    <row r="17" spans="1:3">
      <c r="A17" s="3" t="s">
        <v>757</v>
      </c>
    </row>
    <row r="18" spans="1:3">
      <c r="A18" s="4" t="s">
        <v>758</v>
      </c>
      <c r="B18" s="6" t="n">
        <v>1942</v>
      </c>
      <c r="C18" s="6" t="n">
        <v>301</v>
      </c>
    </row>
    <row r="19" spans="1:3">
      <c r="A19" s="4" t="s">
        <v>659</v>
      </c>
    </row>
    <row r="20" spans="1:3">
      <c r="A20" s="3" t="s">
        <v>757</v>
      </c>
    </row>
    <row r="21" spans="1:3">
      <c r="A21" s="4" t="s">
        <v>758</v>
      </c>
      <c r="B21" s="5" t="n">
        <v>0</v>
      </c>
      <c r="C21"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9</v>
      </c>
      <c r="B1" s="2" t="s">
        <v>1</v>
      </c>
    </row>
    <row r="2" spans="1:3">
      <c r="B2" s="2" t="s">
        <v>760</v>
      </c>
      <c r="C2" s="2" t="s">
        <v>761</v>
      </c>
    </row>
    <row r="3" spans="1:3">
      <c r="A3" s="3" t="s">
        <v>762</v>
      </c>
    </row>
    <row r="4" spans="1:3">
      <c r="A4" s="4" t="s">
        <v>763</v>
      </c>
      <c r="B4" s="5" t="n">
        <v>34766000</v>
      </c>
      <c r="C4" s="5" t="n">
        <v>6742000</v>
      </c>
    </row>
    <row r="5" spans="1:3">
      <c r="A5" s="4" t="s">
        <v>764</v>
      </c>
      <c r="B5" s="6" t="n">
        <v>12</v>
      </c>
      <c r="C5" s="6" t="n">
        <v>11</v>
      </c>
    </row>
    <row r="6" spans="1:3">
      <c r="A6" s="4" t="s">
        <v>765</v>
      </c>
      <c r="B6" s="5" t="n">
        <v>39543000</v>
      </c>
      <c r="C6" s="5" t="n">
        <v>10272000</v>
      </c>
    </row>
    <row r="7" spans="1:3">
      <c r="A7" s="4" t="s">
        <v>766</v>
      </c>
      <c r="B7" s="6" t="n">
        <v>831000</v>
      </c>
      <c r="C7" s="6" t="n">
        <v>55000</v>
      </c>
    </row>
    <row r="8" spans="1:3">
      <c r="A8" s="4" t="s">
        <v>767</v>
      </c>
      <c r="B8" s="6" t="n">
        <v>934000</v>
      </c>
      <c r="C8" s="6" t="n">
        <v>0</v>
      </c>
    </row>
    <row r="9" spans="1:3">
      <c r="A9" s="4" t="s">
        <v>768</v>
      </c>
      <c r="B9" s="6" t="n">
        <v>18000000</v>
      </c>
      <c r="C9" s="6" t="n">
        <v>2000000</v>
      </c>
    </row>
    <row r="10" spans="1:3">
      <c r="A10" s="4" t="s">
        <v>769</v>
      </c>
      <c r="B10" s="6" t="n">
        <v>5000000</v>
      </c>
      <c r="C10" s="6" t="n">
        <v>1000000</v>
      </c>
    </row>
    <row r="11" spans="1:3">
      <c r="A11" s="4" t="s">
        <v>770</v>
      </c>
      <c r="B11" s="6" t="n">
        <v>0</v>
      </c>
      <c r="C11" s="6" t="n">
        <v>439000</v>
      </c>
    </row>
    <row r="12" spans="1:3">
      <c r="A12" s="4" t="s">
        <v>771</v>
      </c>
      <c r="B12" s="6" t="n">
        <v>1000000</v>
      </c>
      <c r="C12" s="6" t="n">
        <v>529000</v>
      </c>
    </row>
    <row r="13" spans="1:3">
      <c r="A13" s="4" t="s">
        <v>772</v>
      </c>
      <c r="B13" s="5" t="n">
        <v>2000000</v>
      </c>
      <c r="C13" s="5" t="n">
        <v>596000</v>
      </c>
    </row>
    <row r="14" spans="1:3">
      <c r="A14" s="4" t="s">
        <v>654</v>
      </c>
    </row>
    <row r="15" spans="1:3">
      <c r="A15" s="3" t="s">
        <v>762</v>
      </c>
    </row>
    <row r="16" spans="1:3">
      <c r="A16" s="4" t="s">
        <v>764</v>
      </c>
      <c r="B16" s="6" t="n">
        <v>7</v>
      </c>
      <c r="C16" s="6" t="n">
        <v>6</v>
      </c>
    </row>
    <row r="17" spans="1:3">
      <c r="A17" s="4" t="s">
        <v>765</v>
      </c>
      <c r="B17" s="5" t="n">
        <v>31770000</v>
      </c>
      <c r="C17" s="5" t="n">
        <v>5022000</v>
      </c>
    </row>
    <row r="18" spans="1:3">
      <c r="A18" s="4" t="s">
        <v>766</v>
      </c>
      <c r="B18" s="5" t="n">
        <v>831000</v>
      </c>
      <c r="C18" s="5" t="n">
        <v>55000</v>
      </c>
    </row>
    <row r="19" spans="1:3">
      <c r="A19" s="4" t="s">
        <v>773</v>
      </c>
      <c r="B19" s="6" t="n">
        <v>1</v>
      </c>
      <c r="C19" s="6" t="n">
        <v>1</v>
      </c>
    </row>
    <row r="20" spans="1:3">
      <c r="A20" s="4" t="s">
        <v>655</v>
      </c>
    </row>
    <row r="21" spans="1:3">
      <c r="A21" s="3" t="s">
        <v>762</v>
      </c>
    </row>
    <row r="22" spans="1:3">
      <c r="A22" s="4" t="s">
        <v>764</v>
      </c>
      <c r="B22" s="6" t="n">
        <v>2</v>
      </c>
      <c r="C22" s="6" t="n">
        <v>2</v>
      </c>
    </row>
    <row r="23" spans="1:3">
      <c r="A23" s="4" t="s">
        <v>765</v>
      </c>
      <c r="B23" s="5" t="n">
        <v>2864000</v>
      </c>
      <c r="C23" s="5" t="n">
        <v>3631000</v>
      </c>
    </row>
    <row r="24" spans="1:3">
      <c r="A24" s="4" t="s">
        <v>766</v>
      </c>
      <c r="B24" s="5" t="n">
        <v>0</v>
      </c>
      <c r="C24" s="5" t="n">
        <v>0</v>
      </c>
    </row>
    <row r="25" spans="1:3">
      <c r="A25" s="4" t="s">
        <v>656</v>
      </c>
    </row>
    <row r="26" spans="1:3">
      <c r="A26" s="3" t="s">
        <v>762</v>
      </c>
    </row>
    <row r="27" spans="1:3">
      <c r="A27" s="4" t="s">
        <v>764</v>
      </c>
      <c r="B27" s="6" t="n">
        <v>3</v>
      </c>
      <c r="C27" s="6" t="n">
        <v>2</v>
      </c>
    </row>
    <row r="28" spans="1:3">
      <c r="A28" s="4" t="s">
        <v>765</v>
      </c>
      <c r="B28" s="5" t="n">
        <v>4909000</v>
      </c>
      <c r="C28" s="5" t="n">
        <v>1382000</v>
      </c>
    </row>
    <row r="29" spans="1:3">
      <c r="A29" s="4" t="s">
        <v>766</v>
      </c>
      <c r="B29" s="5" t="n">
        <v>0</v>
      </c>
      <c r="C29" s="5" t="n">
        <v>0</v>
      </c>
    </row>
    <row r="30" spans="1:3">
      <c r="A30" s="4" t="s">
        <v>657</v>
      </c>
    </row>
    <row r="31" spans="1:3">
      <c r="A31" s="3" t="s">
        <v>762</v>
      </c>
    </row>
    <row r="32" spans="1:3">
      <c r="A32" s="4" t="s">
        <v>764</v>
      </c>
      <c r="B32" s="6" t="n">
        <v>0</v>
      </c>
      <c r="C32" s="6" t="n">
        <v>0</v>
      </c>
    </row>
    <row r="33" spans="1:3">
      <c r="A33" s="4" t="s">
        <v>765</v>
      </c>
      <c r="B33" s="5" t="n">
        <v>0</v>
      </c>
      <c r="C33" s="5" t="n">
        <v>0</v>
      </c>
    </row>
    <row r="34" spans="1:3">
      <c r="A34" s="4" t="s">
        <v>766</v>
      </c>
      <c r="B34" s="5" t="n">
        <v>0</v>
      </c>
      <c r="C34" s="5" t="n">
        <v>0</v>
      </c>
    </row>
    <row r="35" spans="1:3">
      <c r="A35" s="4" t="s">
        <v>658</v>
      </c>
    </row>
    <row r="36" spans="1:3">
      <c r="A36" s="3" t="s">
        <v>762</v>
      </c>
    </row>
    <row r="37" spans="1:3">
      <c r="A37" s="4" t="s">
        <v>764</v>
      </c>
      <c r="B37" s="6" t="n">
        <v>0</v>
      </c>
      <c r="C37" s="6" t="n">
        <v>1</v>
      </c>
    </row>
    <row r="38" spans="1:3">
      <c r="A38" s="4" t="s">
        <v>765</v>
      </c>
      <c r="B38" s="5" t="n">
        <v>0</v>
      </c>
      <c r="C38" s="5" t="n">
        <v>237000</v>
      </c>
    </row>
    <row r="39" spans="1:3">
      <c r="A39" s="4" t="s">
        <v>766</v>
      </c>
      <c r="B39" s="5" t="n">
        <v>0</v>
      </c>
      <c r="C39" s="5" t="n">
        <v>0</v>
      </c>
    </row>
    <row r="40" spans="1:3">
      <c r="A40" s="4" t="s">
        <v>659</v>
      </c>
    </row>
    <row r="41" spans="1:3">
      <c r="A41" s="3" t="s">
        <v>762</v>
      </c>
    </row>
    <row r="42" spans="1:3">
      <c r="A42" s="4" t="s">
        <v>764</v>
      </c>
      <c r="B42" s="6" t="n">
        <v>0</v>
      </c>
      <c r="C42" s="6" t="n">
        <v>0</v>
      </c>
    </row>
    <row r="43" spans="1:3">
      <c r="A43" s="4" t="s">
        <v>765</v>
      </c>
      <c r="B43" s="5" t="n">
        <v>0</v>
      </c>
      <c r="C43" s="5" t="n">
        <v>0</v>
      </c>
    </row>
    <row r="44" spans="1:3">
      <c r="A44" s="4" t="s">
        <v>766</v>
      </c>
      <c r="B44" s="6" t="n">
        <v>0</v>
      </c>
      <c r="C44" s="6" t="n">
        <v>0</v>
      </c>
    </row>
    <row r="45" spans="1:3">
      <c r="A45" s="4" t="s">
        <v>774</v>
      </c>
    </row>
    <row r="46" spans="1:3">
      <c r="A46" s="3" t="s">
        <v>762</v>
      </c>
    </row>
    <row r="47" spans="1:3">
      <c r="A47" s="4" t="s">
        <v>763</v>
      </c>
      <c r="B47" s="6" t="n">
        <v>0</v>
      </c>
      <c r="C47" s="6" t="n">
        <v>61000</v>
      </c>
    </row>
    <row r="48" spans="1:3">
      <c r="A48" s="4" t="s">
        <v>775</v>
      </c>
    </row>
    <row r="49" spans="1:3">
      <c r="A49" s="3" t="s">
        <v>762</v>
      </c>
    </row>
    <row r="50" spans="1:3">
      <c r="A50" s="4" t="s">
        <v>763</v>
      </c>
      <c r="B50" s="6" t="n">
        <v>994000</v>
      </c>
      <c r="C50" s="6" t="n">
        <v>0</v>
      </c>
    </row>
    <row r="51" spans="1:3">
      <c r="A51" s="4" t="s">
        <v>776</v>
      </c>
    </row>
    <row r="52" spans="1:3">
      <c r="A52" s="3" t="s">
        <v>762</v>
      </c>
    </row>
    <row r="53" spans="1:3">
      <c r="A53" s="4" t="s">
        <v>763</v>
      </c>
      <c r="B53" s="6" t="n">
        <v>0</v>
      </c>
      <c r="C53" s="6" t="n">
        <v>2972000</v>
      </c>
    </row>
    <row r="54" spans="1:3">
      <c r="A54" s="4" t="s">
        <v>777</v>
      </c>
    </row>
    <row r="55" spans="1:3">
      <c r="A55" s="3" t="s">
        <v>762</v>
      </c>
    </row>
    <row r="56" spans="1:3">
      <c r="A56" s="4" t="s">
        <v>763</v>
      </c>
      <c r="B56" s="6" t="n">
        <v>3767000</v>
      </c>
      <c r="C56" s="6" t="n">
        <v>0</v>
      </c>
    </row>
    <row r="57" spans="1:3">
      <c r="A57" s="4" t="s">
        <v>778</v>
      </c>
    </row>
    <row r="58" spans="1:3">
      <c r="A58" s="3" t="s">
        <v>762</v>
      </c>
    </row>
    <row r="59" spans="1:3">
      <c r="A59" s="4" t="s">
        <v>763</v>
      </c>
      <c r="B59" s="6" t="n">
        <v>30005000</v>
      </c>
      <c r="C59" s="6" t="n">
        <v>300000</v>
      </c>
    </row>
    <row r="60" spans="1:3">
      <c r="A60" s="4" t="s">
        <v>779</v>
      </c>
    </row>
    <row r="61" spans="1:3">
      <c r="A61" s="3" t="s">
        <v>762</v>
      </c>
    </row>
    <row r="62" spans="1:3">
      <c r="A62" s="4" t="s">
        <v>763</v>
      </c>
      <c r="B62" s="6" t="n">
        <v>0</v>
      </c>
      <c r="C62" s="6" t="n">
        <v>1153000</v>
      </c>
    </row>
    <row r="63" spans="1:3">
      <c r="A63" s="4" t="s">
        <v>780</v>
      </c>
    </row>
    <row r="64" spans="1:3">
      <c r="A64" s="3" t="s">
        <v>762</v>
      </c>
    </row>
    <row r="65" spans="1:3">
      <c r="A65" s="4" t="s">
        <v>763</v>
      </c>
      <c r="B65" s="6" t="n">
        <v>0</v>
      </c>
      <c r="C65" s="5" t="n">
        <v>2256000</v>
      </c>
    </row>
    <row r="66" spans="1:3">
      <c r="A66" s="4" t="s">
        <v>781</v>
      </c>
    </row>
    <row r="67" spans="1:3">
      <c r="A67" s="3" t="s">
        <v>762</v>
      </c>
    </row>
    <row r="68" spans="1:3">
      <c r="A68" s="4" t="s">
        <v>766</v>
      </c>
      <c r="B68" s="5" t="n">
        <v>28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5</v>
      </c>
    </row>
    <row r="2" spans="1:3">
      <c r="A2" s="3" t="s">
        <v>537</v>
      </c>
    </row>
    <row r="3" spans="1:3">
      <c r="A3" s="4" t="s">
        <v>783</v>
      </c>
      <c r="B3" s="5" t="n">
        <v>89417</v>
      </c>
      <c r="C3" s="5" t="n">
        <v>89741</v>
      </c>
    </row>
    <row r="4" spans="1:3">
      <c r="A4" s="4" t="s">
        <v>784</v>
      </c>
      <c r="B4" s="6" t="n">
        <v>19207</v>
      </c>
      <c r="C4" s="6" t="n">
        <v>14796</v>
      </c>
    </row>
    <row r="5" spans="1:3">
      <c r="A5" s="4" t="s">
        <v>72</v>
      </c>
      <c r="B5" s="6" t="n">
        <v>70210</v>
      </c>
      <c r="C5" s="6" t="n">
        <v>74945</v>
      </c>
    </row>
    <row r="6" spans="1:3">
      <c r="A6" s="4" t="s">
        <v>785</v>
      </c>
    </row>
    <row r="7" spans="1:3">
      <c r="A7" s="3" t="s">
        <v>537</v>
      </c>
    </row>
    <row r="8" spans="1:3">
      <c r="A8" s="4" t="s">
        <v>783</v>
      </c>
      <c r="B8" s="6" t="n">
        <v>7384</v>
      </c>
      <c r="C8" s="6" t="n">
        <v>7384</v>
      </c>
    </row>
    <row r="9" spans="1:3">
      <c r="A9" s="4" t="s">
        <v>786</v>
      </c>
    </row>
    <row r="10" spans="1:3">
      <c r="A10" s="3" t="s">
        <v>537</v>
      </c>
    </row>
    <row r="11" spans="1:3">
      <c r="A11" s="4" t="s">
        <v>783</v>
      </c>
      <c r="B11" s="6" t="n">
        <v>59500</v>
      </c>
      <c r="C11" s="6" t="n">
        <v>59472</v>
      </c>
    </row>
    <row r="12" spans="1:3">
      <c r="A12" s="4" t="s">
        <v>787</v>
      </c>
    </row>
    <row r="13" spans="1:3">
      <c r="A13" s="3" t="s">
        <v>537</v>
      </c>
    </row>
    <row r="14" spans="1:3">
      <c r="A14" s="4" t="s">
        <v>783</v>
      </c>
      <c r="B14" s="6" t="n">
        <v>524</v>
      </c>
      <c r="C14" s="6" t="n">
        <v>74</v>
      </c>
    </row>
    <row r="15" spans="1:3">
      <c r="A15" s="4" t="s">
        <v>788</v>
      </c>
    </row>
    <row r="16" spans="1:3">
      <c r="A16" s="3" t="s">
        <v>537</v>
      </c>
    </row>
    <row r="17" spans="1:3">
      <c r="A17" s="4" t="s">
        <v>783</v>
      </c>
      <c r="B17" s="6" t="n">
        <v>12851</v>
      </c>
      <c r="C17" s="6" t="n">
        <v>12694</v>
      </c>
    </row>
    <row r="18" spans="1:3">
      <c r="A18" s="4" t="s">
        <v>789</v>
      </c>
    </row>
    <row r="19" spans="1:3">
      <c r="A19" s="3" t="s">
        <v>537</v>
      </c>
    </row>
    <row r="20" spans="1:3">
      <c r="A20" s="4" t="s">
        <v>783</v>
      </c>
      <c r="B20" s="5" t="n">
        <v>9158</v>
      </c>
      <c r="C20" s="5" t="n">
        <v>101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0</v>
      </c>
      <c r="B1" s="2" t="s">
        <v>1</v>
      </c>
    </row>
    <row r="2" spans="1:4">
      <c r="B2" s="2" t="s">
        <v>2</v>
      </c>
      <c r="C2" s="2" t="s">
        <v>65</v>
      </c>
      <c r="D2" s="2" t="s">
        <v>109</v>
      </c>
    </row>
    <row r="3" spans="1:4">
      <c r="A3" s="3" t="s">
        <v>537</v>
      </c>
    </row>
    <row r="4" spans="1:4">
      <c r="A4" s="4" t="s">
        <v>223</v>
      </c>
      <c r="B4" s="5" t="n">
        <v>850</v>
      </c>
      <c r="C4" s="5" t="n">
        <v>42832</v>
      </c>
      <c r="D4" s="5" t="n">
        <v>16517</v>
      </c>
    </row>
    <row r="5" spans="1:4">
      <c r="A5" s="4" t="s">
        <v>791</v>
      </c>
    </row>
    <row r="6" spans="1:4">
      <c r="A6" s="3" t="s">
        <v>537</v>
      </c>
    </row>
    <row r="7" spans="1:4">
      <c r="A7" s="4" t="s">
        <v>223</v>
      </c>
      <c r="C7" s="6" t="n">
        <v>51000</v>
      </c>
    </row>
    <row r="8" spans="1:4">
      <c r="A8" s="4" t="s">
        <v>792</v>
      </c>
    </row>
    <row r="9" spans="1:4">
      <c r="A9" s="3" t="s">
        <v>537</v>
      </c>
    </row>
    <row r="10" spans="1:4">
      <c r="A10" s="4" t="s">
        <v>223</v>
      </c>
      <c r="C10" s="5" t="n">
        <v>2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9"/>
  </cols>
  <sheetData>
    <row r="1" spans="1:6">
      <c r="A1" s="1" t="s">
        <v>793</v>
      </c>
      <c r="B1" s="2" t="s">
        <v>794</v>
      </c>
      <c r="D1" s="2" t="s">
        <v>1</v>
      </c>
    </row>
    <row r="2" spans="1:6">
      <c r="B2" s="2" t="s">
        <v>795</v>
      </c>
      <c r="C2" s="2" t="s">
        <v>796</v>
      </c>
      <c r="D2" s="2" t="s">
        <v>507</v>
      </c>
      <c r="E2" s="2" t="s">
        <v>508</v>
      </c>
      <c r="F2" s="2" t="s">
        <v>797</v>
      </c>
    </row>
    <row r="3" spans="1:6">
      <c r="A3" s="3" t="s">
        <v>798</v>
      </c>
    </row>
    <row r="4" spans="1:6">
      <c r="A4" s="4" t="s">
        <v>210</v>
      </c>
      <c r="D4" s="5" t="n">
        <v>424</v>
      </c>
      <c r="E4" s="5" t="n">
        <v>171</v>
      </c>
      <c r="F4" s="5" t="n">
        <v>1903</v>
      </c>
    </row>
    <row r="5" spans="1:6">
      <c r="A5" s="4" t="s">
        <v>206</v>
      </c>
      <c r="D5" s="6" t="n">
        <v>101</v>
      </c>
      <c r="E5" s="6" t="n">
        <v>-4</v>
      </c>
      <c r="F5" s="5" t="n">
        <v>-9</v>
      </c>
    </row>
    <row r="6" spans="1:6">
      <c r="A6" s="4" t="s">
        <v>799</v>
      </c>
    </row>
    <row r="7" spans="1:6">
      <c r="A7" s="3" t="s">
        <v>798</v>
      </c>
    </row>
    <row r="8" spans="1:6">
      <c r="A8" s="4" t="s">
        <v>800</v>
      </c>
      <c r="F8" s="6" t="n">
        <v>2</v>
      </c>
    </row>
    <row r="9" spans="1:6">
      <c r="A9" s="4" t="s">
        <v>210</v>
      </c>
      <c r="D9" s="5" t="n">
        <v>0</v>
      </c>
      <c r="E9" s="5" t="n">
        <v>1603</v>
      </c>
      <c r="F9" s="5" t="n">
        <v>2000</v>
      </c>
    </row>
    <row r="10" spans="1:6">
      <c r="A10" s="4" t="s">
        <v>801</v>
      </c>
    </row>
    <row r="11" spans="1:6">
      <c r="A11" s="3" t="s">
        <v>798</v>
      </c>
    </row>
    <row r="12" spans="1:6">
      <c r="A12" s="4" t="s">
        <v>800</v>
      </c>
      <c r="C12" s="6" t="n">
        <v>1</v>
      </c>
    </row>
    <row r="13" spans="1:6">
      <c r="A13" s="4" t="s">
        <v>210</v>
      </c>
      <c r="B13" s="5" t="n">
        <v>424</v>
      </c>
    </row>
    <row r="14" spans="1:6">
      <c r="A14" s="4" t="s">
        <v>206</v>
      </c>
      <c r="C14" s="5" t="n">
        <v>171</v>
      </c>
    </row>
    <row r="15" spans="1:6">
      <c r="A15" s="4" t="s">
        <v>225</v>
      </c>
      <c r="B15" s="5" t="n">
        <v>3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97</v>
      </c>
      <c r="B1" s="2" t="s">
        <v>198</v>
      </c>
    </row>
    <row r="2" spans="1:3">
      <c r="A2" s="4" t="s">
        <v>199</v>
      </c>
    </row>
    <row r="3" spans="1:3">
      <c r="A3" s="4" t="s">
        <v>200</v>
      </c>
      <c r="B3" s="5" t="n">
        <v>306</v>
      </c>
      <c r="C3" s="4" t="s">
        <v>147</v>
      </c>
    </row>
    <row r="4" spans="1:3"/>
    <row r="5" spans="1:3">
      <c r="A5" s="4" t="s">
        <v>147</v>
      </c>
      <c r="B5" s="4" t="s">
        <v>151</v>
      </c>
    </row>
  </sheetData>
  <mergeCells count="3">
    <mergeCell ref="B1:C1"/>
    <mergeCell ref="A4:C4"/>
    <mergeCell ref="B5:C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5</v>
      </c>
      <c r="D2" s="2" t="s">
        <v>109</v>
      </c>
    </row>
    <row r="3" spans="1:4">
      <c r="A3" s="3" t="s">
        <v>537</v>
      </c>
    </row>
    <row r="4" spans="1:4">
      <c r="A4" s="4" t="s">
        <v>803</v>
      </c>
      <c r="B4" s="5" t="n">
        <v>89417</v>
      </c>
      <c r="C4" s="5" t="n">
        <v>89741</v>
      </c>
    </row>
    <row r="5" spans="1:4">
      <c r="A5" s="4" t="s">
        <v>784</v>
      </c>
      <c r="B5" s="6" t="n">
        <v>19207</v>
      </c>
      <c r="C5" s="6" t="n">
        <v>14796</v>
      </c>
    </row>
    <row r="6" spans="1:4">
      <c r="A6" s="4" t="s">
        <v>72</v>
      </c>
      <c r="B6" s="6" t="n">
        <v>70210</v>
      </c>
      <c r="C6" s="6" t="n">
        <v>74945</v>
      </c>
    </row>
    <row r="7" spans="1:4">
      <c r="A7" s="4" t="s">
        <v>210</v>
      </c>
      <c r="B7" s="6" t="n">
        <v>424</v>
      </c>
      <c r="C7" s="6" t="n">
        <v>171</v>
      </c>
      <c r="D7" s="5" t="n">
        <v>1903</v>
      </c>
    </row>
    <row r="8" spans="1:4">
      <c r="A8" s="4" t="s">
        <v>70</v>
      </c>
      <c r="B8" s="6" t="n">
        <v>0</v>
      </c>
      <c r="C8" s="6" t="n">
        <v>3444</v>
      </c>
    </row>
    <row r="9" spans="1:4">
      <c r="A9" s="4" t="s">
        <v>799</v>
      </c>
    </row>
    <row r="10" spans="1:4">
      <c r="A10" s="3" t="s">
        <v>537</v>
      </c>
    </row>
    <row r="11" spans="1:4">
      <c r="A11" s="4" t="s">
        <v>803</v>
      </c>
      <c r="B11" s="6" t="n">
        <v>0</v>
      </c>
      <c r="C11" s="6" t="n">
        <v>5695</v>
      </c>
    </row>
    <row r="12" spans="1:4">
      <c r="A12" s="4" t="s">
        <v>784</v>
      </c>
      <c r="B12" s="6" t="n">
        <v>0</v>
      </c>
      <c r="C12" s="6" t="n">
        <v>648</v>
      </c>
    </row>
    <row r="13" spans="1:4">
      <c r="A13" s="4" t="s">
        <v>72</v>
      </c>
      <c r="B13" s="6" t="n">
        <v>0</v>
      </c>
      <c r="C13" s="6" t="n">
        <v>5047</v>
      </c>
    </row>
    <row r="14" spans="1:4">
      <c r="A14" s="4" t="s">
        <v>210</v>
      </c>
      <c r="B14" s="6" t="n">
        <v>0</v>
      </c>
      <c r="C14" s="6" t="n">
        <v>1603</v>
      </c>
      <c r="D14" s="5" t="n">
        <v>2000</v>
      </c>
    </row>
    <row r="15" spans="1:4">
      <c r="A15" s="4" t="s">
        <v>70</v>
      </c>
      <c r="B15" s="6" t="n">
        <v>0</v>
      </c>
      <c r="C15" s="6" t="n">
        <v>3444</v>
      </c>
    </row>
    <row r="16" spans="1:4">
      <c r="A16" s="4" t="s">
        <v>804</v>
      </c>
    </row>
    <row r="17" spans="1:4">
      <c r="A17" s="3" t="s">
        <v>537</v>
      </c>
    </row>
    <row r="18" spans="1:4">
      <c r="A18" s="4" t="s">
        <v>803</v>
      </c>
      <c r="B18" s="6" t="n">
        <v>0</v>
      </c>
      <c r="C18" s="6" t="n">
        <v>837</v>
      </c>
    </row>
    <row r="19" spans="1:4">
      <c r="A19" s="4" t="s">
        <v>805</v>
      </c>
    </row>
    <row r="20" spans="1:4">
      <c r="A20" s="3" t="s">
        <v>537</v>
      </c>
    </row>
    <row r="21" spans="1:4">
      <c r="A21" s="4" t="s">
        <v>803</v>
      </c>
      <c r="B21" s="6" t="n">
        <v>0</v>
      </c>
      <c r="C21" s="6" t="n">
        <v>3810</v>
      </c>
    </row>
    <row r="22" spans="1:4">
      <c r="A22" s="4" t="s">
        <v>806</v>
      </c>
    </row>
    <row r="23" spans="1:4">
      <c r="A23" s="3" t="s">
        <v>537</v>
      </c>
    </row>
    <row r="24" spans="1:4">
      <c r="A24" s="4" t="s">
        <v>803</v>
      </c>
      <c r="B24" s="6" t="n">
        <v>0</v>
      </c>
      <c r="C24" s="6" t="n">
        <v>916</v>
      </c>
    </row>
    <row r="25" spans="1:4">
      <c r="A25" s="4" t="s">
        <v>807</v>
      </c>
    </row>
    <row r="26" spans="1:4">
      <c r="A26" s="3" t="s">
        <v>537</v>
      </c>
    </row>
    <row r="27" spans="1:4">
      <c r="A27" s="4" t="s">
        <v>803</v>
      </c>
      <c r="B27" s="5" t="n">
        <v>0</v>
      </c>
      <c r="C27" s="5" t="n">
        <v>1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5</v>
      </c>
    </row>
    <row r="2" spans="1:3">
      <c r="A2" s="3" t="s">
        <v>272</v>
      </c>
    </row>
    <row r="3" spans="1:3">
      <c r="A3" s="4" t="s">
        <v>809</v>
      </c>
      <c r="B3" s="5" t="n">
        <v>7397</v>
      </c>
      <c r="C3" s="5" t="n">
        <v>7397</v>
      </c>
    </row>
    <row r="4" spans="1:3">
      <c r="A4" s="4" t="s">
        <v>810</v>
      </c>
      <c r="B4" s="6" t="n">
        <v>7397</v>
      </c>
      <c r="C4" s="6" t="n">
        <v>7397</v>
      </c>
    </row>
    <row r="5" spans="1:3">
      <c r="A5" s="3" t="s">
        <v>811</v>
      </c>
    </row>
    <row r="6" spans="1:3">
      <c r="A6" s="4" t="s">
        <v>812</v>
      </c>
      <c r="B6" s="6" t="n">
        <v>1014</v>
      </c>
      <c r="C6" s="6" t="n">
        <v>1014</v>
      </c>
    </row>
    <row r="7" spans="1:3">
      <c r="A7" s="4" t="s">
        <v>813</v>
      </c>
      <c r="B7" s="6" t="n">
        <v>717</v>
      </c>
      <c r="C7" s="6" t="n">
        <v>615</v>
      </c>
    </row>
    <row r="8" spans="1:3">
      <c r="A8" s="4" t="s">
        <v>814</v>
      </c>
      <c r="B8" s="6" t="n">
        <v>297</v>
      </c>
      <c r="C8" s="6" t="n">
        <v>399</v>
      </c>
    </row>
    <row r="9" spans="1:3">
      <c r="A9" s="3" t="s">
        <v>815</v>
      </c>
    </row>
    <row r="10" spans="1:3">
      <c r="A10" s="4" t="s">
        <v>812</v>
      </c>
      <c r="B10" s="6" t="n">
        <v>8411</v>
      </c>
      <c r="C10" s="6" t="n">
        <v>8411</v>
      </c>
    </row>
    <row r="11" spans="1:3">
      <c r="A11" s="4" t="s">
        <v>813</v>
      </c>
      <c r="B11" s="6" t="n">
        <v>717</v>
      </c>
      <c r="C11" s="6" t="n">
        <v>615</v>
      </c>
    </row>
    <row r="12" spans="1:3">
      <c r="A12" s="4" t="s">
        <v>814</v>
      </c>
      <c r="B12" s="5" t="n">
        <v>7694</v>
      </c>
      <c r="C12" s="5" t="n">
        <v>77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5</v>
      </c>
      <c r="D2" s="2" t="s">
        <v>109</v>
      </c>
    </row>
    <row r="3" spans="1:4">
      <c r="A3" s="3" t="s">
        <v>272</v>
      </c>
    </row>
    <row r="4" spans="1:4">
      <c r="A4" s="4" t="s">
        <v>817</v>
      </c>
      <c r="B4" s="5" t="n">
        <v>102</v>
      </c>
      <c r="C4" s="5" t="n">
        <v>102</v>
      </c>
      <c r="D4" s="5" t="n">
        <v>1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07</v>
      </c>
    </row>
    <row r="2" spans="1:2">
      <c r="A2" s="3" t="s">
        <v>819</v>
      </c>
    </row>
    <row r="3" spans="1:2">
      <c r="A3" s="4" t="s">
        <v>820</v>
      </c>
      <c r="B3" s="5" t="n">
        <v>90</v>
      </c>
    </row>
    <row r="4" spans="1:2">
      <c r="A4" s="4" t="s">
        <v>821</v>
      </c>
      <c r="B4" s="6" t="n">
        <v>78</v>
      </c>
    </row>
    <row r="5" spans="1:2">
      <c r="A5" s="4" t="s">
        <v>822</v>
      </c>
      <c r="B5" s="6" t="n">
        <v>78</v>
      </c>
    </row>
    <row r="6" spans="1:2">
      <c r="A6" s="4" t="s">
        <v>823</v>
      </c>
      <c r="B6" s="6" t="n">
        <v>51</v>
      </c>
    </row>
    <row r="7" spans="1:2">
      <c r="A7" s="4" t="s">
        <v>824</v>
      </c>
      <c r="B7"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5</v>
      </c>
      <c r="B1" s="2" t="s">
        <v>794</v>
      </c>
      <c r="C1" s="2" t="s">
        <v>1</v>
      </c>
    </row>
    <row r="2" spans="1:5">
      <c r="B2" s="2" t="s">
        <v>2</v>
      </c>
      <c r="C2" s="2" t="s">
        <v>2</v>
      </c>
      <c r="D2" s="2" t="s">
        <v>65</v>
      </c>
      <c r="E2" s="2" t="s">
        <v>109</v>
      </c>
    </row>
    <row r="3" spans="1:5">
      <c r="A3" s="3" t="s">
        <v>826</v>
      </c>
    </row>
    <row r="4" spans="1:5">
      <c r="A4" s="4" t="s">
        <v>827</v>
      </c>
      <c r="C4" s="5" t="n">
        <v>2753</v>
      </c>
      <c r="D4" s="5" t="n">
        <v>285</v>
      </c>
      <c r="E4" s="5" t="n">
        <v>0</v>
      </c>
    </row>
    <row r="5" spans="1:5">
      <c r="A5" s="4" t="s">
        <v>828</v>
      </c>
      <c r="B5" s="5" t="n">
        <v>18000</v>
      </c>
      <c r="C5" s="6" t="n">
        <v>18000</v>
      </c>
    </row>
    <row r="6" spans="1:5">
      <c r="A6" s="4" t="s">
        <v>829</v>
      </c>
      <c r="B6" s="6" t="n">
        <v>10000</v>
      </c>
      <c r="C6" s="6" t="n">
        <v>10000</v>
      </c>
    </row>
    <row r="7" spans="1:5">
      <c r="A7" s="4" t="s">
        <v>830</v>
      </c>
      <c r="B7" s="6" t="n">
        <v>10000</v>
      </c>
      <c r="C7" s="5" t="n">
        <v>10000</v>
      </c>
    </row>
    <row r="8" spans="1:5">
      <c r="A8" s="4" t="s">
        <v>831</v>
      </c>
    </row>
    <row r="9" spans="1:5">
      <c r="A9" s="3" t="s">
        <v>826</v>
      </c>
    </row>
    <row r="10" spans="1:5">
      <c r="A10" s="4" t="s">
        <v>827</v>
      </c>
      <c r="B10" s="5" t="n">
        <v>8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32</v>
      </c>
      <c r="B1" s="2" t="s">
        <v>833</v>
      </c>
      <c r="C1" s="2" t="s">
        <v>834</v>
      </c>
    </row>
    <row r="2" spans="1:3">
      <c r="A2" s="3" t="s">
        <v>826</v>
      </c>
    </row>
    <row r="3" spans="1:3">
      <c r="A3" s="4" t="s">
        <v>835</v>
      </c>
      <c r="B3" s="6" t="n">
        <v>56</v>
      </c>
      <c r="C3" s="6" t="n">
        <v>20</v>
      </c>
    </row>
    <row r="4" spans="1:3">
      <c r="A4" s="4" t="s">
        <v>836</v>
      </c>
      <c r="B4" s="5" t="n">
        <v>380050</v>
      </c>
      <c r="C4" s="5" t="n">
        <v>777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65</v>
      </c>
    </row>
    <row r="2" spans="1:3">
      <c r="A2" s="3" t="s">
        <v>826</v>
      </c>
    </row>
    <row r="3" spans="1:3">
      <c r="A3" s="4" t="s">
        <v>838</v>
      </c>
      <c r="B3" s="5" t="n">
        <v>9838</v>
      </c>
      <c r="C3" s="5" t="n">
        <v>1051</v>
      </c>
    </row>
    <row r="4" spans="1:3">
      <c r="A4" s="4" t="s">
        <v>839</v>
      </c>
      <c r="B4" s="6" t="n">
        <v>9907</v>
      </c>
      <c r="C4" s="6" t="n">
        <v>1136</v>
      </c>
    </row>
    <row r="5" spans="1:3">
      <c r="A5" s="4" t="s">
        <v>840</v>
      </c>
    </row>
    <row r="6" spans="1:3">
      <c r="A6" s="3" t="s">
        <v>826</v>
      </c>
    </row>
    <row r="7" spans="1:3">
      <c r="A7" s="4" t="s">
        <v>838</v>
      </c>
      <c r="B7" s="6" t="n">
        <v>9838</v>
      </c>
      <c r="C7" s="6" t="n">
        <v>1051</v>
      </c>
    </row>
    <row r="8" spans="1:3">
      <c r="A8" s="4" t="s">
        <v>841</v>
      </c>
    </row>
    <row r="9" spans="1:3">
      <c r="A9" s="3" t="s">
        <v>826</v>
      </c>
    </row>
    <row r="10" spans="1:3">
      <c r="A10" s="4" t="s">
        <v>839</v>
      </c>
      <c r="B10" s="5" t="n">
        <v>9907</v>
      </c>
      <c r="C10" s="5" t="n">
        <v>11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5</v>
      </c>
    </row>
    <row r="2" spans="1:3">
      <c r="A2" s="3" t="s">
        <v>843</v>
      </c>
    </row>
    <row r="3" spans="1:3">
      <c r="A3" s="4" t="s">
        <v>844</v>
      </c>
      <c r="B3" s="5" t="n">
        <v>9838</v>
      </c>
      <c r="C3" s="5" t="n">
        <v>1051</v>
      </c>
    </row>
    <row r="4" spans="1:3">
      <c r="A4" s="4" t="s">
        <v>845</v>
      </c>
      <c r="B4" s="6" t="n">
        <v>0</v>
      </c>
      <c r="C4" s="6" t="n">
        <v>0</v>
      </c>
    </row>
    <row r="5" spans="1:3">
      <c r="A5" s="4" t="s">
        <v>846</v>
      </c>
      <c r="B5" s="6" t="n">
        <v>9838</v>
      </c>
      <c r="C5" s="6" t="n">
        <v>1051</v>
      </c>
    </row>
    <row r="6" spans="1:3">
      <c r="A6" s="4" t="s">
        <v>847</v>
      </c>
      <c r="B6" s="6" t="n">
        <v>97</v>
      </c>
      <c r="C6" s="6" t="n">
        <v>72</v>
      </c>
    </row>
    <row r="7" spans="1:3">
      <c r="A7" s="4" t="s">
        <v>848</v>
      </c>
      <c r="B7" s="6" t="n">
        <v>0</v>
      </c>
      <c r="C7" s="6" t="n">
        <v>0</v>
      </c>
    </row>
    <row r="8" spans="1:3">
      <c r="A8" s="4" t="s">
        <v>849</v>
      </c>
      <c r="B8" s="6" t="n">
        <v>9741</v>
      </c>
      <c r="C8" s="6" t="n">
        <v>979</v>
      </c>
    </row>
    <row r="9" spans="1:3">
      <c r="A9" s="3" t="s">
        <v>850</v>
      </c>
    </row>
    <row r="10" spans="1:3">
      <c r="A10" s="4" t="s">
        <v>844</v>
      </c>
      <c r="B10" s="6" t="n">
        <v>9907</v>
      </c>
      <c r="C10" s="6" t="n">
        <v>1136</v>
      </c>
    </row>
    <row r="11" spans="1:3">
      <c r="A11" s="4" t="s">
        <v>845</v>
      </c>
      <c r="B11" s="6" t="n">
        <v>0</v>
      </c>
      <c r="C11" s="6" t="n">
        <v>0</v>
      </c>
    </row>
    <row r="12" spans="1:3">
      <c r="A12" s="4" t="s">
        <v>846</v>
      </c>
      <c r="B12" s="6" t="n">
        <v>9907</v>
      </c>
      <c r="C12" s="6" t="n">
        <v>1136</v>
      </c>
    </row>
    <row r="13" spans="1:3">
      <c r="A13" s="4" t="s">
        <v>847</v>
      </c>
      <c r="B13" s="6" t="n">
        <v>97</v>
      </c>
      <c r="C13" s="6" t="n">
        <v>72</v>
      </c>
    </row>
    <row r="14" spans="1:3">
      <c r="A14" s="4" t="s">
        <v>848</v>
      </c>
      <c r="B14" s="6" t="n">
        <v>0</v>
      </c>
      <c r="C14" s="6" t="n">
        <v>0</v>
      </c>
    </row>
    <row r="15" spans="1:3">
      <c r="A15" s="4" t="s">
        <v>849</v>
      </c>
      <c r="B15" s="5" t="n">
        <v>9810</v>
      </c>
      <c r="C15" s="5" t="n">
        <v>10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1</v>
      </c>
      <c r="B1" s="2" t="s">
        <v>2</v>
      </c>
      <c r="C1" s="2" t="s">
        <v>65</v>
      </c>
    </row>
    <row r="2" spans="1:3">
      <c r="A2" s="3" t="s">
        <v>278</v>
      </c>
    </row>
    <row r="3" spans="1:3">
      <c r="A3" s="4" t="s">
        <v>75</v>
      </c>
      <c r="B3" s="5" t="n">
        <v>3619</v>
      </c>
      <c r="C3"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2</v>
      </c>
      <c r="B1" s="2" t="s">
        <v>2</v>
      </c>
      <c r="C1" s="2" t="s">
        <v>65</v>
      </c>
    </row>
    <row r="2" spans="1:3">
      <c r="A2" s="3" t="s">
        <v>853</v>
      </c>
    </row>
    <row r="3" spans="1:3">
      <c r="A3" s="4" t="s">
        <v>582</v>
      </c>
      <c r="B3" s="5" t="n">
        <v>925239</v>
      </c>
    </row>
    <row r="4" spans="1:3">
      <c r="A4" s="4" t="s">
        <v>854</v>
      </c>
      <c r="B4" s="6" t="n">
        <v>152979</v>
      </c>
    </row>
    <row r="5" spans="1:3">
      <c r="A5" s="4" t="s">
        <v>855</v>
      </c>
      <c r="B5" s="6" t="n">
        <v>105483</v>
      </c>
    </row>
    <row r="6" spans="1:3">
      <c r="A6" s="4" t="s">
        <v>856</v>
      </c>
      <c r="B6" s="6" t="n">
        <v>40704</v>
      </c>
    </row>
    <row r="7" spans="1:3">
      <c r="A7" s="4" t="s">
        <v>857</v>
      </c>
      <c r="B7" s="6" t="n">
        <v>15341</v>
      </c>
    </row>
    <row r="8" spans="1:3">
      <c r="A8" s="4" t="s">
        <v>858</v>
      </c>
      <c r="B8" s="6" t="n">
        <v>0</v>
      </c>
    </row>
    <row r="9" spans="1:3">
      <c r="A9" s="4" t="s">
        <v>859</v>
      </c>
      <c r="B9" s="6" t="n">
        <v>1239746</v>
      </c>
      <c r="C9" s="5" t="n">
        <v>1009677</v>
      </c>
    </row>
    <row r="10" spans="1:3">
      <c r="A10" s="4" t="s">
        <v>860</v>
      </c>
      <c r="B10" s="6" t="n">
        <v>692000</v>
      </c>
      <c r="C10" s="6" t="n">
        <v>540000</v>
      </c>
    </row>
    <row r="11" spans="1:3">
      <c r="A11" s="4" t="s">
        <v>861</v>
      </c>
      <c r="B11" s="6" t="n">
        <v>392000</v>
      </c>
      <c r="C11" s="6" t="n">
        <v>343000</v>
      </c>
    </row>
    <row r="12" spans="1:3">
      <c r="A12" s="4" t="s">
        <v>862</v>
      </c>
      <c r="B12" s="5" t="n">
        <v>42000</v>
      </c>
      <c r="C12" s="5" t="n">
        <v>4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1</v>
      </c>
      <c r="B1" s="2" t="s">
        <v>1</v>
      </c>
    </row>
    <row r="2" spans="1:4">
      <c r="B2" s="2" t="s">
        <v>2</v>
      </c>
      <c r="C2" s="2" t="s">
        <v>65</v>
      </c>
      <c r="D2" s="2" t="s">
        <v>109</v>
      </c>
    </row>
    <row r="3" spans="1:4">
      <c r="A3" s="3" t="s">
        <v>202</v>
      </c>
    </row>
    <row r="4" spans="1:4">
      <c r="A4" s="4" t="s">
        <v>158</v>
      </c>
      <c r="B4" s="5" t="n">
        <v>28473</v>
      </c>
      <c r="C4" s="5" t="n">
        <v>19590</v>
      </c>
      <c r="D4" s="5" t="n">
        <v>5849</v>
      </c>
    </row>
    <row r="5" spans="1:4">
      <c r="A5" s="4" t="s">
        <v>203</v>
      </c>
      <c r="B5" s="6" t="n">
        <v>5318</v>
      </c>
      <c r="C5" s="6" t="n">
        <v>4675</v>
      </c>
      <c r="D5" s="6" t="n">
        <v>3057</v>
      </c>
    </row>
    <row r="6" spans="1:4">
      <c r="A6" s="4" t="s">
        <v>122</v>
      </c>
      <c r="B6" s="6" t="n">
        <v>29900</v>
      </c>
      <c r="C6" s="6" t="n">
        <v>13500</v>
      </c>
      <c r="D6" s="6" t="n">
        <v>12000</v>
      </c>
    </row>
    <row r="7" spans="1:4">
      <c r="A7" s="4" t="s">
        <v>204</v>
      </c>
      <c r="B7" s="6" t="n">
        <v>5568</v>
      </c>
      <c r="C7" s="6" t="n">
        <v>5340</v>
      </c>
      <c r="D7" s="6" t="n">
        <v>5357</v>
      </c>
    </row>
    <row r="8" spans="1:4">
      <c r="A8" s="4" t="s">
        <v>205</v>
      </c>
      <c r="B8" s="6" t="n">
        <v>4725</v>
      </c>
      <c r="C8" s="6" t="n">
        <v>4604</v>
      </c>
      <c r="D8" s="6" t="n">
        <v>2375</v>
      </c>
    </row>
    <row r="9" spans="1:4">
      <c r="A9" s="4" t="s">
        <v>206</v>
      </c>
      <c r="B9" s="6" t="n">
        <v>101</v>
      </c>
      <c r="C9" s="6" t="n">
        <v>-4</v>
      </c>
      <c r="D9" s="6" t="n">
        <v>-9</v>
      </c>
    </row>
    <row r="10" spans="1:4">
      <c r="A10" s="4" t="s">
        <v>127</v>
      </c>
      <c r="B10" s="6" t="n">
        <v>-207</v>
      </c>
      <c r="C10" s="6" t="n">
        <v>-827</v>
      </c>
      <c r="D10" s="6" t="n">
        <v>-827</v>
      </c>
    </row>
    <row r="11" spans="1:4">
      <c r="A11" s="4" t="s">
        <v>207</v>
      </c>
      <c r="B11" s="6" t="n">
        <v>-3486</v>
      </c>
      <c r="C11" s="6" t="n">
        <v>-239</v>
      </c>
      <c r="D11" s="6" t="n">
        <v>-3206</v>
      </c>
    </row>
    <row r="12" spans="1:4">
      <c r="A12" s="4" t="s">
        <v>208</v>
      </c>
      <c r="B12" s="6" t="n">
        <v>-1878</v>
      </c>
      <c r="C12" s="6" t="n">
        <v>-1969</v>
      </c>
      <c r="D12" s="6" t="n">
        <v>-1452</v>
      </c>
    </row>
    <row r="13" spans="1:4">
      <c r="A13" s="4" t="s">
        <v>209</v>
      </c>
      <c r="B13" s="6" t="n">
        <v>-1049</v>
      </c>
      <c r="C13" s="6" t="n">
        <v>-538</v>
      </c>
      <c r="D13" s="6" t="n">
        <v>-406</v>
      </c>
    </row>
    <row r="14" spans="1:4">
      <c r="A14" s="4" t="s">
        <v>210</v>
      </c>
      <c r="B14" s="6" t="n">
        <v>424</v>
      </c>
      <c r="C14" s="6" t="n">
        <v>171</v>
      </c>
      <c r="D14" s="6" t="n">
        <v>1903</v>
      </c>
    </row>
    <row r="15" spans="1:4">
      <c r="A15" s="4" t="s">
        <v>211</v>
      </c>
      <c r="B15" s="6" t="n">
        <v>-1083</v>
      </c>
      <c r="C15" s="6" t="n">
        <v>-975</v>
      </c>
      <c r="D15" s="6" t="n">
        <v>-675</v>
      </c>
    </row>
    <row r="16" spans="1:4">
      <c r="A16" s="4" t="s">
        <v>212</v>
      </c>
      <c r="B16" s="6" t="n">
        <v>-49</v>
      </c>
      <c r="C16" s="6" t="n">
        <v>-47</v>
      </c>
      <c r="D16" s="6" t="n">
        <v>-44</v>
      </c>
    </row>
    <row r="17" spans="1:4">
      <c r="A17" s="3" t="s">
        <v>213</v>
      </c>
    </row>
    <row r="18" spans="1:4">
      <c r="A18" s="4" t="s">
        <v>74</v>
      </c>
      <c r="B18" s="6" t="n">
        <v>-1624</v>
      </c>
      <c r="C18" s="6" t="n">
        <v>-1883</v>
      </c>
      <c r="D18" s="6" t="n">
        <v>-3410</v>
      </c>
    </row>
    <row r="19" spans="1:4">
      <c r="A19" s="4" t="s">
        <v>214</v>
      </c>
      <c r="B19" s="6" t="n">
        <v>-3565</v>
      </c>
      <c r="C19" s="6" t="n">
        <v>-3136</v>
      </c>
      <c r="D19" s="6" t="n">
        <v>-3172</v>
      </c>
    </row>
    <row r="20" spans="1:4">
      <c r="A20" s="4" t="s">
        <v>215</v>
      </c>
      <c r="B20" s="6" t="n">
        <v>12262</v>
      </c>
      <c r="C20" s="6" t="n">
        <v>7588</v>
      </c>
      <c r="D20" s="6" t="n">
        <v>5480</v>
      </c>
    </row>
    <row r="21" spans="1:4">
      <c r="A21" s="4" t="s">
        <v>216</v>
      </c>
      <c r="B21" s="6" t="n">
        <v>73830</v>
      </c>
      <c r="C21" s="6" t="n">
        <v>45850</v>
      </c>
      <c r="D21" s="6" t="n">
        <v>22820</v>
      </c>
    </row>
    <row r="22" spans="1:4">
      <c r="A22" s="3" t="s">
        <v>217</v>
      </c>
    </row>
    <row r="23" spans="1:4">
      <c r="A23" s="4" t="s">
        <v>218</v>
      </c>
      <c r="B23" s="6" t="n">
        <v>-805946</v>
      </c>
      <c r="C23" s="6" t="n">
        <v>-1066483</v>
      </c>
      <c r="D23" s="6" t="n">
        <v>-705838</v>
      </c>
    </row>
    <row r="24" spans="1:4">
      <c r="A24" s="4" t="s">
        <v>219</v>
      </c>
      <c r="B24" s="6" t="n">
        <v>-233116</v>
      </c>
      <c r="C24" s="6" t="n">
        <v>-209290</v>
      </c>
      <c r="D24" s="6" t="n">
        <v>-208539</v>
      </c>
    </row>
    <row r="25" spans="1:4">
      <c r="A25" s="4" t="s">
        <v>220</v>
      </c>
      <c r="B25" s="6" t="n">
        <v>75478</v>
      </c>
      <c r="C25" s="6" t="n">
        <v>47157</v>
      </c>
      <c r="D25" s="6" t="n">
        <v>47491</v>
      </c>
    </row>
    <row r="26" spans="1:4">
      <c r="A26" s="4" t="s">
        <v>221</v>
      </c>
      <c r="B26" s="6" t="n">
        <v>100907</v>
      </c>
      <c r="C26" s="6" t="n">
        <v>183987</v>
      </c>
      <c r="D26" s="6" t="n">
        <v>61701</v>
      </c>
    </row>
    <row r="27" spans="1:4">
      <c r="A27" s="4" t="s">
        <v>222</v>
      </c>
      <c r="B27" s="6" t="n">
        <v>0</v>
      </c>
      <c r="C27" s="6" t="n">
        <v>0</v>
      </c>
      <c r="D27" s="6" t="n">
        <v>55</v>
      </c>
    </row>
    <row r="28" spans="1:4">
      <c r="A28" s="4" t="s">
        <v>223</v>
      </c>
      <c r="B28" s="6" t="n">
        <v>-850</v>
      </c>
      <c r="C28" s="6" t="n">
        <v>-42832</v>
      </c>
      <c r="D28" s="6" t="n">
        <v>-16517</v>
      </c>
    </row>
    <row r="29" spans="1:4">
      <c r="A29" s="4" t="s">
        <v>224</v>
      </c>
      <c r="B29" s="6" t="n">
        <v>-2792</v>
      </c>
      <c r="C29" s="6" t="n">
        <v>-1766</v>
      </c>
      <c r="D29" s="6" t="n">
        <v>-5611</v>
      </c>
    </row>
    <row r="30" spans="1:4">
      <c r="A30" s="4" t="s">
        <v>225</v>
      </c>
      <c r="B30" s="6" t="n">
        <v>3324</v>
      </c>
      <c r="C30" s="6" t="n">
        <v>1862</v>
      </c>
      <c r="D30" s="6" t="n">
        <v>20</v>
      </c>
    </row>
    <row r="31" spans="1:4">
      <c r="A31" s="4" t="s">
        <v>226</v>
      </c>
      <c r="B31" s="6" t="n">
        <v>1121</v>
      </c>
      <c r="C31" s="6" t="n">
        <v>2919</v>
      </c>
      <c r="D31" s="6" t="n">
        <v>167</v>
      </c>
    </row>
    <row r="32" spans="1:4">
      <c r="A32" s="4" t="s">
        <v>227</v>
      </c>
      <c r="B32" s="6" t="n">
        <v>0</v>
      </c>
      <c r="C32" s="6" t="n">
        <v>0</v>
      </c>
      <c r="D32" s="6" t="n">
        <v>-25000</v>
      </c>
    </row>
    <row r="33" spans="1:4">
      <c r="A33" s="4" t="s">
        <v>228</v>
      </c>
      <c r="B33" s="6" t="n">
        <v>-861874</v>
      </c>
      <c r="C33" s="6" t="n">
        <v>-1084446</v>
      </c>
      <c r="D33" s="6" t="n">
        <v>-852071</v>
      </c>
    </row>
    <row r="34" spans="1:4">
      <c r="A34" s="3" t="s">
        <v>229</v>
      </c>
    </row>
    <row r="35" spans="1:4">
      <c r="A35" s="4" t="s">
        <v>230</v>
      </c>
      <c r="B35" s="6" t="n">
        <v>485593</v>
      </c>
      <c r="C35" s="6" t="n">
        <v>646634</v>
      </c>
      <c r="D35" s="6" t="n">
        <v>372225</v>
      </c>
    </row>
    <row r="36" spans="1:4">
      <c r="A36" s="4" t="s">
        <v>231</v>
      </c>
      <c r="B36" s="6" t="n">
        <v>230069</v>
      </c>
      <c r="C36" s="6" t="n">
        <v>258099</v>
      </c>
      <c r="D36" s="6" t="n">
        <v>236838</v>
      </c>
    </row>
    <row r="37" spans="1:4">
      <c r="A37" s="4" t="s">
        <v>232</v>
      </c>
      <c r="B37" s="6" t="n">
        <v>-60485</v>
      </c>
      <c r="C37" s="6" t="n">
        <v>36784</v>
      </c>
      <c r="D37" s="6" t="n">
        <v>17347</v>
      </c>
    </row>
    <row r="38" spans="1:4">
      <c r="A38" s="4" t="s">
        <v>233</v>
      </c>
      <c r="B38" s="6" t="n">
        <v>0</v>
      </c>
      <c r="C38" s="6" t="n">
        <v>35000</v>
      </c>
      <c r="D38" s="6" t="n">
        <v>0</v>
      </c>
    </row>
    <row r="39" spans="1:4">
      <c r="A39" s="4" t="s">
        <v>234</v>
      </c>
      <c r="B39" s="6" t="n">
        <v>0</v>
      </c>
      <c r="C39" s="6" t="n">
        <v>-35000</v>
      </c>
      <c r="D39" s="6" t="n">
        <v>-10000</v>
      </c>
    </row>
    <row r="40" spans="1:4">
      <c r="A40" s="4" t="s">
        <v>235</v>
      </c>
      <c r="B40" s="6" t="n">
        <v>105000</v>
      </c>
      <c r="C40" s="6" t="n">
        <v>43000</v>
      </c>
      <c r="D40" s="6" t="n">
        <v>148000</v>
      </c>
    </row>
    <row r="41" spans="1:4">
      <c r="A41" s="4" t="s">
        <v>236</v>
      </c>
      <c r="B41" s="6" t="n">
        <v>-59242</v>
      </c>
      <c r="C41" s="6" t="n">
        <v>-24230</v>
      </c>
      <c r="D41" s="6" t="n">
        <v>-39218</v>
      </c>
    </row>
    <row r="42" spans="1:4">
      <c r="A42" s="4" t="s">
        <v>237</v>
      </c>
      <c r="B42" s="6" t="n">
        <v>0</v>
      </c>
      <c r="C42" s="6" t="n">
        <v>-25000</v>
      </c>
      <c r="D42" s="6" t="n">
        <v>25000</v>
      </c>
    </row>
    <row r="43" spans="1:4">
      <c r="A43" s="4" t="s">
        <v>238</v>
      </c>
      <c r="B43" s="6" t="n">
        <v>-30000</v>
      </c>
      <c r="C43" s="6" t="n">
        <v>0</v>
      </c>
      <c r="D43" s="6" t="n">
        <v>0</v>
      </c>
    </row>
    <row r="44" spans="1:4">
      <c r="A44" s="4" t="s">
        <v>239</v>
      </c>
      <c r="B44" s="6" t="n">
        <v>88324</v>
      </c>
      <c r="C44" s="6" t="n">
        <v>203848</v>
      </c>
      <c r="D44" s="6" t="n">
        <v>55756</v>
      </c>
    </row>
    <row r="45" spans="1:4">
      <c r="A45" s="4" t="s">
        <v>240</v>
      </c>
      <c r="B45" s="6" t="n">
        <v>547</v>
      </c>
      <c r="C45" s="6" t="n">
        <v>367</v>
      </c>
      <c r="D45" s="6" t="n">
        <v>235</v>
      </c>
    </row>
    <row r="46" spans="1:4">
      <c r="A46" s="4" t="s">
        <v>241</v>
      </c>
      <c r="B46" s="6" t="n">
        <v>-155</v>
      </c>
      <c r="C46" s="6" t="n">
        <v>-11024</v>
      </c>
      <c r="D46" s="6" t="n">
        <v>0</v>
      </c>
    </row>
    <row r="47" spans="1:4">
      <c r="A47" s="4" t="s">
        <v>242</v>
      </c>
      <c r="B47" s="6" t="n">
        <v>-245</v>
      </c>
      <c r="C47" s="6" t="n">
        <v>-2132</v>
      </c>
      <c r="D47" s="6" t="n">
        <v>-55</v>
      </c>
    </row>
    <row r="48" spans="1:4">
      <c r="A48" s="4" t="s">
        <v>243</v>
      </c>
      <c r="B48" s="6" t="n">
        <v>117</v>
      </c>
      <c r="C48" s="6" t="n">
        <v>71</v>
      </c>
      <c r="D48" s="6" t="n">
        <v>71</v>
      </c>
    </row>
    <row r="49" spans="1:4">
      <c r="A49" s="4" t="s">
        <v>244</v>
      </c>
      <c r="B49" s="6" t="n">
        <v>-700</v>
      </c>
      <c r="C49" s="6" t="n">
        <v>-2100</v>
      </c>
      <c r="D49" s="6" t="n">
        <v>-2100</v>
      </c>
    </row>
    <row r="50" spans="1:4">
      <c r="A50" s="4" t="s">
        <v>245</v>
      </c>
      <c r="B50" s="6" t="n">
        <v>758823</v>
      </c>
      <c r="C50" s="6" t="n">
        <v>1124317</v>
      </c>
      <c r="D50" s="6" t="n">
        <v>804099</v>
      </c>
    </row>
    <row r="51" spans="1:4">
      <c r="A51" s="4" t="s">
        <v>246</v>
      </c>
      <c r="B51" s="6" t="n">
        <v>-29221</v>
      </c>
      <c r="C51" s="6" t="n">
        <v>85721</v>
      </c>
      <c r="D51" s="6" t="n">
        <v>-25152</v>
      </c>
    </row>
    <row r="52" spans="1:4">
      <c r="A52" s="4" t="s">
        <v>247</v>
      </c>
      <c r="B52" s="6" t="n">
        <v>216541</v>
      </c>
      <c r="C52" s="6" t="n">
        <v>130820</v>
      </c>
      <c r="D52" s="6" t="n">
        <v>155972</v>
      </c>
    </row>
    <row r="53" spans="1:4">
      <c r="A53" s="4" t="s">
        <v>248</v>
      </c>
      <c r="B53" s="6" t="n">
        <v>187320</v>
      </c>
      <c r="C53" s="6" t="n">
        <v>216541</v>
      </c>
      <c r="D53" s="6" t="n">
        <v>130820</v>
      </c>
    </row>
    <row r="54" spans="1:4">
      <c r="A54" s="3" t="s">
        <v>249</v>
      </c>
    </row>
    <row r="55" spans="1:4">
      <c r="A55" s="4" t="s">
        <v>250</v>
      </c>
      <c r="B55" s="6" t="n">
        <v>73057</v>
      </c>
      <c r="C55" s="6" t="n">
        <v>45414</v>
      </c>
      <c r="D55" s="6" t="n">
        <v>22254</v>
      </c>
    </row>
    <row r="56" spans="1:4">
      <c r="A56" s="4" t="s">
        <v>251</v>
      </c>
      <c r="B56" s="6" t="n">
        <v>-29</v>
      </c>
      <c r="C56" s="6" t="n">
        <v>29</v>
      </c>
      <c r="D56" s="6" t="n">
        <v>4926</v>
      </c>
    </row>
    <row r="57" spans="1:4">
      <c r="A57" s="4" t="s">
        <v>252</v>
      </c>
      <c r="B57" s="6" t="n">
        <v>3619</v>
      </c>
      <c r="C57" s="6" t="n">
        <v>0</v>
      </c>
      <c r="D57" s="6" t="n">
        <v>0</v>
      </c>
    </row>
    <row r="58" spans="1:4">
      <c r="A58" s="4" t="s">
        <v>253</v>
      </c>
      <c r="B58" s="5" t="n">
        <v>0</v>
      </c>
      <c r="C58" s="5" t="n">
        <v>525</v>
      </c>
      <c r="D58" s="5" t="n">
        <v>5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863</v>
      </c>
      <c r="B1" s="2" t="s">
        <v>864</v>
      </c>
      <c r="C1" s="2" t="s">
        <v>2</v>
      </c>
      <c r="D1" s="2" t="s">
        <v>65</v>
      </c>
      <c r="E1" s="2" t="s">
        <v>865</v>
      </c>
      <c r="F1" s="2" t="s">
        <v>866</v>
      </c>
    </row>
    <row r="2" spans="1:6">
      <c r="A2" s="3" t="s">
        <v>867</v>
      </c>
    </row>
    <row r="3" spans="1:6">
      <c r="A3" s="4" t="s">
        <v>868</v>
      </c>
      <c r="C3" s="5" t="n">
        <v>374585000</v>
      </c>
      <c r="D3" s="5" t="n">
        <v>389275000</v>
      </c>
    </row>
    <row r="4" spans="1:6">
      <c r="A4" s="4" t="s">
        <v>869</v>
      </c>
      <c r="C4" s="6" t="n">
        <v>44000000</v>
      </c>
      <c r="D4" s="6" t="n">
        <v>77000000</v>
      </c>
    </row>
    <row r="5" spans="1:6">
      <c r="A5" s="4" t="s">
        <v>870</v>
      </c>
      <c r="C5" s="6" t="n">
        <v>37000000</v>
      </c>
      <c r="D5" s="6" t="n">
        <v>103000000</v>
      </c>
    </row>
    <row r="6" spans="1:6">
      <c r="A6" s="4" t="s">
        <v>871</v>
      </c>
      <c r="C6" s="6" t="n">
        <v>490000000</v>
      </c>
    </row>
    <row r="7" spans="1:6">
      <c r="A7" s="4" t="s">
        <v>872</v>
      </c>
      <c r="D7" s="5" t="n">
        <v>10000000</v>
      </c>
    </row>
    <row r="8" spans="1:6">
      <c r="A8" s="4" t="s">
        <v>873</v>
      </c>
      <c r="D8" s="4" t="s">
        <v>874</v>
      </c>
    </row>
    <row r="9" spans="1:6">
      <c r="A9" s="4" t="s">
        <v>875</v>
      </c>
    </row>
    <row r="10" spans="1:6">
      <c r="A10" s="3" t="s">
        <v>867</v>
      </c>
    </row>
    <row r="11" spans="1:6">
      <c r="A11" s="4" t="s">
        <v>868</v>
      </c>
      <c r="C11" s="5" t="n">
        <v>358743000</v>
      </c>
      <c r="D11" s="5" t="n">
        <v>312985000</v>
      </c>
    </row>
    <row r="12" spans="1:6">
      <c r="A12" s="4" t="s">
        <v>876</v>
      </c>
      <c r="C12" s="4" t="s">
        <v>877</v>
      </c>
      <c r="D12" s="4" t="s">
        <v>878</v>
      </c>
    </row>
    <row r="13" spans="1:6">
      <c r="A13" s="4" t="s">
        <v>879</v>
      </c>
      <c r="C13" s="5" t="n">
        <v>358743000</v>
      </c>
      <c r="D13" s="5" t="n">
        <v>313024000</v>
      </c>
    </row>
    <row r="14" spans="1:6">
      <c r="A14" s="4" t="s">
        <v>880</v>
      </c>
    </row>
    <row r="15" spans="1:6">
      <c r="A15" s="3" t="s">
        <v>867</v>
      </c>
    </row>
    <row r="16" spans="1:6">
      <c r="A16" s="4" t="s">
        <v>868</v>
      </c>
      <c r="C16" s="6" t="n">
        <v>0</v>
      </c>
      <c r="D16" s="6" t="n">
        <v>0</v>
      </c>
    </row>
    <row r="17" spans="1:6">
      <c r="A17" s="4" t="s">
        <v>879</v>
      </c>
      <c r="C17" s="6" t="n">
        <v>30000000</v>
      </c>
      <c r="D17" s="6" t="n">
        <v>0</v>
      </c>
    </row>
    <row r="18" spans="1:6">
      <c r="A18" s="4" t="s">
        <v>881</v>
      </c>
    </row>
    <row r="19" spans="1:6">
      <c r="A19" s="3" t="s">
        <v>867</v>
      </c>
    </row>
    <row r="20" spans="1:6">
      <c r="A20" s="4" t="s">
        <v>868</v>
      </c>
      <c r="C20" s="6" t="n">
        <v>0</v>
      </c>
      <c r="D20" s="6" t="n">
        <v>0</v>
      </c>
    </row>
    <row r="21" spans="1:6">
      <c r="A21" s="4" t="s">
        <v>879</v>
      </c>
      <c r="C21" s="6" t="n">
        <v>0</v>
      </c>
      <c r="D21" s="6" t="n">
        <v>10000000</v>
      </c>
    </row>
    <row r="22" spans="1:6">
      <c r="A22" s="4" t="s">
        <v>882</v>
      </c>
    </row>
    <row r="23" spans="1:6">
      <c r="A23" s="3" t="s">
        <v>867</v>
      </c>
    </row>
    <row r="24" spans="1:6">
      <c r="A24" s="4" t="s">
        <v>868</v>
      </c>
      <c r="C24" s="5" t="n">
        <v>921000</v>
      </c>
      <c r="D24" s="5" t="n">
        <v>884000</v>
      </c>
    </row>
    <row r="25" spans="1:6">
      <c r="A25" s="4" t="s">
        <v>876</v>
      </c>
      <c r="C25" s="4" t="s">
        <v>883</v>
      </c>
      <c r="D25" s="4" t="s">
        <v>884</v>
      </c>
    </row>
    <row r="26" spans="1:6">
      <c r="A26" s="4" t="s">
        <v>879</v>
      </c>
      <c r="C26" s="5" t="n">
        <v>921000</v>
      </c>
      <c r="D26" s="5" t="n">
        <v>884000</v>
      </c>
    </row>
    <row r="27" spans="1:6">
      <c r="A27" s="4" t="s">
        <v>885</v>
      </c>
      <c r="B27" s="5" t="n">
        <v>1000000</v>
      </c>
    </row>
    <row r="28" spans="1:6">
      <c r="A28" s="4" t="s">
        <v>886</v>
      </c>
      <c r="C28" s="6" t="n">
        <v>921000</v>
      </c>
      <c r="F28" s="5" t="n">
        <v>4000000</v>
      </c>
    </row>
    <row r="29" spans="1:6">
      <c r="A29" s="4" t="s">
        <v>887</v>
      </c>
      <c r="E29" s="5" t="n">
        <v>2000000</v>
      </c>
    </row>
    <row r="30" spans="1:6">
      <c r="A30" s="4" t="s">
        <v>888</v>
      </c>
      <c r="E30" s="6" t="n">
        <v>400000</v>
      </c>
    </row>
    <row r="31" spans="1:6">
      <c r="A31" s="4" t="s">
        <v>889</v>
      </c>
      <c r="E31" s="5" t="n">
        <v>3000000</v>
      </c>
    </row>
    <row r="32" spans="1:6">
      <c r="A32" s="4" t="s">
        <v>890</v>
      </c>
    </row>
    <row r="33" spans="1:6">
      <c r="A33" s="3" t="s">
        <v>867</v>
      </c>
    </row>
    <row r="34" spans="1:6">
      <c r="A34" s="4" t="s">
        <v>868</v>
      </c>
      <c r="C34" s="5" t="n">
        <v>14921000</v>
      </c>
      <c r="D34" s="5" t="n">
        <v>75406000</v>
      </c>
    </row>
    <row r="35" spans="1:6">
      <c r="A35" s="4" t="s">
        <v>876</v>
      </c>
      <c r="C35" s="4" t="s">
        <v>891</v>
      </c>
      <c r="D35" s="4" t="s">
        <v>892</v>
      </c>
    </row>
    <row r="36" spans="1:6">
      <c r="A36" s="4" t="s">
        <v>879</v>
      </c>
      <c r="C36" s="5" t="n">
        <v>72048000</v>
      </c>
      <c r="D36" s="5" t="n">
        <v>124765000</v>
      </c>
    </row>
    <row r="37" spans="1:6">
      <c r="A37" s="4" t="s">
        <v>893</v>
      </c>
      <c r="C37" s="4" t="s">
        <v>894</v>
      </c>
    </row>
    <row r="38" spans="1:6">
      <c r="A38" s="4" t="s">
        <v>895</v>
      </c>
    </row>
    <row r="39" spans="1:6">
      <c r="A39" s="3" t="s">
        <v>867</v>
      </c>
    </row>
    <row r="40" spans="1:6">
      <c r="A40" s="4" t="s">
        <v>868</v>
      </c>
      <c r="C40" s="5" t="n">
        <v>0</v>
      </c>
      <c r="D40" s="6" t="n">
        <v>0</v>
      </c>
    </row>
    <row r="41" spans="1:6">
      <c r="A41" s="4" t="s">
        <v>879</v>
      </c>
      <c r="C41" s="5" t="n">
        <v>25000000</v>
      </c>
      <c r="D41" s="5" t="n">
        <v>55000000</v>
      </c>
    </row>
    <row r="42" spans="1:6">
      <c r="A42" s="4" t="s">
        <v>893</v>
      </c>
      <c r="C42" s="4" t="s">
        <v>894</v>
      </c>
    </row>
    <row r="43" spans="1:6">
      <c r="A43" s="4" t="s">
        <v>708</v>
      </c>
    </row>
    <row r="44" spans="1:6">
      <c r="A44" s="3" t="s">
        <v>867</v>
      </c>
    </row>
    <row r="45" spans="1:6">
      <c r="A45" s="4" t="s">
        <v>896</v>
      </c>
      <c r="C45" s="4" t="s">
        <v>897</v>
      </c>
    </row>
    <row r="46" spans="1:6">
      <c r="A46" s="4" t="s">
        <v>712</v>
      </c>
    </row>
    <row r="47" spans="1:6">
      <c r="A47" s="3" t="s">
        <v>867</v>
      </c>
    </row>
    <row r="48" spans="1:6">
      <c r="A48" s="4" t="s">
        <v>896</v>
      </c>
      <c r="C48" s="4" t="s">
        <v>898</v>
      </c>
    </row>
    <row r="49" spans="1:6">
      <c r="A49" s="4" t="s">
        <v>899</v>
      </c>
    </row>
    <row r="50" spans="1:6">
      <c r="A50" s="3" t="s">
        <v>867</v>
      </c>
    </row>
    <row r="51" spans="1:6">
      <c r="A51" s="4" t="s">
        <v>900</v>
      </c>
      <c r="C51" s="4" t="s">
        <v>901</v>
      </c>
    </row>
    <row r="52" spans="1:6">
      <c r="A52" s="4" t="s">
        <v>902</v>
      </c>
    </row>
    <row r="53" spans="1:6">
      <c r="A53" s="3" t="s">
        <v>867</v>
      </c>
    </row>
    <row r="54" spans="1:6">
      <c r="A54" s="4" t="s">
        <v>900</v>
      </c>
      <c r="E54" s="4" t="s">
        <v>9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4</v>
      </c>
      <c r="B1" s="2" t="s">
        <v>2</v>
      </c>
      <c r="C1" s="2" t="s">
        <v>65</v>
      </c>
    </row>
    <row r="2" spans="1:3">
      <c r="A2" s="3" t="s">
        <v>867</v>
      </c>
    </row>
    <row r="3" spans="1:3">
      <c r="A3" s="4" t="s">
        <v>905</v>
      </c>
      <c r="B3" s="5" t="n">
        <v>287857</v>
      </c>
      <c r="C3" s="5" t="n">
        <v>290112</v>
      </c>
    </row>
    <row r="4" spans="1:3">
      <c r="A4" s="4" t="s">
        <v>906</v>
      </c>
    </row>
    <row r="5" spans="1:3">
      <c r="A5" s="3" t="s">
        <v>867</v>
      </c>
    </row>
    <row r="6" spans="1:3">
      <c r="A6" s="4" t="s">
        <v>907</v>
      </c>
      <c r="B6" s="6" t="n">
        <v>490218</v>
      </c>
      <c r="C6" s="6" t="n">
        <v>381689</v>
      </c>
    </row>
    <row r="7" spans="1:3">
      <c r="A7" s="4" t="s">
        <v>908</v>
      </c>
    </row>
    <row r="8" spans="1:3">
      <c r="A8" s="3" t="s">
        <v>867</v>
      </c>
    </row>
    <row r="9" spans="1:3">
      <c r="A9" s="4" t="s">
        <v>907</v>
      </c>
      <c r="B9" s="6" t="n">
        <v>0</v>
      </c>
      <c r="C9" s="6" t="n">
        <v>0</v>
      </c>
    </row>
    <row r="10" spans="1:3">
      <c r="A10" s="4" t="s">
        <v>909</v>
      </c>
    </row>
    <row r="11" spans="1:3">
      <c r="A11" s="3" t="s">
        <v>867</v>
      </c>
    </row>
    <row r="12" spans="1:3">
      <c r="A12" s="4" t="s">
        <v>907</v>
      </c>
      <c r="B12" s="5" t="n">
        <v>490218</v>
      </c>
      <c r="C12" s="5" t="n">
        <v>3816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10</v>
      </c>
      <c r="B1" s="2" t="s">
        <v>2</v>
      </c>
      <c r="C1" s="2" t="s">
        <v>65</v>
      </c>
      <c r="D1" s="2" t="s">
        <v>866</v>
      </c>
    </row>
    <row r="2" spans="1:4">
      <c r="A2" s="3" t="s">
        <v>867</v>
      </c>
    </row>
    <row r="3" spans="1:4">
      <c r="A3" s="4" t="s">
        <v>911</v>
      </c>
      <c r="B3" s="5" t="n">
        <v>14921000</v>
      </c>
      <c r="C3" s="5" t="n">
        <v>75406000</v>
      </c>
    </row>
    <row r="4" spans="1:4">
      <c r="A4" s="3" t="s">
        <v>912</v>
      </c>
    </row>
    <row r="5" spans="1:4">
      <c r="A5" s="4" t="s">
        <v>913</v>
      </c>
      <c r="B5" s="6" t="n">
        <v>45000000</v>
      </c>
    </row>
    <row r="6" spans="1:4">
      <c r="A6" s="4" t="s">
        <v>914</v>
      </c>
      <c r="B6" s="6" t="n">
        <v>51500000</v>
      </c>
    </row>
    <row r="7" spans="1:4">
      <c r="A7" s="4" t="s">
        <v>915</v>
      </c>
      <c r="B7" s="6" t="n">
        <v>21143000</v>
      </c>
    </row>
    <row r="8" spans="1:4">
      <c r="A8" s="4" t="s">
        <v>916</v>
      </c>
      <c r="B8" s="6" t="n">
        <v>35000000</v>
      </c>
    </row>
    <row r="9" spans="1:4">
      <c r="A9" s="4" t="s">
        <v>917</v>
      </c>
      <c r="B9" s="6" t="n">
        <v>0</v>
      </c>
    </row>
    <row r="10" spans="1:4">
      <c r="A10" s="4" t="s">
        <v>918</v>
      </c>
      <c r="B10" s="6" t="n">
        <v>206100000</v>
      </c>
    </row>
    <row r="11" spans="1:4">
      <c r="A11" s="4" t="s">
        <v>169</v>
      </c>
      <c r="B11" s="6" t="n">
        <v>358743000</v>
      </c>
      <c r="C11" s="5" t="n">
        <v>312985000</v>
      </c>
    </row>
    <row r="12" spans="1:4">
      <c r="A12" s="3" t="s">
        <v>169</v>
      </c>
    </row>
    <row r="13" spans="1:4">
      <c r="A13" s="4" t="s">
        <v>913</v>
      </c>
      <c r="B13" s="6" t="n">
        <v>59921000</v>
      </c>
    </row>
    <row r="14" spans="1:4">
      <c r="A14" s="4" t="s">
        <v>914</v>
      </c>
      <c r="B14" s="6" t="n">
        <v>51500000</v>
      </c>
    </row>
    <row r="15" spans="1:4">
      <c r="A15" s="4" t="s">
        <v>915</v>
      </c>
      <c r="B15" s="6" t="n">
        <v>21143000</v>
      </c>
    </row>
    <row r="16" spans="1:4">
      <c r="A16" s="4" t="s">
        <v>916</v>
      </c>
      <c r="B16" s="6" t="n">
        <v>35000000</v>
      </c>
    </row>
    <row r="17" spans="1:4">
      <c r="A17" s="4" t="s">
        <v>917</v>
      </c>
      <c r="B17" s="6" t="n">
        <v>0</v>
      </c>
    </row>
    <row r="18" spans="1:4">
      <c r="A18" s="4" t="s">
        <v>918</v>
      </c>
      <c r="B18" s="6" t="n">
        <v>207021000</v>
      </c>
    </row>
    <row r="19" spans="1:4">
      <c r="A19" s="4" t="s">
        <v>169</v>
      </c>
      <c r="B19" s="6" t="n">
        <v>374585000</v>
      </c>
    </row>
    <row r="20" spans="1:4">
      <c r="A20" s="4" t="s">
        <v>919</v>
      </c>
    </row>
    <row r="21" spans="1:4">
      <c r="A21" s="3" t="s">
        <v>919</v>
      </c>
    </row>
    <row r="22" spans="1:4">
      <c r="A22" s="4" t="s">
        <v>913</v>
      </c>
      <c r="B22" s="6" t="n">
        <v>0</v>
      </c>
    </row>
    <row r="23" spans="1:4">
      <c r="A23" s="4" t="s">
        <v>914</v>
      </c>
      <c r="B23" s="6" t="n">
        <v>0</v>
      </c>
    </row>
    <row r="24" spans="1:4">
      <c r="A24" s="4" t="s">
        <v>915</v>
      </c>
      <c r="B24" s="6" t="n">
        <v>0</v>
      </c>
    </row>
    <row r="25" spans="1:4">
      <c r="A25" s="4" t="s">
        <v>916</v>
      </c>
      <c r="B25" s="6" t="n">
        <v>0</v>
      </c>
    </row>
    <row r="26" spans="1:4">
      <c r="A26" s="4" t="s">
        <v>917</v>
      </c>
      <c r="B26" s="6" t="n">
        <v>0</v>
      </c>
    </row>
    <row r="27" spans="1:4">
      <c r="A27" s="4" t="s">
        <v>918</v>
      </c>
      <c r="B27" s="6" t="n">
        <v>921000</v>
      </c>
    </row>
    <row r="28" spans="1:4">
      <c r="A28" s="4" t="s">
        <v>169</v>
      </c>
      <c r="B28" s="6" t="n">
        <v>921000</v>
      </c>
      <c r="D28" s="5" t="n">
        <v>4000000</v>
      </c>
    </row>
    <row r="29" spans="1:4">
      <c r="A29" s="3" t="s">
        <v>169</v>
      </c>
    </row>
    <row r="30" spans="1:4">
      <c r="A30" s="4" t="s">
        <v>920</v>
      </c>
      <c r="B30" s="5" t="n">
        <v>2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21</v>
      </c>
      <c r="B1" s="2" t="s">
        <v>794</v>
      </c>
      <c r="C1" s="2" t="s">
        <v>1</v>
      </c>
    </row>
    <row r="2" spans="1:5">
      <c r="B2" s="2" t="s">
        <v>109</v>
      </c>
      <c r="C2" s="2" t="s">
        <v>2</v>
      </c>
      <c r="D2" s="2" t="s">
        <v>65</v>
      </c>
      <c r="E2" s="2" t="s">
        <v>109</v>
      </c>
    </row>
    <row r="3" spans="1:5">
      <c r="A3" s="3" t="s">
        <v>286</v>
      </c>
    </row>
    <row r="4" spans="1:5">
      <c r="A4" s="4" t="s">
        <v>922</v>
      </c>
      <c r="C4" s="5" t="n">
        <v>7624</v>
      </c>
      <c r="D4" s="5" t="n">
        <v>-2155</v>
      </c>
      <c r="E4" s="5" t="n">
        <v>1765</v>
      </c>
    </row>
    <row r="5" spans="1:5">
      <c r="A5" s="4" t="s">
        <v>923</v>
      </c>
      <c r="C5" s="6" t="n">
        <v>0</v>
      </c>
      <c r="D5" s="6" t="n">
        <v>0</v>
      </c>
      <c r="E5" s="6" t="n">
        <v>2701</v>
      </c>
    </row>
    <row r="6" spans="1:5">
      <c r="A6" s="4" t="s">
        <v>924</v>
      </c>
      <c r="C6" s="6" t="n">
        <v>-3486</v>
      </c>
      <c r="D6" s="6" t="n">
        <v>-239</v>
      </c>
      <c r="E6" s="6" t="n">
        <v>-5907</v>
      </c>
    </row>
    <row r="7" spans="1:5">
      <c r="A7" s="4" t="s">
        <v>144</v>
      </c>
      <c r="B7" s="5" t="n">
        <v>-1441</v>
      </c>
      <c r="C7" s="5" t="n">
        <v>4138</v>
      </c>
      <c r="D7" s="5" t="n">
        <v>-2394</v>
      </c>
      <c r="E7" s="5" t="n">
        <v>-144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5</v>
      </c>
      <c r="B1" s="2" t="s">
        <v>794</v>
      </c>
      <c r="C1" s="2" t="s">
        <v>1</v>
      </c>
    </row>
    <row r="2" spans="1:5">
      <c r="B2" s="2" t="s">
        <v>109</v>
      </c>
      <c r="C2" s="2" t="s">
        <v>2</v>
      </c>
      <c r="D2" s="2" t="s">
        <v>65</v>
      </c>
      <c r="E2" s="2" t="s">
        <v>109</v>
      </c>
    </row>
    <row r="3" spans="1:5">
      <c r="A3" s="3" t="s">
        <v>286</v>
      </c>
    </row>
    <row r="4" spans="1:5">
      <c r="A4" s="4" t="s">
        <v>926</v>
      </c>
      <c r="C4" s="4" t="s">
        <v>927</v>
      </c>
      <c r="D4" s="4" t="s">
        <v>927</v>
      </c>
      <c r="E4" s="4" t="s">
        <v>928</v>
      </c>
    </row>
    <row r="5" spans="1:5">
      <c r="A5" s="4" t="s">
        <v>929</v>
      </c>
      <c r="B5" s="5" t="n">
        <v>1481</v>
      </c>
      <c r="C5" s="5" t="n">
        <v>6848</v>
      </c>
      <c r="D5" s="5" t="n">
        <v>3611</v>
      </c>
    </row>
    <row r="6" spans="1:5">
      <c r="A6" s="3" t="s">
        <v>930</v>
      </c>
    </row>
    <row r="7" spans="1:5">
      <c r="A7" s="4" t="s">
        <v>931</v>
      </c>
      <c r="B7" s="6" t="n">
        <v>-5765</v>
      </c>
      <c r="C7" s="6" t="n">
        <v>-2913</v>
      </c>
      <c r="D7" s="6" t="n">
        <v>-3508</v>
      </c>
    </row>
    <row r="8" spans="1:5">
      <c r="A8" s="4" t="s">
        <v>932</v>
      </c>
      <c r="B8" s="6" t="n">
        <v>470</v>
      </c>
      <c r="C8" s="6" t="n">
        <v>356</v>
      </c>
      <c r="D8" s="6" t="n">
        <v>380</v>
      </c>
    </row>
    <row r="9" spans="1:5">
      <c r="A9" s="4" t="s">
        <v>933</v>
      </c>
      <c r="B9" s="6" t="n">
        <v>0</v>
      </c>
      <c r="C9" s="6" t="n">
        <v>-1361</v>
      </c>
      <c r="D9" s="6" t="n">
        <v>-3129</v>
      </c>
    </row>
    <row r="10" spans="1:5">
      <c r="A10" s="4" t="s">
        <v>934</v>
      </c>
      <c r="B10" s="6" t="n">
        <v>-322</v>
      </c>
      <c r="C10" s="6" t="n">
        <v>1288</v>
      </c>
      <c r="D10" s="6" t="n">
        <v>687</v>
      </c>
    </row>
    <row r="11" spans="1:5">
      <c r="A11" s="4" t="s">
        <v>935</v>
      </c>
      <c r="B11" s="6" t="n">
        <v>0</v>
      </c>
      <c r="C11" s="6" t="n">
        <v>-88</v>
      </c>
      <c r="D11" s="6" t="n">
        <v>-445</v>
      </c>
    </row>
    <row r="12" spans="1:5">
      <c r="A12" s="4" t="s">
        <v>936</v>
      </c>
      <c r="B12" s="6" t="n">
        <v>3857</v>
      </c>
      <c r="C12" s="6" t="n">
        <v>0</v>
      </c>
      <c r="D12" s="6" t="n">
        <v>0</v>
      </c>
    </row>
    <row r="13" spans="1:5">
      <c r="A13" s="4" t="s">
        <v>937</v>
      </c>
      <c r="B13" s="6" t="n">
        <v>-1155</v>
      </c>
      <c r="C13" s="6" t="n">
        <v>0</v>
      </c>
      <c r="D13" s="6" t="n">
        <v>0</v>
      </c>
    </row>
    <row r="14" spans="1:5">
      <c r="A14" s="4" t="s">
        <v>938</v>
      </c>
      <c r="B14" s="6" t="n">
        <v>-7</v>
      </c>
      <c r="C14" s="6" t="n">
        <v>8</v>
      </c>
      <c r="D14" s="6" t="n">
        <v>10</v>
      </c>
    </row>
    <row r="15" spans="1:5">
      <c r="A15" s="4" t="s">
        <v>144</v>
      </c>
      <c r="B15" s="5" t="n">
        <v>-1441</v>
      </c>
      <c r="C15" s="5" t="n">
        <v>4138</v>
      </c>
      <c r="D15" s="5" t="n">
        <v>-2394</v>
      </c>
      <c r="E15" s="5" t="n">
        <v>-1441</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939</v>
      </c>
      <c r="B1" s="2" t="s">
        <v>794</v>
      </c>
      <c r="C1" s="2" t="s">
        <v>1</v>
      </c>
    </row>
    <row r="2" spans="1:4">
      <c r="B2" s="2" t="s">
        <v>109</v>
      </c>
      <c r="C2" s="2" t="s">
        <v>2</v>
      </c>
      <c r="D2" s="2" t="s">
        <v>65</v>
      </c>
    </row>
    <row r="3" spans="1:4">
      <c r="A3" s="3" t="s">
        <v>940</v>
      </c>
    </row>
    <row r="4" spans="1:4">
      <c r="A4" s="4" t="s">
        <v>941</v>
      </c>
      <c r="C4" s="5" t="n">
        <v>2000000</v>
      </c>
    </row>
    <row r="5" spans="1:4">
      <c r="A5" s="4" t="s">
        <v>942</v>
      </c>
      <c r="C5" s="6" t="n">
        <v>362000</v>
      </c>
    </row>
    <row r="6" spans="1:4">
      <c r="A6" s="4" t="s">
        <v>933</v>
      </c>
      <c r="C6" s="6" t="n">
        <v>3287000</v>
      </c>
      <c r="D6" s="5" t="n">
        <v>2506000</v>
      </c>
    </row>
    <row r="7" spans="1:4">
      <c r="A7" s="4" t="s">
        <v>943</v>
      </c>
      <c r="B7" s="5" t="n">
        <v>3000000</v>
      </c>
    </row>
    <row r="8" spans="1:4">
      <c r="A8" s="4" t="s">
        <v>944</v>
      </c>
      <c r="C8" s="6" t="n">
        <v>180000</v>
      </c>
    </row>
    <row r="9" spans="1:4">
      <c r="A9" s="4" t="s">
        <v>945</v>
      </c>
      <c r="C9" s="6" t="n">
        <v>0</v>
      </c>
      <c r="D9" s="6" t="n">
        <v>2365000</v>
      </c>
    </row>
    <row r="10" spans="1:4">
      <c r="A10" s="4" t="s">
        <v>946</v>
      </c>
    </row>
    <row r="11" spans="1:4">
      <c r="A11" s="3" t="s">
        <v>940</v>
      </c>
    </row>
    <row r="12" spans="1:4">
      <c r="A12" s="4" t="s">
        <v>933</v>
      </c>
      <c r="C12" s="6" t="n">
        <v>1000000</v>
      </c>
    </row>
    <row r="13" spans="1:4">
      <c r="A13" s="4" t="s">
        <v>947</v>
      </c>
    </row>
    <row r="14" spans="1:4">
      <c r="A14" s="3" t="s">
        <v>940</v>
      </c>
    </row>
    <row r="15" spans="1:4">
      <c r="A15" s="4" t="s">
        <v>948</v>
      </c>
      <c r="C15" s="6" t="n">
        <v>2000000</v>
      </c>
      <c r="D15" s="5" t="n">
        <v>3000000</v>
      </c>
    </row>
    <row r="16" spans="1:4">
      <c r="A16" s="4" t="s">
        <v>949</v>
      </c>
    </row>
    <row r="17" spans="1:4">
      <c r="A17" s="3" t="s">
        <v>940</v>
      </c>
    </row>
    <row r="18" spans="1:4">
      <c r="A18" s="4" t="s">
        <v>950</v>
      </c>
      <c r="C18" s="5" t="n">
        <v>2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51</v>
      </c>
      <c r="B1" s="2" t="s">
        <v>2</v>
      </c>
      <c r="C1" s="2" t="s">
        <v>65</v>
      </c>
    </row>
    <row r="2" spans="1:3">
      <c r="A2" s="3" t="s">
        <v>516</v>
      </c>
    </row>
    <row r="3" spans="1:3">
      <c r="A3" s="4" t="s">
        <v>952</v>
      </c>
      <c r="B3" s="5" t="n">
        <v>0</v>
      </c>
      <c r="C3" s="5" t="n">
        <v>986000</v>
      </c>
    </row>
    <row r="4" spans="1:3">
      <c r="A4" s="4" t="s">
        <v>100</v>
      </c>
      <c r="B4" s="6" t="n">
        <v>13928000</v>
      </c>
      <c r="C4" s="6" t="n">
        <v>9358000</v>
      </c>
    </row>
    <row r="5" spans="1:3">
      <c r="A5" s="4" t="s">
        <v>953</v>
      </c>
      <c r="B5" s="6" t="n">
        <v>294000</v>
      </c>
      <c r="C5" s="6" t="n">
        <v>329000</v>
      </c>
    </row>
    <row r="6" spans="1:3">
      <c r="A6" s="4" t="s">
        <v>954</v>
      </c>
      <c r="B6" s="6" t="n">
        <v>493000</v>
      </c>
      <c r="C6" s="6" t="n">
        <v>498000</v>
      </c>
    </row>
    <row r="7" spans="1:3">
      <c r="A7" s="4" t="s">
        <v>955</v>
      </c>
      <c r="B7" s="6" t="n">
        <v>0</v>
      </c>
      <c r="C7" s="6" t="n">
        <v>396000</v>
      </c>
    </row>
    <row r="8" spans="1:3">
      <c r="A8" s="4" t="s">
        <v>956</v>
      </c>
      <c r="B8" s="6" t="n">
        <v>2317000</v>
      </c>
      <c r="C8" s="6" t="n">
        <v>2135000</v>
      </c>
    </row>
    <row r="9" spans="1:3">
      <c r="A9" s="4" t="s">
        <v>957</v>
      </c>
      <c r="B9" s="6" t="n">
        <v>339000</v>
      </c>
      <c r="C9" s="6" t="n">
        <v>398000</v>
      </c>
    </row>
    <row r="10" spans="1:3">
      <c r="A10" s="4" t="s">
        <v>958</v>
      </c>
      <c r="B10" s="6" t="n">
        <v>2131000</v>
      </c>
      <c r="C10" s="6" t="n">
        <v>1927000</v>
      </c>
    </row>
    <row r="11" spans="1:3">
      <c r="A11" s="4" t="s">
        <v>959</v>
      </c>
      <c r="B11" s="6" t="n">
        <v>2444000</v>
      </c>
      <c r="C11" s="6" t="n">
        <v>1838000</v>
      </c>
    </row>
    <row r="12" spans="1:3">
      <c r="A12" s="4" t="s">
        <v>945</v>
      </c>
      <c r="B12" s="6" t="n">
        <v>0</v>
      </c>
      <c r="C12" s="6" t="n">
        <v>2365000</v>
      </c>
    </row>
    <row r="13" spans="1:3">
      <c r="A13" s="4" t="s">
        <v>933</v>
      </c>
      <c r="B13" s="6" t="n">
        <v>3287000</v>
      </c>
      <c r="C13" s="6" t="n">
        <v>2506000</v>
      </c>
    </row>
    <row r="14" spans="1:3">
      <c r="A14" s="4" t="s">
        <v>79</v>
      </c>
      <c r="B14" s="6" t="n">
        <v>81000</v>
      </c>
      <c r="C14" s="6" t="n">
        <v>79000</v>
      </c>
    </row>
    <row r="15" spans="1:3">
      <c r="A15" s="4" t="s">
        <v>960</v>
      </c>
      <c r="B15" s="6" t="n">
        <v>25314000</v>
      </c>
      <c r="C15" s="6" t="n">
        <v>22815000</v>
      </c>
    </row>
    <row r="16" spans="1:3">
      <c r="A16" s="3" t="s">
        <v>961</v>
      </c>
    </row>
    <row r="17" spans="1:3">
      <c r="A17" s="4" t="s">
        <v>962</v>
      </c>
      <c r="B17" s="6" t="n">
        <v>-348000</v>
      </c>
      <c r="C17" s="6" t="n">
        <v>-356000</v>
      </c>
    </row>
    <row r="18" spans="1:3">
      <c r="A18" s="4" t="s">
        <v>963</v>
      </c>
      <c r="B18" s="6" t="n">
        <v>-5339000</v>
      </c>
      <c r="C18" s="6" t="n">
        <v>0</v>
      </c>
    </row>
    <row r="19" spans="1:3">
      <c r="A19" s="4" t="s">
        <v>964</v>
      </c>
      <c r="B19" s="6" t="n">
        <v>-996000</v>
      </c>
      <c r="C19" s="6" t="n">
        <v>-739000</v>
      </c>
    </row>
    <row r="20" spans="1:3">
      <c r="A20" s="4" t="s">
        <v>965</v>
      </c>
      <c r="B20" s="6" t="n">
        <v>-3620000</v>
      </c>
      <c r="C20" s="6" t="n">
        <v>-5019000</v>
      </c>
    </row>
    <row r="21" spans="1:3">
      <c r="A21" s="4" t="s">
        <v>79</v>
      </c>
      <c r="B21" s="6" t="n">
        <v>-1229000</v>
      </c>
      <c r="C21" s="6" t="n">
        <v>-385000</v>
      </c>
    </row>
    <row r="22" spans="1:3">
      <c r="A22" s="4" t="s">
        <v>966</v>
      </c>
      <c r="B22" s="6" t="n">
        <v>-11532000</v>
      </c>
      <c r="C22" s="6" t="n">
        <v>-6499000</v>
      </c>
    </row>
    <row r="23" spans="1:3">
      <c r="A23" s="4" t="s">
        <v>967</v>
      </c>
      <c r="B23" s="5" t="n">
        <v>13782000</v>
      </c>
      <c r="C23" s="5" t="n">
        <v>16316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8</v>
      </c>
      <c r="B1" s="2" t="s">
        <v>794</v>
      </c>
      <c r="C1" s="2" t="s">
        <v>1</v>
      </c>
    </row>
    <row r="2" spans="1:5">
      <c r="B2" s="2" t="s">
        <v>109</v>
      </c>
      <c r="C2" s="2" t="s">
        <v>2</v>
      </c>
      <c r="D2" s="2" t="s">
        <v>65</v>
      </c>
      <c r="E2" s="2" t="s">
        <v>109</v>
      </c>
    </row>
    <row r="3" spans="1:5">
      <c r="A3" s="3" t="s">
        <v>969</v>
      </c>
    </row>
    <row r="4" spans="1:5">
      <c r="A4" s="4" t="s">
        <v>970</v>
      </c>
      <c r="C4" s="5" t="n">
        <v>987</v>
      </c>
      <c r="D4" s="5" t="n">
        <v>538</v>
      </c>
      <c r="E4" s="5" t="n">
        <v>406</v>
      </c>
    </row>
    <row r="5" spans="1:5">
      <c r="A5" s="4" t="s">
        <v>143</v>
      </c>
      <c r="C5" s="6" t="n">
        <v>32611</v>
      </c>
      <c r="D5" s="6" t="n">
        <v>17196</v>
      </c>
      <c r="E5" s="6" t="n">
        <v>4408</v>
      </c>
    </row>
    <row r="6" spans="1:5">
      <c r="A6" s="4" t="s">
        <v>971</v>
      </c>
      <c r="B6" s="5" t="n">
        <v>-1441</v>
      </c>
      <c r="C6" s="6" t="n">
        <v>4138</v>
      </c>
      <c r="D6" s="6" t="n">
        <v>-2394</v>
      </c>
      <c r="E6" s="6" t="n">
        <v>-1441</v>
      </c>
    </row>
    <row r="7" spans="1:5">
      <c r="A7" s="4" t="s">
        <v>145</v>
      </c>
      <c r="C7" s="6" t="n">
        <v>28473</v>
      </c>
      <c r="D7" s="6" t="n">
        <v>19590</v>
      </c>
      <c r="E7" s="6" t="n">
        <v>5849</v>
      </c>
    </row>
    <row r="8" spans="1:5">
      <c r="A8" s="4" t="s">
        <v>972</v>
      </c>
    </row>
    <row r="9" spans="1:5">
      <c r="A9" s="3" t="s">
        <v>969</v>
      </c>
    </row>
    <row r="10" spans="1:5">
      <c r="A10" s="4" t="s">
        <v>970</v>
      </c>
      <c r="C10" s="6" t="n">
        <v>987</v>
      </c>
      <c r="D10" s="6" t="n">
        <v>538</v>
      </c>
      <c r="E10" s="6" t="n">
        <v>406</v>
      </c>
    </row>
    <row r="11" spans="1:5">
      <c r="A11" s="4" t="s">
        <v>143</v>
      </c>
      <c r="C11" s="6" t="n">
        <v>987</v>
      </c>
      <c r="D11" s="6" t="n">
        <v>538</v>
      </c>
      <c r="E11" s="6" t="n">
        <v>406</v>
      </c>
    </row>
    <row r="12" spans="1:5">
      <c r="A12" s="4" t="s">
        <v>971</v>
      </c>
      <c r="C12" s="6" t="n">
        <v>242</v>
      </c>
      <c r="D12" s="6" t="n">
        <v>132</v>
      </c>
      <c r="E12" s="6" t="n">
        <v>151</v>
      </c>
    </row>
    <row r="13" spans="1:5">
      <c r="A13" s="4" t="s">
        <v>145</v>
      </c>
      <c r="C13" s="5" t="n">
        <v>745</v>
      </c>
      <c r="D13" s="5" t="n">
        <v>406</v>
      </c>
      <c r="E13" s="5" t="n">
        <v>255</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73</v>
      </c>
      <c r="B1" s="2" t="s">
        <v>2</v>
      </c>
      <c r="C1" s="2" t="s">
        <v>65</v>
      </c>
    </row>
    <row r="2" spans="1:3">
      <c r="A2" s="3" t="s">
        <v>974</v>
      </c>
    </row>
    <row r="3" spans="1:3">
      <c r="A3" s="4" t="s">
        <v>975</v>
      </c>
      <c r="B3" s="5" t="n">
        <v>633228</v>
      </c>
      <c r="C3" s="5" t="n">
        <v>521111</v>
      </c>
    </row>
    <row r="4" spans="1:3">
      <c r="A4" s="4" t="s">
        <v>976</v>
      </c>
      <c r="B4" s="4" t="s">
        <v>977</v>
      </c>
      <c r="C4" s="4" t="s">
        <v>978</v>
      </c>
    </row>
    <row r="5" spans="1:3">
      <c r="A5" s="3" t="s">
        <v>979</v>
      </c>
    </row>
    <row r="6" spans="1:3">
      <c r="A6" s="4" t="s">
        <v>975</v>
      </c>
      <c r="B6" s="5" t="n">
        <v>576332</v>
      </c>
      <c r="C6" s="5" t="n">
        <v>483285</v>
      </c>
    </row>
    <row r="7" spans="1:3">
      <c r="A7" s="4" t="s">
        <v>976</v>
      </c>
      <c r="B7" s="4" t="s">
        <v>980</v>
      </c>
      <c r="C7" s="4" t="s">
        <v>981</v>
      </c>
    </row>
    <row r="8" spans="1:3">
      <c r="A8" s="3" t="s">
        <v>982</v>
      </c>
    </row>
    <row r="9" spans="1:3">
      <c r="A9" s="4" t="s">
        <v>975</v>
      </c>
      <c r="B9" s="5" t="n">
        <v>575411</v>
      </c>
      <c r="C9" s="5" t="n">
        <v>453049</v>
      </c>
    </row>
    <row r="10" spans="1:3">
      <c r="A10" s="4" t="s">
        <v>976</v>
      </c>
      <c r="B10" s="4" t="s">
        <v>980</v>
      </c>
      <c r="C10" s="4" t="s">
        <v>983</v>
      </c>
    </row>
    <row r="11" spans="1:3">
      <c r="A11" s="3" t="s">
        <v>984</v>
      </c>
    </row>
    <row r="12" spans="1:3">
      <c r="A12" s="4" t="s">
        <v>975</v>
      </c>
      <c r="B12" s="5" t="n">
        <v>576332</v>
      </c>
      <c r="C12" s="5" t="n">
        <v>483285</v>
      </c>
    </row>
    <row r="13" spans="1:3">
      <c r="A13" s="4" t="s">
        <v>976</v>
      </c>
      <c r="B13" s="4" t="s">
        <v>985</v>
      </c>
      <c r="C13" s="4" t="s">
        <v>986</v>
      </c>
    </row>
    <row r="14" spans="1:3">
      <c r="A14" s="4" t="s">
        <v>987</v>
      </c>
    </row>
    <row r="15" spans="1:3">
      <c r="A15" s="3" t="s">
        <v>974</v>
      </c>
    </row>
    <row r="16" spans="1:3">
      <c r="A16" s="4" t="s">
        <v>975</v>
      </c>
      <c r="B16" s="5" t="n">
        <v>581600</v>
      </c>
      <c r="C16" s="5" t="n">
        <v>481287</v>
      </c>
    </row>
    <row r="17" spans="1:3">
      <c r="A17" s="4" t="s">
        <v>976</v>
      </c>
      <c r="B17" s="4" t="s">
        <v>988</v>
      </c>
      <c r="C17" s="4" t="s">
        <v>981</v>
      </c>
    </row>
    <row r="18" spans="1:3">
      <c r="A18" s="4" t="s">
        <v>989</v>
      </c>
      <c r="B18" s="5" t="n">
        <v>471385</v>
      </c>
      <c r="C18" s="5" t="n">
        <v>385184</v>
      </c>
    </row>
    <row r="19" spans="1:3">
      <c r="A19" s="4" t="s">
        <v>990</v>
      </c>
      <c r="B19" s="4" t="s">
        <v>991</v>
      </c>
      <c r="C19" s="4" t="s">
        <v>991</v>
      </c>
    </row>
    <row r="20" spans="1:3">
      <c r="A20" s="3" t="s">
        <v>979</v>
      </c>
    </row>
    <row r="21" spans="1:3">
      <c r="A21" s="4" t="s">
        <v>975</v>
      </c>
      <c r="B21" s="5" t="n">
        <v>524704</v>
      </c>
      <c r="C21" s="5" t="n">
        <v>443461</v>
      </c>
    </row>
    <row r="22" spans="1:3">
      <c r="A22" s="4" t="s">
        <v>976</v>
      </c>
      <c r="B22" s="4" t="s">
        <v>992</v>
      </c>
      <c r="C22" s="4" t="s">
        <v>993</v>
      </c>
    </row>
    <row r="23" spans="1:3">
      <c r="A23" s="4" t="s">
        <v>989</v>
      </c>
      <c r="B23" s="5" t="n">
        <v>377108</v>
      </c>
      <c r="C23" s="5" t="n">
        <v>308147</v>
      </c>
    </row>
    <row r="24" spans="1:3">
      <c r="A24" s="4" t="s">
        <v>990</v>
      </c>
      <c r="B24" s="4" t="s">
        <v>994</v>
      </c>
      <c r="C24" s="4" t="s">
        <v>994</v>
      </c>
    </row>
    <row r="25" spans="1:3">
      <c r="A25" s="3" t="s">
        <v>982</v>
      </c>
    </row>
    <row r="26" spans="1:3">
      <c r="A26" s="4" t="s">
        <v>975</v>
      </c>
      <c r="B26" s="5" t="n">
        <v>524704</v>
      </c>
      <c r="C26" s="5" t="n">
        <v>443461</v>
      </c>
    </row>
    <row r="27" spans="1:3">
      <c r="A27" s="4" t="s">
        <v>976</v>
      </c>
      <c r="B27" s="4" t="s">
        <v>992</v>
      </c>
      <c r="C27" s="4" t="s">
        <v>993</v>
      </c>
    </row>
    <row r="28" spans="1:3">
      <c r="A28" s="4" t="s">
        <v>989</v>
      </c>
      <c r="B28" s="5" t="n">
        <v>306400</v>
      </c>
      <c r="C28" s="5" t="n">
        <v>250369</v>
      </c>
    </row>
    <row r="29" spans="1:3">
      <c r="A29" s="4" t="s">
        <v>990</v>
      </c>
      <c r="B29" s="4" t="s">
        <v>995</v>
      </c>
      <c r="C29" s="4" t="s">
        <v>995</v>
      </c>
    </row>
    <row r="30" spans="1:3">
      <c r="A30" s="3" t="s">
        <v>984</v>
      </c>
    </row>
    <row r="31" spans="1:3">
      <c r="A31" s="4" t="s">
        <v>975</v>
      </c>
      <c r="B31" s="5" t="n">
        <v>524704</v>
      </c>
      <c r="C31" s="5" t="n">
        <v>443461</v>
      </c>
    </row>
    <row r="32" spans="1:3">
      <c r="A32" s="4" t="s">
        <v>976</v>
      </c>
      <c r="B32" s="4" t="s">
        <v>996</v>
      </c>
      <c r="C32" s="4" t="s">
        <v>997</v>
      </c>
    </row>
    <row r="33" spans="1:3">
      <c r="A33" s="4" t="s">
        <v>989</v>
      </c>
      <c r="B33" s="5" t="n">
        <v>238963</v>
      </c>
      <c r="C33" s="5" t="n">
        <v>194275</v>
      </c>
    </row>
    <row r="34" spans="1:3">
      <c r="A34" s="4" t="s">
        <v>990</v>
      </c>
      <c r="B34" s="4" t="s">
        <v>998</v>
      </c>
      <c r="C34" s="4" t="s">
        <v>998</v>
      </c>
    </row>
    <row r="35" spans="1:3">
      <c r="A35" s="4" t="s">
        <v>999</v>
      </c>
    </row>
    <row r="36" spans="1:3">
      <c r="A36" s="3" t="s">
        <v>974</v>
      </c>
    </row>
    <row r="37" spans="1:3">
      <c r="A37" s="4" t="s">
        <v>1000</v>
      </c>
      <c r="B37" s="5" t="n">
        <v>495095</v>
      </c>
      <c r="C37" s="5" t="n">
        <v>380873</v>
      </c>
    </row>
    <row r="38" spans="1:3">
      <c r="A38" s="4" t="s">
        <v>1001</v>
      </c>
      <c r="B38" s="4" t="s">
        <v>1002</v>
      </c>
      <c r="C38" s="4" t="s">
        <v>1003</v>
      </c>
    </row>
    <row r="39" spans="1:3">
      <c r="A39" s="3" t="s">
        <v>979</v>
      </c>
    </row>
    <row r="40" spans="1:3">
      <c r="A40" s="4" t="s">
        <v>1000</v>
      </c>
      <c r="B40" s="5" t="n">
        <v>400791</v>
      </c>
      <c r="C40" s="5" t="n">
        <v>303734</v>
      </c>
    </row>
    <row r="41" spans="1:3">
      <c r="A41" s="4" t="s">
        <v>1001</v>
      </c>
      <c r="B41" s="4" t="s">
        <v>1004</v>
      </c>
      <c r="C41" s="4" t="s">
        <v>1005</v>
      </c>
    </row>
    <row r="42" spans="1:3">
      <c r="A42" s="3" t="s">
        <v>982</v>
      </c>
    </row>
    <row r="43" spans="1:3">
      <c r="A43" s="4" t="s">
        <v>1000</v>
      </c>
      <c r="B43" s="5" t="n">
        <v>330063</v>
      </c>
      <c r="C43" s="5" t="n">
        <v>245880</v>
      </c>
    </row>
    <row r="44" spans="1:3">
      <c r="A44" s="4" t="s">
        <v>1001</v>
      </c>
      <c r="B44" s="4" t="s">
        <v>1006</v>
      </c>
      <c r="C44" s="4" t="s">
        <v>1007</v>
      </c>
    </row>
    <row r="45" spans="1:3">
      <c r="A45" s="3" t="s">
        <v>984</v>
      </c>
    </row>
    <row r="46" spans="1:3">
      <c r="A46" s="4" t="s">
        <v>1000</v>
      </c>
      <c r="B46" s="5" t="n">
        <v>191099</v>
      </c>
      <c r="C46" s="5" t="n">
        <v>155538</v>
      </c>
    </row>
    <row r="47" spans="1:3">
      <c r="A47" s="4" t="s">
        <v>1001</v>
      </c>
      <c r="B47" s="4" t="s">
        <v>1008</v>
      </c>
      <c r="C47" s="4" t="s">
        <v>1008</v>
      </c>
    </row>
    <row r="48" spans="1:3">
      <c r="A48" s="4" t="s">
        <v>1009</v>
      </c>
    </row>
    <row r="49" spans="1:3">
      <c r="A49" s="3" t="s">
        <v>974</v>
      </c>
    </row>
    <row r="50" spans="1:3">
      <c r="A50" s="4" t="s">
        <v>1000</v>
      </c>
      <c r="B50" s="5" t="n">
        <v>494954</v>
      </c>
      <c r="C50" s="5" t="n">
        <v>380369</v>
      </c>
    </row>
    <row r="51" spans="1:3">
      <c r="A51" s="4" t="s">
        <v>1001</v>
      </c>
      <c r="B51" s="4" t="s">
        <v>1002</v>
      </c>
      <c r="C51" s="4" t="s">
        <v>1003</v>
      </c>
    </row>
    <row r="52" spans="1:3">
      <c r="A52" s="3" t="s">
        <v>979</v>
      </c>
    </row>
    <row r="53" spans="1:3">
      <c r="A53" s="4" t="s">
        <v>1000</v>
      </c>
      <c r="B53" s="5" t="n">
        <v>400677</v>
      </c>
      <c r="C53" s="5" t="n">
        <v>303332</v>
      </c>
    </row>
    <row r="54" spans="1:3">
      <c r="A54" s="4" t="s">
        <v>1001</v>
      </c>
      <c r="B54" s="4" t="s">
        <v>1004</v>
      </c>
      <c r="C54" s="4" t="s">
        <v>1005</v>
      </c>
    </row>
    <row r="55" spans="1:3">
      <c r="A55" s="3" t="s">
        <v>982</v>
      </c>
    </row>
    <row r="56" spans="1:3">
      <c r="A56" s="4" t="s">
        <v>1000</v>
      </c>
      <c r="B56" s="5" t="n">
        <v>329970</v>
      </c>
      <c r="C56" s="5" t="n">
        <v>245555</v>
      </c>
    </row>
    <row r="57" spans="1:3">
      <c r="A57" s="4" t="s">
        <v>1001</v>
      </c>
      <c r="B57" s="4" t="s">
        <v>1006</v>
      </c>
      <c r="C57" s="4" t="s">
        <v>1007</v>
      </c>
    </row>
    <row r="58" spans="1:3">
      <c r="A58" s="3" t="s">
        <v>984</v>
      </c>
    </row>
    <row r="59" spans="1:3">
      <c r="A59" s="4" t="s">
        <v>1000</v>
      </c>
      <c r="B59" s="5" t="n">
        <v>191170</v>
      </c>
      <c r="C59" s="5" t="n">
        <v>155420</v>
      </c>
    </row>
    <row r="60" spans="1:3">
      <c r="A60" s="4" t="s">
        <v>1001</v>
      </c>
      <c r="B60" s="4" t="s">
        <v>1008</v>
      </c>
      <c r="C60" s="4" t="s">
        <v>1008</v>
      </c>
    </row>
    <row r="61" spans="1:3">
      <c r="A61" s="4" t="s">
        <v>1010</v>
      </c>
    </row>
    <row r="62" spans="1:3">
      <c r="A62" s="3" t="s">
        <v>974</v>
      </c>
    </row>
    <row r="63" spans="1:3">
      <c r="A63" s="4" t="s">
        <v>1000</v>
      </c>
      <c r="B63" s="5" t="n">
        <v>495095</v>
      </c>
      <c r="C63" s="5" t="n">
        <v>404979</v>
      </c>
    </row>
    <row r="64" spans="1:3">
      <c r="A64" s="4" t="s">
        <v>1001</v>
      </c>
      <c r="B64" s="4" t="s">
        <v>1002</v>
      </c>
      <c r="C64" s="4" t="s">
        <v>1002</v>
      </c>
    </row>
    <row r="65" spans="1:3">
      <c r="A65" s="3" t="s">
        <v>979</v>
      </c>
    </row>
    <row r="66" spans="1:3">
      <c r="A66" s="4" t="s">
        <v>1000</v>
      </c>
      <c r="B66" s="5" t="n">
        <v>400791</v>
      </c>
      <c r="C66" s="5" t="n">
        <v>327840</v>
      </c>
    </row>
    <row r="67" spans="1:3">
      <c r="A67" s="4" t="s">
        <v>1001</v>
      </c>
      <c r="B67" s="4" t="s">
        <v>1004</v>
      </c>
      <c r="C67" s="4" t="s">
        <v>1004</v>
      </c>
    </row>
    <row r="68" spans="1:3">
      <c r="A68" s="3" t="s">
        <v>982</v>
      </c>
    </row>
    <row r="69" spans="1:3">
      <c r="A69" s="4" t="s">
        <v>1000</v>
      </c>
      <c r="B69" s="5" t="n">
        <v>330063</v>
      </c>
      <c r="C69" s="5" t="n">
        <v>269986</v>
      </c>
    </row>
    <row r="70" spans="1:3">
      <c r="A70" s="4" t="s">
        <v>1001</v>
      </c>
      <c r="B70" s="4" t="s">
        <v>1006</v>
      </c>
      <c r="C70" s="4" t="s">
        <v>1006</v>
      </c>
    </row>
    <row r="71" spans="1:3">
      <c r="A71" s="3" t="s">
        <v>984</v>
      </c>
    </row>
    <row r="72" spans="1:3">
      <c r="A72" s="4" t="s">
        <v>1000</v>
      </c>
      <c r="B72" s="5" t="n">
        <v>191093</v>
      </c>
      <c r="C72" s="5" t="n">
        <v>155538</v>
      </c>
    </row>
    <row r="73" spans="1:3">
      <c r="A73" s="4" t="s">
        <v>1001</v>
      </c>
      <c r="B73" s="4" t="s">
        <v>1008</v>
      </c>
      <c r="C73" s="4" t="s">
        <v>1008</v>
      </c>
    </row>
    <row r="74" spans="1:3">
      <c r="A74" s="4" t="s">
        <v>1011</v>
      </c>
    </row>
    <row r="75" spans="1:3">
      <c r="A75" s="3" t="s">
        <v>974</v>
      </c>
    </row>
    <row r="76" spans="1:3">
      <c r="A76" s="4" t="s">
        <v>1000</v>
      </c>
      <c r="B76" s="5" t="n">
        <v>494954</v>
      </c>
      <c r="C76" s="5" t="n">
        <v>404443</v>
      </c>
    </row>
    <row r="77" spans="1:3">
      <c r="A77" s="4" t="s">
        <v>1001</v>
      </c>
      <c r="B77" s="4" t="s">
        <v>1002</v>
      </c>
      <c r="C77" s="4" t="s">
        <v>1002</v>
      </c>
    </row>
    <row r="78" spans="1:3">
      <c r="A78" s="3" t="s">
        <v>979</v>
      </c>
    </row>
    <row r="79" spans="1:3">
      <c r="A79" s="4" t="s">
        <v>1000</v>
      </c>
      <c r="B79" s="5" t="n">
        <v>400677</v>
      </c>
      <c r="C79" s="5" t="n">
        <v>327406</v>
      </c>
    </row>
    <row r="80" spans="1:3">
      <c r="A80" s="4" t="s">
        <v>1001</v>
      </c>
      <c r="B80" s="4" t="s">
        <v>1004</v>
      </c>
      <c r="C80" s="4" t="s">
        <v>1004</v>
      </c>
    </row>
    <row r="81" spans="1:3">
      <c r="A81" s="3" t="s">
        <v>982</v>
      </c>
    </row>
    <row r="82" spans="1:3">
      <c r="A82" s="4" t="s">
        <v>1000</v>
      </c>
      <c r="B82" s="5" t="n">
        <v>329970</v>
      </c>
      <c r="C82" s="5" t="n">
        <v>269629</v>
      </c>
    </row>
    <row r="83" spans="1:3">
      <c r="A83" s="4" t="s">
        <v>1001</v>
      </c>
      <c r="B83" s="4" t="s">
        <v>1006</v>
      </c>
      <c r="C83" s="4" t="s">
        <v>1006</v>
      </c>
    </row>
    <row r="84" spans="1:3">
      <c r="A84" s="3" t="s">
        <v>984</v>
      </c>
    </row>
    <row r="85" spans="1:3">
      <c r="A85" s="4" t="s">
        <v>1000</v>
      </c>
      <c r="B85" s="5" t="n">
        <v>191170</v>
      </c>
      <c r="C85" s="5" t="n">
        <v>155420</v>
      </c>
    </row>
    <row r="86" spans="1:3">
      <c r="A86" s="4" t="s">
        <v>1001</v>
      </c>
      <c r="B86" s="4" t="s">
        <v>1008</v>
      </c>
      <c r="C86" s="4" t="s">
        <v>10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5</v>
      </c>
      <c r="D2" s="2" t="s">
        <v>109</v>
      </c>
    </row>
    <row r="3" spans="1:4">
      <c r="A3" s="3" t="s">
        <v>1013</v>
      </c>
    </row>
    <row r="4" spans="1:4">
      <c r="A4" s="4" t="s">
        <v>661</v>
      </c>
      <c r="B4" s="5" t="n">
        <v>6276</v>
      </c>
      <c r="C4" s="5" t="n">
        <v>1293</v>
      </c>
      <c r="D4" s="5" t="n">
        <v>25036</v>
      </c>
    </row>
    <row r="5" spans="1:4">
      <c r="A5" s="4" t="s">
        <v>1014</v>
      </c>
      <c r="B5" s="6" t="n">
        <v>11418</v>
      </c>
      <c r="C5" s="6" t="n">
        <v>5267</v>
      </c>
      <c r="D5" s="6" t="n">
        <v>4284</v>
      </c>
    </row>
    <row r="6" spans="1:4">
      <c r="A6" s="4" t="s">
        <v>1015</v>
      </c>
      <c r="B6" s="6" t="n">
        <v>-1661</v>
      </c>
      <c r="C6" s="6" t="n">
        <v>-284</v>
      </c>
      <c r="D6" s="6" t="n">
        <v>-7302</v>
      </c>
    </row>
    <row r="7" spans="1:4">
      <c r="A7" s="4" t="s">
        <v>665</v>
      </c>
      <c r="B7" s="6" t="n">
        <v>16033</v>
      </c>
      <c r="C7" s="6" t="n">
        <v>6276</v>
      </c>
      <c r="D7" s="6" t="n">
        <v>1293</v>
      </c>
    </row>
    <row r="8" spans="1:4">
      <c r="A8" s="4" t="s">
        <v>1016</v>
      </c>
    </row>
    <row r="9" spans="1:4">
      <c r="A9" s="3" t="s">
        <v>1013</v>
      </c>
    </row>
    <row r="10" spans="1:4">
      <c r="A10" s="4" t="s">
        <v>661</v>
      </c>
      <c r="B10" s="6" t="n">
        <v>6276</v>
      </c>
      <c r="C10" s="6" t="n">
        <v>22018</v>
      </c>
    </row>
    <row r="11" spans="1:4">
      <c r="A11" s="4" t="s">
        <v>665</v>
      </c>
      <c r="C11" s="6" t="n">
        <v>6276</v>
      </c>
      <c r="D11" s="6" t="n">
        <v>22018</v>
      </c>
    </row>
    <row r="12" spans="1:4">
      <c r="A12" s="4" t="s">
        <v>1017</v>
      </c>
    </row>
    <row r="13" spans="1:4">
      <c r="A13" s="3" t="s">
        <v>1013</v>
      </c>
    </row>
    <row r="14" spans="1:4">
      <c r="A14" s="4" t="s">
        <v>661</v>
      </c>
      <c r="B14" s="5" t="n">
        <v>0</v>
      </c>
      <c r="C14" s="6" t="n">
        <v>-20725</v>
      </c>
      <c r="D14" s="6" t="n">
        <v>0</v>
      </c>
    </row>
    <row r="15" spans="1:4">
      <c r="A15" s="4" t="s">
        <v>665</v>
      </c>
      <c r="C15" s="5" t="n">
        <v>0</v>
      </c>
      <c r="D15" s="5" t="n">
        <v>-207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3:56:07Z</dcterms:created>
  <dcterms:modified xmlns:dcterms="http://purl.org/dc/terms/" xmlns:xsi="http://www.w3.org/2001/XMLSchema-instance" xsi:type="dcterms:W3CDTF">2020-03-10T13:56:07Z</dcterms:modified>
</cp:coreProperties>
</file>